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Balance Sheets" sheetId="6" state="visible" r:id="rId6"/>
    <sheet xmlns:r="http://schemas.openxmlformats.org/officeDocument/2006/relationships" name="Consolidated Statements of Cash" sheetId="7" state="visible" r:id="rId7"/>
    <sheet xmlns:r="http://schemas.openxmlformats.org/officeDocument/2006/relationships" name="Background of the Company" sheetId="8" state="visible" r:id="rId8"/>
    <sheet xmlns:r="http://schemas.openxmlformats.org/officeDocument/2006/relationships" name="Basis of Presentation" sheetId="9" state="visible" r:id="rId9"/>
    <sheet xmlns:r="http://schemas.openxmlformats.org/officeDocument/2006/relationships" name="Changes in Accounting Policies" sheetId="10" state="visible" r:id="rId10"/>
    <sheet xmlns:r="http://schemas.openxmlformats.org/officeDocument/2006/relationships" name="Significant Accounting Policies" sheetId="11" state="visible" r:id="rId11"/>
    <sheet xmlns:r="http://schemas.openxmlformats.org/officeDocument/2006/relationships" name="Critical Accounting Judgments a" sheetId="12" state="visible" r:id="rId12"/>
    <sheet xmlns:r="http://schemas.openxmlformats.org/officeDocument/2006/relationships" name="Segment Information" sheetId="13" state="visible" r:id="rId13"/>
    <sheet xmlns:r="http://schemas.openxmlformats.org/officeDocument/2006/relationships" name="Operating Expenses" sheetId="14" state="visible" r:id="rId14"/>
    <sheet xmlns:r="http://schemas.openxmlformats.org/officeDocument/2006/relationships" name="Other Operating (Losses) Gains," sheetId="15" state="visible" r:id="rId15"/>
    <sheet xmlns:r="http://schemas.openxmlformats.org/officeDocument/2006/relationships" name="Interest Expense" sheetId="16" state="visible" r:id="rId16"/>
    <sheet xmlns:r="http://schemas.openxmlformats.org/officeDocument/2006/relationships" name="Income Taxes" sheetId="17" state="visible" r:id="rId17"/>
    <sheet xmlns:r="http://schemas.openxmlformats.org/officeDocument/2006/relationships" name="Trade and Other Receivables" sheetId="18" state="visible" r:id="rId18"/>
    <sheet xmlns:r="http://schemas.openxmlformats.org/officeDocument/2006/relationships" name="Other Current Financial Assets" sheetId="19" state="visible" r:id="rId19"/>
    <sheet xmlns:r="http://schemas.openxmlformats.org/officeDocument/2006/relationships" name="Prepaid Expenses And Other Curr" sheetId="20" state="visible" r:id="rId20"/>
    <sheet xmlns:r="http://schemas.openxmlformats.org/officeDocument/2006/relationships" name="Other Long-Term Financial Asset" sheetId="21" state="visible" r:id="rId21"/>
    <sheet xmlns:r="http://schemas.openxmlformats.org/officeDocument/2006/relationships" name="Other Long-Term Assets" sheetId="22" state="visible" r:id="rId22"/>
    <sheet xmlns:r="http://schemas.openxmlformats.org/officeDocument/2006/relationships" name="Satellites, Property and Other " sheetId="23" state="visible" r:id="rId23"/>
    <sheet xmlns:r="http://schemas.openxmlformats.org/officeDocument/2006/relationships" name="Intangible Assets" sheetId="24" state="visible" r:id="rId24"/>
    <sheet xmlns:r="http://schemas.openxmlformats.org/officeDocument/2006/relationships" name="Goodwill" sheetId="25" state="visible" r:id="rId25"/>
    <sheet xmlns:r="http://schemas.openxmlformats.org/officeDocument/2006/relationships" name="Trade and Other Payables" sheetId="26" state="visible" r:id="rId26"/>
    <sheet xmlns:r="http://schemas.openxmlformats.org/officeDocument/2006/relationships" name="Other Current Financial Liabili" sheetId="27" state="visible" r:id="rId27"/>
    <sheet xmlns:r="http://schemas.openxmlformats.org/officeDocument/2006/relationships" name="Other Current Liabilities" sheetId="28" state="visible" r:id="rId28"/>
    <sheet xmlns:r="http://schemas.openxmlformats.org/officeDocument/2006/relationships" name="Other Long-term Financial Liabi" sheetId="29" state="visible" r:id="rId29"/>
    <sheet xmlns:r="http://schemas.openxmlformats.org/officeDocument/2006/relationships" name="Other Long-term Liabilities" sheetId="30" state="visible" r:id="rId30"/>
    <sheet xmlns:r="http://schemas.openxmlformats.org/officeDocument/2006/relationships" name="Indebtedness" sheetId="31" state="visible" r:id="rId31"/>
    <sheet xmlns:r="http://schemas.openxmlformats.org/officeDocument/2006/relationships" name="Share Capital" sheetId="32" state="visible" r:id="rId32"/>
    <sheet xmlns:r="http://schemas.openxmlformats.org/officeDocument/2006/relationships" name="Government Grant" sheetId="33" state="visible" r:id="rId33"/>
    <sheet xmlns:r="http://schemas.openxmlformats.org/officeDocument/2006/relationships" name="Capital Disclosures" sheetId="34" state="visible" r:id="rId34"/>
    <sheet xmlns:r="http://schemas.openxmlformats.org/officeDocument/2006/relationships" name="Financial Instruments" sheetId="35" state="visible" r:id="rId35"/>
    <sheet xmlns:r="http://schemas.openxmlformats.org/officeDocument/2006/relationships" name="Share-Based Compensation Plans" sheetId="36" state="visible" r:id="rId36"/>
    <sheet xmlns:r="http://schemas.openxmlformats.org/officeDocument/2006/relationships" name="Employee Benefit Plans" sheetId="37" state="visible" r:id="rId37"/>
    <sheet xmlns:r="http://schemas.openxmlformats.org/officeDocument/2006/relationships" name="Supplemental Cash Flow Informat" sheetId="38" state="visible" r:id="rId38"/>
    <sheet xmlns:r="http://schemas.openxmlformats.org/officeDocument/2006/relationships" name="Commitments and Contingent Liab" sheetId="39" state="visible" r:id="rId39"/>
    <sheet xmlns:r="http://schemas.openxmlformats.org/officeDocument/2006/relationships" name="Subsidiaries" sheetId="40" state="visible" r:id="rId40"/>
    <sheet xmlns:r="http://schemas.openxmlformats.org/officeDocument/2006/relationships" name="Related Party Transactions" sheetId="41" state="visible" r:id="rId41"/>
    <sheet xmlns:r="http://schemas.openxmlformats.org/officeDocument/2006/relationships" name="Significant Accounting Polici_2" sheetId="42" state="visible" r:id="rId42"/>
    <sheet xmlns:r="http://schemas.openxmlformats.org/officeDocument/2006/relationships" name="Changes in Accounting Policies " sheetId="43" state="visible" r:id="rId43"/>
    <sheet xmlns:r="http://schemas.openxmlformats.org/officeDocument/2006/relationships" name="Significant Accounting Polici_3" sheetId="44" state="visible" r:id="rId44"/>
    <sheet xmlns:r="http://schemas.openxmlformats.org/officeDocument/2006/relationships" name="Segment Information (Tables)" sheetId="45" state="visible" r:id="rId45"/>
    <sheet xmlns:r="http://schemas.openxmlformats.org/officeDocument/2006/relationships" name="Operating Expenses (Tables)" sheetId="46" state="visible" r:id="rId46"/>
    <sheet xmlns:r="http://schemas.openxmlformats.org/officeDocument/2006/relationships" name="Other Operating (Losses) Gain_2" sheetId="47" state="visible" r:id="rId47"/>
    <sheet xmlns:r="http://schemas.openxmlformats.org/officeDocument/2006/relationships" name="Interest Expense (Tables)" sheetId="48" state="visible" r:id="rId48"/>
    <sheet xmlns:r="http://schemas.openxmlformats.org/officeDocument/2006/relationships" name="Income Taxes (Tables)" sheetId="49" state="visible" r:id="rId49"/>
    <sheet xmlns:r="http://schemas.openxmlformats.org/officeDocument/2006/relationships" name="Trade and Other Receivables (Ta" sheetId="50" state="visible" r:id="rId50"/>
    <sheet xmlns:r="http://schemas.openxmlformats.org/officeDocument/2006/relationships" name="Other Current Financial Assets " sheetId="51" state="visible" r:id="rId51"/>
    <sheet xmlns:r="http://schemas.openxmlformats.org/officeDocument/2006/relationships" name="Prepaid Expenses And Other Cu_2" sheetId="52" state="visible" r:id="rId52"/>
    <sheet xmlns:r="http://schemas.openxmlformats.org/officeDocument/2006/relationships" name="Other Long-Term Financial Ass_2" sheetId="53" state="visible" r:id="rId53"/>
    <sheet xmlns:r="http://schemas.openxmlformats.org/officeDocument/2006/relationships" name="Other Long-Term Assets (Tables)" sheetId="54" state="visible" r:id="rId54"/>
    <sheet xmlns:r="http://schemas.openxmlformats.org/officeDocument/2006/relationships" name="Satellites, Property and Othe_2" sheetId="55" state="visible" r:id="rId55"/>
    <sheet xmlns:r="http://schemas.openxmlformats.org/officeDocument/2006/relationships" name="Intangible Assets (Tables)" sheetId="56" state="visible" r:id="rId56"/>
    <sheet xmlns:r="http://schemas.openxmlformats.org/officeDocument/2006/relationships" name="Trade and Other Payables (Table" sheetId="57" state="visible" r:id="rId57"/>
    <sheet xmlns:r="http://schemas.openxmlformats.org/officeDocument/2006/relationships" name="Other Current Financial Liabi_2" sheetId="58" state="visible" r:id="rId58"/>
    <sheet xmlns:r="http://schemas.openxmlformats.org/officeDocument/2006/relationships" name="Other Current Liabilities (Tabl" sheetId="59" state="visible" r:id="rId59"/>
    <sheet xmlns:r="http://schemas.openxmlformats.org/officeDocument/2006/relationships" name="Other Long-term Financial Lia_2" sheetId="60" state="visible" r:id="rId60"/>
    <sheet xmlns:r="http://schemas.openxmlformats.org/officeDocument/2006/relationships" name="Other Long-term Liabilities (Ta" sheetId="61" state="visible" r:id="rId61"/>
    <sheet xmlns:r="http://schemas.openxmlformats.org/officeDocument/2006/relationships" name="Indebtedness (Tables)" sheetId="62" state="visible" r:id="rId62"/>
    <sheet xmlns:r="http://schemas.openxmlformats.org/officeDocument/2006/relationships" name="Share Capital (Tables)" sheetId="63" state="visible" r:id="rId63"/>
    <sheet xmlns:r="http://schemas.openxmlformats.org/officeDocument/2006/relationships" name="Capital Disclosures (Tables)" sheetId="64" state="visible" r:id="rId64"/>
    <sheet xmlns:r="http://schemas.openxmlformats.org/officeDocument/2006/relationships" name="Financial Instruments (Tables)" sheetId="65" state="visible" r:id="rId65"/>
    <sheet xmlns:r="http://schemas.openxmlformats.org/officeDocument/2006/relationships" name="Share-Based Compensation Plans " sheetId="66" state="visible" r:id="rId66"/>
    <sheet xmlns:r="http://schemas.openxmlformats.org/officeDocument/2006/relationships" name="Employee Benefit Plans (Tables)" sheetId="67" state="visible" r:id="rId67"/>
    <sheet xmlns:r="http://schemas.openxmlformats.org/officeDocument/2006/relationships" name="Supplemental Cash Flow Inform_2" sheetId="68" state="visible" r:id="rId68"/>
    <sheet xmlns:r="http://schemas.openxmlformats.org/officeDocument/2006/relationships" name="Commitments and Contingent Li_2" sheetId="69" state="visible" r:id="rId69"/>
    <sheet xmlns:r="http://schemas.openxmlformats.org/officeDocument/2006/relationships" name="Subsidiaries (Tables)" sheetId="70" state="visible" r:id="rId70"/>
    <sheet xmlns:r="http://schemas.openxmlformats.org/officeDocument/2006/relationships" name="Related Party Transactions (Tab" sheetId="71" state="visible" r:id="rId71"/>
    <sheet xmlns:r="http://schemas.openxmlformats.org/officeDocument/2006/relationships" name="Background of the Company (Deta" sheetId="72" state="visible" r:id="rId72"/>
    <sheet xmlns:r="http://schemas.openxmlformats.org/officeDocument/2006/relationships" name="Changes in Accounting Policie_2" sheetId="73" state="visible" r:id="rId73"/>
    <sheet xmlns:r="http://schemas.openxmlformats.org/officeDocument/2006/relationships" name="Changes in Accounting Policie_3" sheetId="74" state="visible" r:id="rId74"/>
    <sheet xmlns:r="http://schemas.openxmlformats.org/officeDocument/2006/relationships" name="Changes in Accounting Policie_4" sheetId="75" state="visible" r:id="rId75"/>
    <sheet xmlns:r="http://schemas.openxmlformats.org/officeDocument/2006/relationships" name="Significant Accounting Polici_4" sheetId="76" state="visible" r:id="rId76"/>
    <sheet xmlns:r="http://schemas.openxmlformats.org/officeDocument/2006/relationships" name="Significant Accounting Polici_5" sheetId="77" state="visible" r:id="rId77"/>
    <sheet xmlns:r="http://schemas.openxmlformats.org/officeDocument/2006/relationships" name="Significant Accounting Polici_6" sheetId="78" state="visible" r:id="rId78"/>
    <sheet xmlns:r="http://schemas.openxmlformats.org/officeDocument/2006/relationships" name="Critical Accounting Judgments_2" sheetId="79" state="visible" r:id="rId79"/>
    <sheet xmlns:r="http://schemas.openxmlformats.org/officeDocument/2006/relationships" name="Segment Information (Details)" sheetId="80" state="visible" r:id="rId80"/>
    <sheet xmlns:r="http://schemas.openxmlformats.org/officeDocument/2006/relationships" name="Segment Information (Details 1)" sheetId="81" state="visible" r:id="rId81"/>
    <sheet xmlns:r="http://schemas.openxmlformats.org/officeDocument/2006/relationships" name="Segment Information (Details 2)" sheetId="82" state="visible" r:id="rId82"/>
    <sheet xmlns:r="http://schemas.openxmlformats.org/officeDocument/2006/relationships" name="Segment Information (Details Te" sheetId="83" state="visible" r:id="rId83"/>
    <sheet xmlns:r="http://schemas.openxmlformats.org/officeDocument/2006/relationships" name="Operating Expenses (Details)" sheetId="84" state="visible" r:id="rId84"/>
    <sheet xmlns:r="http://schemas.openxmlformats.org/officeDocument/2006/relationships" name="Other Operating (Losses) Gain_3" sheetId="85" state="visible" r:id="rId85"/>
    <sheet xmlns:r="http://schemas.openxmlformats.org/officeDocument/2006/relationships" name="Interest Expense (Details)" sheetId="86" state="visible" r:id="rId86"/>
    <sheet xmlns:r="http://schemas.openxmlformats.org/officeDocument/2006/relationships" name="Income Taxes (Details)" sheetId="87" state="visible" r:id="rId87"/>
    <sheet xmlns:r="http://schemas.openxmlformats.org/officeDocument/2006/relationships" name="Income Taxes (Details 1)" sheetId="88" state="visible" r:id="rId88"/>
    <sheet xmlns:r="http://schemas.openxmlformats.org/officeDocument/2006/relationships" name="Income Taxes (Details 2)" sheetId="89" state="visible" r:id="rId89"/>
    <sheet xmlns:r="http://schemas.openxmlformats.org/officeDocument/2006/relationships" name="Income Taxes (Details Narrative" sheetId="90" state="visible" r:id="rId90"/>
    <sheet xmlns:r="http://schemas.openxmlformats.org/officeDocument/2006/relationships" name="Trade and Other Receivables (De" sheetId="91" state="visible" r:id="rId91"/>
    <sheet xmlns:r="http://schemas.openxmlformats.org/officeDocument/2006/relationships" name="Trade and Other Receivables (_2" sheetId="92" state="visible" r:id="rId92"/>
    <sheet xmlns:r="http://schemas.openxmlformats.org/officeDocument/2006/relationships" name="Trade and Other Receivables (_3" sheetId="93" state="visible" r:id="rId93"/>
    <sheet xmlns:r="http://schemas.openxmlformats.org/officeDocument/2006/relationships" name="Other Current Financial Asset_2" sheetId="94" state="visible" r:id="rId94"/>
    <sheet xmlns:r="http://schemas.openxmlformats.org/officeDocument/2006/relationships" name="Prepaid Expenses And Other Cu_3" sheetId="95" state="visible" r:id="rId95"/>
    <sheet xmlns:r="http://schemas.openxmlformats.org/officeDocument/2006/relationships" name="Prepaid Expenses And Other Cu_4" sheetId="96" state="visible" r:id="rId96"/>
    <sheet xmlns:r="http://schemas.openxmlformats.org/officeDocument/2006/relationships" name="Other Long-Term Financial Ass_3" sheetId="97" state="visible" r:id="rId97"/>
    <sheet xmlns:r="http://schemas.openxmlformats.org/officeDocument/2006/relationships" name="Other Long-Term Assets (Details" sheetId="98" state="visible" r:id="rId98"/>
    <sheet xmlns:r="http://schemas.openxmlformats.org/officeDocument/2006/relationships" name="Satellites, Property and Othe_3" sheetId="99" state="visible" r:id="rId99"/>
    <sheet xmlns:r="http://schemas.openxmlformats.org/officeDocument/2006/relationships" name="Satellites, Property and Othe_4" sheetId="100" state="visible" r:id="rId100"/>
    <sheet xmlns:r="http://schemas.openxmlformats.org/officeDocument/2006/relationships" name="Intangible Assets (Details)" sheetId="101" state="visible" r:id="rId101"/>
    <sheet xmlns:r="http://schemas.openxmlformats.org/officeDocument/2006/relationships" name="Intangible Assets (Details 1)" sheetId="102" state="visible" r:id="rId102"/>
    <sheet xmlns:r="http://schemas.openxmlformats.org/officeDocument/2006/relationships" name="Intangible Assets (Details 2)" sheetId="103" state="visible" r:id="rId103"/>
    <sheet xmlns:r="http://schemas.openxmlformats.org/officeDocument/2006/relationships" name="Intangible Assets (Details 3)" sheetId="104" state="visible" r:id="rId104"/>
    <sheet xmlns:r="http://schemas.openxmlformats.org/officeDocument/2006/relationships" name="Intangible Assets (Details Text" sheetId="105" state="visible" r:id="rId105"/>
    <sheet xmlns:r="http://schemas.openxmlformats.org/officeDocument/2006/relationships" name="Goodwill (Details)" sheetId="106" state="visible" r:id="rId106"/>
    <sheet xmlns:r="http://schemas.openxmlformats.org/officeDocument/2006/relationships" name="Trade and Other Payables (Detai" sheetId="107" state="visible" r:id="rId107"/>
    <sheet xmlns:r="http://schemas.openxmlformats.org/officeDocument/2006/relationships" name="Other Current Financial Liabi_3" sheetId="108" state="visible" r:id="rId108"/>
    <sheet xmlns:r="http://schemas.openxmlformats.org/officeDocument/2006/relationships" name="Other Current Liabilities (Deta" sheetId="109" state="visible" r:id="rId109"/>
    <sheet xmlns:r="http://schemas.openxmlformats.org/officeDocument/2006/relationships" name="Other Long-term Financial Lia_3" sheetId="110" state="visible" r:id="rId110"/>
    <sheet xmlns:r="http://schemas.openxmlformats.org/officeDocument/2006/relationships" name="Other Long-term Liabilities (De" sheetId="111" state="visible" r:id="rId111"/>
    <sheet xmlns:r="http://schemas.openxmlformats.org/officeDocument/2006/relationships" name="Other Long-term Liabilities (_2" sheetId="112" state="visible" r:id="rId112"/>
    <sheet xmlns:r="http://schemas.openxmlformats.org/officeDocument/2006/relationships" name="Other Long-term Liabilities (_3" sheetId="113" state="visible" r:id="rId113"/>
    <sheet xmlns:r="http://schemas.openxmlformats.org/officeDocument/2006/relationships" name="Other Long-term Liabilities (_4" sheetId="114" state="visible" r:id="rId114"/>
    <sheet xmlns:r="http://schemas.openxmlformats.org/officeDocument/2006/relationships" name="Other Long-term Liabilities (_5" sheetId="115" state="visible" r:id="rId115"/>
    <sheet xmlns:r="http://schemas.openxmlformats.org/officeDocument/2006/relationships" name="Indebtedness (Details)" sheetId="116" state="visible" r:id="rId116"/>
    <sheet xmlns:r="http://schemas.openxmlformats.org/officeDocument/2006/relationships" name="Indebtedness (Details 1)" sheetId="117" state="visible" r:id="rId117"/>
    <sheet xmlns:r="http://schemas.openxmlformats.org/officeDocument/2006/relationships" name="Indebtedness (Details 2)" sheetId="118" state="visible" r:id="rId118"/>
    <sheet xmlns:r="http://schemas.openxmlformats.org/officeDocument/2006/relationships" name="Indebtedness (Details Textual)" sheetId="119" state="visible" r:id="rId119"/>
    <sheet xmlns:r="http://schemas.openxmlformats.org/officeDocument/2006/relationships" name="Share Capital (Details)" sheetId="120" state="visible" r:id="rId120"/>
    <sheet xmlns:r="http://schemas.openxmlformats.org/officeDocument/2006/relationships" name="Share Capital (Details Narrativ" sheetId="121" state="visible" r:id="rId121"/>
    <sheet xmlns:r="http://schemas.openxmlformats.org/officeDocument/2006/relationships" name="Government Grant (Details)" sheetId="122" state="visible" r:id="rId122"/>
    <sheet xmlns:r="http://schemas.openxmlformats.org/officeDocument/2006/relationships" name="Capital Disclosures (Details)" sheetId="123" state="visible" r:id="rId123"/>
    <sheet xmlns:r="http://schemas.openxmlformats.org/officeDocument/2006/relationships" name="Financial Instruments (Details)" sheetId="124" state="visible" r:id="rId124"/>
    <sheet xmlns:r="http://schemas.openxmlformats.org/officeDocument/2006/relationships" name="Financial Instruments (Details " sheetId="125" state="visible" r:id="rId125"/>
    <sheet xmlns:r="http://schemas.openxmlformats.org/officeDocument/2006/relationships" name="Financial Instruments (Detail_2" sheetId="126" state="visible" r:id="rId126"/>
    <sheet xmlns:r="http://schemas.openxmlformats.org/officeDocument/2006/relationships" name="Financial Instruments (Detail_3" sheetId="127" state="visible" r:id="rId127"/>
    <sheet xmlns:r="http://schemas.openxmlformats.org/officeDocument/2006/relationships" name="Financial Instruments (Detail_4" sheetId="128" state="visible" r:id="rId128"/>
    <sheet xmlns:r="http://schemas.openxmlformats.org/officeDocument/2006/relationships" name="Financial Instruments (Detail_5" sheetId="129" state="visible" r:id="rId129"/>
    <sheet xmlns:r="http://schemas.openxmlformats.org/officeDocument/2006/relationships" name="Financial Instruments (Detail_6" sheetId="130" state="visible" r:id="rId130"/>
    <sheet xmlns:r="http://schemas.openxmlformats.org/officeDocument/2006/relationships" name="Share-Based Compensation Plan_2" sheetId="131" state="visible" r:id="rId131"/>
    <sheet xmlns:r="http://schemas.openxmlformats.org/officeDocument/2006/relationships" name="Share-Based Compensation Plan_3" sheetId="132" state="visible" r:id="rId132"/>
    <sheet xmlns:r="http://schemas.openxmlformats.org/officeDocument/2006/relationships" name="Share-Based Compensation Plan_4" sheetId="133" state="visible" r:id="rId133"/>
    <sheet xmlns:r="http://schemas.openxmlformats.org/officeDocument/2006/relationships" name="Share-Based Compensation Plan_5" sheetId="134" state="visible" r:id="rId134"/>
    <sheet xmlns:r="http://schemas.openxmlformats.org/officeDocument/2006/relationships" name="Share-Based Compensation Plan_6" sheetId="135" state="visible" r:id="rId135"/>
    <sheet xmlns:r="http://schemas.openxmlformats.org/officeDocument/2006/relationships" name="Share-Based Compensation Plan_7" sheetId="136" state="visible" r:id="rId136"/>
    <sheet xmlns:r="http://schemas.openxmlformats.org/officeDocument/2006/relationships" name="Share-Based Compensation Plan_8" sheetId="137" state="visible" r:id="rId137"/>
    <sheet xmlns:r="http://schemas.openxmlformats.org/officeDocument/2006/relationships" name="Employee Benefit Plans (Details" sheetId="138" state="visible" r:id="rId138"/>
    <sheet xmlns:r="http://schemas.openxmlformats.org/officeDocument/2006/relationships" name="Employee Benefit Plans (Detai_2" sheetId="139" state="visible" r:id="rId139"/>
    <sheet xmlns:r="http://schemas.openxmlformats.org/officeDocument/2006/relationships" name="Employee Benefit Plans (Detai_3" sheetId="140" state="visible" r:id="rId140"/>
    <sheet xmlns:r="http://schemas.openxmlformats.org/officeDocument/2006/relationships" name="Employee Benefit Plans (Detai_4" sheetId="141" state="visible" r:id="rId141"/>
    <sheet xmlns:r="http://schemas.openxmlformats.org/officeDocument/2006/relationships" name="Employee Benefit Plans (Detai_5" sheetId="142" state="visible" r:id="rId142"/>
    <sheet xmlns:r="http://schemas.openxmlformats.org/officeDocument/2006/relationships" name="Employee Benefit Plans (Detai_6" sheetId="143" state="visible" r:id="rId143"/>
    <sheet xmlns:r="http://schemas.openxmlformats.org/officeDocument/2006/relationships" name="Employee Benefit Plans (Detai_7" sheetId="144" state="visible" r:id="rId144"/>
    <sheet xmlns:r="http://schemas.openxmlformats.org/officeDocument/2006/relationships" name="Employee Benefit Plans (Detai_8" sheetId="145" state="visible" r:id="rId145"/>
    <sheet xmlns:r="http://schemas.openxmlformats.org/officeDocument/2006/relationships" name="Supplemental Cash Flow Inform_3" sheetId="146" state="visible" r:id="rId146"/>
    <sheet xmlns:r="http://schemas.openxmlformats.org/officeDocument/2006/relationships" name="Supplemental Cash Flow Inform_4" sheetId="147" state="visible" r:id="rId147"/>
    <sheet xmlns:r="http://schemas.openxmlformats.org/officeDocument/2006/relationships" name="Supplemental Cash Flow Inform_5" sheetId="148" state="visible" r:id="rId148"/>
    <sheet xmlns:r="http://schemas.openxmlformats.org/officeDocument/2006/relationships" name="Supplemental Cash Flow Inform_6" sheetId="149" state="visible" r:id="rId149"/>
    <sheet xmlns:r="http://schemas.openxmlformats.org/officeDocument/2006/relationships" name="Supplemental Cash Flow Inform_7" sheetId="150" state="visible" r:id="rId150"/>
    <sheet xmlns:r="http://schemas.openxmlformats.org/officeDocument/2006/relationships" name="Supplemental Cash Flow Inform_8" sheetId="151" state="visible" r:id="rId151"/>
    <sheet xmlns:r="http://schemas.openxmlformats.org/officeDocument/2006/relationships" name="Supplemental Cash Flow Inform_9" sheetId="152" state="visible" r:id="rId152"/>
    <sheet xmlns:r="http://schemas.openxmlformats.org/officeDocument/2006/relationships" name="Commitments and Contingent Li_3" sheetId="153" state="visible" r:id="rId153"/>
    <sheet xmlns:r="http://schemas.openxmlformats.org/officeDocument/2006/relationships" name="Commitments and Contingent Li_4" sheetId="154" state="visible" r:id="rId154"/>
    <sheet xmlns:r="http://schemas.openxmlformats.org/officeDocument/2006/relationships" name="Subsidiaries (Details)" sheetId="155" state="visible" r:id="rId155"/>
    <sheet xmlns:r="http://schemas.openxmlformats.org/officeDocument/2006/relationships" name="Related Party Transactions (Det" sheetId="156" state="visible" r:id="rId156"/>
    <sheet xmlns:r="http://schemas.openxmlformats.org/officeDocument/2006/relationships" name="Related Party Transactions (D_2" sheetId="157" state="visible" r:id="rId157"/>
    <sheet xmlns:r="http://schemas.openxmlformats.org/officeDocument/2006/relationships" name="Related Party Transactions (D_3" sheetId="158" state="visible" r:id="rId158"/>
    <sheet xmlns:r="http://schemas.openxmlformats.org/officeDocument/2006/relationships" name="Related Party Transactions (D_4" sheetId="159" state="visible" r:id="rId159"/>
  </sheets>
  <definedNames/>
  <calcPr calcId="124519" fullCalcOnLoad="1"/>
</workbook>
</file>

<file path=xl/sharedStrings.xml><?xml version="1.0" encoding="utf-8"?>
<sst xmlns="http://schemas.openxmlformats.org/spreadsheetml/2006/main" uniqueCount="1382">
  <si>
    <t>Document and Entity Information</t>
  </si>
  <si>
    <t>12 Months Ended</t>
  </si>
  <si>
    <t>Dec. 31, 2019shares</t>
  </si>
  <si>
    <t>Disclosure of classes of share capital [line items]</t>
  </si>
  <si>
    <t>Entity Registrant Name</t>
  </si>
  <si>
    <t>Telesat Canada</t>
  </si>
  <si>
    <t>Entity Central Index Key</t>
  </si>
  <si>
    <t>0001465191</t>
  </si>
  <si>
    <t>Document Type</t>
  </si>
  <si>
    <t>20-F</t>
  </si>
  <si>
    <t>Document Period End Date</t>
  </si>
  <si>
    <t>Dec. 31,
		2019</t>
  </si>
  <si>
    <t>Amendment Flag</t>
  </si>
  <si>
    <t>false</t>
  </si>
  <si>
    <t>Current Fiscal Year End Date</t>
  </si>
  <si>
    <t>--12-31</t>
  </si>
  <si>
    <t>Entity Well-known Seasoned Issuer</t>
  </si>
  <si>
    <t>No</t>
  </si>
  <si>
    <t>Entity Voluntary Filers</t>
  </si>
  <si>
    <t>Yes</t>
  </si>
  <si>
    <t>Entity Current Reporting Status</t>
  </si>
  <si>
    <t>Entity Filer Category</t>
  </si>
  <si>
    <t>Non-accelerated Filer</t>
  </si>
  <si>
    <t>Entity Emerging Growth Company</t>
  </si>
  <si>
    <t>Entity Shell Company</t>
  </si>
  <si>
    <t>Document Fiscal Period Focus</t>
  </si>
  <si>
    <t>FY</t>
  </si>
  <si>
    <t>Document Fiscal Year Focus</t>
  </si>
  <si>
    <t>2019</t>
  </si>
  <si>
    <t>Entity Incorporation State Country Code</t>
  </si>
  <si>
    <t>A6</t>
  </si>
  <si>
    <t>Entity Interactive Data Current</t>
  </si>
  <si>
    <t>Document Annual Report</t>
  </si>
  <si>
    <t>true</t>
  </si>
  <si>
    <t>Document Shell Company Report</t>
  </si>
  <si>
    <t>Entity Ex Transition Period</t>
  </si>
  <si>
    <t>Common Stock [Member]</t>
  </si>
  <si>
    <t>Entity Common Stock, Shares Outstanding</t>
  </si>
  <si>
    <t>Director Voting Participating Preferred Shares [Member]</t>
  </si>
  <si>
    <t>Voting Participating Preferred Shares [Member]</t>
  </si>
  <si>
    <t>Non-Voting Participating Preferred Shares [Member]</t>
  </si>
  <si>
    <t>Consolidated Statements of Income (Loss) - CAD ($) $ in Thousands</t>
  </si>
  <si>
    <t>Dec. 31, 2019</t>
  </si>
  <si>
    <t>Dec. 31, 2018</t>
  </si>
  <si>
    <t>Dec. 31, 2017</t>
  </si>
  <si>
    <t>Profit or loss [abstract]</t>
  </si>
  <si>
    <t>Revenue</t>
  </si>
  <si>
    <t>Operating expenses</t>
  </si>
  <si>
    <t>Net revenue</t>
  </si>
  <si>
    <t>Depreciation</t>
  </si>
  <si>
    <t>Amortization</t>
  </si>
  <si>
    <t>Other operating (losses) gains, net</t>
  </si>
  <si>
    <t>Operating income</t>
  </si>
  <si>
    <t>Interest expense</t>
  </si>
  <si>
    <t>Loss on refinancing</t>
  </si>
  <si>
    <t xml:space="preserve"> </t>
  </si>
  <si>
    <t>Interest and other income</t>
  </si>
  <si>
    <t>(Loss) gain on changes in fair value of financial instruments</t>
  </si>
  <si>
    <t>Gain (loss) on foreign exchange</t>
  </si>
  <si>
    <t>Income (loss) before tax</t>
  </si>
  <si>
    <t>Tax expense</t>
  </si>
  <si>
    <t>Net income (loss)</t>
  </si>
  <si>
    <t>Consolidated Statements of Comprehensive Income (Loss) - CAD ($) $ in Thousands</t>
  </si>
  <si>
    <t>Items that may be reclassified into profit or loss</t>
  </si>
  <si>
    <t>Foreign currency translation adjustments</t>
  </si>
  <si>
    <t>Items that will not be reclassified into profit or loss</t>
  </si>
  <si>
    <t>Actuarial gains (losses) on employee benefit</t>
  </si>
  <si>
    <t>Tax (expense) recovery</t>
  </si>
  <si>
    <t>Other comprehensive (loss) income</t>
  </si>
  <si>
    <t>Total comprehensive income (loss)</t>
  </si>
  <si>
    <t>Consolidated Statements of Changes in Shareholders' Equity - CAD ($) $ in Thousands</t>
  </si>
  <si>
    <t>Common shares</t>
  </si>
  <si>
    <t>Preferred shares</t>
  </si>
  <si>
    <t>Total share capital</t>
  </si>
  <si>
    <t>Accumulated earnings</t>
  </si>
  <si>
    <t>Equity-settled employee benefits reserve</t>
  </si>
  <si>
    <t>Foreign currency translation reserve</t>
  </si>
  <si>
    <t>Total reserves</t>
  </si>
  <si>
    <t>Total</t>
  </si>
  <si>
    <t>Balance as at beginning at Dec. 31, 2016</t>
  </si>
  <si>
    <t>Changes in equity [Roll Forward]</t>
  </si>
  <si>
    <t>Net (loss) income</t>
  </si>
  <si>
    <t>Dividends declared on Director Voting Preferred shares</t>
  </si>
  <si>
    <t>Return of capital</t>
  </si>
  <si>
    <t>Issuance of share capital on exercise of stock appreciation rights</t>
  </si>
  <si>
    <t>Other comprehensive income (loss), net of tax (expense)</t>
  </si>
  <si>
    <t>Share-based compensation</t>
  </si>
  <si>
    <t>Balance as at end at Dec. 31, 2017</t>
  </si>
  <si>
    <t>Cumulative effect adjustment</t>
  </si>
  <si>
    <t>Balance as at end at Dec. 31, 2018</t>
  </si>
  <si>
    <t>Issuance of share capital on settlement of restricted share units</t>
  </si>
  <si>
    <t>Balance as at end at Dec. 31, 2019</t>
  </si>
  <si>
    <t>Consolidated Statements of Changes in Shareholders' Equity (Parenthetical) - CAD ($) $ in Thousands</t>
  </si>
  <si>
    <t>Statement of changes in equity [abstract]</t>
  </si>
  <si>
    <t>Other comprehensive income (loss) income tax (expense) recovery</t>
  </si>
  <si>
    <t>Consolidated Balance Sheets - CAD ($) $ in Thousands</t>
  </si>
  <si>
    <t>Assets</t>
  </si>
  <si>
    <t>Cash and cash equivalents</t>
  </si>
  <si>
    <t>Trade and other receivables</t>
  </si>
  <si>
    <t>Other current financial assets</t>
  </si>
  <si>
    <t>Prepaid expenses and other current assets</t>
  </si>
  <si>
    <t>Total current assets</t>
  </si>
  <si>
    <t>Satellites, property and other equipment</t>
  </si>
  <si>
    <t>Deferred tax assets</t>
  </si>
  <si>
    <t>Other long-term financial assets</t>
  </si>
  <si>
    <t>Other long-term assets</t>
  </si>
  <si>
    <t>Intangible assets</t>
  </si>
  <si>
    <t>Goodwill</t>
  </si>
  <si>
    <t>Total assets</t>
  </si>
  <si>
    <t>Liabilities</t>
  </si>
  <si>
    <t>Trade and other payables</t>
  </si>
  <si>
    <t>Other current financial liabilities</t>
  </si>
  <si>
    <t>Other current liabilities</t>
  </si>
  <si>
    <t>Current indebtedness</t>
  </si>
  <si>
    <t>Total current liabilities</t>
  </si>
  <si>
    <t>Long-term indebtedness</t>
  </si>
  <si>
    <t>Deferred tax liabilities</t>
  </si>
  <si>
    <t>Other long-term financial liabilities</t>
  </si>
  <si>
    <t>Other long-term liabilities</t>
  </si>
  <si>
    <t>Total liabilities</t>
  </si>
  <si>
    <t>Shareholders' Equity</t>
  </si>
  <si>
    <t>Share capital</t>
  </si>
  <si>
    <t>Reserves</t>
  </si>
  <si>
    <t>Total shareholders' equity</t>
  </si>
  <si>
    <t>Total liabilities and shareholders' equity</t>
  </si>
  <si>
    <t>Consolidated Statements of Cash Flows - CAD ($) $ in Thousands</t>
  </si>
  <si>
    <t>Cash flows from operating activities</t>
  </si>
  <si>
    <t>Adjustments to reconcile net income (loss) to cash flows from operating activities</t>
  </si>
  <si>
    <t>Interest income</t>
  </si>
  <si>
    <t>(Gain) loss on foreign exchange</t>
  </si>
  <si>
    <t>Loss (gain) on changes in fair value of financial instruments</t>
  </si>
  <si>
    <t>Loss on disposal of assets</t>
  </si>
  <si>
    <t>Other</t>
  </si>
  <si>
    <t>Income taxes paid, net of income taxes received</t>
  </si>
  <si>
    <t>Interest paid, net of capitalized interest and interest received</t>
  </si>
  <si>
    <t>Operating assets and liabilities</t>
  </si>
  <si>
    <t>Net cash from operating activities</t>
  </si>
  <si>
    <t>Cash flows used in investing activities</t>
  </si>
  <si>
    <t>Satellite programs, including capitalized interest</t>
  </si>
  <si>
    <t>Purchase of property and other equipment</t>
  </si>
  <si>
    <t>Purchase of intangible assets</t>
  </si>
  <si>
    <t>Net cash used in investing activities</t>
  </si>
  <si>
    <t>Cash flows used in financing activities</t>
  </si>
  <si>
    <t>Repayment of indebtedness</t>
  </si>
  <si>
    <t>Proceeds from indebtedness</t>
  </si>
  <si>
    <t>Payment of early redemption premium</t>
  </si>
  <si>
    <t>Payment of debt issue costs</t>
  </si>
  <si>
    <t>Return of capital to shareholders</t>
  </si>
  <si>
    <t>Payments of principal on lease liabilities</t>
  </si>
  <si>
    <t>Satellite performance incentive payments</t>
  </si>
  <si>
    <t>Settlement of derivatives</t>
  </si>
  <si>
    <t>Proceeds from exercise of stock options</t>
  </si>
  <si>
    <t>Dividends paid on Director Voting preferred shares</t>
  </si>
  <si>
    <t>Net cash used in financing activities</t>
  </si>
  <si>
    <t>Effect of changes in exchange rates on cash and cash equivalents</t>
  </si>
  <si>
    <t>Increase (decrease) in cash and cash equivalents</t>
  </si>
  <si>
    <t>Cash and cash equivalents, beginning of year</t>
  </si>
  <si>
    <t>Cash and cash equivalents, end of year</t>
  </si>
  <si>
    <t>Background of the Company</t>
  </si>
  <si>
    <t>Background of the Company [Abstract]</t>
  </si>
  <si>
    <t>BACKGROUND OF THE COMPANY</t>
  </si>
  <si>
    <t xml:space="preserve">1. BACKGROUND OF THE COMPANY Telesat Canada (the “Company” or “Telesat”) is a Canadian corporation. Telesat is a leading global satellite operator providing reliable and secure satellite -delivered -of-the-art -1 As at December Unless the context states or requires otherwise, references herein to the “financial statements” or similar terms refer to the audited consolidated financial statements of Telesat Canada. On February </t>
  </si>
  <si>
    <t>Basis of Presentation</t>
  </si>
  <si>
    <t>Basis of Presentation [Abstract]</t>
  </si>
  <si>
    <t>BASIS OF PRESENTATION</t>
  </si>
  <si>
    <t xml:space="preserve">2. BASIS OF PRESENTATION Statement of Compliance The consolidated financial statements were prepared in accordance with International Financial Reporting Standards (“IFRS”) as issued by the International Accounting Standards Board (“IASB”). With the exception of the changes in accounting policies outlined in Note Basis of Consolidation Subsidiaries These consolidated financial statements include the results of the Company and subsidiaries controlled by the Company. Control is achieved when the Company has power over an entity, has exposure, or rights to variable returns from its involvement with an entity, and has the ability to use the power over an entity to affect the amount of its return. The most significant subsidiaries are listed in Note 33. Joint arrangements A joint operation is a type of joint arrangement whereby the parties that have joint control of the arrangement have rights to their share of the assets and revenue, and obligations for the liabilities and expenses, relating to the arrangement. The Company’s consolidated financial statements include the Company’s share of the assets, liabilities, revenue and expenses of its interest in joint operations. </t>
  </si>
  <si>
    <t>Changes in Accounting Policies</t>
  </si>
  <si>
    <t>Changes in Accounting Policies [Abstract]</t>
  </si>
  <si>
    <t>CHANGES IN ACCOUNTING POLICIES</t>
  </si>
  <si>
    <t xml:space="preserve">3. CHANGES IN ACCOUNTING POLICIES Leases The Company has adopted IFRS Leases -of-use The Company has chosen to measure the initial right -of-use The weighted average incremental borrowing rate applied to lease liabilities recognized on the balance sheet as at January The Company has elected to adopt IFRS 16 using a modified retrospective approach with the cumulative effect of initially applying the standard being recorded on the balance sheet. The comparative information has not been restated and continues to be reported under the accounting standards in effect in those periods. The Company has elected to not recognize a right -of-use -line The following practical expedients have been elected: • • -of-use • -of-use • -lease -lease After the commencement date, the right -of-use -line The main impacts of this standard relate to the recognition of right -of-use -term -term -term
Impact on Opening Balance Sheet The following table summarizes the increases (decreases) noted on the adoption of IFRS 16 on the balance sheet as at January
Other current financial assets
$
(27
)
Prepaid expenses and other current assets
$
(72
)
Satellites, property and other equipment
$
26,350
Other long-term financial assets
$
(123
)
Other current liabilities
$
1,069
Other long-term financial liabilities
$
(723
)
Other long-term liabilities
$
25,782
Reconciliation of commitments to lease liabilities The reconciliation between the commitments disclosed in Note 31 of the December
Operating property leases
$
33,837
Leases included in other operating commitments
376
Total leases included in Note 31 of the December 31, 2018 financial statements
$
34,213
Discounted using the Company’s incremental borrowing rate
$
23,844
Adjustments as a result of different treatments of extension and termination options
12,441
Leases not capitalized due to exemptions
(551
)
Variable costs included in commitments and contingencies
(8,850
)
Lease liabilities as at January 1, 2019
$
26,884
Income taxes IFRIC Uncertainty over Income Taxes Treatments Income Taxes </t>
  </si>
  <si>
    <t>Significant Accounting Policies</t>
  </si>
  <si>
    <t>Significant Accounting Policies [Abstract]</t>
  </si>
  <si>
    <t>SIGNIFICANT ACCOUNTING POLICIES</t>
  </si>
  <si>
    <t>4. SIGNIFICANT ACCOUNTING POLICIES The consolidated financial statements have been prepared on an historical cost basis except for certain financial instruments which were measured at their fair values, as explained in the accounting policies below. Historical cost is based on the fair value of the consideration given or received in exchange for assets or liabilities. Segment Reporting The Company operates in a single operating segment, in which it provides satellite -based
Foreign Currency Translation Unless otherwise specified, all figures reported in the consolidated financial statements and associated note disclosures are presented in Canadian dollars, which is the functional and presentation currency of the Company. Each of the subsidiaries of the Company determines its own functional currency and uses that currency to measure items on their separate financial statements. For the Company’s non -foreign -monetary Upon consolidation of the Company’s foreign operations that have a functional currency other than the Canadian dollar, assets and liabilities are translated at the year end exchange rate, and revenue and expenses are translated at the average exchange rates of the month in which the transactions occurred. Gains or losses on the translation of foreign subsidiaries are recognized in other comprehensive income (loss). Cash and Cash Equivalents All highly liquid investments with an original maturity of three months or less, or which are available upon demand with no penalty for early redemption, are classified as cash and cash equivalents. Cash and cash equivalents are comprised of cash on hand, demand deposits, short -term Revenue Recognition Telesat recognizes revenue from satellite services on a monthly basis as services are performed in an amount that reflects the consideration the Company expects to receive in exchange for those services. Telesat accounts for a contract when it has approval and commitment from both parties, the rights of the parties are identified, payment terms are identified, the contract has commercial substance and collectability is considered probable. Revenue from a contract to sell consulting services is recognized as follows: • • Equipment sale revenue is recognized when the customer obtains control of the equipment, being at the time the equipment is delivered to and accepted by the customer. Only equipment sales are subject to warranty or return and there is no general right of return. Historically, the Company has not incurred significant expenses for warranties. When a transaction involves more than one product or service, revenue is allocated to each performance obligation based on its relative stand -alone
Deferred Revenue Deferred revenue represents the Company’s liability for the provision of future services and is classified on the balance sheet in other current and long -term -line -term A significant financing component will only occur in the following circumstances: • • • In the case of the existence of a significant financing component, the amount of the consideration is adjusted to reflect what the cash selling price of the promised service would have been if payments had occurred as control of the service was transferred to the customer. The discount rate used in determining the significant financing component is the rate that would be reflected in a separate financing transaction between the Company and the customer at contract inception. Borrowing Costs Borrowing costs are incurred on the Company’s debt financing. Borrowing costs attributable to the acquisition, production or construction of a qualifying asset are added to the cost of that asset. The Company has defined a qualifying asset as an asset that takes longer than twelve months to be ready for its intended use or sale. Capitalization of borrowing costs continues until such time that the asset is substantially ready for its intended use or sale. Borrowing costs are determined based on specific financing related to the asset, or in the absence of specific financing, the borrowing costs are calculated on the basis of a capitalization rate which is equal to the Company’s weighted average cost of debt. All other borrowing costs are expensed when incurred. Leases At the inception of a contract, the Company assesses whether a contract is, or contains, a lease based on whether or not the contract conveys the right to control the use of the asset for a period of time in exchange for consideration. The Company recognizes a right -of-use -of-use -of-use The lease term is the non -cancellable
After the commencement date, the right -of-use -line The lease liability is remeasured when there is a change in future lease payments, arising from a change in index or rate, or if there is a change in the assessment of whether the Company will exercise a purchase, extension or termination option. The amount of the remeasurement of the lease liability is also recognized as an adjustment to the right -of-use -of-use The Company has elected to not recognize a right -of-use -line The Company has also elected the practical expedient, for property leases, not to separate the non -lease -lease Government Grants Government grants are recognized where there is a reasonable assurance that the grant will be received and the attached conditions will be complied with. When the grant relates to an expense, the grant is recorded as a deduction to the related expense incurred over the same period. When the grant relates to an asset, the grant is deducted from the carrying amount of the related asset as the grant is receivable. Satellites, Property and Other Equipment Satellites, property and other equipment, which are carried at cost, less accumulated depreciation and any accumulated impairment losses, include the contractual cost of equipment, capitalized engineering costs, capitalized borrowing costs during the construction or production of qualifying assets, and with respect to satellites, the cost of launch services, and launch insurance. Depreciation is calculated using the straight -line Below are the estimated useful lives in years of satellites, property and other equipment as at December
Years
Satellites
12 to 15
Right-of-use assets
1 to 27
Property and other equipment
3 to 30 Construction in progress is not depreciated as depreciation only commences when the asset is ready for its intended use. For satellites, depreciation commences on the day the satellite becomes available for service. The investment in each satellite will be removed from the accounts when the satellite is retired. When other property is retired from operations at the end of its useful life, the cost of the asset and accumulated depreciation are removed from the accounts. Earnings are credited with the amount of any net salvage value and charged with any net cost of removal. When an asset is sold prior to the end of its useful life, the gain or loss is recognized immediately in other operating (losses) gains, net.
In the event of an unsuccessful launch or total in -orbit -orbit Liabilities related to decommissioning and restoration of retiring property and other equipment are measured at fair value with a corresponding increase to the carrying amount of the related asset. The liability is accreted over the period of expected cash flows with a corresponding charge to interest expense. The liabilities recorded to date have not been significant and are reassessed at the end of each reporting period. There are no decommissioning or restoration obligations for satellites. Satellite Performance Incentive Payments Satellite performance incentive payments are obligations payable to satellite manufacturers over the lives of certain satellites. The present value of the payments are capitalized as part of the cost of the satellite and recognized as part of the depreciation of the satellite. Impairment of Long-Lived Assets Tangible fixed assets and finite life intangible assets are assessed for impairment on an annual basis or more frequently when events or changes in circumstances indicate that the carrying value of an asset exceeds the recoverable amount. Tangible fixed assets and finite life intangible assets are also assessed for indicators of impairment or impairment reversals at each reporting period. In cases where there are indicators of impairment, the recoverable amount of the asset, which is the higher of its fair value less costs of disposal and its value in use, is determined. If it is not possible to measure the recoverable amount for a particular asset, the Company determines the recoverable amount of the cash generating unit (“CGU”) with which it is associated. A CGU is the smallest identifiable group of assets that generates cash inflows which are largely independent of the cash inflows from other assets or groups of assets. The Company measures value in use on the basis of the estimated future cash flows to be generated by an asset or CGU. These future cash flows are based on the Company’s latest business plan information approved by senior management and are discounted using rates that best reflect the time value of money and the specific risks associated with the underlying asset or assets in the CGU. The fair value less costs of disposal is the price that would be received to sell an asset or CGU in an orderly transaction between market participants at the measurement date. For the impairment assessment, the fair value is calculated on a recurring basis and is calculated using level 3 of the fair value hierarchy. An impairment loss is the amount by which the carrying amount of an asset or CGU exceeds its recoverable amount. When an impairment loss subsequently reverses, the carrying amount of the asset (or a CGU) is increased to the revised measure of its recoverable amount, so that the increased carrying amount does not exceed the carrying amount that would have been determined had no impairment loss been recognized for the asset (or CGU) in prior years. Impairment losses and reversals of impairment losses are recognized in other operating (losses) gains, net. Goodwill and Intangible Assets The Company accounts for business combinations using the acquisition method of accounting, which establishes specific criteria for the recognition of intangible assets separately from goodwill. Goodwill represents the excess between the total of the consideration transferred over the fair value of net assets acquired. After initial recognition at cost, goodwill is measured at cost less any accumulated impairment losses.
The Company distinguishes intangible assets between assets with finite and indefinite useful lives. Intangible assets with indefinite useful lives are comprised of the Company’s trade name, intellectual property, and orbital slots. These assets are carried at cost less any accumulated impairment losses. Finite life intangible assets, which are carried at cost less accumulated amortization and any accumulated impairment losses, consist of revenue backlog, customer relationships, customer contracts, concession rights, transponder rights and patents. Intangible assets with finite lives are amortized over their estimated useful lives using the straight -line Below are the estimated useful lives in years of the finite life intangible assets as at December
Years
Revenue backlog
17
Customer relationships
6 to 21
Customer contracts
15
Concession rights
5 to 15
Transponder rights
16
Patents
18 Impairment of Goodwill and Indefinite Life Intangible Assets An assessment for impairment of goodwill and indefinite life intangible assets is performed annually, or more frequently whenever events or changes in circumstances indicate that the carrying amounts of these assets are likely to exceed their recoverable amount. Goodwill is tested for impairment at the entity level as this represents the lowest level within the Company at which the goodwill is monitored for internal management purposes, and is not larger than an operating segment. Indefinite life intangible assets have not been allocated to any CGU and are tested for impairment at the asset level. Goodwill and indefinite life intangible assets are qualitatively assessed for indicators of impairment. If the qualitative assessment concludes an indication of impairment, a quantitative impairment test is performed. A quantitative impairment test consists of assessing the recoverable amount of an asset, which is the higher of its fair value less costs of disposal and its value in use. For the quantitative impairment assessment, fair value is calculated on a recurring basis and is calculated using level 2 or level 3 of the fair value hierarchy depending on the valuation approach being utilized. Orbital Slots In performing the quantitative orbital slot impairment analysis, the Company determines, for each orbital slot, its fair value less costs of disposal, and its value in use on an annual basis. The higher of these two amounts is determined to be the recoverable amount. To the extent that the recoverable amount is less than the carrying value of the asset, an impairment exists and the asset is written down to its recoverable amount. The key assumptions used in estimating the recoverable amounts of the orbital slots include: i) the market penetration leading to revenue growth; ii) the profit margin; iii) the duration and profile of the build -up iv) the estimated start -up -up v) the discount rate.
Fair value less costs of disposal is the price that would be received to sell an asset in an orderly transaction between market participants at the measurement date. In order to determine the fair value less costs of disposal, the Company uses either a market or income approach. Under a market approach, the Company measures what an independent third party would pay to purchase the orbital slot by looking to actual market transactions for similar assets. Under an income approach, the fair value is determined to be the sum of the projected discounted cash flows over a discrete period of time in addition to the terminal value. The value in use amount is the present value of the future cash flows expected to be derived from the asset. The determination of this amount includes projections of cash inflows from the continuing use of the asset and cash outflows that are required to generate the associated cash inflows. These cash inflows are discounted at an appropriate discount rate. Goodwill In performing the quantitative goodwill impairment analysis, the Company assesses the recoverable amount of goodwill using the income approach as well as the market approach in the determination of the fair value of goodwill at the entity level. Under the income approach, the sum of the projected discounted cash flows for the next five years, or a longer period if justified by the most recent financial plan approved by management, in addition to a terminal value are used to determine the fair value at the entity level. In this model, significant assumptions used include: revenue, expenses, capital expenditures, working capital, costs of disposal, terminal growth rate and discount rate. Under the market approach, the fair value at the entity level is determined based on market multiples derived from comparable public companies. As part of this analysis, assumptions are made regarding the comparability of selected companies including revenue, earnings before interest, taxes, depreciation and amortization multiples for valuation purposes, growth rates, size and overall profitability. Under both approaches, all assumptions used are based on management’s best estimates. The discount rates are consistent with external sources of information. Trade Name For the purposes of quantitative impairment testing, the fair value of the trade name is determined using an income approach, specifically the relief from royalties method. The relief from royalties method is comprised of two major steps: i) a determination of the hypothetical royalty rate; and ii) the subsequent application of the royalty rate to projected revenue. In determining the hypothetical royalty rate in the relief from royalties method, the Company considered comparable license agreements, operating earnings benchmarks, an excess earnings analysis to determine aggregate intangible asset earnings, and other qualitative factors. The key assumptions used include the royalty, tax and discount rates.
Intellectual Property In performing the quantitative intellectual property impairment analysis, the Company determines its fair value less costs of disposal, and its value in use on an annual basis. The higher of these two amounts is determined to be the recoverable amount. To the extent that the recoverable amount is less than the carrying value of the asset, an impairment exists and the asset is written down to its recoverable amount. The Company measures value in use on the basis of the estimated future cash flows to be generated by an asset. These future cash flows are based on the Company’s latest business plan information approved by senior management and are discounted using rates that best reflect the time value of money and the specific risks associated with the underlying asset. Fair value less costs of disposal is the price that would be received to sell an asset in an orderly transaction between market participants at the measurement date. In order to determine the fair value less costs of disposal, the Company uses a market approach. Under a market approach, the Company measures what an independent third party would pay to purchase the intellectual property. Financial Instruments Financial assets are initially recognized at fair value. Financial assets are measured using one of three measurement approaches (fair value through profit or loss (“FVTPL”), fair value through other comprehensive income (“FVTOCI”), or amortized cost). A financial asset is measured at amortized cost if it is not designated as FVTPL, it is held within a business model whose objective is to hold assets to collect contractual cash flows and its contractual terms give rise on specified dates to cash flows that are solely payments of principal and interest on the principal amount outstanding. A debt investment is measured at FVTOCI if it is not designated at FVTPL, it is held within a business model whose objective is achieved by both collecting contractual cash flows and selling financial assets and its contractual terms give rise on specified dates to cash flows that are solely payments of principal and interest on the principal amounts outstanding. On initial recognition of an equity investment that is not held for trading, the Company may irrevocably elect to present subsequent changes in the investment’s fair value in OCI. This election is made on an investment by investment basis. All financial assets not classified as measured at amortized cost or FVTOCI as described above are measured at FVTPL. The following accounting policies apply to the subsequent measurement of the Company’s financial assets: • • Financial liabilities are initially measured at fair value. Financial liabilities are classified as amortized cost or FVTPL. Financial liabilities that are classified as amortized cost are measured and recorded at amortized cost in accordance with the effective interest method. Financial liabilities classified as FVTPL are subsequently measured at fair value with changes in fair value recorded in the consolidated statement of income (loss) as part of the (loss) gain on changes in fair value of financial instruments. The Company has used derivative financial instruments to manage its exposure to foreign exchange risk associated with debt denominated in foreign currencies, as well as to reduce its exposure to interest rate risk associated with debt. Currently, the Company does not designate any of its derivative financial instruments as hedging instruments for accounting purposes. All realized and unrealized gains and losses on these derivative financial instruments are recorded in the consolidated statement of income (loss) as part of (loss) gain on changes in fair value of financial instruments.
Derivatives, including embedded derivatives that must be separately accounted for, are recorded at fair value on the consolidated balance sheet at inception and marked to market at each reporting period thereafter. Derivatives embedded in financial liabilities and other non -financial -financial Transaction costs for instruments classified as FVTPL are expensed as incurred. Transaction costs that are directly attributable to the acquisition of financial assets and liabilities (other than FVTPL) are added or deducted from the fair value of the financial asset or financial liability on initial recognition. The Company’s financial assets classified as amortized cost and contract assets are subject to impairment requirements. The Company has elected to measure loss allowances for trade receivables and other contract assets at an amount equal to lifetime expected credit loss. The lifetime expected credit losses are the expected credit losses that result from possible default events over the expected life of the instrument. Financing Costs The debt issuance costs related to the Senior Secured Credit Facility, the 6.5% Senior Notes and the 4.875% Senior Secured Notes (and former senior secured credit facility and 8.875% Senior Notes) are included in current and long -term -term -term -term -line Employee Benefit Plans Telesat maintains one contributory and three non -contributory -benefit -employment The Company accrues the present value of its obligations under employee benefit plans and the related costs reduced by the fair value of plan assets. Pension costs and other retirement benefits are determined using the projected unit credit method prorated on service and management’s best estimate of expected investment performance, salary escalation, retirement ages of employees and expected health care costs. Pension plan assets are valued at fair value. The discount rate is based on the market interest rate of high quality bonds and is consistent with guidance described by Canadian Institute of Actuaries in June 2018 in the Revised Educational Note. Past service costs arising from plan amendments are recognized immediately to the extent that the benefits are already vested, and otherwise are amortized on a straight -line
Remeasurements arising from defined benefit pension plans comprise actuarial gains and losses and the return on plan assets (excluding interest). Telesat recognizes them immediately in other comprehensive income (loss), which is included in accumulated earnings, in the year in which they occur. The current service costs and administration fees not related to asset management are included in operating expenses. The net interest expense (income) on the net defined benefit liability (asset) for the period is calculated by applying the discount rate used to measure the defined benefit obligation at the beginning of the year to the net defined benefit liability (asset) at the beginning of the year while taking into account any changes in the net defined benefit liability (asset) during the year as a result of contributions and benefit payments. The net interest expense (income) is included in interest expense. The pension expense for 2019 was determined based on membership data as at December -retirement -retirement Telesat also provides health care and life insurance benefits for certain retired employees. These benefits are funded primarily on a pay -as-you-go -insurance Share-Based Compensation Plans The Company offers equity -settled -based -Scholes Restricted Share Units For each restricted share unit (“RSU”), an expense is recorded over the vesting period equal to the fair value of the Non -Voting -Vesting Income Taxes Income tax expense, comprised of current and deferred income tax, is recognized in income except to the extent it relates to items recognized in other comprehensive income (loss) or equity, in which case the income tax expense is recognized in other comprehensive income (loss) or equity, respectively.
Current income tax is measured at the amount expected to be paid to the taxation authorities, net of recoveries, based on the tax rates and laws enacted or substantively enacted as at the balance sheet date. Deferred taxes are the result of temporary differences arising between the tax bases of assets and liabilities and their carrying amount. Deferred tax assets and liabilities are measured at the tax rates that are expected to apply in the period when the asset is realized or the liability is settled, based on tax rates and laws that have been enacted or substantively enacted at the balance sheet date. Deferred tax assets are recognized for all deductible temporary differences to the extent that it is probable that taxable profit will be available against which the deductible temporary difference can be utilized. The carrying amount of deferred tax assets is reviewed at each balance sheet date and reduced to the extent that it is no longer probable that the deferred tax assets will be realized. Unrecognized deferred tax assets are reassessed at each balance sheet date and recognized to the extent that it has become probable that future taxable profit will allow the deferred tax assets to be recovered. Deferred tax assets are netted against the deferred tax liabilities when they relate to income taxes levied by the same taxation authority on either: i) the same taxable entity; or ii) different taxable entities which intend to settle current tax liabilities and assets on a net basis, or to realize the assets and settle the liabilities simultaneously, in each future period in which significant amounts of deferred tax liabilities or assets are expected to be settled or recovered. Deferred tax liabilities are recognized for all taxable temporary differences except when the deferred tax liability arises from the initial recognition of goodwill or the initial recognition of an asset or liability in a transaction which is not a business combination. For taxable temporary differences associated with investments in subsidiaries, a deferred tax liability is recognized unless the parent can control the timing of the reversal of the temporary difference and it is probable that the temporary difference will not reverse in the foreseeable future. Future Changes in Accounting Policies The IASB periodically issues new and amended accounting standards. There are no new and amended standards determined to be applicable to Telesat.</t>
  </si>
  <si>
    <t>Critical Accounting Judgments and Estimates</t>
  </si>
  <si>
    <t>Critical Accounting Judgments and Estimates [Abstract]</t>
  </si>
  <si>
    <t>CRITICAL ACCOUNTING JUDGMENTS AND ESTIMATES</t>
  </si>
  <si>
    <t>5. CRITICAL ACCOUNTING JUDGMENTS AND ESTIMATES Critical judgments in applying accounting policies The following are the critical judgments made in applying the Company’s accounting policies which have the most significant effect on the amounts reported in the financial statements: Deferred Revenue The Company’s accounting policy relating to deferred revenue is described in Note 4. Certain of the Company’s revenue agreements were noted to include a significant financing component. Judgment by management is required to determine the discount rate used in the significant financing component calculation.
Lease Liability The Company’s accounting policy relating to leases is described in Note 4. Judgment by management is required in the determination of the likelihood that the lease renewal periods will be exercised as well as the determination of the incremental borrowing rate. Uncertain income tax positions The Company operates in numerous jurisdictions and is subject to country -specific Critical accounting estimates and assumptions The Company makes accounting estimates and assumptions that affect the carrying value of assets and liabilities, reported net income (loss) and disclosure of contingent assets and liabilities. Estimates and assumptions are based on historical experience, current events and other relevant factors, therefore, actual results may differ and differences could be material. The accounting estimates and assumptions critical to the determination of the amounts reported in the financial statements were as follows: Derivative financial instruments measured at fair value Derivative financial assets and liabilities measured at fair value were $32.8 Quoted market values are unavailable for the Company’s financial instruments and, in the absence of an active market, the Company determines fair value for financial instruments based on prevailing market rates (bid and ask prices, as appropriate) for instruments with similar characteristics and risk profiles or internal or external valuation models, such as option pricing models and discounted cash flow analysis, using observable market -based Impairment of goodwill Goodwill represented $2,446.6 Impairment of intangible assets Intangible assets represented $802.8
Employee benefits The cost of defined benefit pension plans and other post -employment -term Share-based compensation The expense for stock options is based on the fair value of the awards granted using the Black -Scholes -Scholes -free Determination of useful life of satellites and finite life intangible assets The estimated useful life and depreciation method for satellites and finite life intangible assets are reviewed annually, with the effect of any changes in estimate being accounted for on a prospective basis. Any change in these estimates may have a significant impact on the amounts reported. Income taxes Management assesses the recoverability of deferred tax assets based upon an estimation of the Company’s projected taxable income using enacted or substantively enacted tax laws, and its ability to utilize future tax deductions before they expire. Actual results could differ from expectations.</t>
  </si>
  <si>
    <t>Segment Information</t>
  </si>
  <si>
    <t>Segment Information [Abstract]</t>
  </si>
  <si>
    <t>SEGMENT INFORMATION</t>
  </si>
  <si>
    <t xml:space="preserve">6. SEGMENT INFORMATION Telesat operates in a single reportable industry segment, in which it provides satellite -based The Company derives revenue from the following services: Broadcast -to-home Enterprise Consulting and other
Revenue derived from the above services were as follows:
Years ended December 31,
2019
2018
2017
Broadcast
$
444,478
$
455,125
$
472,751
Enterprise
444,732
428,226
430,343
Consulting and other
21,683
19,581
24,313
Revenue
$
910,893
$
902,932
$
927,407 Equipment sales included within the various services were as follows:
Years ended December 31,
2019
2018
2017
Broadcast
$
233
$
315
$
274
Enterprise
8,323
23,639
14,460
Consulting and other
—
—
389
Total equipment sales
$
8,556
$
23,954
$
15,123 Geographic Information Revenue by geographic regions was based on the point of origin of the revenue, which was the destination of the billing invoice, and was allocated as follows:
Years ended December 31,
2019
2018
2017
Canada
$
395,235
$
417,692
$
415,575
United States
329,634
318,779
311,159
Europe, Middle East &amp; Africa
50,911
61,317
80,532
Latin America &amp; Caribbean
73,120
75,011
78,921
Asia &amp; Australia
61,993
30,133
41,220
Revenue
$
910,893
$
902,932
$
927,407 For disclosure purposes, the satellites and the intangible assets have been classified based on ownership. Satellites, property and other equipment and intangible assets by geographic regions were allocated as follows:
As at December 31,
2019
2018
Canada
$
682,518
$
821,449
Europe, Middle East &amp; Africa
685,562
775,055
United States
88,360
103,567
All others
2,493
2,968
Satellites, property and other equipment
$
1,458,933
$
1,703,039
As at December 31,
2019
2018
Canada
$
733,880
$
734,751
United States
39,395
41,935
Latin America &amp; Caribbean
21,908
25,962
All others
7,608
8,506
Intangible assets
$
802,791
$
811,154 Other long -term
As at December 31,
2019
2018
Canada
$
7,624
$
6,925
Europe, Middle East &amp; Africa
640
987
Other long-term assets
$
8,264
$
7,912
Goodwill was not allocated to geographic regions. Major Customers For the years ended December </t>
  </si>
  <si>
    <t>Operating Expenses</t>
  </si>
  <si>
    <t>Operating Expenses [Abstract]</t>
  </si>
  <si>
    <t>OPERATING EXPENSES</t>
  </si>
  <si>
    <t>7. OPERATING EXPENSES
Years ended December 31,
2019
2018
2017
Compensation and employee benefits (a)
$
87,943
$
98,350
$
85,135
Other operating expenses (b)
40,332
45,596
42,895
Cost of sales (c)
37,224
41,881
59,657
Operating expenses
$
165,499
$
185,827
$
187,687 (a) Compensation and employee benefits included salaries, bonuses, commissions, post -employment -based (b) Other operating expenses included general and administrative expenses, marketing expenses, in -orbit (c) Cost of sales included the cost of third -party</t>
  </si>
  <si>
    <t>Other Operating (Losses) Gains, Net</t>
  </si>
  <si>
    <t>Other Operating (Losses) Gains, Net [Abstract]</t>
  </si>
  <si>
    <t>OTHER OPERATING GAINS (LOSSES), NET</t>
  </si>
  <si>
    <t>8. OTHER OPERATING (LOSSES) GAINS, NET
Years ended December 31,
2019
2018
2017
Insurance proceeds
$
—
$
—
$
6,171
Loss on disposal of assets
(862
)
(353
)
(269
)
Other
—
1,096
—
Other operating (losses) gains, net
$
(862
)
$
743
$
5,902</t>
  </si>
  <si>
    <t>Interest Expense</t>
  </si>
  <si>
    <t>Interest Expense [Abstract]</t>
  </si>
  <si>
    <t>INTEREST EXPENSE</t>
  </si>
  <si>
    <t>9. INTEREST EXPENSE
Years ended December 31,
2019
2018
2017
Interest on indebtedness
$
239,805
$
231,015
$
209,136
Interest on derivative instruments
(13,191
)
(7,105
)
3,071
Interest on satellite performance incentive payments
3,536
4,134
4,750
Interest on significant financing component
25,484
27,374
—
Interest on employee benefit plans (Note 30)
1,339
1,488
1,511
Interest on leases
1,288
—
—
Capitalized interest (Note 16)
—
(19,120
)
(18,324
)
Interest expense
$
258,261
$
237,786
$
200,144</t>
  </si>
  <si>
    <t>Income Taxes</t>
  </si>
  <si>
    <t>Income Taxes [Abstract]</t>
  </si>
  <si>
    <t>INCOME TAXES</t>
  </si>
  <si>
    <t xml:space="preserve">10. INCOME TAXES
Years ended December 31,
2019
2018
2017
Current tax expense
$
71,202
$
98,841
$
111,510
Deferred tax recovery
(56,080
)
(37,785
)
(31,265
)
Tax expense
$
15,122
$
61,056
$
80,245
A reconciliation of the statutory income tax rate, which is a composite of Canadian federal and provincial rates, to the effective income tax rate was as follows:
Year ended December 31,
2019
2018
2017
Income (loss) before tax
$
202,320
$
(29,880
)
$
585,298
Multiplied by the statutory income tax rates
26.56
%
26.59
%
26.60
%
53,736
(7,945
)
155,689
Income tax recorded at rates different from the Canadian tax rate
(13,017
)
(10,823
)
(9,833
)
Permanent differences
(6,760
)
50,458
(36,241
)
Effect on deferred tax balances due to changes in income tax rates
(2,829
)
(427
)
(2,120
)
Effect of temporary differences not recognized as deferred tax assets
(16,681
)
35,416
(25,789
)
Previously unrecognized tax losses and credits
—
(6,110
)
—
Other
673
487
(1,461
)
Tax expense
$
15,122
$
61,056
$
80,245
Effective income tax rate
7.47
%
(204.34
)%
13.71
% The tax effects of temporary differences between the carrying amounts of assets and liabilities for accounting purposes and the amounts used for tax purposes are presented below:
As at December 31,
2019
2018
Deferred tax assets
Foreign tax credits
$
5,710
$
4,245
Corporate interest restriction
11,393
7,176
Financing charges
17,152
—
Unrealized foreign exchange losses
—
4,488
Deferred revenue
13,071
20,729
Loss carry forwards
29,351
22,316
Employee benefits
8,282
8,374
Other
2,209
1,794
Total deferred tax assets
$
87,168
$
69,122
As at December 31,
2019
2018
Deferred tax liabilities
Capital assets
$
(178,317
)
$
(215,248
)
Intangible assets
(237,269
)
(240,595
)
Finance charges
—
(9,380
)
Unrealized foreign exchange gains
(7,932
)
—
Total deferred tax liabilities
$
(423,518
)
$
(465,223
)
Deferred tax liabilities, net
$
(336,350
)
$
(396,101
)
Deferred income tax assets of $12.4 Losses and tax credits Foreign tax credit The Company has recognized Canadian foreign tax credits of $3.5 The Company has United Kingdom foreign tax credits of $4.8 Loss carry forwards The Company has generated Canadian capital gains of $43.9 The Company has tax losses in the United Kingdom of $125.0 -forward The Company also has tax losses carried forward of $2.2 Interest restrictions On April Unused interest deductions may be applied against future taxable income and can be carried forward indefinitely. A deferred tax asset of $11.4 Investments in subsidiaries As at December </t>
  </si>
  <si>
    <t>Trade and Other Receivables</t>
  </si>
  <si>
    <t>Trade and other receivables [abstract]</t>
  </si>
  <si>
    <t>TRADE AND OTHER RECEIVABLES</t>
  </si>
  <si>
    <t>11. TRADE AND OTHER RECEIVABLES
As at December 31,
2019
2018
Trade receivables
$
53,893
$
44,358
Trade receivables due from related parties (Note 34)
—
28
Less: Allowance for doubtful accounts
(1,779
)
(5,136
)
Net trade receivables
52,114
39,250
Other receivables
11,948
6,381
Trade and other receivables
$
64,062
$
45,631
Allowance for doubtful accounts The movement in the allowance for doubtful accounts was as follows:
Years ended December 31,
2019
2018
Allowance for doubtful accounts, beginning of year
$
5,136
$
2,662
Provisions for impaired receivables
604
73
Cumulative effect adjustment (1)
—
2,754
Receivables written off
(4,899
)
(47
)
Impact of foreign exchange
938
(306
)
Allowance for doubtful accounts, end of year
$
1,779
$
5,136
____________ (1) On January 1, 2018, a reclassification of $2.8 million was made from trade receivables to allowance for doubtful accounts as a result of the implementation of IFRS 15. There was no impact on accumulated earnings as a result of this adjustment.</t>
  </si>
  <si>
    <t>Other Current Financial Assets</t>
  </si>
  <si>
    <t>Other Current Financial Assets [Abstract]</t>
  </si>
  <si>
    <t>OTHER CURRENT FINANCIAL ASSETS</t>
  </si>
  <si>
    <t>12. OTHER CURRENT FINANCIAL ASSETS
As at December 31,
2019
2018
Security deposits
$
210
$
147
Derivative assets (Note 28)
—
18,632
Other current financial assets
$
210
$
18,779</t>
  </si>
  <si>
    <t>Prepaid Expenses And Other Current Assets</t>
  </si>
  <si>
    <t>Prepaid Expenses And Other Current Assets [Abstract]</t>
  </si>
  <si>
    <t>PREPAID EXPENSES AND OTHER CURRENT ASSETS</t>
  </si>
  <si>
    <t>13. PREPAID EXPENSES AND OTHER CURRENT ASSETS
As at December 31,
2019
2018
Prepaid expenses
$
12,896
$
2,909
Income tax recoverable
26,730
10,329
Inventory (a)
3,556
2,429
Deferred charges (b)
307
475
Other
235
239
Prepaid expenses and other current assets
$
43,724
$
16,381 (a) As at December 31, 2019, inventory consisted of $1.4 million of finished goods (December 31, 2018 — $2.2 million) and $2.2 million of work in process (December 31, 2018 — $0.2 million). During the year, $7.0 million was recognized as cost of equipment sales and recorded as an operating expense (December 31, 2018 — $17.7 million, December 31, 2017 — $11.7 million). (b) Deferred charges included deferred financing charges relating to the Revolving Credit Facility (December 31, 2018 — former revolving credit facility).</t>
  </si>
  <si>
    <t>Other Long-Term Financial Assets</t>
  </si>
  <si>
    <t>Other Long Term Financial Assets [Abstract]</t>
  </si>
  <si>
    <t>OTHER LONG-TERM FINANCIAL ASSETS</t>
  </si>
  <si>
    <t>14. OTHER LONG-TERM FINANCIAL ASSETS
As at December 31,
2019
2018
Long-term receivables
$
18,932
$
12,170
Security deposits
5,977
9,789
Derivative assets (Note 28)
32,821
33,796
Other long-term financial assets
$
57,730
$
55,755</t>
  </si>
  <si>
    <t>Other Long-Term Assets</t>
  </si>
  <si>
    <t>Other Long Term Assets [Abstract]</t>
  </si>
  <si>
    <t>OTHER LONG-TERM ASSETS</t>
  </si>
  <si>
    <t>15. OTHER LONG-TERM ASSETS
As at December 31,
2019
2018
Prepaid expenses
$
640
$
991
Deferred charges (Note 13)
1,039
753
Income tax recoverable
6,283
5,866
Other
302
302
Other long-term assets
$
8,264
$
7,912</t>
  </si>
  <si>
    <t>Satellites, Property and Other Equipment</t>
  </si>
  <si>
    <t>Satellites, Property and Other Equipment [Abstract]</t>
  </si>
  <si>
    <t>SATELLITES, PROPERTY AND OTHER EQUIPMENT</t>
  </si>
  <si>
    <t>16. SATELLITES, PROPERTY AND OTHER EQUIPMENT
Satellites
Property and other equipment
Right-of-use assets (2)
Assets under construction
Total
Cost as at January 1, 2018
$
3,180,178
$
239,220
$
—
$
376,965
$
3,796,363
Additions
—
538
—
78,373
78,911
Cumulative effect adjustment (1)
(4,172
)
—
—
3,134
(1,038
)
Disposals/retirements
—
(3,622
)
—
—
(3,622
)
Reclassifications and transfers from assets under construction
448,216
17,229
—
(465,445
)
—
Impact of foreign exchange
45,348
1,690
—
18,110
65,148
Cost as at December 31, 2018
3,669,570
255,055
—
11,137
3,935,762
Cumulative effect adjustment (Note 3)
—
(474
)
26,732
—
26,258
Additions
—
797
2,798
7,843
11,438
Disposals/retirements
(77,322
)
(7,306
)
(104
)
—
(84,732
)
Reclassifications and transfers from assets under construction
—
7,652
—
(7,652
)
—
Impact of foreign exchange
(39,133
)
(1,486
)
(285
)
(153
)
(41,057
)
Cost as at December 31, 2019
$
3,553,115
$
254,238
$
29,141
$
11,175
$
3,847,669
Accumulated depreciation and impairment as at January 1, 2018
$
(1,857,192
)
$
(147,324
)
$
—
$
—
$
(2,004,516
)
Depreciation
(209,987
)
(14,864
)
—
—
(224,851
)
Cumulative effect adjustment (1)
1,433
—
—
—
1,433
Disposals/retirements
—
3,207
—
—
3,207
Impact of foreign exchange
(7,050
)
(946
)
—
—
(7,996
)
Accumulated depreciation and impairment as at December 31, 2018
(2,072,796
)
(159,927
)
—
—
(2,232,723
)
Cumulative effect adjustment (Note 3)
—
92
—
—
92
Depreciation
(225,675
)
(14,890
)
(2,401
)
—
(242,966
)
Disposals/retirements
77,322
6,379
—
—
83,701
Impact of foreign exchange
2,328
798
34
—
3,160
Accumulated depreciation and impairment as at December 31, 2019
$
(2,218,821
)
$
(167,548
)
$
(2,367
)
$
—
$
(2,388,736
)
Net carrying values
As at December 31, 2018
$
1,596,774
$
95,128
$
—
$
11,137
$
1,703,039
As at December 31, 2019
$
1,334,294
$
86,690
$
26,774
$
11,175
$
1,458,933
(1) A cumulative effect adjustment was recorded on January 1, 2018, as a result of the implementation of IFRS 15, Revenue from Contracts with Customers (2) Right -of-use Certain leases which were signed were not capitalized as at December Substantially all of the Company’s satellites, property and other equipment have been pledged as security as a requirement of the Company’s Senior Secured Credit Facilities and Senior Secured Notes as at December Borrowing costs For the year ended December Impairment No impairment was recognized for the years ended December Joint arrangements Telesat International Limited (“TIL”) and APT entered into agreements relating to the Telstar 18 VANTAGE satellite, which are accounted for as a joint operation, whereby TIL’s interest is 42.5%. Telesat (IOM) Limited (“TIOM”) and Viasat Inc. entered into agreements relating to the ViaSat -1 -1</t>
  </si>
  <si>
    <t>Intangible Assets</t>
  </si>
  <si>
    <t>Intangible Assets [Abstract]</t>
  </si>
  <si>
    <t>INTANGIBLE ASSETS</t>
  </si>
  <si>
    <t>17. INTANGIBLE ASSETS The intangible assets are split between assets with finite and indefinite lives.
The indefinite life intangible assets are summarized below.
Orbital
Trade
Intellectual
Total indefinite
Cost as at January 1, 2018
$
606,743
$
17,000
$
25,738
$
649,481
Additions
—
—
21,311
21,311
Disposals/retirements
—
—
—
—
Impact of foreign exchange
3,252
—
—
3,252
Cost as at December 31, 2018 and
609,995
17,000
47,049
674,044
Additions (1)
—
—
20,137
20,137
Disposals/retirements
—
—
—
—
Impact of foreign exchange
(1,974
)
—
(1,364
)
(3,338
)
Cost as at December 31, 2019
$
608,021
$
17,000
$
65,822
$
690,843
Accumulated impairment as at January 1, 2018
$
(1,100
)
$
—
$
—
$
(1,100
)
Impairment
—
—
—
—
Accumulated impairment as at December 31, 2018 and
(1,100
)
—
—
(1,100
)
Impairment
—
—
—
—
Accumulated impairment as at December 31, 2019
$
(1,100
)
$
—
$
—
$
(1,100
)
Net carrying values
As at December 31, 2018
$
608,895
$
17,000
$
47,049
$
672,944
As at December 31, 2019
$
606,921
$
17,000
$
65,822
$
689,743
(1) Additions for intellectual property are net of a reduction related to the government grant of $3.3
The finite life intangible assets are summarized below.
Revenue
Customer
Customer
Transponder
Concession
Other
Total finite
Cost as at January 1, 2018
$
235,635
$
198,314
$
23,142
$
16,718
$
35,590
$
59
$
509,458
Additions
—
—
—
—
36
—
36
Disposals/retirements
—
—
—
—
(94
)
—
(94
)
Impact of foreign exchange
320
413
—
—
(2,658
)
—
(1,925
)
Cost as at December 31, 2018 and January 1, 2019
235,955
198,727
23,142
16,718
32,874
59
507,475
Additions
—
—
—
—
162
—
162
Disposals/retirements
(11,051
)
—
(10,284
)
—
(290
)
—
(21,625
)
Impact of foreign exchange
(1,240
)
(251
)
—
—
(2,598
)
—
(4,089
)
Cost as at December 31,
$
223,664
$
198,476
$
12,858
$
16,718
$
30,148
$
59
$
481,923
Accumulated amortization and impairment as at January 1, 2018
$
(199,423
)
$
(120,142
)
$
(9,225
)
$
(10,942
)
$
(5,079
)
$
(33
)
$
(344,844
)
Amortization
(8,020
)
(10,114
)
(2,891
)
(924
)
(2,352
)
(4
)
(24,305
)
Disposals/retirements
—
—
—
—
94
—
94
Impact of foreign exchange
(327
)
(308
)
—
—
425
—
(210
)
Accumulated amortization and impairment as at December 31, 2018 and January 1, 2019
(207,770
)
(130,564
)
(12,116
)
(11,866
)
(6,912
)
(37
)
(369,265
)
Amortization
(7,291
)
(7,495
)
(5,119
)
(1,078
)
(2,291
)
(3
)
(23,277
)
Disposals/retirements
11,051
—
10,284
—
234
—
21,569
Impact of foreign exchange
1,227
142
—
—
729
—
2,098
Accumulated amortization and impairment as at December 31, 2019
$
(202,783
)
$
(137,917
)
$
(6,951
)
$
(12,944
)
$
(8,240
)
$
(40
)
$
(368,875
)
Net carrying values
As at December 31, 2018
$
28,185
$
68,163
$
11,026
$
4,852
$
25,962
$
22
$
138,210
As at December 31, 2019
$
20,881
$
60,559
$
5,907
$
3,774
$
21,908
$
19
$
113,048
The total combined indefinite and finite life intangible assets are summarized below.
As at December 31, 2019
As at December 31, 2018
Cost
Accumulated
Net
Cost
Accumulated
Net
Indefinite life intangibles
$
690,843
$
(1,100
)
$
689,743
$
674,044
$
(1,100
)
$
672,944
Finite life intangibles
481,923
(368,875
)
113,048
507,475
(369,265
)
138,210
Total intangibles
$
1,172,766
$
(369,975
)
$
802,791
$
1,181,519
$
(370,365
)
$
811,154
The orbital slots represent a right to operate satellites in a given longitudinal coordinate in space, where geostationary orbit may be achieved. They are limited in availability and represent a scarce resource. Usage of orbital slots is licensed through the International Telecommunications Union. Satellite operators can generally expect, with a relatively high level of certainty, continued occupancy of an assigned orbital slot either during the operational life of an existing orbiting satellite or upon replacement by a new satellite once the operational life of the existing orbiting satellite is over. As a result of the expectancy right to maintain the once awarded orbital slots, an indefinite life is typically associated with orbital slots. The Company’s trade name has a long and established history, a strong reputation and has been synonymous with quality and growth within the satellite industry. It has been assigned an indefinite life because of expected ongoing future use. The Company’s intellectual property relates to development relating to its planned LEO constellation. It has been assigned an indefinite life because of anticipated ongoing future use. The following are the remaining useful lives of the intangible assets:
Years
Revenue backlog
5
Customer relationships
1 to 9
Customer contracts
7
Transponder rights
3
Concession rights
1 to 11
Patent
6 All of the Company’s intangible assets, excluding the intangible assets held in an unrestricted subsidiary, have been pledged as security as a requirement of the Company’s Senior Secured Credit Facilities and Senior Secured Notes as at December Impairment Finite life intangible assets are assessed for impairment at the Company’s CGU level. Indefinite life intangible assets are tested for impairment at the individual asset level. The annual impairment tests for these assets were performed in the fourth quarters of 2019, 2018 and 2017 in accordance with the policy described in Note 4. No impairment loss was recognized in the years ended December In 2019, the recoverable amount, for indefinite life intangible assets using the income approach, which is equal to the value in use, was calculated using the discount rate of 8.5%. For 2017, the recoverable amount, for indefinite life intangible assets valued using the income approach, which is equal to the fair value less costs of disposal, was calculated using the discount rate of 10%. In 2018, after performing the qualitative assessment, the Company concluded that it is remote that the fair value is less than the carrying amount. Therefore, the quantitative impairment test was not required. Some of the more sensitive assumptions used in the quantitative analysis, including the forecasted cash flows and the discount rate, could have yielded different estimates of the recoverable amount. Actual operating results and the related cash flows of the Company could differ from the estimated operating results and related cash flows used in the impairment analysis, and had different estimates been used, it could have resulted in a different fair value.</t>
  </si>
  <si>
    <t>Goodwill [Abstract]</t>
  </si>
  <si>
    <t>GOODWILL</t>
  </si>
  <si>
    <t>18. GOODWILL The Company carries goodwill at its cost of $2,446.6 Impairment Goodwill is tested for impairment at the entity level because that represents the lowest level at which goodwill supports the Company’s operations and is monitored internally. The annual impairment test on goodwill was performed in the fourth quarters of 2019, 2018, and 2017 in accordance with the policy described in Note 4. In 2019 and 2017, a quantitative assessment of goodwill was performed. The Company’s recoverable amount exceeded the carrying value therefore, no impairment was recognized. The most significant assumptions used in the quantitative impairment test for 2019 and 2017 were as follows: • • • Some of the more sensitive assumptions used in the quantitative analysis, including the forecasted cash flows, discount rate and market multiples, could have yielded different estimates of the recoverable amount. Actual operating results and the related cash flows of the Company could differ from the estimated operating results and related cash flows used in the impairment analysis, and had different estimates been used, it could have resulted in a different fair value. In 2018, after performing the qualitative assessment of goodwill, the Company concluded that it is remote that the fair value is less than the carrying amount. Therefore, the quantitative goodwill impairment test was not required.</t>
  </si>
  <si>
    <t>Trade and Other Payables</t>
  </si>
  <si>
    <t>Trade and other payables [abstract]</t>
  </si>
  <si>
    <t>TRADE AND OTHER PAYABLES</t>
  </si>
  <si>
    <t>19. TRADE AND OTHER PAYABLES
As at December 31,
2019
2018
Trade payables
$
4,561
$
3,609
Other payables and accrued liabilities (a)
21,686
27,050
Trade and other payables
$
26,247
$
30,659 ____________ (a) Other payables and accrued liabilities included payables that are not trade in nature as well as various operating and capital accruals.</t>
  </si>
  <si>
    <t>Other Current Financial Liabilities</t>
  </si>
  <si>
    <t>Other Current Financial Liabilities [Abstract]</t>
  </si>
  <si>
    <t>OTHER CURRENT FINANCIAL LIABILITIES</t>
  </si>
  <si>
    <t>20. OTHER CURRENT FINANCIAL LIABILITIES
As at December 31,
2019
2018
Derivative liabilities (Note 28)
$
3,206
$
6
Security deposits
1,277
1,913
Satellite performance incentive payments
9,608
11,645
Interest payable (a)
20,563
8,584
Other
3,627
4,238
Other current financial liabilities
$
38,281
$
26,386 ____________ (a) Interest payable included interest payable on indebtedness, satellite performance incentive payments, and other current financial liabilities.</t>
  </si>
  <si>
    <t>Other Current Liabilities</t>
  </si>
  <si>
    <t>Other Current Liabilities [Abstract]</t>
  </si>
  <si>
    <t>OTHER CURRENT LIABILITIES</t>
  </si>
  <si>
    <t>21. OTHER CURRENT LIABILITIES
As at December 31,
2019
2018
Deferred revenue (Note 23)
$
65,704
$
102,645
Decommissioning liabilities (Note 23)
826
1,068
Uncertain tax positions
1,315
1,315
Income taxes payable
118
4,231
Lease liabilities
1,866
—
Other
2,486
4,030
Other current liabilities
$
72,315
$
113,289</t>
  </si>
  <si>
    <t>Other Long-term Financial Liabilities</t>
  </si>
  <si>
    <t>Other Long-term Financial Liabilities [Abstract]</t>
  </si>
  <si>
    <t>OTHER LONG-TERM FINANCIAL LIABILITIES</t>
  </si>
  <si>
    <t>22. OTHER LONG-TERM FINANCIAL LIABILITIES
As at December 31,
2019
2018
Derivative liabilities (Note 28)
$
4,710
$
5,627
Security deposits
458
346
Satellite performance incentive payments
37,343
47,268
Other
—
1,280
Other long-term financial liabilities
$
42,511
$
54,521</t>
  </si>
  <si>
    <t>Other Long-term Liabilities</t>
  </si>
  <si>
    <t>Other Long-term Liabilities [Abstract]</t>
  </si>
  <si>
    <t>OTHER LONG-TERM LIABILITIES</t>
  </si>
  <si>
    <t xml:space="preserve">23. OTHER LONG-TERM LIABILITIES
As at December 31,
2019
2018
Deferred revenue (b)
$
374,642
$
400,725
Accrued benefit liabilities (Note 30)
32,074
32,235
Uncertain tax positions
175
175
Decommissioning liabilities (a)
2,104
2,043
Lease liabilities (c)
26,716
340
Other long-term liabilities
$
435,711
$
435,518 (a) The current and long -term (b) Remaining performance obligations, which the Company also refers to as contract revenue backlog (“backlog”), represents the expected future revenue under existing customer contracts, includes both cancellable and non -cancellable The Company expects the backlog as at December 31, 2019 to be recognized as follows (in millions of Canadian dollars):
2020
2021
2022
2023
2024
Thereafter
Total
$
706.3
$
599.4
$
470.7
$
408.0
$
303.7
$
790.7
$
3,278.8 (c) The expected undiscounted contractual cash flows of the lease liabilities as at December 31, 2019 were as follows:
2020
2021
2022
2023
2024
Thereafter
$
3,124
$
2,838
$
2,580
$
2,519
$
2,485
$
28,963 The undiscounted contractual cash flows included $13.8 </t>
  </si>
  <si>
    <t>Indebtedness</t>
  </si>
  <si>
    <t>Indebtedness [Abstract]</t>
  </si>
  <si>
    <t>INDEBTEDNESS</t>
  </si>
  <si>
    <t>24. INDEBTEDNESS
As at December 31,
2019
2018
Former senior secured credit facilities (a)
Revolving Credit Facility
$
—
$
—
Term Loan B – U.S. Facility (December 31, 2018 – USD $2,326,049)
—
3,172,033
8.875% Senior Notes (December 31, 2018 – USD $500,000) (b)
—
681,850
Senior Secured Credit Facilities (a)
Revolving Credit Facility
—
—
Term Loan B – U.S. Facility (December 31, 2019 – USD $1,908,500)
2,479,142
—
Senior Notes (December 31, 2019 – USD $550,000) (c)
714,450
—
Senior Secured Notes (December 31, 2019 – USD $400,000) (d)
519,600
—
3,713,192
3,853,883
Less: deferred financing costs and prepayment options (December 31, 2018 – deferred financing costs, interest rate floors, prepayment option and net gain on repricing/repayment) (e)
(393
)
(129,655
)
3,712,799
3,724,228
Less: current indebtedness
(24,408
)
(7,888
)
Long-term indebtedness
$
3,688,391
$
3,716,340
On October On December -leaseback
On December On November On November -leaseback In connection with the adoption of IFRS 9 on January -term In March 2018, the Company made a $50
In April 2018, the Company amended the former senior secured credit facilities in which the applicable margin was reduced to 2.50% from 3.00%. This resulted in a gain on repricing of $6.9 (a) The Senior Secured Credit Facilities are secured by substantially all of Telesat’s assets. The Credit Agreement requires Telesat Canada and the Guarantors to comply with a First Lien Net Leverage Ratio if the Revolving Credit Facility is drawn by more than 35% of the Credit Facility amount. As at December Each tranche of the Senior Secured Credit Facilities and the former senior secured credit facilities is subject to mandatory principal repayment requirements. For the Senior Secured Credit Facilities, the repayment is equal to one quarter of 1% of the value of the initial principal amount and is payable on a quarterly basis commencing on March The Senior Secured Credit Facilities, which were entered into on December (i) A Revolving Credit Facility (“Revolving Facility”) of up to $200.0 (ii) The U.S. TLB Facility is a USD$1,908.5 -day
The former senior secured credit facilities, which were fully repaid on December (i) A Revolving Credit Facility (“Revolving Facility”) of up to $200.0 (ii) The former U.S. TLB Facility was initially a USD$2,430 -day (b) The former Senior Notes bore interest at an annual rate of 8.875% with interest payments having been made in May and November annually. The total balance of the 8.875% Senior Notes was USD$500 -day (c) The Senior Notes bear interest at an annual rate of 6.5% with interest payments payable in April and October, annually, commencing in April 2020. The 6.5% Senior Notes are due in October 2027 and were entered into on October -day (d) The Senior Secured Notes bear interest at an annual rate of 4.875% with interest payable on June 1 and December -day
(e) The Senior Secured Credit Facilities, Senior Notes and Senior Secured Notes included the following deferred financing costs and prepayment options: (i) The U.S. TLB Facility, Senior Notes and Senior Secured Notes were presented on the balance sheet net of related deferred financing costs of $28.3 (ii) The indenture agreement for the Senior Notes contained provisions for certain prepayment options (Note 28) which were fair valued at the time of debt issuance. The initial fair value impact, as at October (iii) The indenture agreement for the Senior Secured Notes contained provisions for certain prepayment options (Note 28) which were fair valued at the time of debt issuance. The initial fair value impact, as at December The former senior secured credit facilities and 8.875% Senior Notes included the following deferred financing costs, interest rate floors, prepayment option and net gain on repricing/repayment: (i) The former U.S. TLB Facility and 8.875% Senior Notes were presented on the balance sheet net of related deferred financing costs as at December (ii) The indenture agreement for the 8.875% Senior Notes contained provisions for certain prepayment options (Note 28) which were fair valued at the time of debt issuance. The initial fair value impact, in November 2016, of the prepayment option related to the 8.875% Senior Notes was an $8.7 (iii) The initial fair value impact, in November 2016, of the interest rate floor on the former U.S. TLB Facility was a decrease to the indebtedness of $25.6 (iv) The former U.S. TLB Facility was presented on the balance sheet net of the net loss/gain on repricing/repayment of $34.2 • •
• The short -term -term
As at December 31,
2019
2018
Short-term deferred financing costs
$
3,385
$
15,263
Long-term deferred financing costs
24,934
68,536
$
28,319
$
83,799
Short-term interest rate floor
$
—
$
3,436
Long-term interest rate floor
—
15,165
$
—
$
18,601
Short-term prepayment options
$
(3,001
)
$
(942
)
Long-term prepayment options
(24,925
)
(5,986
)
$
(27,926
)
$
(6,928
)
Short-term net gain on repricing/repayment
$
—
$
6,315
Long-term net gain on repricing/repayment
$
—
$
27,868
$
—
$
34,183
Deferred financing costs, interest rate floor, prepayment options and net gain on repricing/repayment
$
393
$
129,655
The outstanding principal balance as at December
2020
2021
2022
2023
2024
Thereafter
Total
$
24.8
$
24.8
$
24.8
$
24.8
$
24.8
$
3,589.2
$
3,713.2</t>
  </si>
  <si>
    <t>Share Capital</t>
  </si>
  <si>
    <t>Share Capital [Abstract]</t>
  </si>
  <si>
    <t>SHARE CAPITAL</t>
  </si>
  <si>
    <t>25. SHARE CAPITAL The number of shares and stated value of the outstanding shares were as follows:
2019
2018
As at December 31,
Number of
Stated
Number of
Stated
Common Shares
74,252,460
$
26,580
74,252,460
$
26,580
Voting Participating Preferred Shares
7,034,444
48,246
7,034,444
48,246
Non-Voting Participating Preferred Shares
38,477,137
80,059
38,431,311
78,870
Director Voting Preferred Shares
1,000
10
1,000
10
Share capital
$
154,895
$
153,706 In December 2019, February 2019 and November 2017 dividends were declared and paid on the Director Voting Preferred Shares. In January 2017, 7,000 stock options granted under the Company’s stock incentive plan were exercised for 7,000 Non -Voting
In June 2018, 95,363 stock appreciation rights (“Sars”) were exercised for 39,488 Non -Voting In January 2019, 40,269 Sars were exercised for 14,846 Non -Voting In December 2019, 66,667 restricted share units were settled in exchange for 30,980 Non -Voting In January 2017, the Board of Directors approved a cash distribution to shareholders, as a reduction of stated capital, in the amount of approximately $387.2 There were no changes to the rights, privileges or conditions associated to each class of shares. The authorized share capital of the Company is comprised of: (i) an unlimited number of Common Shares, Voting Participating Preferred Shares, Non -Voting -Voting -Voting -based -Voting -Voting Common Shares The holders of the Common Shares are entitled to receive notice of and to attend all annual and special meetings of the shareholders of the Company and to one vote in respect of each common share held on all matters at all such meetings, except in respect of a class vote applicable only to the shares of any other class, in respect of which the common shareholders shall have no right to vote. The holders of the Common Shares are entitled to receive dividends as may be declared by the Board of Directors of the Company, and are entitled to share in the distribution of the assets of the Company upon liquidation, winding -up -Voting -for-one Voting Participating Preferred Shares The rights, privileges and conditions of the Voting Participating Preferred Shares are identical in all respects to those of the Common Shares, except for the following: • • -Voting -Voting
• -Voting -for-one The Voting Participating Preferred Shares have no par value. Non-Voting Participating Preferred Shares The rights, privileges and conditions of the Non -Voting • -Voting -Voting • -Voting -for-one The Non -Voting Director Voting Preferred Shares The rights, privileges and conditions of the Director Voting Preferred Shares are identical in all respects to those of the Common Shares, except for the following: • • -cumulative -Voting -Voting • The Director Voting Preferred Shares have a nominal stated value.</t>
  </si>
  <si>
    <t>Government Grant</t>
  </si>
  <si>
    <t>Government Grant [Abstract]</t>
  </si>
  <si>
    <t xml:space="preserve">26. GOVERNMENT GRANT In May 2019, Telesat entered into an agreement for a non -refundable For the year ended December </t>
  </si>
  <si>
    <t>Capital Disclosures</t>
  </si>
  <si>
    <t>Capital Disclosures [Abstract]</t>
  </si>
  <si>
    <t>CAPITAL DISCLOSURES</t>
  </si>
  <si>
    <t>27. CAPITAL DISCLOSURES Telesat is a privately held company. The Company’s financial strategy is designed to maintain compliance with the financial covenant under its Senior Secured Credit Facilities (December The Company defines its capital as shareholders’ equity (comprising issued share capital, accumulated earnings and excluding reserves) and debt financing (comprising indebtedness and excluding deferred financing costs and prepayment options (December The Company’s capital at the end of the year was as follows:
As at December 31,
2019
2018
Shareholders’ equity (excluding reserves)
$
1,185,950
$
997,307
Debt financing (excluding deferred financing costs and prepayment options (December 31, 2018 – deferred financing costs, prepayment option, interest rate floor and net gain on repricing/repayment))
$
3,713,192
$
3,853,883 If the Revolving Facility is drawn by more than 35% of the credit facility amount, the Senior Secured Credit Facilities require Telesat Canada to comply with a first lien net leverage ratio test. As at December The Company’s operating results are tracked against budget on a regular basis, and this analysis is reviewed by senior management. The Company partly manages its interest rate risk due to variable interest rate debt through the use of interest rate swaps (Note 28).</t>
  </si>
  <si>
    <t>Financial Instruments</t>
  </si>
  <si>
    <t>Financial Instruments [Abstract]</t>
  </si>
  <si>
    <t>FINANCIAL INSTRUMENTS</t>
  </si>
  <si>
    <t>28. FINANCIAL INSTRUMENTS Measurement of Risks The Company, through its financial assets and liabilities, is exposed to various risks. The following analysis provides a measurement of risks as at December Credit risk Credit risk is the risk that a counterparty to a financial asset will default, resulting in the Company incurring a financial loss. As at December Cash and cash equivalents are invested with high quality investment grade financial institutions and are governed by the Company’s corporate investment policy, which aims to reduce credit risk by restricting investments to high -grade
The Company has credit evaluation, approval and monitoring processes intended to mitigate potential credit risks related to trade accounts receivable. The Company’s standard payment terms are 30 days with interest typically charged on balances remaining unpaid at the end of standard payment terms. The Company’s historical experience with customer defaults has been minimal. As at December The Company mitigates the credit risk associated with derivative instruments by entering into them with only high quality financial institutions. Foreign exchange risk The Company’s operating results are subject to fluctuations as a result of exchange rate variations to the extent that transactions are made in currencies other than Canadian dollars. The Company’s main currency exposures lie in its U.S. dollar denominated cash and cash equivalents, trade and other receivables, trade and other payables and indebtedness with the most significant impact being on the U.S. dollar denominated indebtedness. As at December As at December Interest rate risk The Company is exposed to interest rate risk on its cash and cash equivalents and its indebtedness. The interest rate risk on the indebtedness is from a portion of the indebtedness having a variable interest rate. Changes in the interest rates could impact the amount of interest that the Company is required to pay or receive. In October 2017, the Company entered into four interest rate swaps to hedge the interest rate risk associated with the variable interest rate on $1,800.0 If the interest rates on the unhedged variable rate indebtedness change by 0.25%, excluding the potential impact of interest rate floors, the result would be an increase or decrease to net income (loss) of $2.0
Liquidity risk The Company maintains credit facilities to ensure it has sufficient funds available to meet current and foreseeable financial requirements. The contractual maturities of financial liabilities as at December
Carrying
Contractual s h flows
2020
2021
2022
2023
2024
Thereafter
Trade and other payables
$
26,247
$
26,247
$
26,247
$
—
$
—
$
—
$
—
$
—
Customer and
1,735
1,735
1,277
135
18
104
—
201
Satellite
47,433
59,752
11,495
9,487
8,534
7,674
5,448
17,114
Other financial liabilities
3,659
3,263
3,263
—
—
—
—
—
Interest rate
7,916
1,181
141
598
442
—
—
—
Indebtedness (1)
3,733,241
5,067,951
221,928
212,311
211,147
209,983
209,059
4,003,523
$
3,820,231
$
5,160,129
$
264,351
$
222,531
$
220,141
$
217,761
$
214,507
$
4,020,838 (1) Indebtedness excludes deferred financing costs and prepayment options. The interest payable and interest payments included in the carrying value and contractual cash flows, respectively, in the above table, were as follows:
Interest
Interest payments
Satellite performance incentive payments
$
482
$
12,513
Other financial liabilities
$
31
$
31
Indebtedness
$
20,050
$
1,354,759 Financial assets and liabilities recorded on the balance sheets and the fair value hierarchy levels used to calculate those values were as follows:
As at December 31, 2019
FVTPL
Amortized cost
Total
Fair value
Fair value
Cash and cash equivalents
$
—
$
1,027,222
$
1,027,222
$
1,027,222
Level 1
Trade and other receivables
—
64,062
64,062
64,062
​ (3)
Other current financial assets
—
210
210
210
Level 1
Other long-term financial assets (1)
32,821
24,909
57,730
57,730
Level 1,
Trade and other payables
—
(26,247
)
(26,247
)
(26,247
)
​ (3)
Other current financial liabilities
(3,206
)
(35,075
)
(38,281
)
(40,748
)
Level 2
Other long-term financial liabilities
(4,710
)
(37,801
)
(42,511
)
(42,493
)
Level 2
Indebtedness (2)
—
(3,713,192
)
(3,713,192
)
(3,760,656
)
Level 2
$
24,905
$
(2,695,912
)
$
(2,671,007
)
$
(2,720,920
)
As at December 31, 2018
FVTPL
Amortized cost
Total
Fair value
Fair value
Cash and cash equivalents
$
—
$
768,433
$
768,433
$
768,433
Level 1
Trade and other receivables
—
45,631
45,631
45,631
​ (3)
Other current financial assets (1)
18,632
147
18,779
18,779
Level 1, Level 2
Other long-term financial assets (1)
33,796
21,959
55,755
55,755
Level 1, Level 2
Trade and other payables
—
(30,659
)
(30,659
)
(30,659
)
​ (3)
Other current financial liabilities
(6
)
(26,380
)
(26,386
)
(29,131
)
Level 2
Other long-term financial liabilities
(5,627
)
(48,894
)
(54,521
)
(54,733
)
Level 2
Indebtedness (2)
—
(3,853,883
)
(3,853,883
)
(3,709,695
)
Level 2
$
46,795
$
(3,123,646
)
$
(3,076,851
)
$
(2,935,620
) (1) Other current and long -term (2) Indebtedness excludes deferred financing costs and prepayment options (December 31, 2018 – deferred financing costs, interest rate floor, prepayment option and net gain on repricing/repayment). (3) Trade and other receivables and trade and other payables approximate fair value due to the short -term Assets pledged as security The Senior Secured Credit Facilities and Senior Secured Notes are secured by substantially all of Telesat’s assets excluding the assets of unrestricted subsidiaries. Fair Value Fair value is the price that would be received to sell an asset or paid to transfer a liability in an orderly transaction between market participants in the principal market under current market conditions at the measurement date. Where possible, fair values are based on the quoted market values in an active market. In the absence of an active market, the Company determines fair values based on prevailing market rates (bid and ask prices, as appropriate) for instruments with similar characteristics and risk profiles or internal or external valuation models, such as option pricing models and discounted cash flow analysis, using observable market -based The fair value hierarchy is as follows: Level 1 is based on quoted prices (unadjusted) in active markets for identical assets or liabilities that the Company can access at the measurement date. Level 2 is based on observable inputs other than Level 1 prices, such as quoted prices for similar assets or liabilities, quoted prices in markets that are not active, or other inputs that are observable or can be corroborated by observable market data for substantially all of the full term of the assets or liabilities. Level 3 is based on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Estimates of fair values are affected significantly by the assumptions for the amount and timing of estimated future cash flows and discount rates, which all reflect varying degrees of risk. Potential income taxes and other expenses that would be incurred on disposition of these financial instruments are not reflected in the fair values. As a result, the fair values are not necessarily the net amounts that would be realized if these instruments were actually settled. The carrying amounts of cash and cash equivalents, trade and other receivables, and trade and other payables approximate fair value due to the short -term -term The fair value of the satellite performance incentive payments, included in other current and long -term The fair value of the indebtedness was based on transactions and quotations from third parties considering market interest rates and excluding deferred financing costs and prepayments options (December
As at December 31,
2019
2018
Term Loan B – U.S. Facility – former senior secured credit facilities
—%
94.50%
Term Loan B – U.S. Facility – Senior Secured Credit Facilities
100.25%
—%
8.875% Senior Notes
—%
104.44%
Senior Notes
104.25%
—%
Senior Secured Notes
102.10%
—% Fair value of derivative financial instruments Derivatives were valued using a discounted cash flow methodology. The calculations of the fair value of the derivatives are performed on a recurring basis. Interest rate swap future cash flows were determined based on current yield curves and exchange rates and then discounted based on discount curves. Prepayment option cash flows were calculated with a third party option valuation model which is based on the current price of the debt instrument and discounted based on a discount curve. Interest rate floor cash flows were calculated using the Black Scholes option valuation model in Bloomberg and discounted based on discount curves. The discount rates used to discount cash flows as at December
The fair value of the derivative assets and liabilities was calculated based on the level 2 of the fair value hierarchy. The current and long -term
As at December 31, 2019
Other
Other
Other
Other
Total
Interest rate swaps
$
—
$
—
$
(3,206
)
$
(4,710
)
$
(7,916
)
Prepayment options
—
32,821
—
—
32,821
$
—
$
32,821
$
(3,206
)
$
(4,710
)
$
24,905
As at December 31, 2018
Other
Other
Other
Other
Total
Interest rate floor
$
—
$
—
$
(6
)
$
(5,627
)
$
(5,633
)
Interest rate swaps
18,632
16,650
—
—
35,282
Prepayment option
—
17,146
—
—
17,146
$
18,632
$
33,796
$
(6
)
$
(5,627
)
$
46,795
The reconciliation of the fair value of derivative assets and liabilities was as follows:
Fair value, December 31, 2017 and January 1, 2018
$
59,357
Unrealized gains (losses) on derivatives
Interest rate floor
255
Prepayment option
(30,691
)
Interest rate swaps
12,231
Impact of foreign exchange
5,643
Fair value, December 31, 2018 and January 1, 2019
46,795
Derivatives recognized at inception
Prepayment option – Senior Notes (Note 24)
17,829
Prepayment option – Senior Secured Notes (Note 24)
10,562
Unrealized gains (losses) on derivatives
Interest rate floor
5,368
Prepayment options
(12,391
)
Interest rate swaps
(42,649
)
Impact of foreign exchange
(609
)
Fair value, December 31, 2019
$
24,905</t>
  </si>
  <si>
    <t>Share-Based Compensation Plans</t>
  </si>
  <si>
    <t>Share-Based Compensation Plans [Abstract]</t>
  </si>
  <si>
    <t>SHARE-BASED COMPENSATION PLANS</t>
  </si>
  <si>
    <t>29. SHARE-BASED COMPENSATION PLANS Telesat Canada Stock Incentive Plans In September 2008 and April 2013, Telesat adopted share -based -Voting
Year authorized
Quantity
2008
8,824,646
2013
4,036,729
2015
62,404
2017
350,000
2018
3,280,000
2019
500,000 Of the stock options authorized and issued in 2018, 780,000 vest over three -year -year In addition, in 2018, Telesat authorized the issuance of 200,000 restricted share units expected to be settled in Non -Voting -year Under the stock incentive plans, two different types of stock options can be granted: time -vesting -vesting -vesting -year -vesting -year -Voting In August 2017, Telesat authorized the exchange of 805,835 performance -vesting -vesting -vesting -vesting -vesting -year The Company expenses the fair value of stock options that are expected to vest over the vesting period using the Black -Scholes -based In connection with the $387.2
The change in number of stock options outstanding and their weighted average exercise price were as follows:
Time vesting option plans
Performance vesting
Number of
Weighted
Number o f
Weighted
Outstanding at December 31, 2017 and January 1, 2018
3,464,197
$
24.85
476,410
$
11.07
Granted
3,692,372
—
Forfeited
(2,650
)
—
Exercised (Note 25)
(51,055
)
(44,308
)
Expired
—
—
Outstanding at December 31, 2018 and January 1, 2019
7,102,864
$
25.56
432,102
$
11.07
Granted
522,372
—
Forfeited
(62,499
)
—
Exercised (Note 25)
(18,120
)
(22,149
)
Expired
—
—
Outstanding at December 31, 2019
7,544,617
$
25.63
409,953
$
11.07 The movement in the number of restricted share units outstanding was as follows:
Outstanding, January 1, 2018
—
Granted
200,000
Outstanding, December 31, 2018 and January 1, 2019
200,000
Settled
(66,667
)
Outstanding, December 31, 2019
133,333
The quantity of stock options that are exercisable and the weighted average remaining life were as follows:
As at December 31,
2019
2018
Time vesting option plans
4,762,335
3,689,117
Performance vesting option plans
409,953
432,102
Weighted average remaining life
7 years
7 years The share -based
Years ended December 31,
2019
2018
2017
Operating expenses
$
16,035
$
29,505
$
2,856 The weighted average assumptions used to determine the share -based -Scholes
2019
2018
2017
Dividend yield
—
%
—
%
—
%
Expected volatility
32.4
%
31.7
%
24.6
%
Risk-free interest rate
2.93
%
2.94
%
1.83
%
Expected life (years)
10
10
10
The expected volatility is based on the historical volatility.
The weighted average fair value of the stock options granted during 2019 was $12.84 (2018 – weighted average fair value of the stock options and restricted share units was $13.37). There were no restricted share units granted in 2019.</t>
  </si>
  <si>
    <t>Employee Benefit Plans</t>
  </si>
  <si>
    <t>Employee Benefit Plans [Abstract]</t>
  </si>
  <si>
    <t>EMPLOYEE BENEFIT PLANS</t>
  </si>
  <si>
    <t xml:space="preserve">30. EMPLOYEE BENEFIT PLANS The expenses included on the consolidated statements of income (loss) and the consolidated statements of comprehensive income (loss) were as follows:
Pension plans
Other post-employment
Years ended December 31,
2019
2018
2017
2019
2018
2017
Consolidated statements of income (loss)
Operating expenses
$
6,198
$
6,345
$
6,239
$
116
$
276
$
243
Interest expense
$
524
$
658
$
650
$
815
$
830
$
861
Consolidated statements of comprehensive income (loss)
Actuarial (gains) losses on employee benefit plans
$
(3,325
)
$
(4,555
)
$
3,761
$
2,191
$
(3,200
)
$
1,410 In October 2013, the Company ceased to allow new employees to join certain defined benefit plans, except under certain circumstances, and commenced a defined contribution pension plan for new employees. The Company made contributions of $1.2 The Company’s funding policy is to make contributions to its defined benefit pension funds based on actuarial cost methods as permitted and required by pension regulatory bodies. Contributions reflect actuarial assumptions concerning future investment returns, salary projections and future service benefits. Plan assets are represented primarily by Canadian and foreign equity securities, fixed income instruments and short -term
The Company provides certain health care and life insurance benefits for some of its retired employees and their dependents. Participants are eligible for these benefits generally when they retire from active service and meet the eligibility requirements for the pension plan. These benefits are funded primarily on a pay -as-you-go The balance sheet obligations, distributed between pension and other post -employment -term
As at December 31,
2019
2018
Pension benefits
$
8,566
$
10,905
Other post-employment benefits
23,508
21,330
Accrued benefit liabilities
$
32,074
$
32,235 The amounts recognized in the balance sheets and the funded statuses of the benefit plans were as follows:
2019
2018
As at December 31,
Pension
Other
Pension
Other
Present value of funded obligations
$
331,737
$
—
$
292,914
$
—
Fair value of plan assets
(324,257
)
—
(283,064
)
—
7,480
—
9,850
—
Present value of unfunded obligations
1,086
23,508
1,055
21,330
Accrued benefit liabilities
$
8,566
$
23,508
$
10,905
$
21,330 The changes in the benefit obligations and in the fair value of plan assets were as follows:
Pension
Other
Total
Change in benefit obligations
Benefit obligation, January 1, 2019
$
293,969
$
21,330
$
315,299
Current service cost
5,701
116
5,817
Interest expense
11,241
815
12,056
Remeasurements
Actuarial losses arising from plan experience
1,773
235
2,008
Actuarial losses from change in demographic assumptions
—
16
16
Actuarial losses from changes in financial assumptions
28,531
1,940
30,471
Benefits paid
(9,483
)
(758
)
(10,241
)
Contributions by plan participants
1,091
—
1,091
Foreign exchange
—
(186
)
(186
)
Benefit obligation, December 31, 2019
332,823
23,508
356,331
Change in fair value of plan assets
Fair value of plan assets, January 1, 2019
(283,064
)
—
(283,064
)
Contributions by plan participants
(1,091
)
—
(1,091
)
Contributions by employer
(5,736
)
(758
)
(6,494
)
Interest income
(10,717
)
—
(10,717
)
Benefits paid
9,483
758
10,241
Remeasurements
Return on plan assets, excluding interest income
(33,629
)
—
(33,629
)
Administrative costs
497
—
497
Fair value of plan assets, December 31, 2019
(324,257
)
—
(324,257
)
Accrued benefit liabilities, December 31, 2019
$
8,566
$
23,508
$
32,074
Pension
Other
Total
Change in benefit obligations
Benefit obligation, January 1, 2018
$
307,781
$
23,896
$
331,677
Current service cost
5,905
276
6,181
Interest expense
10,836
830
11,666
Remeasurements
Actuarial gains arising from plan experience
(1,018
)
(701
)
(1,719
)
Actuarial gains from change in demographic assumptions
(8,363
)
(1,072
)
(9,435
)
Actuarial gains from changes in financial assumptions
(13,125
)
(1,427
)
(14,552
)
Benefits paid
(9,190
)
(743
)
(9,933
)
Contributions by plan participants
1,146
—
1,146
Foreign exchange
—
297
297
Other
(3
)
(26
)
(29
)
Benefit obligation, December 31, 2018
293,969
21,330
315,299
Change in fair value of plan assets
Fair value of plan assets, January 1, 2018
(291,612
)
—
(291,612
)
Contributions by plan participants
(1,146
)
—
(1,146
)
Contributions by employer
(7,709
)
(743
)
(8,452
)
Interest income
(10,178
)
—
(10,178
)
Benefits paid
9,190
743
9,933
Remeasurements
Return on plan assets, excluding interest income
17,951
—
17,951
Administrative costs
440
—
440
Fair value of plan assets, December 31, 2018
(283,064
)
—
(283,064
)
Accrued benefit liabilities, December 31, 2018
$
10,905
$
21,330
$
32,235
The weighted average duration of the defined benefit obligation as at December -employment -employment The estimated future benefit payments for the defined benefit pension plans and other post -employment
Pension
Other
2020
$
10,848
$
861
2021
$
11,451
$
894
2022
$
12,007
$
929
2023
$
12,649
$
964
2024
$
13,368
$
1,000
2025 to 2029
$
76,594
$
6,409 Benefit payments include obligations to 2029 only as obligations beyond this date are not quantifiable.
The fair value of the plan assets were allocated as follows between the various types of investments:
As at December 31,
2019
2018
Equity securities
Canada
22.3
%
20.8
%
United States
19.8
%
12.7
%
International (other than United States)
14.1
%
18.1
%
Fixed income instruments
Canada
41.2
%
45.7
%
Cash and cash equivalents
Canada
2.6
%
2.7
% Plan assets are valued at the measurement date of December 31 each year. The investments are made in accordance with the Statement of Investment Policies and Procedures. The Statement of Investment Policies and Procedures is reviewed on an annual basis by the Management Level Pension Fund Investment Committee with approval of the policy being provided by the Audit Committee. The following are the significant assumptions adopted in measuring the Company’s pension and other benefit obligations:
As at December 31,
Pension
Other
Pension
Other
Actuarial benefit obligation
Discount rate
3.20
%
2.95% to 3.20%
3.80
%
3.80% to 4.00%
Benefit costs for the year ended
Discount rate
3.90
%
3.90% to 4.00%
3.60
%
3.25% to 3.60%
Future salary growth
2.50
%
N/A
2.50
%
N/A
Health care cost trend rate
N/A
3.49% to 5.49%
N/A
4.50%
Other medical trend rates
N/A
4.00% to 4.56%
N/A
4.50% For certain Canadian post -retirement
Sensitivity of assumptions The calculation of the defined benefit obligation is sensitive to the assumptions set out above. The following table summarizes how the impact on the defined benefit obligation as at December
Pension
Other
As at December 31, 2019
1% increase
1% decrease
1% increase
1% decrease
Discount rate
$
(45,385
)
$
57,745
$
(2,751
)
$
3,576
Future salary growth
$
9,856
$
(8,874
)
N/A
N/A
Medical and dental trend rates
N/A
N/A
$
2,018
$
(1,531
)
Pension
Other
As at December 31, 2018
1% increase
1% decrease
1% increase
1% decrease
Discount rate
$
(39,145
)
$
49,361
$
(2,471
)
$
3,224
Future salary growth
$
7,572
$
(6,919
)
N/A
N/A
Medical and dental trend rates
N/A
N/A
$
1,703
$
(1,280
) The above sensitivities are hypothetical and should be used with caution. Changes in amounts based on a one percent variation in assumptions generally cannot be extrapolated because the relationship of the change in assumption to the change in amounts may not be linear. The sensitivities have been calculated independently of changes in other key variables. Changes in one factor may result in changes in another, which could amplify or reduce certain sensitivities. The Company expects to make contributions of $5.1 </t>
  </si>
  <si>
    <t>Supplemental Cash Flow Information</t>
  </si>
  <si>
    <t>Supplemental Cash Flow Information [Abstract]</t>
  </si>
  <si>
    <t>SUPPLEMENTAL CASH FLOW INFORMATION</t>
  </si>
  <si>
    <t>31. SUPPLEMENTAL CASH FLOW INFORMATION Cash and cash equivalents were comprised of the following:
As at December 31,
2019
2018
2017
Cash
$
542,537
$
342,874
$
388,372
Short-term investments (1)
484,685
425,559
90,673
Cash and cash equivalents
$
1,027,222
$
768,433
$
479,045 (1) Consisted of short -term Income taxes paid, net of income taxes received was comprised of the following:
Years ended December 31,
2019
2018
2017
Income taxes paid
$
(101,952
)
$
(109,193
)
$
(85,503
)
Income taxes received
6,497
2,885
22,512
$
(95,455
)
$
(106,308
)
$
(62,991
) Interest paid, net of capitalized interest and interest received was comprised of the following:
Years ended December 31,
2019
2018
2017
Interest paid
$
(195,671
)
$
(207,339
)
$
(219,773
)
Interest received
19,559
11,802
6,201
Capitalized interest
—
19,120
18,324
$
(176,112
)
$
(176,417
)
$
(195,248
) The reconciliation of the liabilities arising from financing activities was as follows:
Indebtedness
Satellite performance incentive payments
Lease
Balance as at January 1, 2019
$
3,724,228
$
58,913
$
369
Cash outflows
(3,743,465
)
(9,644
)
(1,252
)
Cash inflows
3,786,082
—
—
Write-off of deferred financing costs, interest rate floor, prepayment option and net gain on repricing/repayment (Note 24)
107,065
—
—
Amortization of deferred financing costs, interest rate floor, prepayment options and net gain on repricing/repayment
22,461
—
—
Debt issue costs
(28,082
)
—
—
Debt issue costs accrued
(573
)
Prepayment option at inception – Senior Notes
17,829
—
—
Prepayment option at inception – Senior Secured Notes
10,562
—
—
Cumulative effect adjustment (Note 3)
—
—
26,851
Non-cash additions
—
—
2,775
Interest paid
—
—
(984
)
Interest accrued
—
—
1,288
Other
—
296
(236
)
Impact of foreign exchange
(183,308
)
(2,614
)
(229
)
Balance as at December 31, 2019
$
3,712,799
$
46,951
$
28,582
Indebtedness
Satellite performance incentive payments
Capital
Balance as at January 1, 2018
$
3,543,377
$
62,961
$
369
Debt repricing costs
(10,190
)
—
—
Cash outflows
(94,951
)
(9,037
)
(29
)
Amortization of deferred financing costs, interest rate floor, prepayment option and net gain on repricing/repayment
22,497
—
—
Loss on voluntary payment (Note 24)
2,828
—
—
Gain on repricing (Note 24)
(6,901
)
—
—
Cumulative effect adjustment (Note 24)
(36,072
)
—
—
Other
—
191
—
Impact of foreign exchange
303,640
4,798
29
Balance as at December 31, 2018
$
3,724,228
$
58,913
$
369
Indebtedness
Satellite performance incentive payments
Capital
Balance as at January 1, 2017 (1)
$
3,856,097
$
75,985
$
422
Debt issue costs
(42,867
)
—
—
Cash outflows
(31,620
)
(8,436
)
(30
)
Amortization of deferred financing costs, interest rate floor and prepayment option
14,988
—
—
Other
—
18
2
Impact of foreign exchange
(253,221
)
(4,606
)
(25
)
Balance as at December 31, 2017
$
3,543,377
$
62,961
$
369
(1) Balance of the indebtedness as at January 1, 2017, included $4,459 of accrued debt issue costs associated with the November 2016 refinancing which were paid in 2017. The net change in operating assets and liabilities was comprised of the following:
As at December 31,
2019
2018
2017
Trade and other receivables
$
(16,113
)
$
22,056
$
(13,272
)
Financial assets
(3,897
)
(210
)
3,975
Other assets
(13,183
)
371
12,848
Trade and other payables
1,685
(4,695
)
6,947
Financial liabilities
(2,125
)
(1,026
)
(13,748
)
Other liabilities
19,691
72,317
51,502
$
(13,942
)
$
88,813
$
48,252
Non -cash
Years ended December 31,
2019
2018
2017
Satellites, property and other equipment
$
29,234
$
3,795
$
9,515
Intangible assets
$
(3,263
)
$
3,635
$
(128</t>
  </si>
  <si>
    <t>Commitments and Contingent Liabilities</t>
  </si>
  <si>
    <t>Commitments and Contingent Liabilities [Abstract]</t>
  </si>
  <si>
    <t>COMMITMENTS AND CONTINGENT LIABILITIES</t>
  </si>
  <si>
    <t>32. COMMITMENTS AND CONTINGENT LIABILITIES The following were the Company’s off -balance
2020
2021
2022
2023
2024
Thereafter
Total
Property leases
$
1,087
$
1,242
$
1,032
$
1,000
$
1,001
$
13,149
$
18,511
Capital commitments
15,510
21,628
4,807
—
—
—
41,945
Other operating commitments
20,532
12,052
4,557
3,435
2,703
5,467
48,746
$
37,129
$
34,922
$
10,396
$
4,435
$
3,704
$
18,616
$
109,202 Property leases consisted of off -balance -balance -cancellable Certain variable costs associated with the capitalized leases have been included in property leases commitments with a termination date co -terminus
The Company has entered into contracts for the development of the LEO constellation and other capital expenditures. The total outstanding commitments as at December The Company has agreements with various customers for prepaid revenue on several service agreements which take effect when the satellite is placed in service. The Company is responsible for operating and controlling these satellites. As at December -term In the normal course of business, the Company has executed agreements that provide for indemnification and guarantees to counterparties in various transactions. These indemnification undertakings and guarantees may require the Company to compensate the counterparties for costs and losses incurred as a result of certain events including, without limitation, loss or damage to property, change in the interpretation of laws and regulations (including tax legislation), claims that may arise while providing services, or as a result of litigation that may be suffered by the counterparties. The nature of substantially all of the indemnification undertakings prevents the Company from making a reasonable estimate of the maximum potential amount the Company could be required to pay counterparties as the agreements do not specify a maximum amount and the amounts are dependent upon the outcome of future contingent events, the nature and likelihood of which cannot be determined at this time. Historically, the Company has not made any significant payments under such indemnifications. Telesat and Loral have entered into an indemnification agreement whereby Loral will indemnify Telesat for tax liabilities for taxation years prior to 2007 related to Loral Skynet operations. Likewise, Telesat will indemnify Loral for the settlement of tax receivables for taxation years prior to 2007. Legal Proceedings The Company participates from time to time in legal proceedings arising in the normal course of its business. Telesat has previously received assessments from the Brazil tax authorities alleging that additional taxes are owed on revenue earned for the period 2003 to 2012 in the amount of $36.8 The Canadian taxing authorities have assessed the Company for $9 -term Other than the legal proceedings disclosed above, the Company is not aware of any proceedings outstanding or threatened as of the date hereof by or against it or relating to its business which may have, or have had in the recent past, significant effects on the Company’s financial position or profitability.</t>
  </si>
  <si>
    <t>Subsidiaries</t>
  </si>
  <si>
    <t>Subsidiaries [Abstract]</t>
  </si>
  <si>
    <t>SUBSIDIARIES</t>
  </si>
  <si>
    <t xml:space="preserve">33. SUBSIDIARIES The list of significant companies included in the scope of consolidation as at December
Company
Country
Method of Consolidation
% voting rights
Infosat Communications LP
Canada
Fully consolidated
100
Telesat Spectrum General Partnership
Canada
Fully consolidated
100
10680451 Canada Inc.
Canada
Fully consolidated
100
Skynet Satellite Corporation
United States
Fully consolidated
100
Telesat Network Services, Inc.
United States
Fully consolidated
100
The SpaceConnection Inc.
United States
Fully consolidated
100
Telesat Satellite LP
United States
Fully consolidated
100
Infosat Able Holdings, Inc.
United States
Fully consolidated
100
Telesat Brasil Capacidade de Satélites Ltda.
Brazil
Fully consolidated
100
Telesat (IOM) Limited
Isle of Man
Fully consolidated
100
Telesat International Limited
United Kingdom
Fully consolidated
100 The percentage of voting rights and method of consolidation were the same as at December </t>
  </si>
  <si>
    <t>Related Party Transactions</t>
  </si>
  <si>
    <t>Related party transactions [abstract]</t>
  </si>
  <si>
    <t>RELATED PARTY TRANSACTIONS</t>
  </si>
  <si>
    <t xml:space="preserve">34. RELATED PARTY TRANSACTIONS The Company’s immediate shareholders are Red Isle Private Investment Inc. (“Red Isle”), a company incorporated in Canada, Loral Holdings Corporation (“Loral Holdings”), a company incorporated in the United States and various individuals. Red Isle is wholly -owned -owned Transactions with subsidiaries The Company and its subsidiaries regularly engage in inter -group Special cash distribution Effective January Compensation of executives and Board level directors
Year ended December 31,
2019
2018
2017
Short-term benefits (including salaries)
$
11,051
$
16,853
$
10,037
Special payments (1)
948
2,904
9,006
Post-employment benefits
2,773
2,510
2,458
Share-based payments
15,649
29,016
2,820
$
30,421
$
51,283
$
24,321 (1) Balance relates to the special cash distribution effective January 25, 2017.
Key management personnel — stock options In August 2017, Telesat authorized the exchange of 805,835 performance -vesting -vesting -vesting -vesting -vesting -year In June 2018, 95,363 stock appreciation rights were exercised by a member of key management personnel for 39,488 Non -Voting During 2018, Telesat issued 3,630,000 time -vesting -year -year -year -Voting During 2019, Telesat issued 500,000 time -vesting -year In January 2019, 40,269 -Voting In December 2019, 66,667 restricted share units were settled in exchange for 30,980 Non -Voting Transactions with related parties The Company and certain of its subsidiaries regularly engage in transactions with related parties. The Company’s related parties include Loral and Red Isle. The transactions have been entered into over the normal course of operations. There were no transactions or balances with Red Isle during any of the years presented. During the years presented below, the Company and its subsidiaries entered into the following transactions with Loral.
Sale of goods and services,
Purchase of goods and services,
Years ended December 31,
2019
2018
2017
2019
2018
2017
Revenue
$
133
$
128
$
128
$
—
$
—
$
—
Operating expenses
$
—
$
—
$
—
$
6,645
$
6,456
$
6,518 The following balances were outstanding with Loral at the end of the years presented below:
Amounts owed by related parties
Amounts owed to related parties
At December 31,
2019
2018
2019
2018
Current receivables/payables
$
—
$
28
$
204
$
— The amounts outstanding are unsecured and will be settled in cash. Other related party transactions The Company funds certain defined benefit pension plans. Contributions made to the plans for the year ended December </t>
  </si>
  <si>
    <t>Significant Accounting Policies (Policies)</t>
  </si>
  <si>
    <t>Segment Reporting</t>
  </si>
  <si>
    <t>Segment Reporting The Company operates in a single operating segment, in which it provides satellite -based</t>
  </si>
  <si>
    <t>Foreign Currency Translation</t>
  </si>
  <si>
    <t>Foreign Currency Translation Unless otherwise specified, all figures reported in the consolidated financial statements and associated note disclosures are presented in Canadian dollars, which is the functional and presentation currency of the Company. Each of the subsidiaries of the Company determines its own functional currency and uses that currency to measure items on their separate financial statements. For the Company’s non -foreign -monetary Upon consolidation of the Company’s foreign operations that have a functional currency other than the Canadian dollar, assets and liabilities are translated at the year end exchange rate, and revenue and expenses are translated at the average exchange rates of the month in which the transactions occurred. Gains or losses on the translation of foreign subsidiaries are recognized in other comprehensive income (loss).</t>
  </si>
  <si>
    <t>Cash and Cash Equivalents</t>
  </si>
  <si>
    <t>Cash and Cash Equivalents All highly liquid investments with an original maturity of three months or less, or which are available upon demand with no penalty for early redemption, are classified as cash and cash equivalents. Cash and cash equivalents are comprised of cash on hand, demand deposits, short -term</t>
  </si>
  <si>
    <t>Revenue Recognition</t>
  </si>
  <si>
    <t>Revenue Recognition Telesat recognizes revenue from satellite services on a monthly basis as services are performed in an amount that reflects the consideration the Company expects to receive in exchange for those services. Telesat accounts for a contract when it has approval and commitment from both parties, the rights of the parties are identified, payment terms are identified, the contract has commercial substance and collectability is considered probable. Revenue from a contract to sell consulting services is recognized as follows: • • Equipment sale revenue is recognized when the customer obtains control of the equipment, being at the time the equipment is delivered to and accepted by the customer. Only equipment sales are subject to warranty or return and there is no general right of return. Historically, the Company has not incurred significant expenses for warranties. When a transaction involves more than one product or service, revenue is allocated to each performance obligation based on its relative stand -alone</t>
  </si>
  <si>
    <t>Deferred Revenue</t>
  </si>
  <si>
    <t>Deferred Revenue Deferred revenue represents the Company’s liability for the provision of future services and is classified on the balance sheet in other current and long -term -line -term A significant financing component will only occur in the following circumstances: • • • In the case of the existence of a significant financing component, the amount of the consideration is adjusted to reflect what the cash selling price of the promised service would have been if payments had occurred as control of the service was transferred to the customer. The discount rate used in determining the significant financing component is the rate that would be reflected in a separate financing transaction between the Company and the customer at contract inception.</t>
  </si>
  <si>
    <t>Borrowing Costs</t>
  </si>
  <si>
    <t>Borrowing Costs Borrowing costs are incurred on the Company’s debt financing. Borrowing costs attributable to the acquisition, production or construction of a qualifying asset are added to the cost of that asset. The Company has defined a qualifying asset as an asset that takes longer than twelve months to be ready for its intended use or sale. Capitalization of borrowing costs continues until such time that the asset is substantially ready for its intended use or sale. Borrowing costs are determined based on specific financing related to the asset, or in the absence of specific financing, the borrowing costs are calculated on the basis of a capitalization rate which is equal to the Company’s weighted average cost of debt. All other borrowing costs are expensed when incurred.</t>
  </si>
  <si>
    <t>Leases</t>
  </si>
  <si>
    <t>Leases At the inception of a contract, the Company assesses whether a contract is, or contains, a lease based on whether or not the contract conveys the right to control the use of the asset for a period of time in exchange for consideration. The Company recognizes a right -of-use -of-use -of-use The lease term is the non -cancellable After the commencement date, the right -of-use -line The lease liability is remeasured when there is a change in future lease payments, arising from a change in index or rate, or if there is a change in the assessment of whether the Company will exercise a purchase, extension or termination option. The amount of the remeasurement of the lease liability is also recognized as an adjustment to the right -of-use -of-use The Company has elected to not recognize a right -of-use -line The Company has also elected the practical expedient, for property leases, not to separate the non -lease -lease</t>
  </si>
  <si>
    <t>Government Grants</t>
  </si>
  <si>
    <t>Government Grants Government grants are recognized where there is a reasonable assurance that the grant will be received and the attached conditions will be complied with. When the grant relates to an expense, the grant is recorded as a deduction to the related expense incurred over the same period. When the grant relates to an asset, the grant is deducted from the carrying amount of the related asset as the grant is receivable.</t>
  </si>
  <si>
    <t>Satellites, Property and Other Equipment Satellites, property and other equipment, which are carried at cost, less accumulated depreciation and any accumulated impairment losses, include the contractual cost of equipment, capitalized engineering costs, capitalized borrowing costs during the construction or production of qualifying assets, and with respect to satellites, the cost of launch services, and launch insurance. Depreciation is calculated using the straight -line Below are the estimated useful lives in years of satellites, property and other equipment as at December
Years
Satellites
12 to 15
Right-of-use assets
1 to 27
Property and other equipment
3 to 30 Construction in progress is not depreciated as depreciation only commences when the asset is ready for its intended use. For satellites, depreciation commences on the day the satellite becomes available for service.
The investment in each satellite will be removed from the accounts when the satellite is retired. When other property is retired from operations at the end of its useful life, the cost of the asset and accumulated depreciation are removed from the accounts. Earnings are credited with the amount of any net salvage value and charged with any net cost of removal. When an asset is sold prior to the end of its useful life, the gain or loss is recognized immediately in other operating (losses) gains, net. In the event of an unsuccessful launch or total in -orbit -orbit Liabilities related to decommissioning and restoration of retiring property and other equipment are measured at fair value with a corresponding increase to the carrying amount of the related asset. The liability is accreted over the period of expected cash flows with a corresponding charge to interest expense. The liabilities recorded to date have not been significant and are reassessed at the end of each reporting period. There are no decommissioning or restoration obligations for satellites.</t>
  </si>
  <si>
    <t>Satellite Performance Incentive Payments</t>
  </si>
  <si>
    <t>Satellite Performance Incentive Payments Satellite performance incentive payments are obligations payable to satellite manufacturers over the lives of certain satellites. The present value of the payments are capitalized as part of the cost of the satellite and recognized as part of the depreciation of the satellite.</t>
  </si>
  <si>
    <t>Impairment of Long-Lived Assets</t>
  </si>
  <si>
    <t>Impairment of Long-Lived Assets Tangible fixed assets and finite life intangible assets are assessed for impairment on an annual basis or more frequently when events or changes in circumstances indicate that the carrying value of an asset exceeds the recoverable amount. Tangible fixed assets and finite life intangible assets are also assessed for indicators of impairment or impairment reversals at each reporting period. In cases where there are indicators of impairment, the recoverable amount of the asset, which is the higher of its fair value less costs of disposal and its value in use, is determined. If it is not possible to measure the recoverable amount for a particular asset, the Company determines the recoverable amount of the cash generating unit (“CGU”) with which it is associated. A CGU is the smallest identifiable group of assets that generates cash inflows which are largely independent of the cash inflows from other assets or groups of assets. The Company measures value in use on the basis of the estimated future cash flows to be generated by an asset or CGU. These future cash flows are based on the Company’s latest business plan information approved by senior management and are discounted using rates that best reflect the time value of money and the specific risks associated with the underlying asset or assets in the CGU. The fair value less costs of disposal is the price that would be received to sell an asset or CGU in an orderly transaction between market participants at the measurement date. For the impairment assessment, the fair value is calculated on a recurring basis and is calculated using level 3 of the fair value hierarchy. An impairment loss is the amount by which the carrying amount of an asset or CGU exceeds its recoverable amount. When an impairment loss subsequently reverses, the carrying amount of the asset (or a CGU) is increased to the revised measure of its recoverable amount, so that the increased carrying amount does not exceed the carrying amount that would have been determined had no impairment loss been recognized for the asset (or CGU) in prior years. Impairment losses and reversals of impairment losses are recognized in other operating (losses) gains, net.</t>
  </si>
  <si>
    <t>Goodwill and Intangible Assets</t>
  </si>
  <si>
    <t>Goodwill and Intangible Assets The Company accounts for business combinations using the acquisition method of accounting, which establishes specific criteria for the recognition of intangible assets separately from goodwill. Goodwill represents the excess between the total of the consideration transferred over the fair value of net assets acquired. After initial recognition at cost, goodwill is measured at cost less any accumulated impairment losses. The Company distinguishes intangible assets between assets with finite and indefinite useful lives. Intangible assets with indefinite useful lives are comprised of the Company’s trade name, intellectual property, and orbital slots. These assets are carried at cost less any accumulated impairment losses. Finite life intangible assets, which are carried at cost less accumulated amortization and any accumulated impairment losses, consist of revenue backlog, customer relationships, customer contracts, concession rights, transponder rights and patents. Intangible assets with finite lives are amortized over their estimated useful lives using the straight -line Below are the estimated useful lives in years of the finite life intangible assets as at December
Years
Revenue backlog
17
Customer relationships
6 to 21
Customer contracts
15
Concession rights
5 to 15
Transponder rights
16
Patents</t>
  </si>
  <si>
    <t>Impairment of Goodwill and Indefinite Life Intangible Assets</t>
  </si>
  <si>
    <t>Impairment of Goodwill and Indefinite Life Intangible Assets An assessment for impairment of goodwill and indefinite life intangible assets is performed annually, or more frequently whenever events or changes in circumstances indicate that the carrying amounts of these assets are likely to exceed their recoverable amount. Goodwill is tested for impairment at the entity level as this represents the lowest level within the Company at which the goodwill is monitored for internal management purposes, and is not larger than an operating segment. Indefinite life intangible assets have not been allocated to any CGU and are tested for impairment at the asset level. Goodwill and indefinite life intangible assets are qualitatively assessed for indicators of impairment. If the qualitative assessment concludes an indication of impairment, a quantitative impairment test is performed. A quantitative impairment test consists of assessing the recoverable amount of an asset, which is the higher of its fair value less costs of disposal and its value in use. For the quantitative impairment assessment, fair value is calculated on a recurring basis and is calculated using level 2 or level 3 of the fair value hierarchy depending on the valuation approach being utilized. Orbital Slots In performing the quantitative orbital slot impairment analysis, the Company determines, for each orbital slot, its fair value less costs of disposal, and its value in use on an annual basis. The higher of these two amounts is determined to be the recoverable amount. To the extent that the recoverable amount is less than the carrying value of the asset, an impairment exists and the asset is written down to its recoverable amount.
The key assumptions used in estimating the recoverable amounts of the orbital slots include: i) the market penetration leading to revenue growth; ii) the profit margin; iii) the duration and profile of the build -up iv) the estimated start -up -up v) the discount rate. Fair value less costs of disposal is the price that would be received to sell an asset in an orderly transaction between market participants at the measurement date. In order to determine the fair value less costs of disposal, the Company uses either a market or income approach. Under a market approach, the Company measures what an independent third party would pay to purchase the orbital slot by looking to actual market transactions for similar assets. Under an income approach, the fair value is determined to be the sum of the projected discounted cash flows over a discrete period of time in addition to the terminal value. The value in use amount is the present value of the future cash flows expected to be derived from the asset. The determination of this amount includes projections of cash inflows from the continuing use of the asset and cash outflows that are required to generate the associated cash inflows. These cash inflows are discounted at an appropriate discount rate. Goodwill In performing the quantitative goodwill impairment analysis, the Company assesses the recoverable amount of goodwill using the income approach as well as the market approach in the determination of the fair value of goodwill at the entity level. Under the income approach, the sum of the projected discounted cash flows for the next five years, or a longer period if justified by the most recent financial plan approved by management, in addition to a terminal value are used to determine the fair value at the entity level. In this model, significant assumptions used include: revenue, expenses, capital expenditures, working capital, costs of disposal, terminal growth rate and discount rate. Under the market approach, the fair value at the entity level is determined based on market multiples derived from comparable public companies. As part of this analysis, assumptions are made regarding the comparability of selected companies including revenue, earnings before interest, taxes, depreciation and amortization multiples for valuation purposes, growth rates, size and overall profitability. Under both approaches, all assumptions used are based on management’s best estimates. The discount rates are consistent with external sources of information. Trade Name For the purposes of quantitative impairment testing, the fair value of the trade name is determined using an income approach, specifically the relief from royalties method.
The relief from royalties method is comprised of two major steps: i) a determination of the hypothetical royalty rate; and ii) the subsequent application of the royalty rate to projected revenue. In determining the hypothetical royalty rate in the relief from royalties method, the Company considered comparable license agreements, operating earnings benchmarks, an excess earnings analysis to determine aggregate intangible asset earnings, and other qualitative factors. The key assumptions used include the royalty, tax and discount rates. Intellectual Property In performing the quantitative intellectual property impairment analysis, the Company determines its fair value less costs of disposal, and its value in use on an annual basis. The higher of these two amounts is determined to be the recoverable amount. To the extent that the recoverable amount is less than the carrying value of the asset, an impairment exists and the asset is written down to its recoverable amount. The Company measures value in use on the basis of the estimated future cash flows to be generated by an asset. These future cash flows are based on the Company’s latest business plan information approved by senior management and are discounted using rates that best reflect the time value of money and the specific risks associated with the underlying asset. Fair value less costs of disposal is the price that would be received to sell an asset in an orderly transaction between market participants at the measurement date. In order to determine the fair value less costs of disposal, the Company uses a market approach. Under a market approach, the Company measures what an independent third party would pay to purchase the intellectual property.</t>
  </si>
  <si>
    <t>Financial Instruments Financial assets are initially recognized at fair value. Financial assets are measured using one of three measurement approaches (fair value through profit or loss (“FVTPL”), fair value through other comprehensive income (“FVTOCI”), or amortized cost). A financial asset is measured at amortized cost if it is not designated as FVTPL, it is held within a business model whose objective is to hold assets to collect contractual cash flows and its contractual terms give rise on specified dates to cash flows that are solely payments of principal and interest on the principal amount outstanding. A debt investment is measured at FVTOCI if it is not designated at FVTPL, it is held within a business model whose objective is achieved by both collecting contractual cash flows and selling financial assets and its contractual terms give rise on specified dates to cash flows that are solely payments of principal and interest on the principal amounts outstanding. On initial recognition of an equity investment that is not held for trading, the Company may irrevocably elect to present subsequent changes in the investment’s fair value in OCI. This election is made on an investment by investment basis. All financial assets not classified as measured at amortized cost or FVTOCI as described above are measured at FVTPL. The following accounting policies apply to the subsequent measurement of the Company’s financial assets: • • Financial liabilities are initially measured at fair value. Financial liabilities are classified as amortized cost or FVTPL. Financial liabilities that are classified as amortized cost are measured and recorded at amortized cost in accordance with the effective interest method. Financial liabilities classified as FVTPL are subsequently measured at fair value with changes in fair value recorded in the consolidated statement of income (loss) as part of the (loss) gain on changes in fair value of financial instruments. The Company has used derivative financial instruments to manage its exposure to foreign exchange risk associated with debt denominated in foreign currencies, as well as to reduce its exposure to interest rate risk associated with debt. Currently, the Company does not designate any of its derivative financial instruments as hedging instruments for accounting purposes. All realized and unrealized gains and losses on these derivative financial instruments are recorded in the consolidated statement of income (loss) as part of (loss) gain on changes in fair value of financial instruments. Derivatives, including embedded derivatives that must be separately accounted for, are recorded at fair value on the consolidated balance sheet at inception and marked to market at each reporting period thereafter. Derivatives embedded in financial liabilities and other non -financial -financial Transaction costs for instruments classified as FVTPL are expensed as incurred. Transaction costs that are directly attributable to the acquisition of financial assets and liabilities (other than FVTPL) are added or deducted from the fair value of the financial asset or financial liability on initial recognition. The Company’s financial assets classified as amortized cost and contract assets are subject to impairment requirements. The Company has elected to measure loss allowances for trade receivables and other contract assets at an amount equal to lifetime expected credit loss. The lifetime expected credit losses are the expected credit losses that result from possible default events over the expected life of the instrument.</t>
  </si>
  <si>
    <t>Financing Costs</t>
  </si>
  <si>
    <t>Financing Costs The debt issuance costs related to the Senior Secured Credit Facility, the 6.5% Senior Notes and the 4.875% Senior Secured Notes (and former senior secured credit facility and 8.875% Senior Notes) are included in current and long -term -term -term -term -line</t>
  </si>
  <si>
    <t>Employee Benefit Plans Telesat maintains one contributory and three non -contributory -benefit -employment for employees who are not eligible for the defined benefit pension plans. Costs for defined contribution pension plans are recognized as an expense during the year in which the employees have rendered service entitling them to the Company’s contribution. The Company accrues the present value of its obligations under employee benefit plans and the related costs reduced by the fair value of plan assets. Pension costs and other retirement benefits are determined using the projected unit credit method prorated on service and management’s best estimate of expected investment performance, salary escalation, retirement ages of employees and expected health care costs. Pension plan assets are valued at fair value. The discount rate is based on the market interest rate of high quality bonds and is consistent with guidance described by Canadian Institute of Actuaries in June 2018 in the Revised Educational Note. Past service costs arising from plan amendments are recognized immediately to the extent that the benefits are already vested, and otherwise are amortized on a straight -line Remeasurements arising from defined benefit pension plans comprise actuarial gains and losses and the return on plan assets (excluding interest). Telesat recognizes them immediately in other comprehensive income (loss), which is included in accumulated earnings, in the year in which they occur. The current service costs and administration fees not related to asset management are included in operating expenses. The net interest expense (income) on the net defined benefit liability (asset) for the period is calculated by applying the discount rate used to measure the defined benefit obligation at the beginning of the year to the net defined benefit liability (asset) at the beginning of the year while taking into account any changes in the net defined benefit liability (asset) during the year as a result of contributions and benefit payments. The net interest expense (income) is included in interest expense. The pension expense for 2019 was determined based on membership data as at December -retirement -retirement Telesat also provides health care and life insurance benefits for certain retired employees. These benefits are funded primarily on a pay -as-you-go -insurance</t>
  </si>
  <si>
    <t>Share-Based Compensation Plans The Company offers equity -settled -based -Scholes</t>
  </si>
  <si>
    <t>Restricted Share Units</t>
  </si>
  <si>
    <t>Restricted Share Units For each restricted share unit (“RSU”), an expense is recorded over the vesting period equal to the fair value of the Non -Voting -Vesting</t>
  </si>
  <si>
    <t>Income Taxes Income tax expense, comprised of current and deferred income tax, is recognized in income except to the extent it relates to items recognized in other comprehensive income (loss) or equity, in which case the income tax expense is recognized in other comprehensive income (loss) or equity, respectively. Current income tax is measured at the amount expected to be paid to the taxation authorities, net of recoveries, based on the tax rates and laws enacted or substantively enacted as at the balance sheet date. Deferred taxes are the result of temporary differences arising between the tax bases of assets and liabilities and their carrying amount. Deferred tax assets and liabilities are measured at the tax rates that are expected to apply in the period when the asset is realized or the liability is settled, based on tax rates and laws that have been enacted or substantively enacted at the balance sheet date. Deferred tax assets are recognized for all deductible temporary differences to the extent that it is probable that taxable profit will be available against which the deductible temporary difference can be utilized. The carrying amount of deferred tax assets is reviewed at each balance sheet date and reduced to the extent that it is no longer probable that the deferred tax assets will be realized. Unrecognized deferred tax assets are reassessed at each balance sheet date and recognized to the extent that it has become probable that future taxable profit will allow the deferred tax assets to be recovered. Deferred tax assets are netted against the deferred tax liabilities when they relate to income taxes levied by the same taxation authority on either: i) the same taxable entity; or ii) different taxable entities which intend to settle current tax liabilities and assets on a net basis, or to realize the assets and settle the liabilities simultaneously, in each future period in which significant amounts of deferred tax liabilities or assets are expected to be settled or recovered. Deferred tax liabilities are recognized for all taxable temporary differences except when the deferred tax liability arises from the initial recognition of goodwill or the initial recognition of an asset or liability in a transaction which is not a business combination. For taxable temporary differences associated with investments in subsidiaries, a deferred tax liability is recognized unless the parent can control the timing of the reversal of the temporary difference and it is probable that the temporary difference will not reverse in the foreseeable future.</t>
  </si>
  <si>
    <t>Future Changes in Accounting Policies</t>
  </si>
  <si>
    <t>Future Changes in Accounting Policies The IASB periodically issues new and amended accounting standards. There are no new and amended standards determined to be applicable to Telesat.</t>
  </si>
  <si>
    <t>Changes in Accounting Policies (Tables)</t>
  </si>
  <si>
    <t>Schedule of effect, increases (decreases) noted on the adoption of IFRS 16 on the balance sheet</t>
  </si>
  <si>
    <t>Other current financial assets
$
(27
)
Prepaid expenses and other current assets
$
(72
)
Satellites, property and other equipment
$
26,350
Other long-term financial assets
$
(123
)
Other current liabilities
$
1,069
Other long-term financial liabilities
$
(723
)
Other long-term liabilities
$
25,782</t>
  </si>
  <si>
    <t>Schedule of reconciliation of commitments to lease liabilities</t>
  </si>
  <si>
    <t>Operating property leases
$
33,837
Leases included in other operating commitments
376
Total leases included in Note 31 of the December 31, 2018 financial statements
$
34,213
Discounted using the Company’s incremental borrowing rate
$
23,844
Adjustments as a result of different treatments of extension and termination options
12,441
Leases not capitalized due to exemptions
(551
)
Variable costs included in commitments and contingencies
(8,850
)
Lease liabilities as at January 1, 2019
$
26,884</t>
  </si>
  <si>
    <t>Significant Accounting Policies (Tables)</t>
  </si>
  <si>
    <t>Schedule of estimated useful lives in years of satellites, property and other equipment</t>
  </si>
  <si>
    <t>Years
Satellites
12 to 15
Right-of-use assets
1 to 27
Property and other equipment
3 to 30</t>
  </si>
  <si>
    <t>Schedule of estimated useful lives in years of finite life intangible assets</t>
  </si>
  <si>
    <t>Years
Revenue backlog
17
Customer relationships
6 to 21
Customer contracts
15
Concession rights
5 to 15
Transponder rights
16
Patents
18</t>
  </si>
  <si>
    <t>Segment Information (Tables)</t>
  </si>
  <si>
    <t>Schedule of revenue derived from services</t>
  </si>
  <si>
    <t>Years ended December 31,
2019
2018
2017
Broadcast
$
444,478
$
455,125
$
472,751
Enterprise
444,732
428,226
430,343
Consulting and other
21,683
19,581
24,313
Revenue
$
910,893
$
902,932
$
927,407</t>
  </si>
  <si>
    <t>Schedule of equipment sales within services</t>
  </si>
  <si>
    <t>Years ended December 31,
2019
2018
2017
Broadcast
$
233
$
315
$
274
Enterprise
8,323
23,639
14,460
Consulting and other
—
—
389
Total equipment sales
$
8,556
$
23,954
$
15,123</t>
  </si>
  <si>
    <t>Schedule by geographic regions</t>
  </si>
  <si>
    <t>Revenue by geographic regions was based on the point of origin of the revenue, which was the destination of the billing invoice, and was allocated as follows:
Years ended December 31,
2019
2018
2017
Canada
$
395,235
$
417,692
$
415,575
United States
329,634
318,779
311,159
Europe, Middle East &amp; Africa
50,911
61,317
80,532
Latin America &amp; Caribbean
73,120
75,011
78,921
Asia &amp; Australia
61,993
30,133
41,220
Revenue
$
910,893
$
902,932
$
927,407 For disclosure purposes, the satellites and the intangible assets have been classified based on ownership. Satellites, property and other equipment and intangible assets by geographic regions were allocated as follows:
As at December 31,
2019
2018
Canada
$
682,518
$
821,449
Europe, Middle East &amp; Africa
685,562
775,055
United States
88,360
103,567
All others
2,493
2,968
Satellites, property and other equipment
$
1,458,933
$
1,703,039 As at December 31,
2019
2018
Canada
$
733,880
$
734,751
United States
39,395
41,935
Latin America &amp; Caribbean
21,908
25,962
All others
7,608
8,506
Intangible assets
$
802,791
$
811,154 Other long -term
As at December 31,
2019
2018
Canada
$
7,624
$
6,925
Europe, Middle East &amp; Africa
640
987
Other long-term assets
$
8,264
$
7,912</t>
  </si>
  <si>
    <t>Operating Expenses (Tables)</t>
  </si>
  <si>
    <t>Schedule of operating expenses</t>
  </si>
  <si>
    <t>Years ended December 31,
2019
2018
2017
Compensation and employee benefits (a)
$
87,943
$
98,350
$
85,135
Other operating expenses (b)
40,332
45,596
42,895
Cost of sales (c)
37,224
41,881
59,657
Operating expenses
$
165,499
$
185,827
$
187,687 (a) Compensation and employee benefits included salaries, bonuses, commissions, post -employment -based (b) Other operating expenses included general and administrative expenses, marketing expenses, in -orbit (c) Cost of sales included the cost of third -party</t>
  </si>
  <si>
    <t>Other Operating (Losses) Gains, Net (Tables)</t>
  </si>
  <si>
    <t>Schedule of other operating gains (losses), net</t>
  </si>
  <si>
    <t>Years ended December 31,
2019
2018
2017
Insurance proceeds
$
—
$
—
$
6,171
Loss on disposal of assets
(862
)
(353
)
(269
)
Other
—
1,096
—
Other operating (losses) gains, net
$
(862
)
$
743
$
5,902</t>
  </si>
  <si>
    <t>Interest Expense (Tables)</t>
  </si>
  <si>
    <t>Schedule of interest expense</t>
  </si>
  <si>
    <t>Years ended December 31,
2019
2018
2017
Interest on indebtedness
$
239,805
$
231,015
$
209,136
Interest on derivative instruments
(13,191
)
(7,105
)
3,071
Interest on satellite performance incentive payments
3,536
4,134
4,750
Interest on significant financing component
25,484
27,374
—
Interest on employee benefit plans (Note 30)
1,339
1,488
1,511
Interest on leases
1,288
—
—
Capitalized interest (Note 16)
—
(19,120
)
(18,324
)
Interest expense
$
258,261
$
237,786
$
200,144</t>
  </si>
  <si>
    <t>Income Taxes (Tables)</t>
  </si>
  <si>
    <t>Schedule of components of income tax expense</t>
  </si>
  <si>
    <t>Years ended December 31,
2019
2018
2017
Current tax expense
$
71,202
$
98,841
$
111,510
Deferred tax recovery
(56,080
)
(37,785
)
(31,265
)
Tax expense
$
15,122
$
61,056
$
80,245</t>
  </si>
  <si>
    <t>Schedule of reconciliation of statutory income tax rate</t>
  </si>
  <si>
    <t>A reconciliation of the statutory income tax rate, which is a composite of Canadian federal and provincial rates, to the effective income tax rate was as follows:
Year ended December 31,
2019
2018
2017
Income (loss) before tax
$
202,320
$
(29,880
)
$
585,298
Multiplied by the statutory income tax rates
26.56
%
26.59
%
26.60
%
53,736
(7,945
)
155,689
Income tax recorded at rates different from the Canadian tax rate
(13,017
)
(10,823
)
(9,833
)
Permanent differences
(6,760
)
50,458
(36,241
)
Effect on deferred tax balances due to changes in income tax rates
(2,829
)
(427
)
(2,120
)
Effect of temporary differences not recognized as deferred tax assets
(16,681
)
35,416
(25,789
)
Previously unrecognized tax losses and credits
—
(6,110
)
—
Other
673
487
(1,461
)
Tax expense
$
15,122
$
61,056
$
80,245
Effective income tax rate
7.47
%
(204.34
)%
13.71
%</t>
  </si>
  <si>
    <t>Schedule of tax effects of temporary differences between carrying amounts of assets and liabilities for accounting purposes</t>
  </si>
  <si>
    <t>The tax effects of temporary differences between the carrying amounts of assets and liabilities for accounting purposes and the amounts used for tax purposes are presented below:
As at December 31,
2019
2018
Deferred tax assets
Foreign tax credits
$
5,710
$
4,245
Corporate interest restriction
11,393
7,176
Financing charges
17,152
—
Unrealized foreign exchange losses
—
4,488
Deferred revenue
13,071
20,729
Loss carry forwards
29,351
22,316
Employee benefits
8,282
8,374
Other
2,209
1,794
Total deferred tax assets
$
87,168
$
69,122
As at December 31,
2019
2018
Deferred tax liabilities
Capital assets
$
(178,317
)
$
(215,248
)
Intangible assets
(237,269
)
(240,595
)
Finance charges
—
(9,380
)
Unrealized foreign exchange gains
(7,932
)
—
Total deferred tax liabilities
$
(423,518
)
$
(465,223
)
Deferred tax liabilities, net
$
(336,350
)
$
(396,101
)</t>
  </si>
  <si>
    <t>Trade and Other Receivables (Tables)</t>
  </si>
  <si>
    <t>Schedule of components of trade and other receivables</t>
  </si>
  <si>
    <t>As at December 31,
2019
2018
Trade receivables
$
53,893
$
44,358
Trade receivables due from related parties (Note 34)
—
28
Less: Allowance for doubtful accounts
(1,779
)
(5,136
)
Net trade receivables
52,114
39,250
Other receivables
11,948
6,381
Trade and other receivables
$
64,062
$
45,631</t>
  </si>
  <si>
    <t>Schedule of movement in allowance for doubtful accounts</t>
  </si>
  <si>
    <t>Years ended December 31,
2019
2018
Allowance for doubtful accounts, beginning of year
$
5,136
$
2,662
Provisions for impaired receivables
604
73
Cumulative effect adjustment (1)
—
2,754
Receivables written off
(4,899
)
(47
)
Impact of foreign exchange
938
(306
)
Allowance for doubtful accounts, end of year
$
1,779
$
5,136
____________ (1) On January 1, 2018, a reclassification of $2.8 million was made from trade receivables to allowance for doubtful accounts as a result of the implementation of IFRS 15. There was no impact on accumulated earnings as a result of this adjustment.</t>
  </si>
  <si>
    <t>Other Current Financial Assets (Tables)</t>
  </si>
  <si>
    <t>Schedule of other current financial assets</t>
  </si>
  <si>
    <t>As at December 31,
2019
2018
Security deposits
$
210
$
147
Derivative assets (Note 28)
—
18,632
Other current financial assets
$
210
$
18,779</t>
  </si>
  <si>
    <t>Prepaid Expenses And Other Current Assets (Tables)</t>
  </si>
  <si>
    <t>Schedule of prepaid expenses and other current assets</t>
  </si>
  <si>
    <t>As at December 31,
2019
2018
Prepaid expenses
$
12,896
$
2,909
Income tax recoverable
26,730
10,329
Inventory (a)
3,556
2,429
Deferred charges (b)
307
475
Other
235
239
Prepaid expenses and other current assets
$
43,724
$
16,381 (a) As at December 31, 2019, inventory consisted of $1.4 million of finished goods (December 31, 2018 — $2.2 million) and $2.2 million of work in process (December 31, 2018 — $0.2 million). During the year, $7.0 million was recognized as cost of equipment sales and recorded as an operating expense (December 31, 2018 — $17.7 million, December 31, 2017 — $11.7 million). (b) Deferred charges included deferred financing charges relating to the Revolving Credit Facility (December 31, 2018 — former revolving credit facility).</t>
  </si>
  <si>
    <t>Other Long-Term Financial Assets (Tables)</t>
  </si>
  <si>
    <t>Schedule of other long-term financial assets</t>
  </si>
  <si>
    <t>As at December 31,
2019
2018
Long-term receivables
$
18,932
$
12,170
Security deposits
5,977
9,789
Derivative assets (Note 28)
32,821
33,796
Other long-term financial assets
$
57,730
$
55,755</t>
  </si>
  <si>
    <t>Other Long-Term Assets (Tables)</t>
  </si>
  <si>
    <t>Schedule of other long-term assets</t>
  </si>
  <si>
    <t>As at December 31,
2019
2018
Prepaid expenses
$
640
$
991
Deferred charges (Note 13)
1,039
753
Income tax recoverable
6,283
5,866
Other
302
302
Other long-term assets
$
8,264
$
7,912</t>
  </si>
  <si>
    <t>Satellites, Property and Other Equipment (Tables)</t>
  </si>
  <si>
    <t>Schedule of satellites, property and other equipment</t>
  </si>
  <si>
    <t>Property and other equipment
Right-of-use assets (2)
Assets under construction
Total
Cost as at January 1, 2018
$
3,180,178
$
239,220
$
—
$
376,965
$
3,796,363
Additions
—
538
—
78,373
78,911
Cumulative effect adjustment (1)
(4,172
)
—
—
3,134
(1,038
)
Disposals/retirements
—
(3,622
)
—
—
(3,622
)
Reclassifications and transfers from assets under construction
448,216
17,229
—
(465,445
)
—
Impact of foreign exchange
45,348
1,690
—
18,110
65,148
Cost as at December 31, 2018
3,669,570
255,055
—
11,137
3,935,762
Cumulative effect adjustment (Note 3)
—
(474
)
26,732
—
26,258
Additions
—
797
2,798
7,843
11,438
Disposals/retirements
(77,322
)
(7,306
)
(104
)
—
(84,732
)
Reclassifications and transfers from assets under construction
—
7,652
—
(7,652
)
—
Impact of foreign exchange
(39,133
)
(1,486
)
(285
)
(153
)
(41,057
)
Cost as at December 31, 2019
$
3,553,115
$
254,238
$
29,141
$
11,175
$
3,847,669
Accumulated depreciation and impairment as at January 1, 2018
$
(1,857,192
)
$
(147,324
)
$
—
$
—
$
(2,004,516
)
Depreciation
(209,987
)
(14,864
)
—
—
(224,851
)
Cumulative effect adjustment (1)
1,433
—
—
—
1,433
Disposals/retirements
—
3,207
—
—
3,207
Impact of foreign exchange
(7,050
)
(946
)
—
—
(7,996
)
Accumulated depreciation and impairment as at December 31, 2018
(2,072,796
)
(159,927
)
—
—
(2,232,723
)
Cumulative effect adjustment (Note 3)
—
92
—
—
92
Depreciation
(225,675
)
(14,890
)
(2,401
)
—
(242,966
)
Disposals/retirements
77,322
6,379
—
—
83,701
Impact of foreign exchange
2,328
798
34
—
3,160
Accumulated depreciation and impairment as at December 31, 2019
$
(2,218,821
)
$
(167,548
)
$
(2,367
)
$
—
$
(2,388,736
)
Net carrying values
As at December 31, 2018
$
1,596,774
$
95,128
$
—
$
11,137
$
1,703,039
As at December 31, 2019
$
1,334,294
$
86,690
$
26,774
$
11,175
$
1,458,933
____________ (1) A cumulative effect adjustment was recorded on January 1, 2018, as a result of the implementation of IFRS 15, Revenue from Contracts with Customers (2) Right -of-use</t>
  </si>
  <si>
    <t>Intangible Assets (Tables)</t>
  </si>
  <si>
    <t>Schedule of indefinite life intangible assets</t>
  </si>
  <si>
    <t xml:space="preserve">Orbital
Trade
Intellectual
Total indefinite
Cost as at January 1, 2018
$
606,743
$
17,000
$
25,738
$
649,481
Additions
—
—
21,311
21,311
Disposals/retirements
—
—
—
—
Impact of foreign exchange
3,252
—
—
3,252
Cost as at December 31, 2018 and
609,995
17,000
47,049
674,044
Additions (1)
—
—
20,137
20,137
Disposals/retirements
—
—
—
—
Impact of foreign exchange
(1,974
)
—
(1,364
)
(3,338
)
Cost as at December 31, 2019
$
608,021
$
17,000
$
65,822
$
690,843
Accumulated impairment as at January 1, 2018
$
(1,100
)
$
—
$
—
$
(1,100
)
Impairment
—
—
—
—
Accumulated impairment as at December 31, 2018 and
(1,100
)
—
—
(1,100
)
Impairment
—
—
—
—
Accumulated impairment as at December 31, 2019
$
(1,100
)
$
—
$
—
$
(1,100
)
Net carrying values
As at December 31, 2018
$
608,895
$
17,000
$
47,049
$
672,944
As at December 31, 2019
$
606,921
$
17,000
$
65,822
$
689,743
(1) Additions for intellectual property are net of a reduction related to the government grant of $3.3 </t>
  </si>
  <si>
    <t>Schedule of finite life intangible assets</t>
  </si>
  <si>
    <t xml:space="preserve">Revenue Customer Customer Transponder Concession Other Total finite
Cost as at January 1, 2018 $ 235,635 $ 198,314 $ 23,142 $ 16,718 $ 35,590 $ 59 $ 509,458
Additions — — — — 36 — 36
Disposals/retirements — — — — (94 ) — (94 )
Impact of foreign exchange 320 413 — — (2,658 ) — (1,925 )
Cost as at December 31, 2018 and January 1, 2019 235,955 198,727 23,142 16,718 32,874 59 507,475
Additions — — — — 162 — 162
Disposals/retirements (11,051 ) — (10,284 ) — (290 ) — (21,625 )
Impact of foreign exchange (1,240 ) (251 ) — — (2,598 ) — (4,089 )
Cost as at December 31, $ 223,664 $ 198,476 $ 12,858 $ 16,718 $ 30,148 $ 59 $ 481,923
Accumulated amortization and impairment as at January 1, 2018 $ (199,423 ) $ (120,142 ) $ (9,225 ) $ (10,942 ) $ (5,079 ) $ (33 ) $ (344,844 )
Amortization (8,020 ) (10,114 ) (2,891 ) (924 ) (2,352 ) (4 ) (24,305 )
Disposals/retirements — — — — 94 — 94
Impact of foreign exchange (327 ) (308 ) — — 425 — (210 )
Accumulated amortization and impairment as at December 31, 2018 and January 1, 2019 (207,770 ) (130,564 ) (12,116 ) (11,866 ) (6,912 ) (37 ) (369,265 )
Amortization (7,291 ) (7,495 ) (5,119 ) (1,078 ) (2,291 ) (3 ) (23,277 )
Disposals/retirements 11,051 — 10,284 — 234 — 21,569
Impact of foreign exchange 1,227 142 — — 729 — 2,098
Accumulated amortization and impairment as at December 31, 2019 $ (202,783 ) $ (137,917 ) $ (6,951 ) $ (12,944 ) $ (8,240 ) $ (40 ) $ (368,875 )
Net carrying values
As at December 31, 2018 $ 28,185 $ 68,163 $ 11,026 $ 4,852 $ 25,962 $ 22 $ 138,210
As at December 31, 2019 $ 20,881 $ 60,559 $ 5,907 $ 3,774 $ 21,908 $ 19 $ 113,048 </t>
  </si>
  <si>
    <t>Schedule of indefinite and finite life intangible assets</t>
  </si>
  <si>
    <t>As at December 31, 2019
As at December 31, 2018
Cost
Accumulated
Net
Cost
Accumulated
Net
Indefinite life intangibles
$
690,843
$
(1,100
)
$
689,743
$
674,044
$
(1,100
)
$
672,944
Finite life intangibles
481,923
(368,875
)
113,048
507,475
(369,265
)
138,210
Total intangibles
$
1,172,766
$
(369,975
)
$
802,791
$
1,181,519
$
(370,365
)
$
811,154</t>
  </si>
  <si>
    <t>Schedule of remaining useful lives of intangible assets</t>
  </si>
  <si>
    <t>Years
Revenue backlog
5
Customer relationships
1 to 9
Customer contracts
7
Transponder rights
3
Concession rights
1 to 11
Patent
6</t>
  </si>
  <si>
    <t>Trade and Other Payables (Tables)</t>
  </si>
  <si>
    <t>Schedule of trade and other payables</t>
  </si>
  <si>
    <t>As at December 31,
2019
2018
Trade payables
$
4,561
$
3,609
Other payables and accrued liabilities (a)
21,686
27,050
Trade and other payables
$
26,247
$
30,659 ____________ (a) Other payables and accrued liabilities included payables that are not trade in nature as well as various operating and capital accruals.</t>
  </si>
  <si>
    <t>Other Current Financial Liabilities (Tables)</t>
  </si>
  <si>
    <t>Schedule of other current financial liabilities</t>
  </si>
  <si>
    <t>As at December 31,
2019
2018
Derivative liabilities (Note 28)
$
3,206
$
6
Security deposits
1,277
1,913
Satellite performance incentive payments
9,608
11,645
Interest payable (a)
20,563
8,584
Other
3,627
4,238
Other current financial liabilities
$
38,281
$
26,386 ____________ (a) Interest payable included interest payable on indebtedness, satellite performance incentive payments, and other current financial liabilities.</t>
  </si>
  <si>
    <t>Other Current Liabilities (Tables)</t>
  </si>
  <si>
    <t>Schedule of other current liabilities</t>
  </si>
  <si>
    <t>As at December 31,
2019
2018
Deferred revenue (Note 23)
$
65,704
$
102,645
Decommissioning liabilities (Note 23)
826
1,068
Uncertain tax positions
1,315
1,315
Income taxes payable
118
4,231
Lease liabilities
1,866
—
Other
2,486
4,030
Other current liabilities
$
72,315
$
113,289</t>
  </si>
  <si>
    <t>Other Long-term Financial Liabilities (Tables)</t>
  </si>
  <si>
    <t>Schedule of other long-term financial liabilities</t>
  </si>
  <si>
    <t>As at December 31,
2019
2018
Derivative liabilities (Note 28)
$
4,710
$
5,627
Security deposits
458
346
Satellite performance incentive payments
37,343
47,268
Other
—
1,280
Other long-term financial liabilities
$
42,511
$
54,521</t>
  </si>
  <si>
    <t>Other Long-term Liabilities (Tables)</t>
  </si>
  <si>
    <t>Schedule of other long-term liabilities</t>
  </si>
  <si>
    <t>As at December 31,
2019
2018
Deferred revenue (b)
$
374,642
$
400,725
Accrued benefit liabilities (Note 30)
32,074
32,235
Uncertain tax positions
175
175
Decommissioning liabilities (a)
2,104
2,043
Lease liabilities
26,716
340
Other long-term liabilities
$
435,711
$
435,518 ____________ (a) The current and long -term (b) Remaining performance obligations, which the Company also refers to as contract revenue backlog (“backlog”) represents the expected future revenue under existing customer contracts, includes both cancellable and non -cancellable</t>
  </si>
  <si>
    <t>Schedule of backlog to be recognised</t>
  </si>
  <si>
    <t xml:space="preserve">2020
2021
2022
2023
2024
Thereafter
Total
$
706.3
$
599.4
$
470.7
$
408.0
$
303.7
$
790.7
$
3,278.8 </t>
  </si>
  <si>
    <t>Schedule of maturity analysis undiscounted contractual cash flows of the lease liabilities</t>
  </si>
  <si>
    <t xml:space="preserve">2020
2021
2022
2023
2024
Thereafter
$
3,124
$
2,838
$
2,580
$
2,519
$
2,485
$
28,963 </t>
  </si>
  <si>
    <t>Indebtedness (Tables)</t>
  </si>
  <si>
    <t>Schedule of indebtedness</t>
  </si>
  <si>
    <t>As at December 31,
2019
2018
Former senior secured credit facilities (a)
Revolving Credit Facility
$
—
$
—
Term Loan B – U.S. Facility (December 31, 2018 – USD $2,326,049)
—
3,172,033
8.875% Senior Notes (December 31, 2018 – USD $500,000) (b)
—
681,850
Senior Secured Credit Facilities (a)
Revolving Credit Facility
—
—
Term Loan B – U.S. Facility (December 31, 2019 – USD $1,908,500)
2,479,142
—
Senior Notes (December 31, 2019 – USD $550,000) (c)
714,450
—
Senior Secured Notes (December 31, 2019 – USD $400,000) (d)
519,600
—
3,713,192
3,853,883
Less: deferred financing costs and prepayment options (December 31, 2018 – deferred financing costs, interest rate floors, prepayment option and net gain on repricing/repayment) (e)
(393
)
(129,655
)
3,712,799
3,724,228
Less: current indebtedness
(24,408
)
(7,888
)
Long-term indebtedness
$
3,688,391
$
3,716,340</t>
  </si>
  <si>
    <t>Schedule of short-term and long-term portions of deferred financing costs, interest rate floors, prepayment option and premiums</t>
  </si>
  <si>
    <t>As at December 31,
2019
2018
Short-term deferred financing costs
$
3,385
$
15,263
Long-term deferred financing costs
24,934
68,536
$
28,319
$
83,799
Short-term interest rate floor
$
—
$
3,436
Long-term interest rate floor
—
15,165
$
—
$
18,601
Short-term prepayment options
$
(3,001
)
$
(942
)
Long-term prepayment options
(24,925
)
(5,986
)
$
(27,926
)
$
(6,928
)
Short-term net gain on repricing/repayment
$
—
$
6,315
Long-term net gain on repricing/repayment
$
—
$
27,868
$
—
$
34,183
Deferred financing costs, interest rate floor, prepayment options and net gain on repricing/repayment
$
393
$
129,655</t>
  </si>
  <si>
    <t>Schedule of outstanding principal balance of indebtedness</t>
  </si>
  <si>
    <t>2020
2021
2022
2023
2024
Thereafter
Total
$
24.8
$
24.8
$
24.8
$
24.8
$
24.8
$
3,589.2
$
3,713.2</t>
  </si>
  <si>
    <t>Share Capital (Tables)</t>
  </si>
  <si>
    <t>Schedule of number of shares and stated value of outstanding shares</t>
  </si>
  <si>
    <t>2019
2018
As at December 31,
Number of
Stated
Number of
Stated
Common Shares
74,252,460
$
26,580
74,252,460
$
26,580
Voting Participating Preferred Shares
7,034,444
48,246
7,034,444
48,246
Non-Voting Participating Preferred Shares
38,477,137
80,059
38,431,311
78,870
Director Voting Preferred Shares
1,000
10
1,000
10
Share capital
$
154,895
$
153,706</t>
  </si>
  <si>
    <t>Capital Disclosures (Tables)</t>
  </si>
  <si>
    <t>Schedule of company's capital</t>
  </si>
  <si>
    <t>The Company’s capital at the end of the year was as follows:
As at December 31,
2019
2018
Shareholders’ equity (excluding reserves)
$
1,185,950
$
997,307
Debt financing (excluding deferred financing costs and prepayment options (December 31, 2018 – deferred financing costs, prepayment option, interest rate floor and net gain on repricing/repayment))
$
3,713,192
$
3,853,883</t>
  </si>
  <si>
    <t>Financial Instruments (Tables)</t>
  </si>
  <si>
    <t>Schedule of contractual maturities of financial liabilities</t>
  </si>
  <si>
    <t>The contractual maturities of financial liabilities as at December
Carrying
Contractual s h flows
2020
2021
2022
2023
2024
Thereafter
Trade and other payables
$
26,247
$
26,247
$
26,247
$
—
$
—
$
—
$
—
$
—
Customer and
1,735
1,735
1,277
135
18
104
—
201
Satellite
47,433
59,752
11,495
9,487
8,534
7,674
5,448
17,114
Other financial liabilities
3,659
3,263
3,263
—
—
—
—
—
Interest rate
7,916
1,181
141
598
442
—
—
—
Indebtedness (1)
3,733,241
5,067,951
221,928
212,311
211,147
209,983
209,059
4,003,523
$
3,820,231
$
5,160,129
$
264,351
$
222,531
$
220,141
$
217,761
$
214,507
$
4,020,838 (1) Indebtedness excludes deferred financing costs and prepayment options.</t>
  </si>
  <si>
    <t>Schedule of interest payable and interest payments</t>
  </si>
  <si>
    <t>The interest payable and interest payments included in the carrying value and contractual cash flows, respectively, in the above table, were as follows:
Interest
Interest payments
Satellite performance incentive payments
$
482
$
12,513
Other financial liabilities
$
31
$
31
Indebtedness
$
20,050
$
1,354,759</t>
  </si>
  <si>
    <t>Schedule of financial assets and financial liabilities and fair values hierarchy</t>
  </si>
  <si>
    <t>Financial assets and liabilities recorded on the balance sheets and the fair value hierarchy levels used to calculate those values were as follows:
As at December 31, 2019
FVTPL
Amortized cost
Total
Fair value
Fair value
Cash and cash equivalents
$
—
$
1,027,222
$
1,027,222
$
1,027,222
Level 1
Trade and other receivables
—
64,062
64,062
64,062
​ (3)
Other current financial assets
—
210
210
210
Level 1
Other long-term financial assets (1)
32,821
24,909
57,730
57,730
Level 1,
Trade and other payables
—
(26,247
)
(26,247
)
(26,247
)
​ (3)
Other current financial liabilities
(3,206
)
(35,075
)
(38,281
)
(40,748
)
Level 2
Other long-term financial liabilities
(4,710
)
(37,801
)
(42,511
)
(42,493
)
Level 2
Indebtedness (2)
—
(3,713,192
)
(3,713,192
)
(3,760,656
)
Level 2
$
24,905
$
(2,695,912
)
$
(2,671,007
)
$
(2,720,920
)
As at December 31, 2018
FVTPL
Amortized cost
Total
Fair value
Fair value
Cash and cash equivalents
$
—
$
768,433
$
768,433
$
768,433
Level 1
Trade and other receivables
—
45,631
45,631
45,631
​ (3)
Other current financial assets (1)
18,632
147
18,779
18,779
Level 1, Level 2
Other long-term financial assets (1)
33,796
21,959
55,755
55,755
Level 1, Level 2
Trade and other payables
—
(30,659
)
(30,659
)
(30,659
)
​ (3)
Other current financial liabilities
(6
)
(26,380
)
(26,386
)
(29,131
)
Level 2
Other long-term financial liabilities
(5,627
)
(48,894
)
(54,521
)
(54,733
)
Level 2
Indebtedness (2)
—
(3,853,883
)
(3,853,883
)
(3,709,695
)
Level 2
$
46,795
$
(3,123,646
)
$
(3,076,851
)
$
(2,935,620
) ____________ (1) Other current and long -term (2) Indebtedness excludes deferred financing costs and prepayment options (December 31, 2018 – deferred financing costs, interest rate floor, prepayment option and net gain on repricing/repayment). (3) Trade and other receivables and trade and other payables approximate fair value due to the short -term</t>
  </si>
  <si>
    <t>Schedule of rates used to calculate fair value of indebtedness</t>
  </si>
  <si>
    <t>As at December 31,
2019
2018
Term Loan B – U.S. Facility – former senior secured credit facilities
—%
94.50%
Term Loan B – U.S. Facility – Senior Secured Credit Facilities
100.25%
—%
8.875% Senior Notes
—%
104.44%
Senior Notes
104.25%
—%
Senior Secured Notes
102.10%
—</t>
  </si>
  <si>
    <t>Schedule of current and long-term portions of fair value of derivative assets and liabilities</t>
  </si>
  <si>
    <t>The current and long -term
As at December 31, 2019
Other
Other
Other
Other
Total
Interest rate swaps
$
—
$
—
$
(3,206
)
$
(4,710
)
$
(7,916
)
Prepayment options
—
32,821
—
—
32,821
$
—
$
32,821
$
(3,206
)
$
(4,710
)
$
24,905
As at December 31, 2018
Other
Other
Other
Other
Total
Interest rate floor
$
—
$
—
$
(6
)
$
(5,627
)
$
(5,633
)
Interest rate swaps
18,632
16,650
—
—
35,282
Prepayment option
—
17,146
—
—
17,146
$
18,632
$
33,796
$
(6
)
$
(5,627
)
$
46,795</t>
  </si>
  <si>
    <t>Schedule of reconciliation of fair value of derivative assets and liabilities</t>
  </si>
  <si>
    <t>Fair value, December 31, 2017 and January 1, 2018
$
59,357
Unrealized gains (losses) on derivatives
Interest rate floor
255
Prepayment option
(30,691
)
Interest rate swaps
12,231
Impact of foreign exchange
5,643
Fair value, December 31, 2018 and January 1, 2019
46,795
Derivatives recognized at inception
Prepayment option – Senior Notes (Note 24)
17,829
Prepayment option – Senior Secured Notes (Note 24)
10,562
Unrealized gains (losses) on derivatives
Interest rate floor
5,368
Prepayment options
(12,391
)
Interest rate swaps
(42,649
)
Impact of foreign exchange
(609
)
Fair value, December 31, 2019
$
24,905</t>
  </si>
  <si>
    <t>Share-Based Compensation Plans (Tables)</t>
  </si>
  <si>
    <t>Schedule of convertible into common shares authorized year</t>
  </si>
  <si>
    <t>Year authorized
Quantity
2008
8,824,646
2013
4,036,729
2015
62,404
2017
350,000
2018
3,280,000
2019
500,000</t>
  </si>
  <si>
    <t>Schedule of movement in number of stock options outstanding and weighted average exercise price</t>
  </si>
  <si>
    <t>Time vesting option plans
Performance vesting
Number of
Weighted
Number o f
Weighted
Outstanding at December 31, 2017 and January 1, 2018
3,464,197
$
24.85
476,410
$
11.07
Granted
3,692,372
—
Forfeited
(2,650
)
—
Exercised (Note 25)
(51,055
)
(44,308
)
Expired
—
—
Outstanding at December 31, 2018 and January 1, 2019
7,102,864
$
25.56
432,102
$
11.07
Granted
522,372
—
Forfeited
(62,499
)
—
Exercised (Note 25)
(18,120
)
(22,149
)
Expired
—
—
Outstanding at December 31, 2019
7,544,617
$
25.63
409,953
$
11.07</t>
  </si>
  <si>
    <t>Schedule of movement in the number of restricted share units outstanding</t>
  </si>
  <si>
    <t>Outstanding, January 1, 2018
—
Granted
200,000
Outstanding, December 31, 2018 and January 1, 2019
200,000
Settled
(66,667
)
Outstanding, December 31, 2019
133,333</t>
  </si>
  <si>
    <t>Schedule of quantity of stock options exercisable and weighted average remaining life</t>
  </si>
  <si>
    <t>As at December 31,
2019
2018
Time vesting option plans
4,762,335
3,689,117
Performance vesting option plans
409,953
432,102
Weighted average remaining life
7 years
7 years</t>
  </si>
  <si>
    <t>Schedule of share-based compensation expense</t>
  </si>
  <si>
    <t>Years ended December 31,
2019
2018
2017
Operating expenses
$16,035
$29,505
$2,856</t>
  </si>
  <si>
    <t>Schedule of weighted-average assumptions used to determine share-based compensation expense using Black-Scholes option pricing model</t>
  </si>
  <si>
    <t>2019
2018
2017
Dividend yield
—
%
—
%
—
%
Expected volatility
32.4
%
31.7
%
24.6
%
Risk-free interest rate
2.93
%
2.94
%
1.83
%
Expected life (years)
10
10
10</t>
  </si>
  <si>
    <t>Employee Benefit Plans (Tables)</t>
  </si>
  <si>
    <t>Schedule of expenses included on consolidated statements of income (loss) and consolidated statements of comprehensive income (loss)</t>
  </si>
  <si>
    <t>Pension plans
Other post-employment
Years ended December 31,
2019
2018
2017
2019
2018
2017
Consolidated statements of income (loss)
Operating expenses
$
6,198
$
6,345
$
6,239
$
116
$
276
$
243
Interest expense
$
524
$
658
$
650
$
815
$
830
$
861
Consolidated statements of comprehensive income (loss)
Actuarial (gains) losses on employee benefit plans
$
(3,325
)
$
(4,555
)
$
3,761
$
2,191
$
(3,200
)
$
1,410</t>
  </si>
  <si>
    <t>Schedule of pension and other post-employment benefits obligations, included in other long-term liabilities</t>
  </si>
  <si>
    <t>The balance sheet obligations, distributed between pension and other post -employment -term
As at December 31,
2019
2018
Pension benefits
$
8,566
$
10,905
Other post-employment benefits
23,508
21,330
Accrued benefit liabilities
$
32,074
$
32,235</t>
  </si>
  <si>
    <t>Schedule of funded statuses of the benefit plans and accrued benefit liabilities balance</t>
  </si>
  <si>
    <t>The amounts recognized in the balance sheets and the funded statuses of the benefit plans were as follows:
2019
2018
As at December 31,
Pension
Other
Pension
Other
Present value of funded obligations
$
331,737
$
—
$
292,914
$
—
Fair value of plan assets
(324,257
)
—
(283,064
)
—
7,480
—
9,850
—
Present value of unfunded obligations
1,086
23,508
1,055
21,330
Accrued benefit liabilities
$
8,566
$
23,508
$
10,905
$
21,330</t>
  </si>
  <si>
    <t>Schedule of changes in benefit obligations and fair value of plan assets</t>
  </si>
  <si>
    <t>The changes in the benefit obligations and in the fair value of plan assets were as follows:
Pension
Other
Total
Change in benefit obligations
Benefit obligation, January 1, 2019
$
293,969
$
21,330
$
315,299
Current service cost
5,701
116
5,817
Interest expense
11,241
815
12,056
Remeasurements
Actuarial losses arising from plan experience
1,773
235
2,008
Actuarial losses from change in demographic assumptions
—
16
16
Actuarial losses from changes in financial assumptions
28,531
1,940
30,471
Benefits paid
(9,483
)
(758
)
(10,241
)
Contributions by plan participants
1,091
—
1,091
Foreign exchange
—
(186
)
(186
)
Benefit obligation, December 31, 2019
332,823
23,508
356,331
Change in fair value of plan assets
Fair value of plan assets, January 1, 2019
(283,064
)
—
(283,064
)
Contributions by plan participants
(1,091
)
—
(1,091
)
Contributions by employer
(5,736
)
(758
)
(6,494
)
Interest income
(10,717
)
—
(10,717
)
Benefits paid
9,483
758
10,241
Remeasurements
Return on plan assets, excluding interest income
(33,629
)
—
(33,629
)
Administrative costs
497
—
497
Fair value of plan assets, December 31, 2019
(324,257
)
—
(324,257
)
Accrued benefit liabilities, December 31, 2019
$
8,566
$
23,508
$
32,074
Pension
Other
Total
Change in benefit obligations
Benefit obligation, January 1, 2018
$
307,781
$
23,896
$
331,677
Current service cost
5,905
276
6,181
Interest expense
10,836
830
11,666
Remeasurements
Actuarial gains arising from plan experience
(1,018
)
(701
)
(1,719
)
Actuarial gains from change in demographic assumptions
(8,363
)
(1,072
)
(9,435
)
Actuarial gains from changes in financial assumptions
(13,125
)
(1,427
)
(14,552
)
Benefits paid
(9,190
)
(743
)
(9,933
)
Contributions by plan participants
1,146
—
1,146
Foreign exchange
—
297
297
Other
(3
)
(26
)
(29
)
Benefit obligation, December 31, 2018
293,969
21,330
315,299
Change in fair value of plan assets
Fair value of plan assets, January 1, 2018
(291,612
)
—
(291,612
)
Contributions by plan participants
(1,146
)
—
(1,146
)
Contributions by employer
(7,709
)
(743
)
(8,452
)
Interest income
(10,178
)
—
(10,178
)
Benefits paid
9,190
743
9,933
Remeasurements
Return on plan assets, excluding interest income
17,951
—
17,951
Administrative costs
440
—
440
Fair value of plan assets, December 31, 2018
(283,064
)
—
(283,064
)
Accrued benefit liabilities, December 31, 2018
$
10,905
$
21,330
$
32,235</t>
  </si>
  <si>
    <t>Schedule of estimated future benefit payments for defined benefit pension plans and other post-employment benefit plans</t>
  </si>
  <si>
    <t>The estimated future benefit payments for the defined benefit pension plans and other post -employment
Pension
Other
2020
$
10,848
$
861
2021
$
11,451
$
894
2022
$
12,007
$
929
2023
$
12,649
$
964
2024
$
13,368
$
1,000
2025 to 2029
$
76,594
$
6,409</t>
  </si>
  <si>
    <t>Schedule of fair value of plan assets allocation by type of investment</t>
  </si>
  <si>
    <t>The fair value of the plan assets were allocated as follows between the various types of investments:
As at December 31,
2019
2018
Equity securities
Canada
22.3
%
20.8
%
United States
19.8
%
12.7
%
International (other than United States)
14.1
%
18.1
%
Fixed income instruments
Canada
41.2
%
45.7
%
Cash and cash equivalents
Canada
2.6
%
2.7
%</t>
  </si>
  <si>
    <t>Schedule of significant assumptions adopted in measuring pension and other benefit obligations</t>
  </si>
  <si>
    <t>The following are the significant assumptions adopted in measuring the Company’s pension and other benefit obligations:
As at December 31,
Pension
Other
Pension
Other
Actuarial benefit obligation
Discount rate
3.20
%
2.95
% to 3.20%
3.80
%
3.80
% to 4.00%
Benefit costs for the year ended
Discount rate
3.90
%
3.90
% to 4.00%
3.60
%
3.25
% to 3.60%
Future salary growth
2.50
%
N/A
2.50
%
N/A
Health care cost trend rate
N/A
3.49
% to 5.49%
N/A
4.50%
Other medical trend rates
N/A
4.00
% to 4.56%
N/A
4.50%</t>
  </si>
  <si>
    <t>Schedule of impact on defined benefit obligation from one percent increase or decrease change in assumptions used</t>
  </si>
  <si>
    <t>Pension
Other
As at December 31, 2019
1% increase
1% decrease
1% increase
1% decrease
Discount rate
$
(45,385
)
$
57,745
$
(2,751
)
$
3,576
Future salary growth
$
9,856
$
(8,874
)
N/A
N/A
Medical and dental trend rates
N/A
N/A
$
2,018
$
(1,531
)
Pension
Other
As at December 31, 2018
1% increase
1% decrease
1% increase
1% decrease
Discount rate
$
(39,145
)
$
49,361
$
(2,471
)
$
3,224
Future salary growth
$
7,572
$
(6,919
)
N/A
N/A
Medical and dental trend rates
N/A
N/A
$
1,703
$
(1,280</t>
  </si>
  <si>
    <t>Supplemental Cash Flow Information (Tables)</t>
  </si>
  <si>
    <t>Schedule of cash and cash equivalents</t>
  </si>
  <si>
    <t>As at December 31,
2019
2018
2017
Cash
$
542,537
$
342,874
$
388,372
Short-term investments (1)
484,685
425,559
90,673
Cash and cash equivalents
$
1,027,222
$
768,433
$
479,045 ____________ (1) Consisted of short -term</t>
  </si>
  <si>
    <t>Schedule of income taxes paid, net of income taxes received</t>
  </si>
  <si>
    <t>Years ended December 31,
2019
2018
2017
Income taxes paid
$
(101,952
)
$
(109,193
)
$
(85,503
)
Income taxes received
6,497
2,885
22,512
$
(95,455
)
$
(106,308
)
$
(62,991
)</t>
  </si>
  <si>
    <t>Schedule of interest paid, net of capitalized interest and interest received</t>
  </si>
  <si>
    <t>Years ended December 31,
2019
2018
2017
Interest paid
$
(195,671
)
$
(207,339
)
$
(219,773
)
Interest received
19,559
11,802
6,201
Capitalized interest
—
19,120
18,324
$
(176,112
)
$
(176,417
)
$
(195,248
)</t>
  </si>
  <si>
    <t>Schedule of reconciliation of the liabilities arising from financing activities</t>
  </si>
  <si>
    <t>Indebtedness
Satellite performance incentive payments
Lease
Balance as at January 1, 2019
$
3,724,228
$
58,913
$
369
Cash outflows
(3,743,465
)
(9,644
)
(1,252
)
Cash inflows
3,786,082
—
—
Write-off of deferred financing costs, interest rate floor, prepayment option and net gain on repricing/repayment (Note 24)
107,065
—
—
Amortization of deferred financing costs, interest rate floor, prepayment options and net gain on repricing/repayment
22,461
—
—
Debt issue costs
(28,082
)
—
—
Debt issue costs accrued
(573
)
Prepayment option at inception – Senior Notes
17,829
—
—
Prepayment option at inception – Senior Secured Notes
10,562
—
—
Cumulative effect adjustment (Note 3)
—
—
26,851
Non-cash additions
—
—
2,775
Interest paid
—
—
(984
)
Interest accrued
—
—
1,288
Other
—
296
(236
)
Impact of foreign exchange
(183,308
)
(2,614
)
(229
)
Balance as at December 31, 2019
$
3,712,799
$
46,951
$
28,582
Indebtedness
Satellite performance incentive payments
Capital
Balance as at January 1, 2018
$
3,543,377
$
62,961
$
369
Debt repricing costs
(10,190
)
—
—
Cash outflows
(94,951
)
(9,037
)
(29
)
Amortization of deferred financing costs, interest rate floor, prepayment option and net gain on repricing/repayment
22,497
—
—
Loss on voluntary payment (Note 24)
2,828
—
—
Gain on repricing (Note 24)
(6,901
)
—
—
Cumulative effect adjustment (Note 24)
(36,072
)
—
—
Other
—
191
—
Impact of foreign exchange
303,640
4,798
29
Balance as at December 31, 2018
$
3,724,228
$
58,913
$
369
Indebtedness
Satellite performance incentive payments
Capital
Balance as at January 1, 2017 (1)
$
3,856,097
$
75,985
$
422
Debt issue costs
(42,867
)
—
—
Cash outflows
(31,620
)
(8,436
)
(30
)
Amortization of deferred financing costs, interest rate floor and prepayment option
14,988
—
—
Other
—
18
2
Impact of foreign exchange
(253,221
)
(4,606
)
(25
)
Balance as at December 31, 2017
$
3,543,377
$
62,961
$
369
(1) Balance of the indebtedness as at January 1, 2017, included $4,459 of accrued debt issue costs associated with the November 2016 refinancing which were paid in 2017</t>
  </si>
  <si>
    <t>Schedule of net change in operating assets and liabilities</t>
  </si>
  <si>
    <t>As at December 31,
2019
2018
2017
Trade and other receivables
$
(16,113
)
$
22,056
$
(13,272
)
Financial assets
(3,897
)
(210
)
3,975
Other assets
(13,183
)
371
12,848
Trade and other payables
1,685
(4,695
)
6,947
Financial liabilities
(2,125
)
(1,026
)
(13,748
)
Other liabilities
19,691
72,317
51,502
$
(13,942
)
$
88,813
$
48,252</t>
  </si>
  <si>
    <t>Schedule of non-cash investing activities</t>
  </si>
  <si>
    <t>Years ended December 31,
2019
2018
2017
Satellites, property and other equipment
$
29,234
$
3,795
$
9,515
Intangible assets
$
(3,263
)
$
3,635
$
(128
)</t>
  </si>
  <si>
    <t>Commitments and Contingent Liabilities (Tables)</t>
  </si>
  <si>
    <t>Schedule of off-balance sheet contractual obligations</t>
  </si>
  <si>
    <t>The following were the Company’s off -balance
2020
2021
2022
2023
2024
Thereafter
Total
Property leases
$
1,087
$
1,242
$
1,032
$
1,000
$
1,001
$
13,149
$
18,511
Capital commitments
15,510
21,628
4,807
—
—
—
41,945
Other operating commitments
20,532
12,052
4,557
3,435
2,703
5,467
48,746
$
37,129
$
34,922
$
10,396
$
4,435
$
3,704
$
18,616
$
109,202</t>
  </si>
  <si>
    <t>Subsidiaries (Tables)</t>
  </si>
  <si>
    <t>Schedule of companies included in scope of consolidation</t>
  </si>
  <si>
    <t>The list of significant companies included in the scope of consolidation as at December
Company
Country
Method of Consolidation
% voting rights
Infosat Communications LP
Canada
Fully consolidated
100
Telesat Spectrum General Partnership
Canada
Fully consolidated
100
10680451 Canada Inc.
Canada
Fully consolidated
100
Skynet Satellite Corporation
United States
Fully consolidated
100
Telesat Network Services, Inc.
United States
Fully consolidated
100
The SpaceConnection Inc.
United States
Fully consolidated
100
Telesat Satellite LP
United States
Fully consolidated
100
Infosat Able Holdings, Inc.
United States
Fully consolidated
100
Telesat Brasil Capacidade de Satélites Ltda.
Brazil
Fully consolidated
100
Telesat (IOM) Limited
Isle of Man
Fully consolidated
100
Telesat International Limited
United Kingdom
Fully consolidated
100</t>
  </si>
  <si>
    <t>Related Party Transactions (Tables)</t>
  </si>
  <si>
    <t>Schedule of compensation of executives and board level directors</t>
  </si>
  <si>
    <t>Year ended December 31,
2019
2018
2017
Short-term benefits (including salaries)
$
11,051
$
16,853
$
10,037
Special payments (1)
948
2,904
9,006
Post-employment benefits
2,773
2,510
2,458
Share-based payments
15,649
29,016
2,820
$
30,421
$
51,283
$
24,321 ____________ (1) Balance relates to the special cash distribution effective January 25, 2017.</t>
  </si>
  <si>
    <t>Schedule of related parties transaction</t>
  </si>
  <si>
    <t>Sale of goods and services,
Purchase of goods and services,
Years ended December 31,
2019
2018
2017
2019
2018
2017
Revenue
$
133
$
128
$
128
$
—
$
—
$
—
Operating expenses
$
—
$
—
$
—
$
6,645
$
6,456
$
6,518</t>
  </si>
  <si>
    <t>Schedule of related parties transaction outstanding</t>
  </si>
  <si>
    <t>Amounts owed by related parties
Amounts owed to related parties
At December 31,
2019
2018
2019
2018
Current receivables/payables
$
—
$
28
$
204
$
—</t>
  </si>
  <si>
    <t>Background of the Company (Details)</t>
  </si>
  <si>
    <t>Background of the Company (Textual)</t>
  </si>
  <si>
    <t>Percentage of voting interests held by shareholders for election of directors (Director Voting Preferred Shares)</t>
  </si>
  <si>
    <t>38.00%</t>
  </si>
  <si>
    <t>Percentage of voting interests for electing directors</t>
  </si>
  <si>
    <t>29.00%</t>
  </si>
  <si>
    <t>Loral Space and Communications Inc. [Member]</t>
  </si>
  <si>
    <t>Percentage of economic interests held indirectly</t>
  </si>
  <si>
    <t>63.00%</t>
  </si>
  <si>
    <t>Percentage of voting interests held indirectly</t>
  </si>
  <si>
    <t>33.00%</t>
  </si>
  <si>
    <t>Public Sector Pension Investment Board [Member]</t>
  </si>
  <si>
    <t>36.00%</t>
  </si>
  <si>
    <t>67.00%</t>
  </si>
  <si>
    <t>Changes in Accounting Policies (Details) - CAD ($) $ in Thousands</t>
  </si>
  <si>
    <t>IFRS 16 [Member]</t>
  </si>
  <si>
    <t>Changes in Accounting Policies (Details 1) $ in Thousands</t>
  </si>
  <si>
    <t>Dec. 31, 2018CAD ($)</t>
  </si>
  <si>
    <t>Operating property leases</t>
  </si>
  <si>
    <t>Leases included in other operating commitments</t>
  </si>
  <si>
    <t>Total leases included in Note 31 of the December 31, 2018 financial statements</t>
  </si>
  <si>
    <t>Discounted using the Company's incremental borrowing rate</t>
  </si>
  <si>
    <t>Adjustments as a result of different treatments of extension and termination options</t>
  </si>
  <si>
    <t>Leases not capitalized due to exemptions</t>
  </si>
  <si>
    <t>Variable costs included in commitments and contingencies</t>
  </si>
  <si>
    <t>Lease liabilities as at January 1, 2019</t>
  </si>
  <si>
    <t>Changes in Accounting Policies (Details Textual)</t>
  </si>
  <si>
    <t>Jan. 02, 2019</t>
  </si>
  <si>
    <t>Interest rate on borrowing</t>
  </si>
  <si>
    <t>4.875%</t>
  </si>
  <si>
    <t>4.65%</t>
  </si>
  <si>
    <t>Significant Accounting Policies (Details)</t>
  </si>
  <si>
    <t>Satellites [Member]</t>
  </si>
  <si>
    <t>Disclosure of detailed information about property, plant and equipment [line items]</t>
  </si>
  <si>
    <t>Estimated useful lives (in years)</t>
  </si>
  <si>
    <t>12 to 15</t>
  </si>
  <si>
    <t>Right-of-use assets [member]</t>
  </si>
  <si>
    <t>1 to 27</t>
  </si>
  <si>
    <t>Property and Other Equipment [Member]</t>
  </si>
  <si>
    <t>3 to 30</t>
  </si>
  <si>
    <t>Significant Accounting Policies (Details 1)</t>
  </si>
  <si>
    <t>Revenue Backlog [Member]</t>
  </si>
  <si>
    <t>Disclosure of reconciliation of changes in intangible assets and goodwill [line items]</t>
  </si>
  <si>
    <t>Estimated useful lives of the finite intangible assets (in years)</t>
  </si>
  <si>
    <t>17</t>
  </si>
  <si>
    <t>Customer Relationships [Member]</t>
  </si>
  <si>
    <t>6 to 21</t>
  </si>
  <si>
    <t>Customer Contracts [Member]</t>
  </si>
  <si>
    <t>15</t>
  </si>
  <si>
    <t>Concession Rights [Member]</t>
  </si>
  <si>
    <t>5 to 15</t>
  </si>
  <si>
    <t>Transponder Rights [Member]</t>
  </si>
  <si>
    <t>16</t>
  </si>
  <si>
    <t>Patents [Member]</t>
  </si>
  <si>
    <t>18</t>
  </si>
  <si>
    <t>Significant Accounting Policies (Details Textual)</t>
  </si>
  <si>
    <t>Significant Accounting Policies (Textual)</t>
  </si>
  <si>
    <t>6.0% Senior Notes [Member]</t>
  </si>
  <si>
    <t>6.50%</t>
  </si>
  <si>
    <t>Senior secured credit facilities [Member]</t>
  </si>
  <si>
    <t>Former Senior Secured Credit Facilities [Member]</t>
  </si>
  <si>
    <t>8.875%</t>
  </si>
  <si>
    <t>Critical Accounting Judgments and Estimates (Details) - CAD ($) $ in Thousands</t>
  </si>
  <si>
    <t>Critical Accounting Judgments and Estimates (Textual)</t>
  </si>
  <si>
    <t>Derivative financial assets, at fair value</t>
  </si>
  <si>
    <t>Derivative financial liabilities, at fair value</t>
  </si>
  <si>
    <t>Segment Information (Details) - CAD ($) $ in Thousands</t>
  </si>
  <si>
    <t>Disclosure of disaggregation of revenue from contracts with customers [line items]</t>
  </si>
  <si>
    <t>Broadcast [Member]</t>
  </si>
  <si>
    <t>Enterprise [Member]</t>
  </si>
  <si>
    <t>Consulting and Other [Member]</t>
  </si>
  <si>
    <t>Segment Information (Details 1) - CAD ($) $ in Thousands</t>
  </si>
  <si>
    <t>Equipment sales services</t>
  </si>
  <si>
    <t>Segment Information (Details 2) - CAD ($) $ in Thousands</t>
  </si>
  <si>
    <t>CANADA</t>
  </si>
  <si>
    <t>UNITED STATES</t>
  </si>
  <si>
    <t>EUROPE, MIDDLE EAST &amp; AFRICA</t>
  </si>
  <si>
    <t>LATIN AMERICA &amp; CARIBBEAN</t>
  </si>
  <si>
    <t>ASIA &amp; AUSTRALIA</t>
  </si>
  <si>
    <t>ALL OTHERS</t>
  </si>
  <si>
    <t>Segment Information (Details Textual) - Customer</t>
  </si>
  <si>
    <t>Segment Information (Textual)</t>
  </si>
  <si>
    <t>Number of customers with greater than 10% of consolidated revenue</t>
  </si>
  <si>
    <t>Operating Expenses (Details) - CAD ($) $ in Thousands</t>
  </si>
  <si>
    <t>Compensation and employee benefits</t>
  </si>
  <si>
    <t>[1]</t>
  </si>
  <si>
    <t>Other operating expenses</t>
  </si>
  <si>
    <t>[2]</t>
  </si>
  <si>
    <t>Cost of sales</t>
  </si>
  <si>
    <t>[3]</t>
  </si>
  <si>
    <t>Compensation and employee benefits included salaries, bonuses, commissions, post-employment benefits and charges arising from share-based compensation. The balance for the year ended December 31, 2019 included $1.0 million of expenses associated with a special payment to stock option holders, including associated benefit expenses (December 31, 2018 - $1.3 million, December 31, 2017 - $14.2 million).</t>
  </si>
  <si>
    <t>Other operating expenses included general and administrative expenses, marketing expenses, in-orbit insurance expenses, professional fees and facility costs. The balance for year ended December 31, 2019 included $1.7 million of leases not capitalized due to exemptions and variable lease payments not included in the measurement of the leases liabilities.</t>
  </si>
  <si>
    <t>Cost of sales included the cost of third-party satellite capacity, the cost of equipment sales and other costs directly attributable to fulfilling the Company's obligations under customer contracts.</t>
  </si>
  <si>
    <t>Other Operating (Losses) Gains, Net (Details) - CAD ($) $ in Thousands</t>
  </si>
  <si>
    <t>Insurance proceeds</t>
  </si>
  <si>
    <t>Interest Expense (Details) - CAD ($) $ in Thousands</t>
  </si>
  <si>
    <t>Interest on indebtedness</t>
  </si>
  <si>
    <t>Interest on derivative instruments</t>
  </si>
  <si>
    <t>Interest on satellite performance incentive payments</t>
  </si>
  <si>
    <t>Interest on significant financing component</t>
  </si>
  <si>
    <t>Interest on employee benefit plans (Note 30)</t>
  </si>
  <si>
    <t>Interest on leases</t>
  </si>
  <si>
    <t>Capitalized interest (Note 16)</t>
  </si>
  <si>
    <t>Income Taxes (Details) - CAD ($) $ in Thousands</t>
  </si>
  <si>
    <t>Current tax expense</t>
  </si>
  <si>
    <t>Deferred tax recovery</t>
  </si>
  <si>
    <t>Income Taxes (Details 1) - CAD ($) $ in Thousands</t>
  </si>
  <si>
    <t>Multiplied by the statutory income tax rates</t>
  </si>
  <si>
    <t>26.56%</t>
  </si>
  <si>
    <t>26.59%</t>
  </si>
  <si>
    <t>26.60%</t>
  </si>
  <si>
    <t>Tax expenses income at applicable tax rate</t>
  </si>
  <si>
    <t>Income tax recorded at rates different from the Canadian tax rate</t>
  </si>
  <si>
    <t>Permanent differences</t>
  </si>
  <si>
    <t>Effect on deferred tax balances due to changes in income tax rates</t>
  </si>
  <si>
    <t>Effect of temporary differences not recognized as deferred tax assets</t>
  </si>
  <si>
    <t>Previously unrecognized tax losses and credits</t>
  </si>
  <si>
    <t>Effective income tax rate</t>
  </si>
  <si>
    <t>7.47%</t>
  </si>
  <si>
    <t>(204.34%)</t>
  </si>
  <si>
    <t>13.71%</t>
  </si>
  <si>
    <t>Income Taxes (Details 2) - CAD ($) $ in Thousands</t>
  </si>
  <si>
    <t>Foreign tax credits</t>
  </si>
  <si>
    <t>Corporate interest restriction</t>
  </si>
  <si>
    <t>Financing charges</t>
  </si>
  <si>
    <t>Unrealized foreign exchange losses</t>
  </si>
  <si>
    <t>Deferred revenue</t>
  </si>
  <si>
    <t>Loss carry forwards</t>
  </si>
  <si>
    <t>Employee benefits</t>
  </si>
  <si>
    <t>Total deferred tax assets</t>
  </si>
  <si>
    <t>Capital assets</t>
  </si>
  <si>
    <t>Finance charges</t>
  </si>
  <si>
    <t>Unrealized foreign exchange gains</t>
  </si>
  <si>
    <t>Total deferred tax liabilities</t>
  </si>
  <si>
    <t>Deferred tax liabilities, net</t>
  </si>
  <si>
    <t>Income Taxes (Details Narrative) £ in Thousands, $ in Thousands</t>
  </si>
  <si>
    <t>Dec. 31, 2019CAD ($)</t>
  </si>
  <si>
    <t>Dec. 31, 2019GBP (£)</t>
  </si>
  <si>
    <t>Foreign tax credits to offset taxes payable</t>
  </si>
  <si>
    <t>Canadian capital losses</t>
  </si>
  <si>
    <t>Carried back to prior year capital gains</t>
  </si>
  <si>
    <t>Capital gains</t>
  </si>
  <si>
    <t>Temporary differences not recognized</t>
  </si>
  <si>
    <t>Foreign tax credit expire date</t>
  </si>
  <si>
    <t>Expire between 2020 to 2026</t>
  </si>
  <si>
    <t>UNITED KINGDOM</t>
  </si>
  <si>
    <t>Tax losses carried forward</t>
  </si>
  <si>
    <t>Deferred tax asset deduct against future taxable income</t>
  </si>
  <si>
    <t>UNITED KINGDOM | British Pound Sterling</t>
  </si>
  <si>
    <t>Percentage of maximum amount of profit carried-forward</t>
  </si>
  <si>
    <t>50.00%</t>
  </si>
  <si>
    <t>Allowance of unrestricted taxable income | £</t>
  </si>
  <si>
    <t>BRAZIL</t>
  </si>
  <si>
    <t>30.00%</t>
  </si>
  <si>
    <t>Trade and Other Receivables (Details) - CAD ($) $ in Thousands</t>
  </si>
  <si>
    <t>Trade receivables</t>
  </si>
  <si>
    <t>Trade receivables due from related parties (Note 34)</t>
  </si>
  <si>
    <t>Less: Allowance for doubtful accounts</t>
  </si>
  <si>
    <t>Net trade receivables</t>
  </si>
  <si>
    <t>Other receivables</t>
  </si>
  <si>
    <t>Trade and Other Receivables (Details 1) - CAD ($) $ in Thousands</t>
  </si>
  <si>
    <t>Allowance for doubtful accounts, beginning of year</t>
  </si>
  <si>
    <t>Provisions for impaired receivables</t>
  </si>
  <si>
    <t>Receivables written off</t>
  </si>
  <si>
    <t>Impact of foreign exchange</t>
  </si>
  <si>
    <t>Allowance for doubtful accounts, end of year</t>
  </si>
  <si>
    <t>Trade and Other Receivables (Details Textual) $ in Thousands</t>
  </si>
  <si>
    <t>Trade and Other Receivables (Textual)</t>
  </si>
  <si>
    <t>Reclassification to allowance for doubtful accounts</t>
  </si>
  <si>
    <t>Other Current Financial Assets (Details) - CAD ($) $ in Thousands</t>
  </si>
  <si>
    <t>Security deposits</t>
  </si>
  <si>
    <t>Derivative assets (Note 28)</t>
  </si>
  <si>
    <t>Prepaid Expenses And Other Current Assets (Details) - CAD ($) $ in Thousands</t>
  </si>
  <si>
    <t>Prepaid expenses</t>
  </si>
  <si>
    <t>Income tax recoverable</t>
  </si>
  <si>
    <t>Inventory</t>
  </si>
  <si>
    <t>Deferred charges</t>
  </si>
  <si>
    <t>Prepaid Expenses And Other Current Assets (Details Textual) - CAD ($) $ in Thousands</t>
  </si>
  <si>
    <t>Finished goods</t>
  </si>
  <si>
    <t>Work in progress</t>
  </si>
  <si>
    <t>Recognized cost of equipment sales</t>
  </si>
  <si>
    <t>Other Long-Term Financial Assets (Details) - CAD ($) $ in Thousands</t>
  </si>
  <si>
    <t>Long-term receivables</t>
  </si>
  <si>
    <t>Other Long-Term Assets (Details) - CAD ($) $ in Thousands</t>
  </si>
  <si>
    <t>Deferred charges (Note 13)</t>
  </si>
  <si>
    <t>Satellites, Property and Other Equipment (Details) - CAD ($) $ in Thousands</t>
  </si>
  <si>
    <t>Cost at beginning of year</t>
  </si>
  <si>
    <t>Cost at end of year</t>
  </si>
  <si>
    <t>Assets under construction [Member]</t>
  </si>
  <si>
    <t>Gross carrying amount [Member]</t>
  </si>
  <si>
    <t>Additions</t>
  </si>
  <si>
    <t>Disposals/retirements</t>
  </si>
  <si>
    <t>Reclassifications and transfers from assets under construction</t>
  </si>
  <si>
    <t>Gross carrying amount [Member] | Satellites [Member]</t>
  </si>
  <si>
    <t>Gross carrying amount [Member] | Property and Other Equipment [Member]</t>
  </si>
  <si>
    <t>Gross carrying amount [Member] | Right-of-use assets [member]</t>
  </si>
  <si>
    <t>Gross carrying amount [Member] | Assets under construction [Member]</t>
  </si>
  <si>
    <t>Accumulated depreciation, amortisation and impairment [Member]</t>
  </si>
  <si>
    <t>Accumulated depreciation, amortisation and impairment [Member] | Satellites [Member]</t>
  </si>
  <si>
    <t>Accumulated depreciation, amortisation and impairment [Member] | Property and Other Equipment [Member]</t>
  </si>
  <si>
    <t>Accumulated depreciation, amortisation and impairment [Member] | Right-of-use assets [member]</t>
  </si>
  <si>
    <t>Accumulated depreciation, amortisation and impairment [Member] | Assets under construction [Member]</t>
  </si>
  <si>
    <t>Right-of-use assets consisted primarily of property leases.</t>
  </si>
  <si>
    <t>A cumulative effect adjustment was recorded on January 1, 2018, as a result of the implementation of IFRS 15, Revenue from Contracts with Customers due to additional interest required to be capitalized as a result of a significant financing component existing on certain revenue agreements. Net of the accumulated depreciation adjusted on January 1, 2018, the impact on satellites, property and other equipment was an increase of $0.4 million.</t>
  </si>
  <si>
    <t>Satellites, Property and Other Equipment (Details Narrative) - CAD ($) $ in Thousands</t>
  </si>
  <si>
    <t>Disclosure of subsidiaries [line items]</t>
  </si>
  <si>
    <t>Capitalized interest</t>
  </si>
  <si>
    <t>Average capitalization rate</t>
  </si>
  <si>
    <t>7.00%</t>
  </si>
  <si>
    <t>5.00%</t>
  </si>
  <si>
    <t>Leases not capitalized</t>
  </si>
  <si>
    <t>Increase of accumulated depreciation</t>
  </si>
  <si>
    <t>Intangible assets other than goodwill [Member]</t>
  </si>
  <si>
    <t>Telesat International Limited [Member]</t>
  </si>
  <si>
    <t>Percentage of interest in joint operation</t>
  </si>
  <si>
    <t>42.50%</t>
  </si>
  <si>
    <t>Intangible Assets (Details) - CAD ($) $ in Thousands</t>
  </si>
  <si>
    <t>Disclosure of intangible assets with indefinite useful life [line items]</t>
  </si>
  <si>
    <t>Balance at beginning</t>
  </si>
  <si>
    <t>Balance at ending</t>
  </si>
  <si>
    <t>Intangible assets with indefinite useful life [Member]</t>
  </si>
  <si>
    <t>Intangible assets with indefinite useful life [Member] | Orbital slots [Member]</t>
  </si>
  <si>
    <t>Intangible assets with indefinite useful life [Member] | Trade name [Member]</t>
  </si>
  <si>
    <t>Intangible assets with indefinite useful life [Member] | Intellectual property [Member]</t>
  </si>
  <si>
    <t>Intangible assets with indefinite useful life [Member] | Gross carrying amount [Member]</t>
  </si>
  <si>
    <t>Intangible assets with indefinite useful life [Member] | Gross carrying amount [Member] | Orbital slots [Member]</t>
  </si>
  <si>
    <t>Intangible assets with indefinite useful life [Member] | Gross carrying amount [Member] | Trade name [Member]</t>
  </si>
  <si>
    <t>Intangible assets with indefinite useful life [Member] | Gross carrying amount [Member] | Intellectual property [Member]</t>
  </si>
  <si>
    <t>Intangible assets with indefinite useful life [Member] | Accumulated depreciation, amortisation and impairment [Member]</t>
  </si>
  <si>
    <t>Impairment</t>
  </si>
  <si>
    <t>Intangible assets with indefinite useful life [Member] | Accumulated depreciation, amortisation and impairment [Member] | Orbital slots [Member]</t>
  </si>
  <si>
    <t>Intangible assets with indefinite useful life [Member] | Accumulated depreciation, amortisation and impairment [Member] | Trade name [Member]</t>
  </si>
  <si>
    <t>Intangible assets with indefinite useful life [Member] | Accumulated depreciation, amortisation and impairment [Member] | Intellectual property [Member]</t>
  </si>
  <si>
    <t>Intangible Assets (Details 1) - CAD ($) $ in Thousands</t>
  </si>
  <si>
    <t>Intangible assets with finite useful life [Member]</t>
  </si>
  <si>
    <t>Intangible assets with finite useful life [Member] | Customer Relationships [Member]</t>
  </si>
  <si>
    <t>Intangible assets with finite useful life [Member] | Customer Contracts [Member]</t>
  </si>
  <si>
    <t>Intangible assets with finite useful life [Member] | Transponder Rights [Member]</t>
  </si>
  <si>
    <t>Intangible assets with finite useful life [Member] | Concession Rights [Member]</t>
  </si>
  <si>
    <t>Intangible assets with finite useful life [Member] | Other [Member]</t>
  </si>
  <si>
    <t>Intangible assets with finite useful life [Member] | Gross carrying amount [Member]</t>
  </si>
  <si>
    <t>Intangible assets with finite useful life [Member] | Gross carrying amount [Member] | Revenue Backlog [Member]</t>
  </si>
  <si>
    <t>Intangible assets with finite useful life [Member] | Gross carrying amount [Member] | Customer Relationships [Member]</t>
  </si>
  <si>
    <t>Intangible assets with finite useful life [Member] | Gross carrying amount [Member] | Customer Contracts [Member]</t>
  </si>
  <si>
    <t>Intangible assets with finite useful life [Member] | Gross carrying amount [Member] | Transponder Rights [Member]</t>
  </si>
  <si>
    <t>Intangible assets with finite useful life [Member] | Gross carrying amount [Member] | Concession Rights [Member]</t>
  </si>
  <si>
    <t>Intangible assets with finite useful life [Member] | Gross carrying amount [Member] | Other [Member]</t>
  </si>
  <si>
    <t>Intangible assets with finite useful life [Member] | Accumulated depreciation, amortisation and impairment [Member]</t>
  </si>
  <si>
    <t>Intangible assets with finite useful life [Member] | Accumulated depreciation, amortisation and impairment [Member] | Revenue Backlog [Member]</t>
  </si>
  <si>
    <t>Intangible assets with finite useful life [Member] | Accumulated depreciation, amortisation and impairment [Member] | Customer Relationships [Member]</t>
  </si>
  <si>
    <t>Intangible assets with finite useful life [Member] | Accumulated depreciation, amortisation and impairment [Member] | Customer Contracts [Member]</t>
  </si>
  <si>
    <t>Intangible assets with finite useful life [Member] | Accumulated depreciation, amortisation and impairment [Member] | Transponder Rights [Member]</t>
  </si>
  <si>
    <t>Intangible assets with finite useful life [Member] | Accumulated depreciation, amortisation and impairment [Member] | Concession Rights [Member]</t>
  </si>
  <si>
    <t>Intangible assets with finite useful life [Member] | Accumulated depreciation, amortisation and impairment [Member] | Other [Member]</t>
  </si>
  <si>
    <t>Intangible assets with finite useful life [Member] | Revenue Backlog [Member]</t>
  </si>
  <si>
    <t>Intangible Assets (Details 2) - CAD ($) $ in Thousands</t>
  </si>
  <si>
    <t>Disclosure of detailed information about intangible assets [line items]</t>
  </si>
  <si>
    <t>Total intangible assets</t>
  </si>
  <si>
    <t>Gross carrying amount [Member] | Intangible assets with finite useful life [Member]</t>
  </si>
  <si>
    <t>Accumulated depreciation, amortisation and impairment [Member] | Intangible assets with finite useful life [Member]</t>
  </si>
  <si>
    <t>Intangible Assets (Details 3)</t>
  </si>
  <si>
    <t>Remaining useful lives of intangible assets (in years)</t>
  </si>
  <si>
    <t>5</t>
  </si>
  <si>
    <t>1 to 9</t>
  </si>
  <si>
    <t>7</t>
  </si>
  <si>
    <t>3</t>
  </si>
  <si>
    <t>1 to 11</t>
  </si>
  <si>
    <t>6</t>
  </si>
  <si>
    <t>Intangible Assets (Details Textual) - CAD ($) $ in Thousands</t>
  </si>
  <si>
    <t>Intangible Assets (Textual)</t>
  </si>
  <si>
    <t>Discount rate</t>
  </si>
  <si>
    <t>8.50%</t>
  </si>
  <si>
    <t>10.00%</t>
  </si>
  <si>
    <t>Government grants</t>
  </si>
  <si>
    <t>Goodwill (Details) - CAD ($) $ in Thousands</t>
  </si>
  <si>
    <t>Goodwill Information Abstract</t>
  </si>
  <si>
    <t>Trade and Other Payables (Details) - CAD ($) $ in Thousands</t>
  </si>
  <si>
    <t>Trade payables</t>
  </si>
  <si>
    <t>Other payables and accrued liabilities</t>
  </si>
  <si>
    <t>Other Current Financial Liabilities (Details) - CAD ($) $ in Thousands</t>
  </si>
  <si>
    <t>Derivative liabilities (Note 28)</t>
  </si>
  <si>
    <t>Interest payable</t>
  </si>
  <si>
    <t>Other Current Liabilities (Details) - CAD ($) $ in Thousands</t>
  </si>
  <si>
    <t>Deferred revenue (Note 23)</t>
  </si>
  <si>
    <t>Decommissioning liabilities (Note 23)</t>
  </si>
  <si>
    <t>Uncertain tax positions</t>
  </si>
  <si>
    <t>Income taxes payable</t>
  </si>
  <si>
    <t>Lease liabilities (Note 23)</t>
  </si>
  <si>
    <t>Other Long-term Financial Liabilities (Details) - CAD ($) $ in Thousands</t>
  </si>
  <si>
    <t>Other Long-term Liabilities (Details) - CAD ($) $ in Thousands</t>
  </si>
  <si>
    <t>Accrued benefit liabilities (Note 30)</t>
  </si>
  <si>
    <t>Decommissioning liabilities</t>
  </si>
  <si>
    <t>Lease liabilities</t>
  </si>
  <si>
    <t>Other Long-term Liabilities (Details 1) $ in Thousands</t>
  </si>
  <si>
    <t>Disclosure of amounts to be recovered or settled after twelve months for classes of assets and liabilities that contain amounts to be recovered or settled both no more and more than twelve months after reporting date [line items]</t>
  </si>
  <si>
    <t>Total other long-term liabilities</t>
  </si>
  <si>
    <t>2020 [Member]</t>
  </si>
  <si>
    <t>2021 [Member]</t>
  </si>
  <si>
    <t>2022 [Member]</t>
  </si>
  <si>
    <t>2023 [Member]</t>
  </si>
  <si>
    <t>2024 [Member]</t>
  </si>
  <si>
    <t>Thereafter [Member]</t>
  </si>
  <si>
    <t>Other Long-term Liabilities (Details 2) - CAD ($) $ in Thousands</t>
  </si>
  <si>
    <t>Other Long-term Liabilities (Details 3) $ in Thousands</t>
  </si>
  <si>
    <t>Statement Line Items [Line Items]</t>
  </si>
  <si>
    <t>Maturity analysis lease liabilities</t>
  </si>
  <si>
    <t>Other Long-term Liabilities (Details Narrative) - CAD ($) $ in Thousands</t>
  </si>
  <si>
    <t>Decommissioning liabilities on property and equipment</t>
  </si>
  <si>
    <t>Interest expense related to decommissioning liabilities</t>
  </si>
  <si>
    <t>Interest payments</t>
  </si>
  <si>
    <t>Indebtedness (Details) - CAD ($) $ in Thousands</t>
  </si>
  <si>
    <t>Disclosure of detailed information about borrowings [line items]</t>
  </si>
  <si>
    <t>Borrowings before deferred financing costs</t>
  </si>
  <si>
    <t>Less: deferred financing costs, interest rate floors, prepayment options and net gain on repricing/repayment</t>
  </si>
  <si>
    <t>Borrowings</t>
  </si>
  <si>
    <t>Less: current indebtedness</t>
  </si>
  <si>
    <t>Former senior secured credit facilities [Member] | Revolving Credit Facility [Member]</t>
  </si>
  <si>
    <t>Former senior secured credit facilities [Member] | Term Loan B - U.S. Facility [Member]</t>
  </si>
  <si>
    <t>8.875% Senior Notes [Member]</t>
  </si>
  <si>
    <t>Senior Secured Credit Facilities [Member] | Revolving Credit Facility [Member]</t>
  </si>
  <si>
    <t>Senior Secured Credit Facilities [Member] | Term Loan B - U.S. Facility [Member]</t>
  </si>
  <si>
    <t>Senior Notes [Member]</t>
  </si>
  <si>
    <t>Senior Secured Notes [Member</t>
  </si>
  <si>
    <t>The former Senior Notes bore interest at an annual rate of 8.875% (8.875% Senior Notes) with interest paying having been made in May and November annually. The total balance of the 8.875% Senior Notes was USD$500 million. The weighted average effective interest rate for the 284-day period ended October 11, 2019 was 8.80% (Year ended December 31, 2018 - 8.80%). The 8.875% Senior Notes were paid in full to the indenture trustee on October 11, 2019. The indenture agreement for the 8.875% Senior Notes contained provisions for certain prepayment options (Note 28) which were fair valued at the time of debt issuance. The initial fair value impact, in November 2016, of the prepayment option related to the 8.875% Senior Notes was an $8.7 million increase to the indebtedness. This liability was subsequently amortized using the effective interest method and had a carrying amount of $6.9 million as at December 31, 2018. Any unamortized prepayment option as at October 11, 2019, were written off against loss on refinancing upon repayment of the indebtedness.</t>
  </si>
  <si>
    <t>Indebtedness (Details 1) - CAD ($) $ in Thousands</t>
  </si>
  <si>
    <t>Short-term deferred financing costs</t>
  </si>
  <si>
    <t>Long-term deferred financing costs</t>
  </si>
  <si>
    <t>Deferred financing costs</t>
  </si>
  <si>
    <t>Deferred financing costs, interest rate floor, prepayment option and net gain on repricing/repayment</t>
  </si>
  <si>
    <t>Senior secured credit facilities [Member] | Term Loan B - U.S. Facility [Member]</t>
  </si>
  <si>
    <t>Short-term interest rate floor</t>
  </si>
  <si>
    <t>Long-term interest rate floor</t>
  </si>
  <si>
    <t>Interest rate floor</t>
  </si>
  <si>
    <t>Senior secured credit facilities [Member] | 8.875% Senior Notes [Member]</t>
  </si>
  <si>
    <t>Short-term net gain on repricing/repayment</t>
  </si>
  <si>
    <t>Long-term net gain on repricing/repayment</t>
  </si>
  <si>
    <t>Net gain on repricing/repayment</t>
  </si>
  <si>
    <t>Short-term prepayment option</t>
  </si>
  <si>
    <t>Long-term prepayment option</t>
  </si>
  <si>
    <t>Prepayment option</t>
  </si>
  <si>
    <t>8.875% Senior Notes [Member] | Term Loan B - U.S. Facility [Member]</t>
  </si>
  <si>
    <t>Indebtedness (Details 2) - CAD ($) $ in Thousands</t>
  </si>
  <si>
    <t>Indebtedness (Details Textual) $ in Thousands, $ in Thousands</t>
  </si>
  <si>
    <t>Dec. 06, 2019CAD ($)</t>
  </si>
  <si>
    <t>Dec. 06, 2019USD ($)</t>
  </si>
  <si>
    <t>Oct. 11, 2019CAD ($)</t>
  </si>
  <si>
    <t>Oct. 11, 2019USD ($)</t>
  </si>
  <si>
    <t>Feb. 01, 2017</t>
  </si>
  <si>
    <t>Jan. 31, 2017</t>
  </si>
  <si>
    <t>Nov. 17, 2016CAD ($)</t>
  </si>
  <si>
    <t>Apr. 30, 2018CAD ($)</t>
  </si>
  <si>
    <t>Apr. 26, 2018CAD ($)</t>
  </si>
  <si>
    <t>Mar. 31, 2018CAD ($)</t>
  </si>
  <si>
    <t>Mar. 31, 2018USD ($)</t>
  </si>
  <si>
    <t>Dec. 31, 2017CAD ($)</t>
  </si>
  <si>
    <t>Nov. 17, 2019USD ($)</t>
  </si>
  <si>
    <t>Jan. 02, 2018CAD ($)</t>
  </si>
  <si>
    <t>Dec. 31, 2017USD ($)</t>
  </si>
  <si>
    <t>Oct. 31, 2017</t>
  </si>
  <si>
    <t>Dec. 31, 2016USD ($)</t>
  </si>
  <si>
    <t>Nov. 17, 2016USD ($)</t>
  </si>
  <si>
    <t>Payments of debt</t>
  </si>
  <si>
    <t>Interest rate on notes</t>
  </si>
  <si>
    <t>Senior secured credit facilities, description</t>
  </si>
  <si>
    <t>For the Senior Secured Credit Facilities, the repayment is equal to one quarter of 1% of the value of the initial principal amount and is payable on a quarterly basis commencing on March 31, 2020. For the former senior secured credit facilities, from February 2017 to April 26, 2018, the repayment was equal to one quarter of 1% of the value of the loan as at the February 2017 loan amendment, and was payable on a quarterly basis. From April 26, 2018, the repayment was equal to one quarter of 1% of the value of the loan as at that date, and was payable on a quarterly basis.</t>
  </si>
  <si>
    <t>Term Loan B - U.S. Facility [Member]</t>
  </si>
  <si>
    <t>Recognition of a loss</t>
  </si>
  <si>
    <t>Gain on repricing</t>
  </si>
  <si>
    <t>Payment on term loan</t>
  </si>
  <si>
    <t>Additional debt issue costs</t>
  </si>
  <si>
    <t>Term Loan B - U.S. Facility [Member] | Bottom of range [Member]</t>
  </si>
  <si>
    <t>Reduction of interest rate</t>
  </si>
  <si>
    <t>2.50%</t>
  </si>
  <si>
    <t>Term Loan B - U.S. Facility [Member] | Top of range [Member]</t>
  </si>
  <si>
    <t>3.00%</t>
  </si>
  <si>
    <t>Term Loan B - U.S. Facility [Member] | USD</t>
  </si>
  <si>
    <t>Term Loan B - Canadian Facility [Member] | Bottom of range [Member]</t>
  </si>
  <si>
    <t>1.84%</t>
  </si>
  <si>
    <t>1.72%</t>
  </si>
  <si>
    <t>Term Loan B - Canadian Facility [Member] | Top of range [Member]</t>
  </si>
  <si>
    <t>2.04%</t>
  </si>
  <si>
    <t>Credit Agreement [Member]</t>
  </si>
  <si>
    <t>Senior secured credit facilities</t>
  </si>
  <si>
    <t>Revolving credit borrowings</t>
  </si>
  <si>
    <t>Borrowings maturity date</t>
  </si>
  <si>
    <t>The term loan facility matures in December 2026 while the revolving credit facility matures in December 2024.</t>
  </si>
  <si>
    <t>Revolving credit facility</t>
  </si>
  <si>
    <t>Description credit agreement</t>
  </si>
  <si>
    <t>This Credit Agreement was fully repaid on December 6, 2019 from the new amended and restated Credit Agreement in the amount of USD$1,908.5 million and the USD$400 million 4.875% Senior Secured Notes.</t>
  </si>
  <si>
    <t>Private Placement [Member]</t>
  </si>
  <si>
    <t>Maturity date</t>
  </si>
  <si>
    <t>Jun. 30,
		2027</t>
  </si>
  <si>
    <t>Oct. 11,
		2019</t>
  </si>
  <si>
    <t>Nov. 17,
		2024</t>
  </si>
  <si>
    <t>Description of notes</t>
  </si>
  <si>
    <t>The Senior Secured Notes include covenants or terms that restricts the Company’s ability to, among other things: (i) incur or guarantee additional indebtedness, or issue disqualified stock or preferred shares, (ii) incur liens, (iii) pay dividends, or make certain restricted payments or investments, (iv) enter into certain transactions with affiliates, (v) modify or cancel satellite insurance, (vi) consolidate, merge, sell or otherwise dispose of substantially all assets, (vii) create restrictions on the ability to pay dividends, make loans, and sell assets, and (viii) designate subsidiaries as unrestricted subsidiaries.</t>
  </si>
  <si>
    <t>The 6.5% Senior Notes are structurally subordinated to Telesat Canada’s existing and future secured indebtedness, including obligations under its Senior Secured Credit Facilities and 4.875% Senior Secured Notes. The 6.5% Senior Notes are governed by the 6.5% Senior Notes Indenture.</t>
  </si>
  <si>
    <t>The 8.875% Senior Notes were subordinated to Telesat Canada’s secured indebtedness and were governed under the 8.875% Senior Notes indenture. With the net proceeds from the 6.5% Senior Notes offering, along with available cash on hand, all outstanding amounts, including redemption premium and discounted interest to November 15, 2019, were repaid on October 11, 2019, on the USD$500 million 8.875% Senior Notes.</t>
  </si>
  <si>
    <t>Description of each tranche mandatory principal repayment requirements</t>
  </si>
  <si>
    <t>From February 1, 2017 to April 26, 2018, the repayment was equal to one quarter of 1% of the value of the loan at the time of the amendment, February 1, 2017, and is payable on a quarterly basis. As at April 26, 2018, the repayment is equal to one quarter of 1% of the value of the loan at the time of the amendment, April 26, 2018, and is payable on a quarterly basis.</t>
  </si>
  <si>
    <t>Up to February 1, 2017, this repayment was equal to one quarter of 1% of the initial aggregate principal amount and is payable on a quarterly basis.</t>
  </si>
  <si>
    <t>Dec. 31,
		2026</t>
  </si>
  <si>
    <t>Borrowings amount</t>
  </si>
  <si>
    <t>Description of interest rate basis</t>
  </si>
  <si>
    <t>(i) LIBOR as periodically determined for interest rate periods selected by Telesat in accordance with the terms of the Senior Secured Credit Facilities, but not less than 0.75%, plus an applicable margin of 2.50%; or (ii) Alternative Base Rate as determined in accordance with the terms of the Senior Secured Credit Facilities plus an applicable margin of 2.00%.</t>
  </si>
  <si>
    <t>Weighted average effective interest rate</t>
  </si>
  <si>
    <t>5.83%</t>
  </si>
  <si>
    <t>4.86%</t>
  </si>
  <si>
    <t>Interest rate floors</t>
  </si>
  <si>
    <t>(i) LIBOR as periodically determined for interest rate periods selected by Telesat in accordance with the terms of the Senior Secured Credit Facilities, plus an applicable margin of 2.75%; or (ii) Alternative Base Rate as determined in accordance with the terms of the Senior Secured Credit Facilities plus an applicable margin of 1.75%. The mandatory principal repayment is equal to 0.25% of the original aggregate principal amount, payable on the last day of each quarter, commencing on March 31, 2020. The weighted average effective interest rate was 4.73% for the 25-day period ended December 31, 2019.</t>
  </si>
  <si>
    <t>Senior secured credit facilities [Member] | Term Loan B - U.S. Facility [Member] | USD</t>
  </si>
  <si>
    <t>Senior secured credit facilities [Member] | Revolving Credit Facility [Member]</t>
  </si>
  <si>
    <t>Dec. 31,
		2024</t>
  </si>
  <si>
    <t>Bear interest at a floating rate plus an applicable margin ranging from 1.50% to 2.00% for prime rate and Alternative Base Rate (“ABR”) loans and ranging from 2.50% to 3.00% for Bankers Acceptance (“BA”) and Eurodollar loans.</t>
  </si>
  <si>
    <t>Percentage of unused commitment fee</t>
  </si>
  <si>
    <t>0.40%</t>
  </si>
  <si>
    <t>Drawings related to letters of credit</t>
  </si>
  <si>
    <t>For Canadian Prime Rate and Alternative Base Rate (“ABR”) loans, an applicable margin ranging from 0.75% to 1.25% is applied to the Prime Rate and ABR as these interest rates are defined in the Senior Credit Facilities. For Bankers Acceptance (“BA”) Loans and Eurodollar Loans, an applicable margin ranging from 1.75% to 2.25% is applied to either the BA interest rate or LIBOR. The rates on the Revolving Facility vary depending upon the results of the first lien leverage ratio. The Revolving Facility has an unused commitment fee that ranges from 25.0 to 37.5 basis points per annum, depending upon the result of the total leverage ratio. As at December 31, 2019, other than $0.1 million in drawings related to letters of credit, there were no borrowings under this facility.</t>
  </si>
  <si>
    <t>Senior secured credit facilities [Member] | IFRS 9, Financial Instruments [Member]</t>
  </si>
  <si>
    <t>Senior secured credit facilities [Member] | IFRS 9, Financial Instruments [Member] | Term Loan B - U.S. Facility [Member]</t>
  </si>
  <si>
    <t>Previous interest rate on borrowing</t>
  </si>
  <si>
    <t>3.75%</t>
  </si>
  <si>
    <t>The weighted average effective interest rate for the 284-day period ended October 11, 2019 was 8.80% (Year ended December 31, 2018 — 8.80%). The 8.875% Senior Notes were paid in full to the indenture trustee on October 11, 2019.</t>
  </si>
  <si>
    <t>Net loss resulting from write off of refinancing</t>
  </si>
  <si>
    <t>8.80%</t>
  </si>
  <si>
    <t>Initial fair value impact of prepayment option at inception date</t>
  </si>
  <si>
    <t>Liability amortized</t>
  </si>
  <si>
    <t>Prepayment options</t>
  </si>
  <si>
    <t>8.875% Senior Notes [Member] | USD</t>
  </si>
  <si>
    <t>Former Senior Secured Credit Facilities [Member] | Term Loan B - U.S. Facility [Member]</t>
  </si>
  <si>
    <t>Former senior secured credit facilities, description</t>
  </si>
  <si>
    <t>(i) LIBOR as periodically determined for interest rate periods selected by Telesat in accordance with the terms of the former senior secured credit facilities, but not less than 0.75%, plus an applicable margin of 2.50%; or (ii) Alternative Base Rate as determined in accordance with the terms of the Senior Secured Credit Facilities plus an applicable margin of 2.00%. The weighted average effective interest rate for the 340-day period ended December 6, 2019 was 6.00% (Year ended December 31, 2018 — 5.83%).</t>
  </si>
  <si>
    <t>Former Senior Secured Credit Facilities [Member] | Revolving Credit Facility [Member]</t>
  </si>
  <si>
    <t>0.50%</t>
  </si>
  <si>
    <t>For Canadian Prime Rate and Alternative Base Rate (“ABR”) loans, an applicable margin ranging from 1.50% to 2.00% was applied to the Prime Rate and ABR as these interest rates are defined in the Senior Credit Facilities. For Bankers Acceptance (“BA”) Loans and Eurodollar Loans, an applicable margin ranging from 2.50% to 3.00% was applied to either the BA interest rate or LIBOR. The rates on the Revolving Facility varied depending upon the results of the first lien leverage ratio. The Revolving Facility had an unused commitment fee of 40 basis points. As at December 31, 2018, other than $0.3 million in drawings related to letters of credit, there were no borrowings under this facility.</t>
  </si>
  <si>
    <t>Oct. 31,
		2027</t>
  </si>
  <si>
    <t>(i) incur or guarantee additional indebtedness, or issue disqualified stock or preferred shares, (ii) incur liens, (iii) pay dividends, or make certain restricted payments or investments, (iv) enter into certain transactions with affiliates, (v) modify or cancel satellite insurance, (vi) consolidate, merge, sell or otherwise dispose of substantially all assets, (vii) create restrictions on the ability to pay dividends, make loans, and sell assets, and (viii) designate subsidiaries as unrestricted subsidiaries. The weighted average effective interest rate for the 81-day period ended December 31, 2019 was 6.27%.</t>
  </si>
  <si>
    <t>Initial fair value impact of premiums</t>
  </si>
  <si>
    <t>4.875% Senior Secured Notes [Member]</t>
  </si>
  <si>
    <t>The weighted average effective interest rate for the 25-day period ended December 31, 2019 was 4.76%.</t>
  </si>
  <si>
    <t>6.5% Senior Notes and 4.875% Senior Secured Notes [Member]</t>
  </si>
  <si>
    <t>(i)     The U.S. TLB Facility, Senior Notes and Senior Secured Notes were presented on the balance sheet net of related deferred financing costs of $28.3 million as at December 31, 2019. The deferred financing costs are amortized using the effective interest method.    (ii)    The indenture agreement for the Senior Notes contained provisions for certain prepayment options (Note 28) which were fair valued at the time of debt issuance. The initial fair value impact, as at October 11, 2019, of the prepayment option related to the Senior Notes was a $17.8 million increase to the indebtedness. This liability is subsequently amortized using the effective interest method and had a carrying amount of $17.4 million as at December 31, 2019.    (iii)   The indenture agreement for the Senior Secured Notes contained provisions for certain prepayment options (Note 28) which were fair valued at the time of debt issuance. The initial fair value impact, as at December 6, 2019, of the prepayment option related to the Senior Secured Notes was a $10.6 million increase to the indebtedness. This liability is subsequently amortized using the effective interest method</t>
  </si>
  <si>
    <t>(i)     The former U.S. TLB Facility and 8.875% Senior Notes were presented on the balance sheet net of related deferred financing costs as at December 31, 2018 of $83.8 million. The unamortized deferred financing costs for the 8.875% Senior Notes as at October 11, 2019 and the unamortized deferred financing costs for the former U.S. TLB Facility as at December 6, 2019, were written off against the loss on refinancing upon the repayment of the indebtedness.  (ii)    The indenture agreement for the 8.875% Senior Notes contained provisions for certain prepayment options (Note 28) which were fair valued at the time of debt issuance. The initial fair value impact, in November 2016, of the prepayment option related to the 8.875% Senior Notes was an $8.7 million increase to the indebtedness. This liability is subsequently amortized using the effective interest method and had a carrying amount of $6.9 million as at December 31, 2018. Any unamortized prepayment option as at October 11, 2019, was written off against the loss on refinancing upon the repayment of the indebtedness.  (iii)   The initial fair value impact, in November 2016, of the interest rate floor on the former U.S. TLB Facility was a decrease to the indebtedness of $25.6 million. This asset is subsequently amortized using the effective interest method and had a carrying amount of $18.6 million as at December 31, 2018. Any unamortized interest rate floors as at December 6, 2019, were written off against the loss on refinancing upon the repayment of the indebtedness.  (iv)   The former U.S. TLB Facility was presented on the balance sheet net of the net loss/gain on repricing/repayment of $34.2 million as at December 31, 2018. The net gain on repricing/repayment arose from the following:  •        In connection with the adoption of IFRS 9, a gain on repricing of $36.1 million was recorded as a reduction of the indebtedness, effective January 1, 2018;  •        In connection with the $50 million U.S. dollars voluntary repayment in March 2018, a loss on repayment of $2.8 million was recorded as an increase to the indebtedness; and  •        In connection with the amendment to the Senior Secured Credit Facilities in April 2018, a gain on repricing of $6.9 million was recorded as a reduction of indebtedness.</t>
  </si>
  <si>
    <t>Share Capital (Details) - CAD ($) $ in Thousands</t>
  </si>
  <si>
    <t>Stated value</t>
  </si>
  <si>
    <t>Common shares [Member]</t>
  </si>
  <si>
    <t>Number of shares</t>
  </si>
  <si>
    <t>Director Voting Preferred Shares [Member]</t>
  </si>
  <si>
    <t>Share Capital (Details Narrative) $ / shares in Units, $ in Thousands</t>
  </si>
  <si>
    <t>1 Months Ended</t>
  </si>
  <si>
    <t>6 Months Ended</t>
  </si>
  <si>
    <t>Jan. 31, 2017CAD ($)</t>
  </si>
  <si>
    <t>Jun. 30, 2018shares</t>
  </si>
  <si>
    <t>Dec. 31, 2019CAD ($)shares$ / shares</t>
  </si>
  <si>
    <t>Dec. 31, 2017CAD ($)shares</t>
  </si>
  <si>
    <t>Dec. 31, 2018shares</t>
  </si>
  <si>
    <t>Dec. 31, 2015shares</t>
  </si>
  <si>
    <t>Dec. 31, 2013shares</t>
  </si>
  <si>
    <t>Dec. 31, 2008shares</t>
  </si>
  <si>
    <t>Number of options granted</t>
  </si>
  <si>
    <t>Special cash distribution to shareholders | $</t>
  </si>
  <si>
    <t>Number of shares authorized</t>
  </si>
  <si>
    <t>Senior Preferred Shares [Member]</t>
  </si>
  <si>
    <t>Number of options exercised</t>
  </si>
  <si>
    <t>Value for stock options exercised | $</t>
  </si>
  <si>
    <t>Dividends entitled per share if declared | $ / shares</t>
  </si>
  <si>
    <t>Redemption price per share | $ / shares</t>
  </si>
  <si>
    <t>Government Grant (Details) - CAD ($) $ in Thousands</t>
  </si>
  <si>
    <t>May 31, 2019</t>
  </si>
  <si>
    <t>Agreement for non-refundable, description</t>
  </si>
  <si>
    <t>Telesat entered into an agreement for a non-refundable government contribution of a value up to $85 million to July 31, 2023 relating to the LEO constellation.</t>
  </si>
  <si>
    <t>Recorded relating to agreement</t>
  </si>
  <si>
    <t>Capital Disclosures (Details) - CAD ($) $ in Thousands</t>
  </si>
  <si>
    <t>Shareholders' equity (excluding reserves)</t>
  </si>
  <si>
    <t>Debt financing (excluding deferred financing costs and prepayment options (December 31, 2018 - deferred financing costs, prepayment option, interest rate floor and net gain on repricing/repayment))</t>
  </si>
  <si>
    <t>Financial Instruments (Details) $ in Thousands</t>
  </si>
  <si>
    <t>Disclosure of detailed information about financial instruments [line items]</t>
  </si>
  <si>
    <t>Total contractual maturities of financial liabilities</t>
  </si>
  <si>
    <t>Carrying amount [Member]</t>
  </si>
  <si>
    <t>Trade and other payables [Member]</t>
  </si>
  <si>
    <t>Trade and other payables [Member] | 2020 [Member]</t>
  </si>
  <si>
    <t>Trade and other payables [Member] | 2021 [Member]</t>
  </si>
  <si>
    <t>Trade and other payables [Member] | 2022 [Member]</t>
  </si>
  <si>
    <t>Trade and other payables [Member] | 2024 [Member]</t>
  </si>
  <si>
    <t>Trade and other payables [Member] | Thereafter [Member]</t>
  </si>
  <si>
    <t>Trade and other payables [Member] | Carrying amount [Member]</t>
  </si>
  <si>
    <t>Customer and other deposits [Member]</t>
  </si>
  <si>
    <t>Customer and other deposits [Member] | 2020 [Member]</t>
  </si>
  <si>
    <t>Customer and other deposits [Member] | 2021 [Member]</t>
  </si>
  <si>
    <t>Customer and other deposits [Member] | 2022 [Member]</t>
  </si>
  <si>
    <t>Customer and other deposits [Member] | 2023 [Member]</t>
  </si>
  <si>
    <t>Customer and other deposits [Member] | 2024 [Member]</t>
  </si>
  <si>
    <t>Customer and other deposits [Member] | Thereafter [Member]</t>
  </si>
  <si>
    <t>Customer and other deposits [Member] | Carrying amount [Member]</t>
  </si>
  <si>
    <t>Satellite performance incentive payments [Member]</t>
  </si>
  <si>
    <t>Satellite performance incentive payments [Member] | 2020 [Member]</t>
  </si>
  <si>
    <t>Satellite performance incentive payments [Member] | 2021 [Member]</t>
  </si>
  <si>
    <t>Satellite performance incentive payments [Member] | 2022 [Member]</t>
  </si>
  <si>
    <t>Satellite performance incentive payments [Member] | 2023 [Member]</t>
  </si>
  <si>
    <t>Satellite performance incentive payments [Member] | 2024 [Member]</t>
  </si>
  <si>
    <t>Satellite performance incentive payments [Member] | Thereafter [Member]</t>
  </si>
  <si>
    <t>Satellite performance incentive payments [Member] | Carrying amount [Member]</t>
  </si>
  <si>
    <t>Other financial liabilities [Member]</t>
  </si>
  <si>
    <t>Other financial liabilities [Member] | 2020 [Member]</t>
  </si>
  <si>
    <t>Other financial liabilities [Member] | 2021 [Member]</t>
  </si>
  <si>
    <t>Other financial liabilities [Member] | 2022 [Member]</t>
  </si>
  <si>
    <t>Other financial liabilities [Member] | 2023 [Member]</t>
  </si>
  <si>
    <t>Other financial liabilities [Member] | 2024 [Member]</t>
  </si>
  <si>
    <t>Other financial liabilities [Member] | Thereafter [Member]</t>
  </si>
  <si>
    <t>Other financial liabilities [Member] | Carrying amount [Member]</t>
  </si>
  <si>
    <t>Indebtedness [Member]</t>
  </si>
  <si>
    <t>Indebtedness [Member] | 2020 [Member]</t>
  </si>
  <si>
    <t>Indebtedness [Member] | 2021 [Member]</t>
  </si>
  <si>
    <t>Indebtedness [Member] | 2022 [Member]</t>
  </si>
  <si>
    <t>Indebtedness [Member] | 2023 [Member]</t>
  </si>
  <si>
    <t>Indebtedness [Member] | 2024 [Member]</t>
  </si>
  <si>
    <t>Indebtedness [Member] | Thereafter [Member]</t>
  </si>
  <si>
    <t>Indebtedness [Member] | Carrying amount [Member]</t>
  </si>
  <si>
    <t>Interest rate swaps [Member]</t>
  </si>
  <si>
    <t>Interest rate swaps [Member] | 2020 [Member]</t>
  </si>
  <si>
    <t>Interest rate swaps [Member] | 2021 [Member]</t>
  </si>
  <si>
    <t>Interest rate swaps [Member] | 2022 [Member]</t>
  </si>
  <si>
    <t>Interest rate swaps [Member] | 2023 [Member]</t>
  </si>
  <si>
    <t>Interest rate swaps [Member] | 2024 [Member]</t>
  </si>
  <si>
    <t>Interest rate swaps [Member] | Thereafter [Member]</t>
  </si>
  <si>
    <t>Interest rate swaps [Member] | Carrying amount [Member]</t>
  </si>
  <si>
    <t>Indebtedness excludes deferred financing costs and prepayment options.</t>
  </si>
  <si>
    <t>Financial Instruments (Details 1) $ in Thousands</t>
  </si>
  <si>
    <t>Financial Instruments (Details 2) - CAD ($) $ in Thousands</t>
  </si>
  <si>
    <t>Dec. 31, 2016</t>
  </si>
  <si>
    <t>FVTPL</t>
  </si>
  <si>
    <t>FVTPL [Member]</t>
  </si>
  <si>
    <t>Fair value [Member]</t>
  </si>
  <si>
    <t>Amortized Cost [Member]</t>
  </si>
  <si>
    <t>Level 1 [Member]</t>
  </si>
  <si>
    <t>Level 1 [Member] | Fair value [Member]</t>
  </si>
  <si>
    <t>Level 1 [Member] | FVTPL [Member]</t>
  </si>
  <si>
    <t>Level 1 [Member] | Amortized Cost [Member]</t>
  </si>
  <si>
    <t>Level 1 &amp; Level 2 [Member]</t>
  </si>
  <si>
    <t>Level 1 &amp; Level 2 [Member] | Fair value [Member]</t>
  </si>
  <si>
    <t>Level 1 &amp; Level 2 [Member] | FVTPL [Member]</t>
  </si>
  <si>
    <t>Level 1 &amp; Level 2 [Member] | Amortized Cost [Member]</t>
  </si>
  <si>
    <t>Level 2 [Member]</t>
  </si>
  <si>
    <t>Level 2 [Member] | FVTPL [Member]</t>
  </si>
  <si>
    <t>Level 2 [Member] | Amortized Cost [Member]</t>
  </si>
  <si>
    <t>Level 2 [Member] | Fair value [Member]</t>
  </si>
  <si>
    <t>Other current and long-term financial assets classified as fair value through profit or loss were calculated using level 2 of the fair value hierarchy. All other balances were calculated using level 1 of the fair value hierarchy.</t>
  </si>
  <si>
    <t>Indebtedness excludes deferred financing costs, interest rate floor, prepayment option and net gain on repricing/repayment (December 31, 2017 - excludes deferred financing costs, interest rate floor and prepayment option).</t>
  </si>
  <si>
    <t>Indebtedness excludes deferred financing costs and prepayment options (December 31, 2018 - deferred financing costs, interest rate floor, prepayment option and net gain on repricing/repayment).</t>
  </si>
  <si>
    <t>Financial Instruments (Details 3) - Recurring fair value measurement [Member]</t>
  </si>
  <si>
    <t>Term Loan</t>
  </si>
  <si>
    <t>104.44%</t>
  </si>
  <si>
    <t>104.25%</t>
  </si>
  <si>
    <t>Senior Secured Notes [Member]</t>
  </si>
  <si>
    <t>102.10%</t>
  </si>
  <si>
    <t>Term Loan B - U.S. Facility [Member] | Former Senior Secured Credit Facilities [Member]</t>
  </si>
  <si>
    <t>94.50%</t>
  </si>
  <si>
    <t>Term Loan B - U.S. Facility [Member] | Senior secured credit facilities [Member]</t>
  </si>
  <si>
    <t>100.25%</t>
  </si>
  <si>
    <t>Financial Instruments (Details 4) - CAD ($) $ in Thousands</t>
  </si>
  <si>
    <t>Level 2 [Member] | Interest rate floor [Member]</t>
  </si>
  <si>
    <t>Level 2 [Member] | Interest rate swaps [Member]</t>
  </si>
  <si>
    <t>Level 2 [Member] | Prepayment option [Member]</t>
  </si>
  <si>
    <t>Financial Instruments (Details 5) - CAD ($) $ in Thousands</t>
  </si>
  <si>
    <t>Fair value, Beginning</t>
  </si>
  <si>
    <t>Derivatives recognized at inception</t>
  </si>
  <si>
    <t>Prepayment option – Senior Notes (Note 24)</t>
  </si>
  <si>
    <t>Prepayment option – Senior Secured Notes (Note 24)</t>
  </si>
  <si>
    <t>Unrealized gains (losses) on derivatives</t>
  </si>
  <si>
    <t>Interest rate swaps</t>
  </si>
  <si>
    <t>Fair value, Ending</t>
  </si>
  <si>
    <t>Financial Instruments (Details Textual) - CAD ($) $ in Thousands</t>
  </si>
  <si>
    <t>Jul. 31, 2016</t>
  </si>
  <si>
    <t>Maximum exposure to credit risk</t>
  </si>
  <si>
    <t>Allowance for doubtful accounts</t>
  </si>
  <si>
    <t>Fixed interest rates</t>
  </si>
  <si>
    <t>Short-term investments</t>
  </si>
  <si>
    <t>Forward foreign exchange contracts [Member]</t>
  </si>
  <si>
    <t>Net increase (loss) impact of 5 percent increase (decrease)</t>
  </si>
  <si>
    <t>Other comprehensive income (loss) impact of 5 percent increase (decrease)</t>
  </si>
  <si>
    <t>Interest rate floor [Member]</t>
  </si>
  <si>
    <t>Net income (loss) impact of 0.25 percent change in interest rates</t>
  </si>
  <si>
    <t>Four Forward Foreign Exchange Contracts [Member]</t>
  </si>
  <si>
    <t>Payments for exchange rate contracts</t>
  </si>
  <si>
    <t>Four Forward Foreign Exchange Contracts [Member] | British Pound Sterling</t>
  </si>
  <si>
    <t>Proceeds from exchange rate contracts</t>
  </si>
  <si>
    <t>Discount rate cash flow projections</t>
  </si>
  <si>
    <t>5.20%</t>
  </si>
  <si>
    <t>5.70%</t>
  </si>
  <si>
    <t>North American [Member]</t>
  </si>
  <si>
    <t>Percentage of outstanding trade receivables</t>
  </si>
  <si>
    <t>59.00%</t>
  </si>
  <si>
    <t>International customers [Member]</t>
  </si>
  <si>
    <t>41.00%</t>
  </si>
  <si>
    <t>Bottom of range [Member] | USD</t>
  </si>
  <si>
    <t>Discount rate used to discount Canadian dollar cash flows</t>
  </si>
  <si>
    <t>1.45%</t>
  </si>
  <si>
    <t>2.29%</t>
  </si>
  <si>
    <t>Top of range [Member] | USD</t>
  </si>
  <si>
    <t>1.91%</t>
  </si>
  <si>
    <t>2.81%</t>
  </si>
  <si>
    <t>Term Loan B - Canadian Facility [Member]</t>
  </si>
  <si>
    <t>Variable interest rate</t>
  </si>
  <si>
    <t>Consisted of short-term investments with an original maturity of three months or less or which are available on demand with no penalty for early redemption.</t>
  </si>
  <si>
    <t>Share-Based Compensation Plans (Details) - shares</t>
  </si>
  <si>
    <t>Dec. 31, 2015</t>
  </si>
  <si>
    <t>Dec. 31, 2013</t>
  </si>
  <si>
    <t>Dec. 31, 2008</t>
  </si>
  <si>
    <t>Number of options authorized</t>
  </si>
  <si>
    <t>Share-Based Compensation Plans (Details 1)</t>
  </si>
  <si>
    <t>Dec. 31, 2019shares$ / shares</t>
  </si>
  <si>
    <t>Dec. 31, 2018shares$ / shares</t>
  </si>
  <si>
    <t>Number of options</t>
  </si>
  <si>
    <t>Granted</t>
  </si>
  <si>
    <t>Time Vesting Option Plans [Member]</t>
  </si>
  <si>
    <t>Outstanding at beginning</t>
  </si>
  <si>
    <t>Forfeited</t>
  </si>
  <si>
    <t>Exercised</t>
  </si>
  <si>
    <t>Expired</t>
  </si>
  <si>
    <t>Outstanding at ending</t>
  </si>
  <si>
    <t>Weighted average exercise price</t>
  </si>
  <si>
    <t>Outstanding at beginning | $ / shares</t>
  </si>
  <si>
    <t>Outstanding at ending | $ / shares</t>
  </si>
  <si>
    <t>Performance Vesting Option Plans [Member]</t>
  </si>
  <si>
    <t>Share-Based Compensation Plans (Details 2) - shares</t>
  </si>
  <si>
    <t>Disclosure of terms and conditions of share-based payment arrangement [line items]</t>
  </si>
  <si>
    <t>Restricted Stock [Member]</t>
  </si>
  <si>
    <t>Settled</t>
  </si>
  <si>
    <t>Share-Based Compensation Plans (Details 3) - shares</t>
  </si>
  <si>
    <t>Weighted average remaining life</t>
  </si>
  <si>
    <t>7 years</t>
  </si>
  <si>
    <t>Quantity of stock options exercisable</t>
  </si>
  <si>
    <t>Share-Based Compensation Plans (Details 4) - CAD ($) $ in Thousands</t>
  </si>
  <si>
    <t>Share-Based Compensation Plans (Details 5)</t>
  </si>
  <si>
    <t>Dividend yield</t>
  </si>
  <si>
    <t>Expected volatility</t>
  </si>
  <si>
    <t>32.40%</t>
  </si>
  <si>
    <t>31.70%</t>
  </si>
  <si>
    <t>24.60%</t>
  </si>
  <si>
    <t>Risk-free interest rate</t>
  </si>
  <si>
    <t>2.93%</t>
  </si>
  <si>
    <t>2.94%</t>
  </si>
  <si>
    <t>1.83%</t>
  </si>
  <si>
    <t>Expected life (years)</t>
  </si>
  <si>
    <t>10 years</t>
  </si>
  <si>
    <t>Share-Based Compensation Plans (Details Textual) $ / shares in Units, $ in Thousands</t>
  </si>
  <si>
    <t>Jan. 02, 2018shares</t>
  </si>
  <si>
    <t>Nov. 01, 2017shares</t>
  </si>
  <si>
    <t>Aug. 31, 2017shares</t>
  </si>
  <si>
    <t>Mar. 31, 2017CAD ($)</t>
  </si>
  <si>
    <t>Dec. 31, 2019CAD ($)$ / sharesshares</t>
  </si>
  <si>
    <t>Dec. 31, 2018$ / sharesshares</t>
  </si>
  <si>
    <t>Dec. 31, 2017shares</t>
  </si>
  <si>
    <t>Stock options vesting and exercisable period (in years)</t>
  </si>
  <si>
    <t>3 years</t>
  </si>
  <si>
    <t>5 years</t>
  </si>
  <si>
    <t>Expiration period for stock options (in years)</t>
  </si>
  <si>
    <t>Number of vested stock options repurchased for cash consideration</t>
  </si>
  <si>
    <t>Special payment to be paid to option holders | $</t>
  </si>
  <si>
    <t>Shares granted per share (in dollars per share) | $ / shares</t>
  </si>
  <si>
    <t>Non-Voting Participating Preferred Shares [Member] | Restricted Stock Units [Member]</t>
  </si>
  <si>
    <t>Number of option exchange</t>
  </si>
  <si>
    <t>Unvested Performance-Vesting Option [Member]</t>
  </si>
  <si>
    <t>Unvested Time-Vesting Options [Member]</t>
  </si>
  <si>
    <t>USD</t>
  </si>
  <si>
    <t>Employee Benefit Plans (Details) - CAD ($) $ in Thousands</t>
  </si>
  <si>
    <t>Consolidated statements of income (loss)</t>
  </si>
  <si>
    <t>Consolidated statements of comprehensive income (loss)</t>
  </si>
  <si>
    <t>Actuarial (gains) losses on employee benefit plans</t>
  </si>
  <si>
    <t>Pension plans [Member]</t>
  </si>
  <si>
    <t>Other post-employment benefit plans [Member]</t>
  </si>
  <si>
    <t>Employee Benefit Plans (Details 1) - CAD ($) $ in Thousands</t>
  </si>
  <si>
    <t>Disclosure of defined benefit plans [line items]</t>
  </si>
  <si>
    <t>Accrued benefit liabilities</t>
  </si>
  <si>
    <t>Employee Benefit Plans (Details 2) - CAD ($) $ in Thousands</t>
  </si>
  <si>
    <t>Remeasurements</t>
  </si>
  <si>
    <t>Accrued benefit liabilities, at end of year</t>
  </si>
  <si>
    <t>Present value of defined benefit obligation [Member]</t>
  </si>
  <si>
    <t>Change in benefit obligations</t>
  </si>
  <si>
    <t>Benefit obligation, at beginning of year</t>
  </si>
  <si>
    <t>Current service cost</t>
  </si>
  <si>
    <t>Actuarial losses arising from plan experience</t>
  </si>
  <si>
    <t>Actuarial losses from change in demographic assumptions</t>
  </si>
  <si>
    <t>Actuarial losses from changes in financial assumptions</t>
  </si>
  <si>
    <t>Benefits paid</t>
  </si>
  <si>
    <t>Contributions by plan participants</t>
  </si>
  <si>
    <t>Foreign exchange</t>
  </si>
  <si>
    <t>Benefit obligation, at end of year</t>
  </si>
  <si>
    <t>Change in fair value of plan assets</t>
  </si>
  <si>
    <t>Fair value of plan assets, at beginning of year</t>
  </si>
  <si>
    <t>Contributions by employer</t>
  </si>
  <si>
    <t>Return on plan assets, excluding interest income</t>
  </si>
  <si>
    <t>Administrative costs</t>
  </si>
  <si>
    <t>Fair value of plan assets, at end of year</t>
  </si>
  <si>
    <t>Plan assets [Member]</t>
  </si>
  <si>
    <t>Pension plans [Member] | Present value of defined benefit obligation [Member]</t>
  </si>
  <si>
    <t>Pension plans [Member] | Plan assets [Member]</t>
  </si>
  <si>
    <t>Other post-employment benefit plans [Member] | Present value of defined benefit obligation [Member]</t>
  </si>
  <si>
    <t>Other post-employment benefit plans [Member] | Plan assets [Member]</t>
  </si>
  <si>
    <t>Employee Benefit Plans (Details 3) $ in Thousands</t>
  </si>
  <si>
    <t>Pension plans [Member] | 2020 [Member]</t>
  </si>
  <si>
    <t>Estimated future benefit payments</t>
  </si>
  <si>
    <t>Pension plans [Member] | 2021 [Member]</t>
  </si>
  <si>
    <t>Pension plans [Member] | 2022 [Member]</t>
  </si>
  <si>
    <t>Pension plans [Member] | 2023 [Member]</t>
  </si>
  <si>
    <t>Pension plans [Member] | 2024 [Member]</t>
  </si>
  <si>
    <t>Pension plans [Member] | 2025 to 2029 [Member]</t>
  </si>
  <si>
    <t>Other post-employment benefit plans [Member] | 2020 [Member]</t>
  </si>
  <si>
    <t>Other post-employment benefit plans [Member] | 2021 [Member]</t>
  </si>
  <si>
    <t>Other post-employment benefit plans [Member] | 2022 [Member]</t>
  </si>
  <si>
    <t>Other post-employment benefit plans [Member] | 2023 [Member]</t>
  </si>
  <si>
    <t>Other post-employment benefit plans [Member] | 2024 [Member]</t>
  </si>
  <si>
    <t>Other post-employment benefit plans [Member] | 2025 to 2029 [Member]</t>
  </si>
  <si>
    <t>Employee Benefit Plans (Details 4)</t>
  </si>
  <si>
    <t>Equity securities [Member] | CANADA</t>
  </si>
  <si>
    <t>Fair value plan assets</t>
  </si>
  <si>
    <t>22.30%</t>
  </si>
  <si>
    <t>20.80%</t>
  </si>
  <si>
    <t>Equity securities [Member] | UNITED STATES</t>
  </si>
  <si>
    <t>19.80%</t>
  </si>
  <si>
    <t>12.70%</t>
  </si>
  <si>
    <t>Equity securities [Member] | INTERNATIONAL</t>
  </si>
  <si>
    <t>14.10%</t>
  </si>
  <si>
    <t>18.10%</t>
  </si>
  <si>
    <t>Fixed income instruments [Member] | CANADA</t>
  </si>
  <si>
    <t>41.20%</t>
  </si>
  <si>
    <t>45.70%</t>
  </si>
  <si>
    <t>Cash and cash equivalents [Member] | CANADA</t>
  </si>
  <si>
    <t>2.60%</t>
  </si>
  <si>
    <t>2.70%</t>
  </si>
  <si>
    <t>Employee Benefit Plans (Details 5)</t>
  </si>
  <si>
    <t>3.20%</t>
  </si>
  <si>
    <t>3.80%</t>
  </si>
  <si>
    <t>3.90%</t>
  </si>
  <si>
    <t>3.60%</t>
  </si>
  <si>
    <t>Future salary growth</t>
  </si>
  <si>
    <t>Health care cost trend rate</t>
  </si>
  <si>
    <t>4.50%</t>
  </si>
  <si>
    <t>Other medical trend rates</t>
  </si>
  <si>
    <t>Other post-employment benefit plans [Member] | Bottom of range [Member]</t>
  </si>
  <si>
    <t>2.95%</t>
  </si>
  <si>
    <t>3.25%</t>
  </si>
  <si>
    <t>3.49%</t>
  </si>
  <si>
    <t>4.00%</t>
  </si>
  <si>
    <t>Other post-employment benefit plans [Member] | Top of range [Member]</t>
  </si>
  <si>
    <t>5.49%</t>
  </si>
  <si>
    <t>4.56%</t>
  </si>
  <si>
    <t>Employee Benefit Plans (Details 6) - CAD ($) $ in Thousands</t>
  </si>
  <si>
    <t>Pension plans [Member] | Discount rate [Member]</t>
  </si>
  <si>
    <t>1% increase</t>
  </si>
  <si>
    <t>1% decrease</t>
  </si>
  <si>
    <t>Pension plans [Member] | Future salary growth [Member]</t>
  </si>
  <si>
    <t>Other post-employment benefit plans [Member] | Discount rate [Member]</t>
  </si>
  <si>
    <t>Other post-employment benefit plans [Member] | Medical and dental trend rates [Member]</t>
  </si>
  <si>
    <t>Employee Benefit Plans (Details Narrative) - CAD ($) $ in Thousands</t>
  </si>
  <si>
    <t>Contributions to defined benefit plans</t>
  </si>
  <si>
    <t>Description of medical trend rate</t>
  </si>
  <si>
    <t>For certain Canadian post-retirement plans the above trend rates are applicable for 2019 to 2024 which will increase linearly to 4.75% in 2029 and grading down to an ultimate rate of 3.57% per annum in 2040 and thereafter.</t>
  </si>
  <si>
    <t>Expected contributions for next fiscal year</t>
  </si>
  <si>
    <t>Expected defined contributions for next fiscal year</t>
  </si>
  <si>
    <t>Weighted average duration of defined benefit obligation</t>
  </si>
  <si>
    <t>16 years</t>
  </si>
  <si>
    <t>Weighted average duration of current service cost</t>
  </si>
  <si>
    <t>23 years</t>
  </si>
  <si>
    <t>15 years</t>
  </si>
  <si>
    <t>28 years</t>
  </si>
  <si>
    <t>Supplemental Cash Flow Information (Details) - CAD ($) $ in Thousands</t>
  </si>
  <si>
    <t>Cash</t>
  </si>
  <si>
    <t>Supplemental Cash Flow Information (Details 1) - CAD ($) $ in Thousands</t>
  </si>
  <si>
    <t>Income taxes paid</t>
  </si>
  <si>
    <t>Income taxes received</t>
  </si>
  <si>
    <t>Supplemental Cash Flow Information (Details 2) - CAD ($) $ in Thousands</t>
  </si>
  <si>
    <t>Interest paid</t>
  </si>
  <si>
    <t>Interest received</t>
  </si>
  <si>
    <t>Supplemental Cash Flow Information (Details 3) - CAD ($) $ in Thousands</t>
  </si>
  <si>
    <t>Oct. 11, 2019</t>
  </si>
  <si>
    <t>Reconciliation Liabilities [Roll Forward]</t>
  </si>
  <si>
    <t>Debt issue costs</t>
  </si>
  <si>
    <t>Prepayment option at inception - Senior Notes</t>
  </si>
  <si>
    <t>Prepayment option at inception - Senior Secured Notes</t>
  </si>
  <si>
    <t>Capital Lease [Member]</t>
  </si>
  <si>
    <t>Beginning balance</t>
  </si>
  <si>
    <t>Cash outflows</t>
  </si>
  <si>
    <t>Cash inflows</t>
  </si>
  <si>
    <t>Write off of debt issue costs, interest rate floors, prepayment option and premiums</t>
  </si>
  <si>
    <t>Amortization of deferred financing costs, interest rate floor, prepayment option and net gain on repricing/repayment</t>
  </si>
  <si>
    <t>Loss on voluntary payment (Note 24)</t>
  </si>
  <si>
    <t>Gain on repricing (Note 24)</t>
  </si>
  <si>
    <t>Debt issue costs accrued</t>
  </si>
  <si>
    <t>Cumulative effect adjustment (Note 3)</t>
  </si>
  <si>
    <t>Non-cash additions</t>
  </si>
  <si>
    <t>Interest accrued</t>
  </si>
  <si>
    <t>Ending balance</t>
  </si>
  <si>
    <t>Balance of the indebtedness as at January 1, 2017, included $4,459 of accrued debt issue costs associated with the November 2016 refinancing which were paid in 2017.</t>
  </si>
  <si>
    <t>Supplemental Cash Flow Information (Details 4) - CAD ($) $ in Thousands</t>
  </si>
  <si>
    <t>Financial assets</t>
  </si>
  <si>
    <t>Other assets</t>
  </si>
  <si>
    <t>Financial liabilities</t>
  </si>
  <si>
    <t>Other liabilities</t>
  </si>
  <si>
    <t>Supplemental Cash Flow Information (Details 5) - CAD ($) $ in Thousands</t>
  </si>
  <si>
    <t>Supplemental Cash Flow Information (Details Textual) - CAD ($) $ in Thousands</t>
  </si>
  <si>
    <t>Interest rate</t>
  </si>
  <si>
    <t>Senior secured credit facilities one[Member]</t>
  </si>
  <si>
    <t>Accrued debt issue costs</t>
  </si>
  <si>
    <t>Commitments and Contingent Liabilities (Details) $ in Thousands</t>
  </si>
  <si>
    <t>Contractual obligations</t>
  </si>
  <si>
    <t>Operating Property Leases [Member]</t>
  </si>
  <si>
    <t>Capital Commitments [Member]</t>
  </si>
  <si>
    <t>Other Operating Commitments [Member]</t>
  </si>
  <si>
    <t>2020 [Member] | Operating Property Leases [Member]</t>
  </si>
  <si>
    <t>2020 [Member] | Capital Commitments [Member]</t>
  </si>
  <si>
    <t>2020 [Member] | Other Operating Commitments [Member]</t>
  </si>
  <si>
    <t>2021 [Member] | Operating Property Leases [Member]</t>
  </si>
  <si>
    <t>2021 [Member] | Capital Commitments [Member]</t>
  </si>
  <si>
    <t>2021 [Member] | Other Operating Commitments [Member]</t>
  </si>
  <si>
    <t>2022 [Member] | Operating Property Leases [Member]</t>
  </si>
  <si>
    <t>2022 [Member] | Capital Commitments [Member]</t>
  </si>
  <si>
    <t>2022 [Member] | Other Operating Commitments [Member]</t>
  </si>
  <si>
    <t>2023 [Member] | Operating Property Leases [Member]</t>
  </si>
  <si>
    <t>2023 [Member] | Capital Commitments [Member]</t>
  </si>
  <si>
    <t>2023 [Member] | Other Operating Commitments [Member]</t>
  </si>
  <si>
    <t>2024 [Member] | Operating Property Leases [Member]</t>
  </si>
  <si>
    <t>2024 [Member] | Capital Commitments [Member]</t>
  </si>
  <si>
    <t>2024 [Member] | Other Operating Commitments [Member]</t>
  </si>
  <si>
    <t>Thereafter [Member] | Operating Property Leases [Member]</t>
  </si>
  <si>
    <t>Thereafter [Member] | Capital Commitments [Member]</t>
  </si>
  <si>
    <t>Thereafter [Member] | Other Operating Commitments [Member]</t>
  </si>
  <si>
    <t>Commitments and Contingent Liabilities (Details Narrative) - CAD ($) $ in Thousands</t>
  </si>
  <si>
    <t>Disclosure of contingent liabilities in business combination [line items]</t>
  </si>
  <si>
    <t>Customer prepayments</t>
  </si>
  <si>
    <t>Brazilian Tax Authorities [Member]</t>
  </si>
  <si>
    <t>Additional taxes and interest</t>
  </si>
  <si>
    <t>Canada Revenue Agency [Member]</t>
  </si>
  <si>
    <t>Canadian Tax Authorities [Member]</t>
  </si>
  <si>
    <t>Subsidiaries (Details)</t>
  </si>
  <si>
    <t>Infosat Communications LP [Member]</t>
  </si>
  <si>
    <t>Country</t>
  </si>
  <si>
    <t>Canada</t>
  </si>
  <si>
    <t>Method of consolidation</t>
  </si>
  <si>
    <t>Fully consolidated</t>
  </si>
  <si>
    <t>Percentage of voting rights</t>
  </si>
  <si>
    <t>100.00%</t>
  </si>
  <si>
    <t>Telesat Spectrum General Partnership [Member]</t>
  </si>
  <si>
    <t>10680451 Canada Inc. [Member]</t>
  </si>
  <si>
    <t>Skynet Satellite Corporation [Member]</t>
  </si>
  <si>
    <t>United States</t>
  </si>
  <si>
    <t>Telesat Network Services, Inc. [Member]</t>
  </si>
  <si>
    <t>The SpaceConnection Inc. [Member]</t>
  </si>
  <si>
    <t>Telesat Satellite LP [Member]</t>
  </si>
  <si>
    <t>Infosat Able Holdings, Inc. [Member]</t>
  </si>
  <si>
    <t>Telesat Brasil Capacidade de Satelites Ltda. [Member]</t>
  </si>
  <si>
    <t>Brazil</t>
  </si>
  <si>
    <t>Telesat (IOM) Limited [Member]</t>
  </si>
  <si>
    <t>Isle of Man</t>
  </si>
  <si>
    <t>United Kingdom</t>
  </si>
  <si>
    <t>Related Party Transactions (Details) - CAD ($) $ in Thousands</t>
  </si>
  <si>
    <t>Short-term benefits (including salaries)</t>
  </si>
  <si>
    <t>Special payments</t>
  </si>
  <si>
    <t>Post-employment benefits</t>
  </si>
  <si>
    <t>Share-based payments</t>
  </si>
  <si>
    <t>Compensation of executives and Board level directors</t>
  </si>
  <si>
    <t>Balance relates to the special cash distribution effective January 25, 2017.</t>
  </si>
  <si>
    <t>Related Party Transactions (Details 1) - CAD ($) $ in Thousands</t>
  </si>
  <si>
    <t>Disclosure of transactions between related parties [line items]</t>
  </si>
  <si>
    <t>Revenue (Sale of goods and services, interest income)</t>
  </si>
  <si>
    <t>Operating expenses (Purchase of goods and services, interest expense)</t>
  </si>
  <si>
    <t>Loral Holdings Corporation [Member]</t>
  </si>
  <si>
    <t>Related Party Transactions (Details 2) - CAD ($) $ in Thousands</t>
  </si>
  <si>
    <t>Current receivables</t>
  </si>
  <si>
    <t>Current payables</t>
  </si>
  <si>
    <t>Related Party Transactions (Details Narrative) $ in Thousands</t>
  </si>
  <si>
    <t>3 Months Ended</t>
  </si>
  <si>
    <t>Jan. 31, 2019shares</t>
  </si>
  <si>
    <t>Dec. 31, 2019CAD ($)shares</t>
  </si>
  <si>
    <t>Dec. 31, 2018CAD ($)shares</t>
  </si>
  <si>
    <t>Contributions made to defined benefit pension plans | $</t>
  </si>
  <si>
    <t>Performance Unvesting Option Plans [Member]</t>
  </si>
  <si>
    <t>Time Unvesting Option Plans [Member]</t>
  </si>
  <si>
    <t>USD | Red Isle Private Investment Inc. [Member]</t>
  </si>
  <si>
    <t>USD | Loral Holdings Corporation [Member]</t>
  </si>
  <si>
    <t>Key Management Personnel Of Entity Or Parent [Member]</t>
  </si>
  <si>
    <t>Share appreciation exercised</t>
  </si>
  <si>
    <t>Shares restricted units</t>
  </si>
  <si>
    <t>Number of shares issued</t>
  </si>
  <si>
    <t>Description of vesting peiod</t>
  </si>
  <si>
    <t>Telesat issued 500,000 time-vesting options to certain key management personnel, which vest over a five-year period.</t>
  </si>
  <si>
    <t>Telesat issued 3,630,000 time-vesting options to certain key management personnel. Of this balance, 2,850,000 options vest over a five-year period, while 780,000 vest over a three-year period. In addition, 200,000 restricted share units were granted during 2018 which vest over a three-year period and are expected to be settled with Non-Voting Participating Preferred shares.</t>
  </si>
  <si>
    <t>Key Management Personnel Of Entity Or Parent [Member] | Time Vesting Option Plans [Member]</t>
  </si>
  <si>
    <t>Key Management Personnel Of Entity Or Parent [Member] | Time Unvesting Option Plans [Member]</t>
  </si>
  <si>
    <t>A portion of the new unvested time-vesting options will vest upon the next anniversary date of the option holder with the remainder vesting evenly over a three-year period commencing on the sixth anniversary date.</t>
  </si>
  <si>
    <t>Key Management Personnel Of Entity Or Parent [Member] | Non-Voting Participating Preferred Shares [Member]</t>
  </si>
</sst>
</file>

<file path=xl/styles.xml><?xml version="1.0" encoding="utf-8"?>
<styleSheet xmlns="http://schemas.openxmlformats.org/spreadsheetml/2006/main">
  <numFmts count="3">
    <numFmt formatCode="_(&quot;$ &quot;#,##0_);_(&quot;$ &quot;(#,##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sharedStrings.xml" Type="http://schemas.openxmlformats.org/officeDocument/2006/relationships/sharedStrings"/><Relationship Id="rId161" Target="styles.xml" Type="http://schemas.openxmlformats.org/officeDocument/2006/relationships/styles"/><Relationship Id="rId1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6"/>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7</v>
      </c>
    </row>
    <row r="13" spans="1:2">
      <c r="A13" s="4" t="s">
        <v>21</v>
      </c>
      <c r="B13" s="4" t="s">
        <v>22</v>
      </c>
    </row>
    <row r="14" spans="1:2">
      <c r="A14" s="4" t="s">
        <v>23</v>
      </c>
      <c r="B14" s="4" t="s">
        <v>13</v>
      </c>
    </row>
    <row r="15" spans="1:2">
      <c r="A15" s="4" t="s">
        <v>24</v>
      </c>
      <c r="B15" s="4" t="s">
        <v>13</v>
      </c>
    </row>
    <row r="16" spans="1:2">
      <c r="A16" s="4" t="s">
        <v>25</v>
      </c>
      <c r="B16" s="4" t="s">
        <v>26</v>
      </c>
    </row>
    <row r="17" spans="1:2">
      <c r="A17" s="4" t="s">
        <v>27</v>
      </c>
      <c r="B17" s="4" t="s">
        <v>28</v>
      </c>
    </row>
    <row r="18" spans="1:2">
      <c r="A18" s="4" t="s">
        <v>29</v>
      </c>
      <c r="B18" s="4" t="s">
        <v>30</v>
      </c>
    </row>
    <row r="19" spans="1:2">
      <c r="A19" s="4" t="s">
        <v>31</v>
      </c>
      <c r="B19" s="4" t="s">
        <v>19</v>
      </c>
    </row>
    <row r="20" spans="1:2">
      <c r="A20" s="4" t="s">
        <v>32</v>
      </c>
      <c r="B20" s="4" t="s">
        <v>33</v>
      </c>
    </row>
    <row r="21" spans="1:2">
      <c r="A21" s="4" t="s">
        <v>34</v>
      </c>
      <c r="B21" s="4" t="s">
        <v>13</v>
      </c>
    </row>
    <row r="22" spans="1:2">
      <c r="A22" s="4" t="s">
        <v>35</v>
      </c>
      <c r="B22" s="4" t="s">
        <v>13</v>
      </c>
    </row>
    <row r="23" spans="1:2">
      <c r="A23" s="4" t="s">
        <v>36</v>
      </c>
    </row>
    <row r="24" spans="1:2">
      <c r="A24" s="3" t="s">
        <v>3</v>
      </c>
    </row>
    <row r="25" spans="1:2">
      <c r="A25" s="4" t="s">
        <v>37</v>
      </c>
      <c r="B25" s="5" t="n">
        <v>74252460</v>
      </c>
    </row>
    <row r="26" spans="1:2">
      <c r="A26" s="4" t="s">
        <v>38</v>
      </c>
    </row>
    <row r="27" spans="1:2">
      <c r="A27" s="3" t="s">
        <v>3</v>
      </c>
    </row>
    <row r="28" spans="1:2">
      <c r="A28" s="4" t="s">
        <v>37</v>
      </c>
      <c r="B28" s="5" t="n">
        <v>1000</v>
      </c>
    </row>
    <row r="29" spans="1:2">
      <c r="A29" s="4" t="s">
        <v>39</v>
      </c>
    </row>
    <row r="30" spans="1:2">
      <c r="A30" s="3" t="s">
        <v>3</v>
      </c>
    </row>
    <row r="31" spans="1:2">
      <c r="A31" s="4" t="s">
        <v>37</v>
      </c>
      <c r="B31" s="5" t="n">
        <v>7034444</v>
      </c>
    </row>
    <row r="32" spans="1:2">
      <c r="A32" s="4" t="s">
        <v>40</v>
      </c>
    </row>
    <row r="33" spans="1:2">
      <c r="A33" s="3" t="s">
        <v>3</v>
      </c>
    </row>
    <row r="34" spans="1:2">
      <c r="A34" s="4" t="s">
        <v>37</v>
      </c>
      <c r="B34" s="5" t="n">
        <v>384771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42</v>
      </c>
    </row>
    <row r="3" spans="1:2">
      <c r="A3" s="3" t="s">
        <v>167</v>
      </c>
    </row>
    <row r="4" spans="1:2">
      <c r="A4" s="4" t="s">
        <v>168</v>
      </c>
      <c r="B4" s="4" t="s">
        <v>1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42</v>
      </c>
      <c r="C2" s="2" t="s">
        <v>43</v>
      </c>
      <c r="D2" s="2" t="s">
        <v>44</v>
      </c>
    </row>
    <row r="3" spans="1:4">
      <c r="A3" s="3" t="s">
        <v>696</v>
      </c>
    </row>
    <row r="4" spans="1:4">
      <c r="A4" s="4" t="s">
        <v>697</v>
      </c>
      <c r="B4" s="4" t="s">
        <v>55</v>
      </c>
      <c r="C4" s="6" t="n">
        <v>19120</v>
      </c>
      <c r="D4" s="6" t="n">
        <v>18324</v>
      </c>
    </row>
    <row r="5" spans="1:4">
      <c r="A5" s="4" t="s">
        <v>698</v>
      </c>
      <c r="B5" s="4" t="s">
        <v>55</v>
      </c>
      <c r="C5" s="4" t="s">
        <v>699</v>
      </c>
      <c r="D5" s="4" t="s">
        <v>700</v>
      </c>
    </row>
    <row r="6" spans="1:4">
      <c r="A6" s="4" t="s">
        <v>701</v>
      </c>
      <c r="B6" s="6" t="n">
        <v>10800</v>
      </c>
    </row>
    <row r="7" spans="1:4">
      <c r="A7" s="4" t="s">
        <v>523</v>
      </c>
    </row>
    <row r="8" spans="1:4">
      <c r="A8" s="3" t="s">
        <v>696</v>
      </c>
    </row>
    <row r="9" spans="1:4">
      <c r="A9" s="4" t="s">
        <v>702</v>
      </c>
      <c r="C9" s="6" t="n">
        <v>400</v>
      </c>
    </row>
    <row r="10" spans="1:4">
      <c r="A10" s="4" t="s">
        <v>529</v>
      </c>
    </row>
    <row r="11" spans="1:4">
      <c r="A11" s="3" t="s">
        <v>696</v>
      </c>
    </row>
    <row r="12" spans="1:4">
      <c r="A12" s="4" t="s">
        <v>702</v>
      </c>
      <c r="C12" s="5" t="n">
        <v>400</v>
      </c>
    </row>
    <row r="13" spans="1:4">
      <c r="A13" s="4" t="s">
        <v>703</v>
      </c>
    </row>
    <row r="14" spans="1:4">
      <c r="A14" s="3" t="s">
        <v>696</v>
      </c>
    </row>
    <row r="15" spans="1:4">
      <c r="A15" s="4" t="s">
        <v>697</v>
      </c>
      <c r="B15" s="6" t="n">
        <v>400</v>
      </c>
      <c r="C15" s="6" t="n">
        <v>400</v>
      </c>
      <c r="D15" s="6" t="n">
        <v>1200</v>
      </c>
    </row>
    <row r="16" spans="1:4">
      <c r="A16" s="4" t="s">
        <v>704</v>
      </c>
    </row>
    <row r="17" spans="1:4">
      <c r="A17" s="3" t="s">
        <v>696</v>
      </c>
    </row>
    <row r="18" spans="1:4">
      <c r="A18" s="4" t="s">
        <v>705</v>
      </c>
      <c r="B18" s="4" t="s">
        <v>70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42</v>
      </c>
      <c r="C2" s="2" t="s">
        <v>43</v>
      </c>
      <c r="D2" s="2" t="s">
        <v>44</v>
      </c>
    </row>
    <row r="3" spans="1:4">
      <c r="A3" s="3" t="s">
        <v>708</v>
      </c>
    </row>
    <row r="4" spans="1:4">
      <c r="A4" s="4" t="s">
        <v>709</v>
      </c>
      <c r="B4" s="6" t="n">
        <v>811154</v>
      </c>
    </row>
    <row r="5" spans="1:4">
      <c r="A5" s="4" t="s">
        <v>710</v>
      </c>
      <c r="B5" s="5" t="n">
        <v>802791</v>
      </c>
      <c r="C5" s="6" t="n">
        <v>811154</v>
      </c>
    </row>
    <row r="6" spans="1:4">
      <c r="A6" s="4" t="s">
        <v>680</v>
      </c>
    </row>
    <row r="7" spans="1:4">
      <c r="A7" s="3" t="s">
        <v>708</v>
      </c>
    </row>
    <row r="8" spans="1:4">
      <c r="A8" s="4" t="s">
        <v>709</v>
      </c>
      <c r="B8" s="5" t="n">
        <v>1181519</v>
      </c>
    </row>
    <row r="9" spans="1:4">
      <c r="A9" s="4" t="s">
        <v>710</v>
      </c>
      <c r="B9" s="5" t="n">
        <v>1172766</v>
      </c>
      <c r="C9" s="5" t="n">
        <v>1181519</v>
      </c>
    </row>
    <row r="10" spans="1:4">
      <c r="A10" s="4" t="s">
        <v>688</v>
      </c>
    </row>
    <row r="11" spans="1:4">
      <c r="A11" s="3" t="s">
        <v>708</v>
      </c>
    </row>
    <row r="12" spans="1:4">
      <c r="A12" s="4" t="s">
        <v>709</v>
      </c>
      <c r="B12" s="5" t="n">
        <v>-370365</v>
      </c>
    </row>
    <row r="13" spans="1:4">
      <c r="A13" s="4" t="s">
        <v>710</v>
      </c>
      <c r="B13" s="5" t="n">
        <v>-368875</v>
      </c>
      <c r="C13" s="5" t="n">
        <v>-370365</v>
      </c>
    </row>
    <row r="14" spans="1:4">
      <c r="A14" s="4" t="s">
        <v>711</v>
      </c>
    </row>
    <row r="15" spans="1:4">
      <c r="A15" s="3" t="s">
        <v>708</v>
      </c>
    </row>
    <row r="16" spans="1:4">
      <c r="A16" s="4" t="s">
        <v>709</v>
      </c>
      <c r="B16" s="5" t="n">
        <v>672944</v>
      </c>
    </row>
    <row r="17" spans="1:4">
      <c r="A17" s="4" t="s">
        <v>681</v>
      </c>
      <c r="C17" s="4" t="s">
        <v>55</v>
      </c>
    </row>
    <row r="18" spans="1:4">
      <c r="A18" s="4" t="s">
        <v>710</v>
      </c>
      <c r="B18" s="5" t="n">
        <v>689743</v>
      </c>
      <c r="C18" s="5" t="n">
        <v>672944</v>
      </c>
    </row>
    <row r="19" spans="1:4">
      <c r="A19" s="4" t="s">
        <v>712</v>
      </c>
    </row>
    <row r="20" spans="1:4">
      <c r="A20" s="3" t="s">
        <v>708</v>
      </c>
    </row>
    <row r="21" spans="1:4">
      <c r="A21" s="4" t="s">
        <v>709</v>
      </c>
      <c r="B21" s="5" t="n">
        <v>608895</v>
      </c>
      <c r="C21" s="5" t="n">
        <v>605643</v>
      </c>
    </row>
    <row r="22" spans="1:4">
      <c r="A22" s="4" t="s">
        <v>681</v>
      </c>
      <c r="C22" s="4" t="s">
        <v>55</v>
      </c>
    </row>
    <row r="23" spans="1:4">
      <c r="A23" s="4" t="s">
        <v>710</v>
      </c>
      <c r="B23" s="5" t="n">
        <v>606921</v>
      </c>
      <c r="C23" s="5" t="n">
        <v>608895</v>
      </c>
      <c r="D23" s="6" t="n">
        <v>605643</v>
      </c>
    </row>
    <row r="24" spans="1:4">
      <c r="A24" s="4" t="s">
        <v>713</v>
      </c>
    </row>
    <row r="25" spans="1:4">
      <c r="A25" s="3" t="s">
        <v>708</v>
      </c>
    </row>
    <row r="26" spans="1:4">
      <c r="A26" s="4" t="s">
        <v>709</v>
      </c>
      <c r="B26" s="5" t="n">
        <v>17000</v>
      </c>
      <c r="C26" s="5" t="n">
        <v>17000</v>
      </c>
    </row>
    <row r="27" spans="1:4">
      <c r="A27" s="4" t="s">
        <v>681</v>
      </c>
      <c r="C27" s="4" t="s">
        <v>55</v>
      </c>
    </row>
    <row r="28" spans="1:4">
      <c r="A28" s="4" t="s">
        <v>710</v>
      </c>
      <c r="B28" s="5" t="n">
        <v>17000</v>
      </c>
      <c r="C28" s="5" t="n">
        <v>17000</v>
      </c>
      <c r="D28" s="5" t="n">
        <v>17000</v>
      </c>
    </row>
    <row r="29" spans="1:4">
      <c r="A29" s="4" t="s">
        <v>714</v>
      </c>
    </row>
    <row r="30" spans="1:4">
      <c r="A30" s="3" t="s">
        <v>708</v>
      </c>
    </row>
    <row r="31" spans="1:4">
      <c r="A31" s="4" t="s">
        <v>709</v>
      </c>
      <c r="B31" s="5" t="n">
        <v>47049</v>
      </c>
      <c r="C31" s="5" t="n">
        <v>25738</v>
      </c>
    </row>
    <row r="32" spans="1:4">
      <c r="A32" s="4" t="s">
        <v>681</v>
      </c>
      <c r="C32" s="4" t="s">
        <v>55</v>
      </c>
    </row>
    <row r="33" spans="1:4">
      <c r="A33" s="4" t="s">
        <v>710</v>
      </c>
      <c r="B33" s="5" t="n">
        <v>65822</v>
      </c>
      <c r="C33" s="5" t="n">
        <v>47049</v>
      </c>
      <c r="D33" s="5" t="n">
        <v>25738</v>
      </c>
    </row>
    <row r="34" spans="1:4">
      <c r="A34" s="4" t="s">
        <v>715</v>
      </c>
    </row>
    <row r="35" spans="1:4">
      <c r="A35" s="3" t="s">
        <v>708</v>
      </c>
    </row>
    <row r="36" spans="1:4">
      <c r="A36" s="4" t="s">
        <v>709</v>
      </c>
      <c r="B36" s="5" t="n">
        <v>674044</v>
      </c>
      <c r="C36" s="5" t="n">
        <v>649481</v>
      </c>
    </row>
    <row r="37" spans="1:4">
      <c r="A37" s="4" t="s">
        <v>681</v>
      </c>
      <c r="B37" s="5" t="n">
        <v>20137</v>
      </c>
      <c r="C37" s="5" t="n">
        <v>21311</v>
      </c>
    </row>
    <row r="38" spans="1:4">
      <c r="A38" s="4" t="s">
        <v>682</v>
      </c>
      <c r="B38" s="4" t="s">
        <v>55</v>
      </c>
      <c r="C38" s="4" t="s">
        <v>55</v>
      </c>
    </row>
    <row r="39" spans="1:4">
      <c r="A39" s="4" t="s">
        <v>655</v>
      </c>
      <c r="B39" s="5" t="n">
        <v>-3338</v>
      </c>
      <c r="C39" s="5" t="n">
        <v>3252</v>
      </c>
    </row>
    <row r="40" spans="1:4">
      <c r="A40" s="4" t="s">
        <v>710</v>
      </c>
      <c r="B40" s="5" t="n">
        <v>690843</v>
      </c>
      <c r="C40" s="5" t="n">
        <v>674044</v>
      </c>
      <c r="D40" s="5" t="n">
        <v>649481</v>
      </c>
    </row>
    <row r="41" spans="1:4">
      <c r="A41" s="4" t="s">
        <v>716</v>
      </c>
    </row>
    <row r="42" spans="1:4">
      <c r="A42" s="3" t="s">
        <v>708</v>
      </c>
    </row>
    <row r="43" spans="1:4">
      <c r="A43" s="4" t="s">
        <v>709</v>
      </c>
      <c r="B43" s="5" t="n">
        <v>609995</v>
      </c>
      <c r="C43" s="5" t="n">
        <v>606743</v>
      </c>
    </row>
    <row r="44" spans="1:4">
      <c r="A44" s="4" t="s">
        <v>681</v>
      </c>
      <c r="B44" s="4" t="s">
        <v>55</v>
      </c>
      <c r="C44" s="4" t="s">
        <v>55</v>
      </c>
    </row>
    <row r="45" spans="1:4">
      <c r="A45" s="4" t="s">
        <v>682</v>
      </c>
      <c r="B45" s="4" t="s">
        <v>55</v>
      </c>
      <c r="C45" s="4" t="s">
        <v>55</v>
      </c>
    </row>
    <row r="46" spans="1:4">
      <c r="A46" s="4" t="s">
        <v>655</v>
      </c>
      <c r="B46" s="5" t="n">
        <v>-1974</v>
      </c>
      <c r="C46" s="5" t="n">
        <v>3252</v>
      </c>
    </row>
    <row r="47" spans="1:4">
      <c r="A47" s="4" t="s">
        <v>710</v>
      </c>
      <c r="B47" s="5" t="n">
        <v>608021</v>
      </c>
      <c r="C47" s="5" t="n">
        <v>609995</v>
      </c>
      <c r="D47" s="5" t="n">
        <v>606743</v>
      </c>
    </row>
    <row r="48" spans="1:4">
      <c r="A48" s="4" t="s">
        <v>717</v>
      </c>
    </row>
    <row r="49" spans="1:4">
      <c r="A49" s="3" t="s">
        <v>708</v>
      </c>
    </row>
    <row r="50" spans="1:4">
      <c r="A50" s="4" t="s">
        <v>709</v>
      </c>
      <c r="B50" s="5" t="n">
        <v>17000</v>
      </c>
      <c r="C50" s="5" t="n">
        <v>17000</v>
      </c>
    </row>
    <row r="51" spans="1:4">
      <c r="A51" s="4" t="s">
        <v>681</v>
      </c>
      <c r="B51" s="4" t="s">
        <v>55</v>
      </c>
      <c r="C51" s="4" t="s">
        <v>55</v>
      </c>
    </row>
    <row r="52" spans="1:4">
      <c r="A52" s="4" t="s">
        <v>682</v>
      </c>
      <c r="B52" s="4" t="s">
        <v>55</v>
      </c>
      <c r="C52" s="4" t="s">
        <v>55</v>
      </c>
    </row>
    <row r="53" spans="1:4">
      <c r="A53" s="4" t="s">
        <v>655</v>
      </c>
      <c r="B53" s="4" t="s">
        <v>55</v>
      </c>
      <c r="C53" s="4" t="s">
        <v>55</v>
      </c>
    </row>
    <row r="54" spans="1:4">
      <c r="A54" s="4" t="s">
        <v>710</v>
      </c>
      <c r="B54" s="5" t="n">
        <v>17000</v>
      </c>
      <c r="C54" s="5" t="n">
        <v>17000</v>
      </c>
      <c r="D54" s="5" t="n">
        <v>17000</v>
      </c>
    </row>
    <row r="55" spans="1:4">
      <c r="A55" s="4" t="s">
        <v>718</v>
      </c>
    </row>
    <row r="56" spans="1:4">
      <c r="A56" s="3" t="s">
        <v>708</v>
      </c>
    </row>
    <row r="57" spans="1:4">
      <c r="A57" s="4" t="s">
        <v>709</v>
      </c>
      <c r="B57" s="5" t="n">
        <v>47049</v>
      </c>
      <c r="C57" s="5" t="n">
        <v>25738</v>
      </c>
    </row>
    <row r="58" spans="1:4">
      <c r="A58" s="4" t="s">
        <v>681</v>
      </c>
      <c r="B58" s="5" t="n">
        <v>20137</v>
      </c>
      <c r="C58" s="5" t="n">
        <v>21311</v>
      </c>
    </row>
    <row r="59" spans="1:4">
      <c r="A59" s="4" t="s">
        <v>682</v>
      </c>
      <c r="B59" s="4" t="s">
        <v>55</v>
      </c>
      <c r="C59" s="4" t="s">
        <v>55</v>
      </c>
    </row>
    <row r="60" spans="1:4">
      <c r="A60" s="4" t="s">
        <v>655</v>
      </c>
      <c r="B60" s="5" t="n">
        <v>-1364</v>
      </c>
      <c r="C60" s="4" t="s">
        <v>55</v>
      </c>
    </row>
    <row r="61" spans="1:4">
      <c r="A61" s="4" t="s">
        <v>710</v>
      </c>
      <c r="B61" s="5" t="n">
        <v>65822</v>
      </c>
      <c r="C61" s="5" t="n">
        <v>47049</v>
      </c>
      <c r="D61" s="5" t="n">
        <v>25738</v>
      </c>
    </row>
    <row r="62" spans="1:4">
      <c r="A62" s="4" t="s">
        <v>719</v>
      </c>
    </row>
    <row r="63" spans="1:4">
      <c r="A63" s="3" t="s">
        <v>708</v>
      </c>
    </row>
    <row r="64" spans="1:4">
      <c r="A64" s="4" t="s">
        <v>709</v>
      </c>
      <c r="B64" s="5" t="n">
        <v>-1100</v>
      </c>
      <c r="C64" s="5" t="n">
        <v>-1100</v>
      </c>
    </row>
    <row r="65" spans="1:4">
      <c r="A65" s="4" t="s">
        <v>720</v>
      </c>
      <c r="B65" s="4" t="s">
        <v>55</v>
      </c>
      <c r="C65" s="4" t="s">
        <v>55</v>
      </c>
    </row>
    <row r="66" spans="1:4">
      <c r="A66" s="4" t="s">
        <v>710</v>
      </c>
      <c r="B66" s="5" t="n">
        <v>-1100</v>
      </c>
      <c r="C66" s="5" t="n">
        <v>-1100</v>
      </c>
      <c r="D66" s="5" t="n">
        <v>-1100</v>
      </c>
    </row>
    <row r="67" spans="1:4">
      <c r="A67" s="4" t="s">
        <v>721</v>
      </c>
    </row>
    <row r="68" spans="1:4">
      <c r="A68" s="3" t="s">
        <v>708</v>
      </c>
    </row>
    <row r="69" spans="1:4">
      <c r="A69" s="4" t="s">
        <v>709</v>
      </c>
      <c r="B69" s="5" t="n">
        <v>-1100</v>
      </c>
      <c r="C69" s="5" t="n">
        <v>-1100</v>
      </c>
      <c r="D69" s="5" t="n">
        <v>-1100</v>
      </c>
    </row>
    <row r="70" spans="1:4">
      <c r="A70" s="4" t="s">
        <v>720</v>
      </c>
      <c r="B70" s="4" t="s">
        <v>55</v>
      </c>
      <c r="C70" s="4" t="s">
        <v>55</v>
      </c>
      <c r="D70" s="4" t="s">
        <v>55</v>
      </c>
    </row>
    <row r="71" spans="1:4">
      <c r="A71" s="4" t="s">
        <v>710</v>
      </c>
      <c r="B71" s="5" t="n">
        <v>-1100</v>
      </c>
      <c r="C71" s="5" t="n">
        <v>-1100</v>
      </c>
      <c r="D71" s="5" t="n">
        <v>-1100</v>
      </c>
    </row>
    <row r="72" spans="1:4">
      <c r="A72" s="4" t="s">
        <v>722</v>
      </c>
    </row>
    <row r="73" spans="1:4">
      <c r="A73" s="3" t="s">
        <v>708</v>
      </c>
    </row>
    <row r="74" spans="1:4">
      <c r="A74" s="4" t="s">
        <v>709</v>
      </c>
      <c r="B74" s="4" t="s">
        <v>55</v>
      </c>
      <c r="C74" s="4" t="s">
        <v>55</v>
      </c>
    </row>
    <row r="75" spans="1:4">
      <c r="A75" s="4" t="s">
        <v>720</v>
      </c>
      <c r="B75" s="4" t="s">
        <v>55</v>
      </c>
      <c r="C75" s="4" t="s">
        <v>55</v>
      </c>
    </row>
    <row r="76" spans="1:4">
      <c r="A76" s="4" t="s">
        <v>710</v>
      </c>
      <c r="B76" s="4" t="s">
        <v>55</v>
      </c>
      <c r="C76" s="4" t="s">
        <v>55</v>
      </c>
      <c r="D76" s="4" t="s">
        <v>55</v>
      </c>
    </row>
    <row r="77" spans="1:4">
      <c r="A77" s="4" t="s">
        <v>723</v>
      </c>
    </row>
    <row r="78" spans="1:4">
      <c r="A78" s="3" t="s">
        <v>708</v>
      </c>
    </row>
    <row r="79" spans="1:4">
      <c r="A79" s="4" t="s">
        <v>709</v>
      </c>
      <c r="B79" s="4" t="s">
        <v>55</v>
      </c>
      <c r="C79" s="4" t="s">
        <v>55</v>
      </c>
    </row>
    <row r="80" spans="1:4">
      <c r="A80" s="4" t="s">
        <v>720</v>
      </c>
      <c r="B80" s="4" t="s">
        <v>55</v>
      </c>
      <c r="C80" s="4" t="s">
        <v>55</v>
      </c>
    </row>
    <row r="81" spans="1:4">
      <c r="A81" s="4" t="s">
        <v>710</v>
      </c>
      <c r="B81" s="4" t="s">
        <v>55</v>
      </c>
      <c r="C81" s="4" t="s">
        <v>55</v>
      </c>
      <c r="D81" s="4" t="s">
        <v>5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42</v>
      </c>
      <c r="C2" s="2" t="s">
        <v>43</v>
      </c>
    </row>
    <row r="3" spans="1:3">
      <c r="A3" s="3" t="s">
        <v>533</v>
      </c>
    </row>
    <row r="4" spans="1:3">
      <c r="A4" s="4" t="s">
        <v>709</v>
      </c>
      <c r="B4" s="6" t="n">
        <v>811154</v>
      </c>
    </row>
    <row r="5" spans="1:3">
      <c r="A5" s="4" t="s">
        <v>710</v>
      </c>
      <c r="B5" s="5" t="n">
        <v>802791</v>
      </c>
      <c r="C5" s="6" t="n">
        <v>811154</v>
      </c>
    </row>
    <row r="6" spans="1:3">
      <c r="A6" s="4" t="s">
        <v>680</v>
      </c>
    </row>
    <row r="7" spans="1:3">
      <c r="A7" s="3" t="s">
        <v>533</v>
      </c>
    </row>
    <row r="8" spans="1:3">
      <c r="A8" s="4" t="s">
        <v>709</v>
      </c>
      <c r="B8" s="5" t="n">
        <v>1181519</v>
      </c>
    </row>
    <row r="9" spans="1:3">
      <c r="A9" s="4" t="s">
        <v>710</v>
      </c>
      <c r="B9" s="5" t="n">
        <v>1172766</v>
      </c>
      <c r="C9" s="5" t="n">
        <v>1181519</v>
      </c>
    </row>
    <row r="10" spans="1:3">
      <c r="A10" s="4" t="s">
        <v>688</v>
      </c>
    </row>
    <row r="11" spans="1:3">
      <c r="A11" s="3" t="s">
        <v>533</v>
      </c>
    </row>
    <row r="12" spans="1:3">
      <c r="A12" s="4" t="s">
        <v>709</v>
      </c>
      <c r="B12" s="5" t="n">
        <v>-370365</v>
      </c>
    </row>
    <row r="13" spans="1:3">
      <c r="A13" s="4" t="s">
        <v>710</v>
      </c>
      <c r="B13" s="5" t="n">
        <v>-368875</v>
      </c>
      <c r="C13" s="5" t="n">
        <v>-370365</v>
      </c>
    </row>
    <row r="14" spans="1:3">
      <c r="A14" s="4" t="s">
        <v>725</v>
      </c>
    </row>
    <row r="15" spans="1:3">
      <c r="A15" s="3" t="s">
        <v>533</v>
      </c>
    </row>
    <row r="16" spans="1:3">
      <c r="A16" s="4" t="s">
        <v>709</v>
      </c>
      <c r="B16" s="5" t="n">
        <v>138210</v>
      </c>
    </row>
    <row r="17" spans="1:3">
      <c r="A17" s="4" t="s">
        <v>710</v>
      </c>
      <c r="B17" s="5" t="n">
        <v>113048</v>
      </c>
      <c r="C17" s="5" t="n">
        <v>138210</v>
      </c>
    </row>
    <row r="18" spans="1:3">
      <c r="A18" s="4" t="s">
        <v>726</v>
      </c>
    </row>
    <row r="19" spans="1:3">
      <c r="A19" s="3" t="s">
        <v>533</v>
      </c>
    </row>
    <row r="20" spans="1:3">
      <c r="A20" s="4" t="s">
        <v>709</v>
      </c>
      <c r="B20" s="5" t="n">
        <v>68163</v>
      </c>
      <c r="C20" s="5" t="n">
        <v>78172</v>
      </c>
    </row>
    <row r="21" spans="1:3">
      <c r="A21" s="4" t="s">
        <v>710</v>
      </c>
      <c r="B21" s="5" t="n">
        <v>60559</v>
      </c>
      <c r="C21" s="5" t="n">
        <v>68163</v>
      </c>
    </row>
    <row r="22" spans="1:3">
      <c r="A22" s="4" t="s">
        <v>727</v>
      </c>
    </row>
    <row r="23" spans="1:3">
      <c r="A23" s="3" t="s">
        <v>533</v>
      </c>
    </row>
    <row r="24" spans="1:3">
      <c r="A24" s="4" t="s">
        <v>709</v>
      </c>
      <c r="B24" s="5" t="n">
        <v>11026</v>
      </c>
      <c r="C24" s="5" t="n">
        <v>13917</v>
      </c>
    </row>
    <row r="25" spans="1:3">
      <c r="A25" s="4" t="s">
        <v>710</v>
      </c>
      <c r="B25" s="5" t="n">
        <v>5907</v>
      </c>
      <c r="C25" s="5" t="n">
        <v>11026</v>
      </c>
    </row>
    <row r="26" spans="1:3">
      <c r="A26" s="4" t="s">
        <v>728</v>
      </c>
    </row>
    <row r="27" spans="1:3">
      <c r="A27" s="3" t="s">
        <v>533</v>
      </c>
    </row>
    <row r="28" spans="1:3">
      <c r="A28" s="4" t="s">
        <v>709</v>
      </c>
      <c r="B28" s="5" t="n">
        <v>4852</v>
      </c>
      <c r="C28" s="5" t="n">
        <v>5776</v>
      </c>
    </row>
    <row r="29" spans="1:3">
      <c r="A29" s="4" t="s">
        <v>710</v>
      </c>
      <c r="B29" s="5" t="n">
        <v>3774</v>
      </c>
      <c r="C29" s="5" t="n">
        <v>4852</v>
      </c>
    </row>
    <row r="30" spans="1:3">
      <c r="A30" s="4" t="s">
        <v>729</v>
      </c>
    </row>
    <row r="31" spans="1:3">
      <c r="A31" s="3" t="s">
        <v>533</v>
      </c>
    </row>
    <row r="32" spans="1:3">
      <c r="A32" s="4" t="s">
        <v>709</v>
      </c>
      <c r="B32" s="5" t="n">
        <v>25962</v>
      </c>
      <c r="C32" s="5" t="n">
        <v>30511</v>
      </c>
    </row>
    <row r="33" spans="1:3">
      <c r="A33" s="4" t="s">
        <v>710</v>
      </c>
      <c r="B33" s="5" t="n">
        <v>21908</v>
      </c>
      <c r="C33" s="5" t="n">
        <v>25962</v>
      </c>
    </row>
    <row r="34" spans="1:3">
      <c r="A34" s="4" t="s">
        <v>730</v>
      </c>
    </row>
    <row r="35" spans="1:3">
      <c r="A35" s="3" t="s">
        <v>533</v>
      </c>
    </row>
    <row r="36" spans="1:3">
      <c r="A36" s="4" t="s">
        <v>709</v>
      </c>
      <c r="B36" s="5" t="n">
        <v>22</v>
      </c>
      <c r="C36" s="5" t="n">
        <v>26</v>
      </c>
    </row>
    <row r="37" spans="1:3">
      <c r="A37" s="4" t="s">
        <v>710</v>
      </c>
      <c r="B37" s="5" t="n">
        <v>19</v>
      </c>
      <c r="C37" s="5" t="n">
        <v>22</v>
      </c>
    </row>
    <row r="38" spans="1:3">
      <c r="A38" s="4" t="s">
        <v>731</v>
      </c>
    </row>
    <row r="39" spans="1:3">
      <c r="A39" s="3" t="s">
        <v>533</v>
      </c>
    </row>
    <row r="40" spans="1:3">
      <c r="A40" s="4" t="s">
        <v>709</v>
      </c>
      <c r="B40" s="5" t="n">
        <v>507475</v>
      </c>
      <c r="C40" s="5" t="n">
        <v>509458</v>
      </c>
    </row>
    <row r="41" spans="1:3">
      <c r="A41" s="4" t="s">
        <v>681</v>
      </c>
      <c r="B41" s="5" t="n">
        <v>162</v>
      </c>
      <c r="C41" s="5" t="n">
        <v>36</v>
      </c>
    </row>
    <row r="42" spans="1:3">
      <c r="A42" s="4" t="s">
        <v>682</v>
      </c>
      <c r="B42" s="5" t="n">
        <v>-21625</v>
      </c>
      <c r="C42" s="5" t="n">
        <v>-94</v>
      </c>
    </row>
    <row r="43" spans="1:3">
      <c r="A43" s="4" t="s">
        <v>655</v>
      </c>
      <c r="B43" s="5" t="n">
        <v>-4089</v>
      </c>
      <c r="C43" s="5" t="n">
        <v>-1925</v>
      </c>
    </row>
    <row r="44" spans="1:3">
      <c r="A44" s="4" t="s">
        <v>710</v>
      </c>
      <c r="B44" s="5" t="n">
        <v>481923</v>
      </c>
      <c r="C44" s="5" t="n">
        <v>507475</v>
      </c>
    </row>
    <row r="45" spans="1:3">
      <c r="A45" s="4" t="s">
        <v>732</v>
      </c>
    </row>
    <row r="46" spans="1:3">
      <c r="A46" s="3" t="s">
        <v>533</v>
      </c>
    </row>
    <row r="47" spans="1:3">
      <c r="A47" s="4" t="s">
        <v>709</v>
      </c>
      <c r="B47" s="5" t="n">
        <v>235955</v>
      </c>
      <c r="C47" s="5" t="n">
        <v>235635</v>
      </c>
    </row>
    <row r="48" spans="1:3">
      <c r="A48" s="4" t="s">
        <v>681</v>
      </c>
      <c r="B48" s="4" t="s">
        <v>55</v>
      </c>
      <c r="C48" s="4" t="s">
        <v>55</v>
      </c>
    </row>
    <row r="49" spans="1:3">
      <c r="A49" s="4" t="s">
        <v>682</v>
      </c>
      <c r="B49" s="5" t="n">
        <v>-11051</v>
      </c>
      <c r="C49" s="4" t="s">
        <v>55</v>
      </c>
    </row>
    <row r="50" spans="1:3">
      <c r="A50" s="4" t="s">
        <v>655</v>
      </c>
      <c r="B50" s="5" t="n">
        <v>-1240</v>
      </c>
      <c r="C50" s="5" t="n">
        <v>320</v>
      </c>
    </row>
    <row r="51" spans="1:3">
      <c r="A51" s="4" t="s">
        <v>710</v>
      </c>
      <c r="B51" s="5" t="n">
        <v>223664</v>
      </c>
      <c r="C51" s="5" t="n">
        <v>235955</v>
      </c>
    </row>
    <row r="52" spans="1:3">
      <c r="A52" s="4" t="s">
        <v>733</v>
      </c>
    </row>
    <row r="53" spans="1:3">
      <c r="A53" s="3" t="s">
        <v>533</v>
      </c>
    </row>
    <row r="54" spans="1:3">
      <c r="A54" s="4" t="s">
        <v>709</v>
      </c>
      <c r="B54" s="5" t="n">
        <v>198727</v>
      </c>
      <c r="C54" s="5" t="n">
        <v>198314</v>
      </c>
    </row>
    <row r="55" spans="1:3">
      <c r="A55" s="4" t="s">
        <v>681</v>
      </c>
      <c r="B55" s="4" t="s">
        <v>55</v>
      </c>
      <c r="C55" s="4" t="s">
        <v>55</v>
      </c>
    </row>
    <row r="56" spans="1:3">
      <c r="A56" s="4" t="s">
        <v>682</v>
      </c>
      <c r="B56" s="4" t="s">
        <v>55</v>
      </c>
      <c r="C56" s="4" t="s">
        <v>55</v>
      </c>
    </row>
    <row r="57" spans="1:3">
      <c r="A57" s="4" t="s">
        <v>655</v>
      </c>
      <c r="B57" s="5" t="n">
        <v>-251</v>
      </c>
      <c r="C57" s="5" t="n">
        <v>413</v>
      </c>
    </row>
    <row r="58" spans="1:3">
      <c r="A58" s="4" t="s">
        <v>710</v>
      </c>
      <c r="B58" s="5" t="n">
        <v>198476</v>
      </c>
      <c r="C58" s="5" t="n">
        <v>198727</v>
      </c>
    </row>
    <row r="59" spans="1:3">
      <c r="A59" s="4" t="s">
        <v>734</v>
      </c>
    </row>
    <row r="60" spans="1:3">
      <c r="A60" s="3" t="s">
        <v>533</v>
      </c>
    </row>
    <row r="61" spans="1:3">
      <c r="A61" s="4" t="s">
        <v>709</v>
      </c>
      <c r="B61" s="5" t="n">
        <v>23142</v>
      </c>
      <c r="C61" s="5" t="n">
        <v>23142</v>
      </c>
    </row>
    <row r="62" spans="1:3">
      <c r="A62" s="4" t="s">
        <v>681</v>
      </c>
      <c r="B62" s="4" t="s">
        <v>55</v>
      </c>
      <c r="C62" s="4" t="s">
        <v>55</v>
      </c>
    </row>
    <row r="63" spans="1:3">
      <c r="A63" s="4" t="s">
        <v>682</v>
      </c>
      <c r="B63" s="5" t="n">
        <v>-10284</v>
      </c>
      <c r="C63" s="4" t="s">
        <v>55</v>
      </c>
    </row>
    <row r="64" spans="1:3">
      <c r="A64" s="4" t="s">
        <v>655</v>
      </c>
      <c r="B64" s="4" t="s">
        <v>55</v>
      </c>
      <c r="C64" s="4" t="s">
        <v>55</v>
      </c>
    </row>
    <row r="65" spans="1:3">
      <c r="A65" s="4" t="s">
        <v>710</v>
      </c>
      <c r="B65" s="5" t="n">
        <v>12858</v>
      </c>
      <c r="C65" s="5" t="n">
        <v>23142</v>
      </c>
    </row>
    <row r="66" spans="1:3">
      <c r="A66" s="4" t="s">
        <v>735</v>
      </c>
    </row>
    <row r="67" spans="1:3">
      <c r="A67" s="3" t="s">
        <v>533</v>
      </c>
    </row>
    <row r="68" spans="1:3">
      <c r="A68" s="4" t="s">
        <v>709</v>
      </c>
      <c r="B68" s="5" t="n">
        <v>16718</v>
      </c>
      <c r="C68" s="5" t="n">
        <v>16718</v>
      </c>
    </row>
    <row r="69" spans="1:3">
      <c r="A69" s="4" t="s">
        <v>681</v>
      </c>
      <c r="B69" s="4" t="s">
        <v>55</v>
      </c>
      <c r="C69" s="4" t="s">
        <v>55</v>
      </c>
    </row>
    <row r="70" spans="1:3">
      <c r="A70" s="4" t="s">
        <v>682</v>
      </c>
      <c r="B70" s="4" t="s">
        <v>55</v>
      </c>
      <c r="C70" s="4" t="s">
        <v>55</v>
      </c>
    </row>
    <row r="71" spans="1:3">
      <c r="A71" s="4" t="s">
        <v>655</v>
      </c>
      <c r="B71" s="4" t="s">
        <v>55</v>
      </c>
      <c r="C71" s="4" t="s">
        <v>55</v>
      </c>
    </row>
    <row r="72" spans="1:3">
      <c r="A72" s="4" t="s">
        <v>710</v>
      </c>
      <c r="B72" s="5" t="n">
        <v>16718</v>
      </c>
      <c r="C72" s="5" t="n">
        <v>16718</v>
      </c>
    </row>
    <row r="73" spans="1:3">
      <c r="A73" s="4" t="s">
        <v>736</v>
      </c>
    </row>
    <row r="74" spans="1:3">
      <c r="A74" s="3" t="s">
        <v>533</v>
      </c>
    </row>
    <row r="75" spans="1:3">
      <c r="A75" s="4" t="s">
        <v>709</v>
      </c>
      <c r="B75" s="5" t="n">
        <v>32874</v>
      </c>
      <c r="C75" s="5" t="n">
        <v>35590</v>
      </c>
    </row>
    <row r="76" spans="1:3">
      <c r="A76" s="4" t="s">
        <v>681</v>
      </c>
      <c r="B76" s="5" t="n">
        <v>162</v>
      </c>
      <c r="C76" s="5" t="n">
        <v>36</v>
      </c>
    </row>
    <row r="77" spans="1:3">
      <c r="A77" s="4" t="s">
        <v>682</v>
      </c>
      <c r="B77" s="5" t="n">
        <v>-290</v>
      </c>
      <c r="C77" s="5" t="n">
        <v>-94</v>
      </c>
    </row>
    <row r="78" spans="1:3">
      <c r="A78" s="4" t="s">
        <v>655</v>
      </c>
      <c r="B78" s="5" t="n">
        <v>-2598</v>
      </c>
      <c r="C78" s="5" t="n">
        <v>-2658</v>
      </c>
    </row>
    <row r="79" spans="1:3">
      <c r="A79" s="4" t="s">
        <v>710</v>
      </c>
      <c r="B79" s="5" t="n">
        <v>30148</v>
      </c>
      <c r="C79" s="5" t="n">
        <v>32874</v>
      </c>
    </row>
    <row r="80" spans="1:3">
      <c r="A80" s="4" t="s">
        <v>737</v>
      </c>
    </row>
    <row r="81" spans="1:3">
      <c r="A81" s="3" t="s">
        <v>533</v>
      </c>
    </row>
    <row r="82" spans="1:3">
      <c r="A82" s="4" t="s">
        <v>709</v>
      </c>
      <c r="B82" s="5" t="n">
        <v>59</v>
      </c>
      <c r="C82" s="5" t="n">
        <v>59</v>
      </c>
    </row>
    <row r="83" spans="1:3">
      <c r="A83" s="4" t="s">
        <v>681</v>
      </c>
      <c r="B83" s="4" t="s">
        <v>55</v>
      </c>
      <c r="C83" s="4" t="s">
        <v>55</v>
      </c>
    </row>
    <row r="84" spans="1:3">
      <c r="A84" s="4" t="s">
        <v>682</v>
      </c>
      <c r="B84" s="4" t="s">
        <v>55</v>
      </c>
      <c r="C84" s="4" t="s">
        <v>55</v>
      </c>
    </row>
    <row r="85" spans="1:3">
      <c r="A85" s="4" t="s">
        <v>655</v>
      </c>
      <c r="B85" s="4" t="s">
        <v>55</v>
      </c>
      <c r="C85" s="4" t="s">
        <v>55</v>
      </c>
    </row>
    <row r="86" spans="1:3">
      <c r="A86" s="4" t="s">
        <v>710</v>
      </c>
      <c r="B86" s="5" t="n">
        <v>59</v>
      </c>
      <c r="C86" s="5" t="n">
        <v>59</v>
      </c>
    </row>
    <row r="87" spans="1:3">
      <c r="A87" s="4" t="s">
        <v>738</v>
      </c>
    </row>
    <row r="88" spans="1:3">
      <c r="A88" s="3" t="s">
        <v>533</v>
      </c>
    </row>
    <row r="89" spans="1:3">
      <c r="A89" s="4" t="s">
        <v>709</v>
      </c>
      <c r="B89" s="5" t="n">
        <v>-369265</v>
      </c>
      <c r="C89" s="5" t="n">
        <v>-344844</v>
      </c>
    </row>
    <row r="90" spans="1:3">
      <c r="A90" s="4" t="s">
        <v>50</v>
      </c>
      <c r="B90" s="5" t="n">
        <v>-23277</v>
      </c>
      <c r="C90" s="5" t="n">
        <v>-24305</v>
      </c>
    </row>
    <row r="91" spans="1:3">
      <c r="A91" s="4" t="s">
        <v>682</v>
      </c>
      <c r="B91" s="5" t="n">
        <v>21569</v>
      </c>
      <c r="C91" s="5" t="n">
        <v>94</v>
      </c>
    </row>
    <row r="92" spans="1:3">
      <c r="A92" s="4" t="s">
        <v>655</v>
      </c>
      <c r="B92" s="5" t="n">
        <v>2098</v>
      </c>
      <c r="C92" s="5" t="n">
        <v>-210</v>
      </c>
    </row>
    <row r="93" spans="1:3">
      <c r="A93" s="4" t="s">
        <v>710</v>
      </c>
      <c r="B93" s="5" t="n">
        <v>-368875</v>
      </c>
      <c r="C93" s="5" t="n">
        <v>-369265</v>
      </c>
    </row>
    <row r="94" spans="1:3">
      <c r="A94" s="4" t="s">
        <v>739</v>
      </c>
    </row>
    <row r="95" spans="1:3">
      <c r="A95" s="3" t="s">
        <v>533</v>
      </c>
    </row>
    <row r="96" spans="1:3">
      <c r="A96" s="4" t="s">
        <v>709</v>
      </c>
      <c r="B96" s="5" t="n">
        <v>-207770</v>
      </c>
      <c r="C96" s="5" t="n">
        <v>-199423</v>
      </c>
    </row>
    <row r="97" spans="1:3">
      <c r="A97" s="4" t="s">
        <v>50</v>
      </c>
      <c r="B97" s="5" t="n">
        <v>-7291</v>
      </c>
      <c r="C97" s="5" t="n">
        <v>-8020</v>
      </c>
    </row>
    <row r="98" spans="1:3">
      <c r="A98" s="4" t="s">
        <v>682</v>
      </c>
      <c r="B98" s="5" t="n">
        <v>11051</v>
      </c>
      <c r="C98" s="4" t="s">
        <v>55</v>
      </c>
    </row>
    <row r="99" spans="1:3">
      <c r="A99" s="4" t="s">
        <v>655</v>
      </c>
      <c r="B99" s="5" t="n">
        <v>1227</v>
      </c>
      <c r="C99" s="5" t="n">
        <v>-327</v>
      </c>
    </row>
    <row r="100" spans="1:3">
      <c r="A100" s="4" t="s">
        <v>710</v>
      </c>
      <c r="B100" s="5" t="n">
        <v>-202783</v>
      </c>
      <c r="C100" s="5" t="n">
        <v>-207770</v>
      </c>
    </row>
    <row r="101" spans="1:3">
      <c r="A101" s="4" t="s">
        <v>740</v>
      </c>
    </row>
    <row r="102" spans="1:3">
      <c r="A102" s="3" t="s">
        <v>533</v>
      </c>
    </row>
    <row r="103" spans="1:3">
      <c r="A103" s="4" t="s">
        <v>709</v>
      </c>
      <c r="B103" s="5" t="n">
        <v>-130564</v>
      </c>
      <c r="C103" s="5" t="n">
        <v>-120142</v>
      </c>
    </row>
    <row r="104" spans="1:3">
      <c r="A104" s="4" t="s">
        <v>50</v>
      </c>
      <c r="B104" s="5" t="n">
        <v>-7495</v>
      </c>
      <c r="C104" s="5" t="n">
        <v>-10114</v>
      </c>
    </row>
    <row r="105" spans="1:3">
      <c r="A105" s="4" t="s">
        <v>682</v>
      </c>
      <c r="B105" s="4" t="s">
        <v>55</v>
      </c>
      <c r="C105" s="4" t="s">
        <v>55</v>
      </c>
    </row>
    <row r="106" spans="1:3">
      <c r="A106" s="4" t="s">
        <v>655</v>
      </c>
      <c r="B106" s="5" t="n">
        <v>142</v>
      </c>
      <c r="C106" s="5" t="n">
        <v>-308</v>
      </c>
    </row>
    <row r="107" spans="1:3">
      <c r="A107" s="4" t="s">
        <v>710</v>
      </c>
      <c r="B107" s="5" t="n">
        <v>-137917</v>
      </c>
      <c r="C107" s="5" t="n">
        <v>-130564</v>
      </c>
    </row>
    <row r="108" spans="1:3">
      <c r="A108" s="4" t="s">
        <v>741</v>
      </c>
    </row>
    <row r="109" spans="1:3">
      <c r="A109" s="3" t="s">
        <v>533</v>
      </c>
    </row>
    <row r="110" spans="1:3">
      <c r="A110" s="4" t="s">
        <v>709</v>
      </c>
      <c r="B110" s="5" t="n">
        <v>-12116</v>
      </c>
      <c r="C110" s="5" t="n">
        <v>-9225</v>
      </c>
    </row>
    <row r="111" spans="1:3">
      <c r="A111" s="4" t="s">
        <v>50</v>
      </c>
      <c r="B111" s="5" t="n">
        <v>-5119</v>
      </c>
      <c r="C111" s="5" t="n">
        <v>-2891</v>
      </c>
    </row>
    <row r="112" spans="1:3">
      <c r="A112" s="4" t="s">
        <v>682</v>
      </c>
      <c r="B112" s="5" t="n">
        <v>10284</v>
      </c>
      <c r="C112" s="4" t="s">
        <v>55</v>
      </c>
    </row>
    <row r="113" spans="1:3">
      <c r="A113" s="4" t="s">
        <v>655</v>
      </c>
      <c r="B113" s="4" t="s">
        <v>55</v>
      </c>
      <c r="C113" s="4" t="s">
        <v>55</v>
      </c>
    </row>
    <row r="114" spans="1:3">
      <c r="A114" s="4" t="s">
        <v>710</v>
      </c>
      <c r="B114" s="5" t="n">
        <v>-6951</v>
      </c>
      <c r="C114" s="5" t="n">
        <v>-12116</v>
      </c>
    </row>
    <row r="115" spans="1:3">
      <c r="A115" s="4" t="s">
        <v>742</v>
      </c>
    </row>
    <row r="116" spans="1:3">
      <c r="A116" s="3" t="s">
        <v>533</v>
      </c>
    </row>
    <row r="117" spans="1:3">
      <c r="A117" s="4" t="s">
        <v>709</v>
      </c>
      <c r="B117" s="5" t="n">
        <v>-11866</v>
      </c>
      <c r="C117" s="5" t="n">
        <v>-10942</v>
      </c>
    </row>
    <row r="118" spans="1:3">
      <c r="A118" s="4" t="s">
        <v>50</v>
      </c>
      <c r="B118" s="5" t="n">
        <v>-1078</v>
      </c>
      <c r="C118" s="5" t="n">
        <v>-924</v>
      </c>
    </row>
    <row r="119" spans="1:3">
      <c r="A119" s="4" t="s">
        <v>682</v>
      </c>
      <c r="B119" s="4" t="s">
        <v>55</v>
      </c>
      <c r="C119" s="4" t="s">
        <v>55</v>
      </c>
    </row>
    <row r="120" spans="1:3">
      <c r="A120" s="4" t="s">
        <v>655</v>
      </c>
      <c r="B120" s="4" t="s">
        <v>55</v>
      </c>
      <c r="C120" s="4" t="s">
        <v>55</v>
      </c>
    </row>
    <row r="121" spans="1:3">
      <c r="A121" s="4" t="s">
        <v>710</v>
      </c>
      <c r="B121" s="5" t="n">
        <v>-12944</v>
      </c>
      <c r="C121" s="5" t="n">
        <v>-11866</v>
      </c>
    </row>
    <row r="122" spans="1:3">
      <c r="A122" s="4" t="s">
        <v>743</v>
      </c>
    </row>
    <row r="123" spans="1:3">
      <c r="A123" s="3" t="s">
        <v>533</v>
      </c>
    </row>
    <row r="124" spans="1:3">
      <c r="A124" s="4" t="s">
        <v>709</v>
      </c>
      <c r="B124" s="5" t="n">
        <v>-6912</v>
      </c>
      <c r="C124" s="5" t="n">
        <v>-5079</v>
      </c>
    </row>
    <row r="125" spans="1:3">
      <c r="A125" s="4" t="s">
        <v>50</v>
      </c>
      <c r="B125" s="5" t="n">
        <v>-2291</v>
      </c>
      <c r="C125" s="5" t="n">
        <v>-2352</v>
      </c>
    </row>
    <row r="126" spans="1:3">
      <c r="A126" s="4" t="s">
        <v>682</v>
      </c>
      <c r="B126" s="5" t="n">
        <v>234</v>
      </c>
      <c r="C126" s="5" t="n">
        <v>94</v>
      </c>
    </row>
    <row r="127" spans="1:3">
      <c r="A127" s="4" t="s">
        <v>655</v>
      </c>
      <c r="B127" s="5" t="n">
        <v>729</v>
      </c>
      <c r="C127" s="5" t="n">
        <v>425</v>
      </c>
    </row>
    <row r="128" spans="1:3">
      <c r="A128" s="4" t="s">
        <v>710</v>
      </c>
      <c r="B128" s="5" t="n">
        <v>-8240</v>
      </c>
      <c r="C128" s="5" t="n">
        <v>-6912</v>
      </c>
    </row>
    <row r="129" spans="1:3">
      <c r="A129" s="4" t="s">
        <v>744</v>
      </c>
    </row>
    <row r="130" spans="1:3">
      <c r="A130" s="3" t="s">
        <v>533</v>
      </c>
    </row>
    <row r="131" spans="1:3">
      <c r="A131" s="4" t="s">
        <v>709</v>
      </c>
      <c r="B131" s="5" t="n">
        <v>-37</v>
      </c>
      <c r="C131" s="5" t="n">
        <v>-33</v>
      </c>
    </row>
    <row r="132" spans="1:3">
      <c r="A132" s="4" t="s">
        <v>50</v>
      </c>
      <c r="B132" s="5" t="n">
        <v>-3</v>
      </c>
      <c r="C132" s="5" t="n">
        <v>-4</v>
      </c>
    </row>
    <row r="133" spans="1:3">
      <c r="A133" s="4" t="s">
        <v>682</v>
      </c>
      <c r="B133" s="4" t="s">
        <v>55</v>
      </c>
      <c r="C133" s="4" t="s">
        <v>55</v>
      </c>
    </row>
    <row r="134" spans="1:3">
      <c r="A134" s="4" t="s">
        <v>655</v>
      </c>
      <c r="B134" s="4" t="s">
        <v>55</v>
      </c>
      <c r="C134" s="4" t="s">
        <v>55</v>
      </c>
    </row>
    <row r="135" spans="1:3">
      <c r="A135" s="4" t="s">
        <v>710</v>
      </c>
      <c r="B135" s="5" t="n">
        <v>-40</v>
      </c>
      <c r="C135" s="5" t="n">
        <v>-37</v>
      </c>
    </row>
    <row r="136" spans="1:3">
      <c r="A136" s="4" t="s">
        <v>745</v>
      </c>
    </row>
    <row r="137" spans="1:3">
      <c r="A137" s="3" t="s">
        <v>533</v>
      </c>
    </row>
    <row r="138" spans="1:3">
      <c r="A138" s="4" t="s">
        <v>709</v>
      </c>
      <c r="B138" s="5" t="n">
        <v>28185</v>
      </c>
      <c r="C138" s="5" t="n">
        <v>36212</v>
      </c>
    </row>
    <row r="139" spans="1:3">
      <c r="A139" s="4" t="s">
        <v>710</v>
      </c>
      <c r="B139" s="6" t="n">
        <v>20881</v>
      </c>
      <c r="C139" s="6" t="n">
        <v>2818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6</v>
      </c>
      <c r="B1" s="2" t="s">
        <v>42</v>
      </c>
      <c r="C1" s="2" t="s">
        <v>43</v>
      </c>
      <c r="D1" s="2" t="s">
        <v>44</v>
      </c>
    </row>
    <row r="2" spans="1:4">
      <c r="A2" s="3" t="s">
        <v>747</v>
      </c>
    </row>
    <row r="3" spans="1:4">
      <c r="A3" s="4" t="s">
        <v>748</v>
      </c>
      <c r="B3" s="6" t="n">
        <v>802791</v>
      </c>
      <c r="C3" s="6" t="n">
        <v>811154</v>
      </c>
    </row>
    <row r="4" spans="1:4">
      <c r="A4" s="4" t="s">
        <v>725</v>
      </c>
    </row>
    <row r="5" spans="1:4">
      <c r="A5" s="3" t="s">
        <v>747</v>
      </c>
    </row>
    <row r="6" spans="1:4">
      <c r="A6" s="4" t="s">
        <v>748</v>
      </c>
      <c r="B6" s="5" t="n">
        <v>113048</v>
      </c>
      <c r="C6" s="5" t="n">
        <v>138210</v>
      </c>
    </row>
    <row r="7" spans="1:4">
      <c r="A7" s="4" t="s">
        <v>680</v>
      </c>
    </row>
    <row r="8" spans="1:4">
      <c r="A8" s="3" t="s">
        <v>747</v>
      </c>
    </row>
    <row r="9" spans="1:4">
      <c r="A9" s="4" t="s">
        <v>748</v>
      </c>
      <c r="B9" s="5" t="n">
        <v>1172766</v>
      </c>
      <c r="C9" s="5" t="n">
        <v>1181519</v>
      </c>
    </row>
    <row r="10" spans="1:4">
      <c r="A10" s="4" t="s">
        <v>749</v>
      </c>
    </row>
    <row r="11" spans="1:4">
      <c r="A11" s="3" t="s">
        <v>747</v>
      </c>
    </row>
    <row r="12" spans="1:4">
      <c r="A12" s="4" t="s">
        <v>748</v>
      </c>
      <c r="B12" s="5" t="n">
        <v>481923</v>
      </c>
      <c r="C12" s="5" t="n">
        <v>507475</v>
      </c>
      <c r="D12" s="6" t="n">
        <v>509458</v>
      </c>
    </row>
    <row r="13" spans="1:4">
      <c r="A13" s="4" t="s">
        <v>688</v>
      </c>
    </row>
    <row r="14" spans="1:4">
      <c r="A14" s="3" t="s">
        <v>747</v>
      </c>
    </row>
    <row r="15" spans="1:4">
      <c r="A15" s="4" t="s">
        <v>748</v>
      </c>
      <c r="B15" s="5" t="n">
        <v>-368875</v>
      </c>
      <c r="C15" s="5" t="n">
        <v>-370365</v>
      </c>
    </row>
    <row r="16" spans="1:4">
      <c r="A16" s="4" t="s">
        <v>750</v>
      </c>
    </row>
    <row r="17" spans="1:4">
      <c r="A17" s="3" t="s">
        <v>747</v>
      </c>
    </row>
    <row r="18" spans="1:4">
      <c r="A18" s="4" t="s">
        <v>748</v>
      </c>
      <c r="B18" s="5" t="n">
        <v>-368875</v>
      </c>
      <c r="C18" s="5" t="n">
        <v>-369265</v>
      </c>
      <c r="D18" s="5" t="n">
        <v>-344844</v>
      </c>
    </row>
    <row r="19" spans="1:4">
      <c r="A19" s="4" t="s">
        <v>711</v>
      </c>
    </row>
    <row r="20" spans="1:4">
      <c r="A20" s="3" t="s">
        <v>747</v>
      </c>
    </row>
    <row r="21" spans="1:4">
      <c r="A21" s="4" t="s">
        <v>748</v>
      </c>
      <c r="B21" s="5" t="n">
        <v>689743</v>
      </c>
      <c r="C21" s="5" t="n">
        <v>672944</v>
      </c>
    </row>
    <row r="22" spans="1:4">
      <c r="A22" s="4" t="s">
        <v>715</v>
      </c>
    </row>
    <row r="23" spans="1:4">
      <c r="A23" s="3" t="s">
        <v>747</v>
      </c>
    </row>
    <row r="24" spans="1:4">
      <c r="A24" s="4" t="s">
        <v>748</v>
      </c>
      <c r="B24" s="5" t="n">
        <v>690843</v>
      </c>
      <c r="C24" s="5" t="n">
        <v>674044</v>
      </c>
      <c r="D24" s="5" t="n">
        <v>649481</v>
      </c>
    </row>
    <row r="25" spans="1:4">
      <c r="A25" s="4" t="s">
        <v>719</v>
      </c>
    </row>
    <row r="26" spans="1:4">
      <c r="A26" s="3" t="s">
        <v>747</v>
      </c>
    </row>
    <row r="27" spans="1:4">
      <c r="A27" s="4" t="s">
        <v>748</v>
      </c>
      <c r="B27" s="6" t="n">
        <v>-1100</v>
      </c>
      <c r="C27" s="6" t="n">
        <v>-1100</v>
      </c>
      <c r="D27" s="6" t="n">
        <v>-11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16"/>
  </cols>
  <sheetData>
    <row r="1" spans="1:2">
      <c r="A1" s="1" t="s">
        <v>751</v>
      </c>
      <c r="B1" s="2" t="s">
        <v>1</v>
      </c>
    </row>
    <row r="2" spans="1:2">
      <c r="B2" s="2" t="s">
        <v>42</v>
      </c>
    </row>
    <row r="3" spans="1:2">
      <c r="A3" s="4" t="s">
        <v>532</v>
      </c>
    </row>
    <row r="4" spans="1:2">
      <c r="A4" s="3" t="s">
        <v>747</v>
      </c>
    </row>
    <row r="5" spans="1:2">
      <c r="A5" s="4" t="s">
        <v>752</v>
      </c>
      <c r="B5" s="4" t="s">
        <v>753</v>
      </c>
    </row>
    <row r="6" spans="1:2">
      <c r="A6" s="4" t="s">
        <v>536</v>
      </c>
    </row>
    <row r="7" spans="1:2">
      <c r="A7" s="3" t="s">
        <v>747</v>
      </c>
    </row>
    <row r="8" spans="1:2">
      <c r="A8" s="4" t="s">
        <v>752</v>
      </c>
      <c r="B8" s="4" t="s">
        <v>754</v>
      </c>
    </row>
    <row r="9" spans="1:2">
      <c r="A9" s="4" t="s">
        <v>538</v>
      </c>
    </row>
    <row r="10" spans="1:2">
      <c r="A10" s="3" t="s">
        <v>747</v>
      </c>
    </row>
    <row r="11" spans="1:2">
      <c r="A11" s="4" t="s">
        <v>752</v>
      </c>
      <c r="B11" s="4" t="s">
        <v>755</v>
      </c>
    </row>
    <row r="12" spans="1:2">
      <c r="A12" s="4" t="s">
        <v>542</v>
      </c>
    </row>
    <row r="13" spans="1:2">
      <c r="A13" s="3" t="s">
        <v>747</v>
      </c>
    </row>
    <row r="14" spans="1:2">
      <c r="A14" s="4" t="s">
        <v>752</v>
      </c>
      <c r="B14" s="4" t="s">
        <v>756</v>
      </c>
    </row>
    <row r="15" spans="1:2">
      <c r="A15" s="4" t="s">
        <v>540</v>
      </c>
    </row>
    <row r="16" spans="1:2">
      <c r="A16" s="3" t="s">
        <v>747</v>
      </c>
    </row>
    <row r="17" spans="1:2">
      <c r="A17" s="4" t="s">
        <v>752</v>
      </c>
      <c r="B17" s="4" t="s">
        <v>757</v>
      </c>
    </row>
    <row r="18" spans="1:2">
      <c r="A18" s="4" t="s">
        <v>544</v>
      </c>
    </row>
    <row r="19" spans="1:2">
      <c r="A19" s="3" t="s">
        <v>747</v>
      </c>
    </row>
    <row r="20" spans="1:2">
      <c r="A20" s="4" t="s">
        <v>752</v>
      </c>
      <c r="B20" s="4" t="s">
        <v>75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59</v>
      </c>
      <c r="B1" s="2" t="s">
        <v>42</v>
      </c>
      <c r="C1" s="2" t="s">
        <v>44</v>
      </c>
    </row>
    <row r="2" spans="1:3">
      <c r="A2" s="3" t="s">
        <v>760</v>
      </c>
    </row>
    <row r="3" spans="1:3">
      <c r="A3" s="4" t="s">
        <v>761</v>
      </c>
      <c r="B3" s="4" t="s">
        <v>762</v>
      </c>
      <c r="C3" s="4" t="s">
        <v>763</v>
      </c>
    </row>
    <row r="4" spans="1:3">
      <c r="A4" s="4" t="s">
        <v>764</v>
      </c>
      <c r="B4" s="6" t="n">
        <v>33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65</v>
      </c>
      <c r="B1" s="2" t="s">
        <v>42</v>
      </c>
      <c r="C1" s="2" t="s">
        <v>43</v>
      </c>
    </row>
    <row r="2" spans="1:3">
      <c r="A2" s="3" t="s">
        <v>766</v>
      </c>
    </row>
    <row r="3" spans="1:3">
      <c r="A3" s="4" t="s">
        <v>107</v>
      </c>
      <c r="B3" s="6" t="n">
        <v>2446603</v>
      </c>
      <c r="C3" s="6" t="n">
        <v>244660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67</v>
      </c>
      <c r="B1" s="2" t="s">
        <v>42</v>
      </c>
      <c r="C1" s="2" t="s">
        <v>43</v>
      </c>
    </row>
    <row r="2" spans="1:3">
      <c r="A2" s="3" t="s">
        <v>230</v>
      </c>
    </row>
    <row r="3" spans="1:3">
      <c r="A3" s="4" t="s">
        <v>768</v>
      </c>
      <c r="B3" s="6" t="n">
        <v>4561</v>
      </c>
      <c r="C3" s="6" t="n">
        <v>3609</v>
      </c>
    </row>
    <row r="4" spans="1:3">
      <c r="A4" s="4" t="s">
        <v>769</v>
      </c>
      <c r="B4" s="5" t="n">
        <v>21686</v>
      </c>
      <c r="C4" s="5" t="n">
        <v>27050</v>
      </c>
    </row>
    <row r="5" spans="1:3">
      <c r="A5" s="4" t="s">
        <v>110</v>
      </c>
      <c r="B5" s="6" t="n">
        <v>26247</v>
      </c>
      <c r="C5" s="6" t="n">
        <v>3065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70</v>
      </c>
      <c r="B1" s="2" t="s">
        <v>42</v>
      </c>
      <c r="C1" s="2" t="s">
        <v>43</v>
      </c>
    </row>
    <row r="2" spans="1:3">
      <c r="A2" s="3" t="s">
        <v>234</v>
      </c>
    </row>
    <row r="3" spans="1:3">
      <c r="A3" s="4" t="s">
        <v>771</v>
      </c>
      <c r="B3" s="6" t="n">
        <v>3206</v>
      </c>
      <c r="C3" s="6" t="n">
        <v>6</v>
      </c>
    </row>
    <row r="4" spans="1:3">
      <c r="A4" s="4" t="s">
        <v>661</v>
      </c>
      <c r="B4" s="5" t="n">
        <v>1277</v>
      </c>
      <c r="C4" s="5" t="n">
        <v>1913</v>
      </c>
    </row>
    <row r="5" spans="1:3">
      <c r="A5" s="4" t="s">
        <v>149</v>
      </c>
      <c r="B5" s="5" t="n">
        <v>9608</v>
      </c>
      <c r="C5" s="5" t="n">
        <v>11645</v>
      </c>
    </row>
    <row r="6" spans="1:3">
      <c r="A6" s="4" t="s">
        <v>772</v>
      </c>
      <c r="B6" s="5" t="n">
        <v>20563</v>
      </c>
      <c r="C6" s="5" t="n">
        <v>8584</v>
      </c>
    </row>
    <row r="7" spans="1:3">
      <c r="A7" s="4" t="s">
        <v>132</v>
      </c>
      <c r="B7" s="5" t="n">
        <v>3627</v>
      </c>
      <c r="C7" s="5" t="n">
        <v>4238</v>
      </c>
    </row>
    <row r="8" spans="1:3">
      <c r="A8" s="4" t="s">
        <v>111</v>
      </c>
      <c r="B8" s="6" t="n">
        <v>38281</v>
      </c>
      <c r="C8" s="6" t="n">
        <v>2638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73</v>
      </c>
      <c r="B1" s="2" t="s">
        <v>42</v>
      </c>
      <c r="C1" s="2" t="s">
        <v>43</v>
      </c>
    </row>
    <row r="2" spans="1:3">
      <c r="A2" s="3" t="s">
        <v>238</v>
      </c>
    </row>
    <row r="3" spans="1:3">
      <c r="A3" s="4" t="s">
        <v>774</v>
      </c>
      <c r="B3" s="6" t="n">
        <v>65704</v>
      </c>
      <c r="C3" s="6" t="n">
        <v>102645</v>
      </c>
    </row>
    <row r="4" spans="1:3">
      <c r="A4" s="4" t="s">
        <v>775</v>
      </c>
      <c r="B4" s="5" t="n">
        <v>826</v>
      </c>
      <c r="C4" s="5" t="n">
        <v>1068</v>
      </c>
    </row>
    <row r="5" spans="1:3">
      <c r="A5" s="4" t="s">
        <v>776</v>
      </c>
      <c r="B5" s="5" t="n">
        <v>1315</v>
      </c>
      <c r="C5" s="5" t="n">
        <v>1315</v>
      </c>
    </row>
    <row r="6" spans="1:3">
      <c r="A6" s="4" t="s">
        <v>777</v>
      </c>
      <c r="B6" s="5" t="n">
        <v>118</v>
      </c>
      <c r="C6" s="5" t="n">
        <v>4231</v>
      </c>
    </row>
    <row r="7" spans="1:3">
      <c r="A7" s="4" t="s">
        <v>778</v>
      </c>
      <c r="B7" s="5" t="n">
        <v>1866</v>
      </c>
      <c r="C7" s="4" t="s">
        <v>55</v>
      </c>
    </row>
    <row r="8" spans="1:3">
      <c r="A8" s="4" t="s">
        <v>132</v>
      </c>
      <c r="B8" s="5" t="n">
        <v>2486</v>
      </c>
      <c r="C8" s="5" t="n">
        <v>4030</v>
      </c>
    </row>
    <row r="9" spans="1:3">
      <c r="A9" s="4" t="s">
        <v>112</v>
      </c>
      <c r="B9" s="6" t="n">
        <v>72315</v>
      </c>
      <c r="C9" s="6" t="n">
        <v>11328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42</v>
      </c>
    </row>
    <row r="3" spans="1:2">
      <c r="A3" s="3" t="s">
        <v>171</v>
      </c>
    </row>
    <row r="4" spans="1:2">
      <c r="A4" s="4" t="s">
        <v>172</v>
      </c>
      <c r="B4" s="4" t="s">
        <v>17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79</v>
      </c>
      <c r="B1" s="2" t="s">
        <v>42</v>
      </c>
      <c r="C1" s="2" t="s">
        <v>43</v>
      </c>
    </row>
    <row r="2" spans="1:3">
      <c r="A2" s="3" t="s">
        <v>241</v>
      </c>
    </row>
    <row r="3" spans="1:3">
      <c r="A3" s="4" t="s">
        <v>771</v>
      </c>
      <c r="B3" s="6" t="n">
        <v>4710</v>
      </c>
      <c r="C3" s="6" t="n">
        <v>5627</v>
      </c>
    </row>
    <row r="4" spans="1:3">
      <c r="A4" s="4" t="s">
        <v>661</v>
      </c>
      <c r="B4" s="5" t="n">
        <v>458</v>
      </c>
      <c r="C4" s="5" t="n">
        <v>346</v>
      </c>
    </row>
    <row r="5" spans="1:3">
      <c r="A5" s="4" t="s">
        <v>149</v>
      </c>
      <c r="B5" s="5" t="n">
        <v>37343</v>
      </c>
      <c r="C5" s="5" t="n">
        <v>47268</v>
      </c>
    </row>
    <row r="6" spans="1:3">
      <c r="A6" s="4" t="s">
        <v>132</v>
      </c>
      <c r="B6" s="4" t="s">
        <v>55</v>
      </c>
      <c r="C6" s="5" t="n">
        <v>1280</v>
      </c>
    </row>
    <row r="7" spans="1:3">
      <c r="A7" s="4" t="s">
        <v>117</v>
      </c>
      <c r="B7" s="6" t="n">
        <v>42511</v>
      </c>
      <c r="C7" s="6" t="n">
        <v>5452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80</v>
      </c>
      <c r="B1" s="2" t="s">
        <v>42</v>
      </c>
      <c r="C1" s="2" t="s">
        <v>43</v>
      </c>
    </row>
    <row r="2" spans="1:3">
      <c r="A2" s="3" t="s">
        <v>246</v>
      </c>
    </row>
    <row r="3" spans="1:3">
      <c r="A3" s="4" t="s">
        <v>617</v>
      </c>
      <c r="B3" s="6" t="n">
        <v>374642</v>
      </c>
      <c r="C3" s="6" t="n">
        <v>400725</v>
      </c>
    </row>
    <row r="4" spans="1:3">
      <c r="A4" s="4" t="s">
        <v>781</v>
      </c>
      <c r="B4" s="5" t="n">
        <v>32074</v>
      </c>
      <c r="C4" s="5" t="n">
        <v>32235</v>
      </c>
    </row>
    <row r="5" spans="1:3">
      <c r="A5" s="4" t="s">
        <v>776</v>
      </c>
      <c r="B5" s="5" t="n">
        <v>175</v>
      </c>
      <c r="C5" s="5" t="n">
        <v>175</v>
      </c>
    </row>
    <row r="6" spans="1:3">
      <c r="A6" s="4" t="s">
        <v>782</v>
      </c>
      <c r="B6" s="5" t="n">
        <v>2104</v>
      </c>
      <c r="C6" s="5" t="n">
        <v>2043</v>
      </c>
    </row>
    <row r="7" spans="1:3">
      <c r="A7" s="4" t="s">
        <v>783</v>
      </c>
      <c r="B7" s="5" t="n">
        <v>26716</v>
      </c>
      <c r="C7" s="5" t="n">
        <v>340</v>
      </c>
    </row>
    <row r="8" spans="1:3">
      <c r="A8" s="4" t="s">
        <v>118</v>
      </c>
      <c r="B8" s="6" t="n">
        <v>435711</v>
      </c>
      <c r="C8" s="6" t="n">
        <v>43551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627</v>
      </c>
    </row>
    <row r="2" spans="1:2">
      <c r="A2" s="3" t="s">
        <v>785</v>
      </c>
    </row>
    <row r="3" spans="1:2">
      <c r="A3" s="4" t="s">
        <v>786</v>
      </c>
      <c r="B3" s="6" t="n">
        <v>3278800</v>
      </c>
    </row>
    <row r="4" spans="1:2">
      <c r="A4" s="4" t="s">
        <v>787</v>
      </c>
    </row>
    <row r="5" spans="1:2">
      <c r="A5" s="3" t="s">
        <v>785</v>
      </c>
    </row>
    <row r="6" spans="1:2">
      <c r="A6" s="4" t="s">
        <v>786</v>
      </c>
      <c r="B6" s="5" t="n">
        <v>706300</v>
      </c>
    </row>
    <row r="7" spans="1:2">
      <c r="A7" s="4" t="s">
        <v>788</v>
      </c>
    </row>
    <row r="8" spans="1:2">
      <c r="A8" s="3" t="s">
        <v>785</v>
      </c>
    </row>
    <row r="9" spans="1:2">
      <c r="A9" s="4" t="s">
        <v>786</v>
      </c>
      <c r="B9" s="5" t="n">
        <v>599400</v>
      </c>
    </row>
    <row r="10" spans="1:2">
      <c r="A10" s="4" t="s">
        <v>789</v>
      </c>
    </row>
    <row r="11" spans="1:2">
      <c r="A11" s="3" t="s">
        <v>785</v>
      </c>
    </row>
    <row r="12" spans="1:2">
      <c r="A12" s="4" t="s">
        <v>786</v>
      </c>
      <c r="B12" s="5" t="n">
        <v>470700</v>
      </c>
    </row>
    <row r="13" spans="1:2">
      <c r="A13" s="4" t="s">
        <v>790</v>
      </c>
    </row>
    <row r="14" spans="1:2">
      <c r="A14" s="3" t="s">
        <v>785</v>
      </c>
    </row>
    <row r="15" spans="1:2">
      <c r="A15" s="4" t="s">
        <v>786</v>
      </c>
      <c r="B15" s="5" t="n">
        <v>408000</v>
      </c>
    </row>
    <row r="16" spans="1:2">
      <c r="A16" s="4" t="s">
        <v>791</v>
      </c>
    </row>
    <row r="17" spans="1:2">
      <c r="A17" s="3" t="s">
        <v>785</v>
      </c>
    </row>
    <row r="18" spans="1:2">
      <c r="A18" s="4" t="s">
        <v>786</v>
      </c>
      <c r="B18" s="5" t="n">
        <v>303700</v>
      </c>
    </row>
    <row r="19" spans="1:2">
      <c r="A19" s="4" t="s">
        <v>792</v>
      </c>
    </row>
    <row r="20" spans="1:2">
      <c r="A20" s="3" t="s">
        <v>785</v>
      </c>
    </row>
    <row r="21" spans="1:2">
      <c r="A21" s="4" t="s">
        <v>786</v>
      </c>
      <c r="B21" s="6" t="n">
        <v>7907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42</v>
      </c>
      <c r="C1" s="2" t="s">
        <v>43</v>
      </c>
    </row>
    <row r="2" spans="1:3">
      <c r="A2" s="3" t="s">
        <v>785</v>
      </c>
    </row>
    <row r="3" spans="1:3">
      <c r="A3" s="4" t="s">
        <v>783</v>
      </c>
      <c r="C3" s="6" t="n">
        <v>-26884</v>
      </c>
    </row>
    <row r="4" spans="1:3">
      <c r="A4" s="4" t="s">
        <v>787</v>
      </c>
    </row>
    <row r="5" spans="1:3">
      <c r="A5" s="3" t="s">
        <v>785</v>
      </c>
    </row>
    <row r="6" spans="1:3">
      <c r="A6" s="4" t="s">
        <v>783</v>
      </c>
      <c r="B6" s="6" t="n">
        <v>3124</v>
      </c>
    </row>
    <row r="7" spans="1:3">
      <c r="A7" s="4" t="s">
        <v>788</v>
      </c>
    </row>
    <row r="8" spans="1:3">
      <c r="A8" s="3" t="s">
        <v>785</v>
      </c>
    </row>
    <row r="9" spans="1:3">
      <c r="A9" s="4" t="s">
        <v>783</v>
      </c>
      <c r="B9" s="5" t="n">
        <v>2838</v>
      </c>
    </row>
    <row r="10" spans="1:3">
      <c r="A10" s="4" t="s">
        <v>789</v>
      </c>
    </row>
    <row r="11" spans="1:3">
      <c r="A11" s="3" t="s">
        <v>785</v>
      </c>
    </row>
    <row r="12" spans="1:3">
      <c r="A12" s="4" t="s">
        <v>783</v>
      </c>
      <c r="B12" s="5" t="n">
        <v>2580</v>
      </c>
    </row>
    <row r="13" spans="1:3">
      <c r="A13" s="4" t="s">
        <v>790</v>
      </c>
    </row>
    <row r="14" spans="1:3">
      <c r="A14" s="3" t="s">
        <v>785</v>
      </c>
    </row>
    <row r="15" spans="1:3">
      <c r="A15" s="4" t="s">
        <v>783</v>
      </c>
      <c r="B15" s="5" t="n">
        <v>2519</v>
      </c>
    </row>
    <row r="16" spans="1:3">
      <c r="A16" s="4" t="s">
        <v>791</v>
      </c>
    </row>
    <row r="17" spans="1:3">
      <c r="A17" s="3" t="s">
        <v>785</v>
      </c>
    </row>
    <row r="18" spans="1:3">
      <c r="A18" s="4" t="s">
        <v>783</v>
      </c>
      <c r="B18" s="5" t="n">
        <v>2485</v>
      </c>
    </row>
    <row r="19" spans="1:3">
      <c r="A19" s="4" t="s">
        <v>792</v>
      </c>
    </row>
    <row r="20" spans="1:3">
      <c r="A20" s="3" t="s">
        <v>785</v>
      </c>
    </row>
    <row r="21" spans="1:3">
      <c r="A21" s="4" t="s">
        <v>783</v>
      </c>
      <c r="B21" s="6" t="n">
        <v>2896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21"/>
  </cols>
  <sheetData>
    <row r="1" spans="1:2">
      <c r="A1" s="1" t="s">
        <v>794</v>
      </c>
      <c r="B1" s="2" t="s">
        <v>627</v>
      </c>
    </row>
    <row r="2" spans="1:2">
      <c r="A2" s="4" t="s">
        <v>787</v>
      </c>
    </row>
    <row r="3" spans="1:2">
      <c r="A3" s="3" t="s">
        <v>795</v>
      </c>
    </row>
    <row r="4" spans="1:2">
      <c r="A4" s="4" t="s">
        <v>796</v>
      </c>
      <c r="B4" s="6" t="n">
        <v>3124</v>
      </c>
    </row>
    <row r="5" spans="1:2">
      <c r="A5" s="4" t="s">
        <v>788</v>
      </c>
    </row>
    <row r="6" spans="1:2">
      <c r="A6" s="3" t="s">
        <v>795</v>
      </c>
    </row>
    <row r="7" spans="1:2">
      <c r="A7" s="4" t="s">
        <v>796</v>
      </c>
      <c r="B7" s="5" t="n">
        <v>2838</v>
      </c>
    </row>
    <row r="8" spans="1:2">
      <c r="A8" s="4" t="s">
        <v>789</v>
      </c>
    </row>
    <row r="9" spans="1:2">
      <c r="A9" s="3" t="s">
        <v>795</v>
      </c>
    </row>
    <row r="10" spans="1:2">
      <c r="A10" s="4" t="s">
        <v>796</v>
      </c>
      <c r="B10" s="5" t="n">
        <v>2580</v>
      </c>
    </row>
    <row r="11" spans="1:2">
      <c r="A11" s="4" t="s">
        <v>790</v>
      </c>
    </row>
    <row r="12" spans="1:2">
      <c r="A12" s="3" t="s">
        <v>795</v>
      </c>
    </row>
    <row r="13" spans="1:2">
      <c r="A13" s="4" t="s">
        <v>796</v>
      </c>
      <c r="B13" s="5" t="n">
        <v>2519</v>
      </c>
    </row>
    <row r="14" spans="1:2">
      <c r="A14" s="4" t="s">
        <v>791</v>
      </c>
    </row>
    <row r="15" spans="1:2">
      <c r="A15" s="3" t="s">
        <v>795</v>
      </c>
    </row>
    <row r="16" spans="1:2">
      <c r="A16" s="4" t="s">
        <v>796</v>
      </c>
      <c r="B16" s="5" t="n">
        <v>2485</v>
      </c>
    </row>
    <row r="17" spans="1:2">
      <c r="A17" s="4" t="s">
        <v>792</v>
      </c>
    </row>
    <row r="18" spans="1:2">
      <c r="A18" s="3" t="s">
        <v>795</v>
      </c>
    </row>
    <row r="19" spans="1:2">
      <c r="A19" s="4" t="s">
        <v>796</v>
      </c>
      <c r="B19" s="6" t="n">
        <v>2896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97</v>
      </c>
      <c r="B1" s="2" t="s">
        <v>1</v>
      </c>
    </row>
    <row r="2" spans="1:3">
      <c r="B2" s="2" t="s">
        <v>42</v>
      </c>
      <c r="C2" s="2" t="s">
        <v>43</v>
      </c>
    </row>
    <row r="3" spans="1:3">
      <c r="A3" s="3" t="s">
        <v>246</v>
      </c>
    </row>
    <row r="4" spans="1:3">
      <c r="A4" s="4" t="s">
        <v>798</v>
      </c>
      <c r="B4" s="6" t="n">
        <v>2900</v>
      </c>
      <c r="C4" s="6" t="n">
        <v>3100</v>
      </c>
    </row>
    <row r="5" spans="1:3">
      <c r="A5" s="4" t="s">
        <v>799</v>
      </c>
      <c r="B5" s="5" t="n">
        <v>100</v>
      </c>
      <c r="C5" s="5" t="n">
        <v>100</v>
      </c>
    </row>
    <row r="6" spans="1:3">
      <c r="A6" s="4" t="s">
        <v>782</v>
      </c>
      <c r="B6" s="5" t="n">
        <v>200</v>
      </c>
      <c r="C6" s="6" t="n">
        <v>100</v>
      </c>
    </row>
    <row r="7" spans="1:3">
      <c r="A7" s="4" t="s">
        <v>800</v>
      </c>
      <c r="B7" s="6" t="n">
        <v>1380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1</v>
      </c>
      <c r="C1" s="2" t="s">
        <v>42</v>
      </c>
      <c r="D1" s="2" t="s">
        <v>43</v>
      </c>
    </row>
    <row r="2" spans="1:4">
      <c r="A2" s="3" t="s">
        <v>802</v>
      </c>
    </row>
    <row r="3" spans="1:4">
      <c r="A3" s="4" t="s">
        <v>803</v>
      </c>
      <c r="C3" s="6" t="n">
        <v>3713192</v>
      </c>
      <c r="D3" s="6" t="n">
        <v>3853883</v>
      </c>
    </row>
    <row r="4" spans="1:4">
      <c r="A4" s="4" t="s">
        <v>804</v>
      </c>
      <c r="C4" s="5" t="n">
        <v>-393</v>
      </c>
      <c r="D4" s="5" t="n">
        <v>-129655</v>
      </c>
    </row>
    <row r="5" spans="1:4">
      <c r="A5" s="4" t="s">
        <v>805</v>
      </c>
      <c r="C5" s="5" t="n">
        <v>3712799</v>
      </c>
      <c r="D5" s="5" t="n">
        <v>3724228</v>
      </c>
    </row>
    <row r="6" spans="1:4">
      <c r="A6" s="4" t="s">
        <v>806</v>
      </c>
      <c r="C6" s="5" t="n">
        <v>-24408</v>
      </c>
      <c r="D6" s="5" t="n">
        <v>-7888</v>
      </c>
    </row>
    <row r="7" spans="1:4">
      <c r="A7" s="4" t="s">
        <v>115</v>
      </c>
      <c r="C7" s="5" t="n">
        <v>3688391</v>
      </c>
      <c r="D7" s="5" t="n">
        <v>3716340</v>
      </c>
    </row>
    <row r="8" spans="1:4">
      <c r="A8" s="4" t="s">
        <v>807</v>
      </c>
    </row>
    <row r="9" spans="1:4">
      <c r="A9" s="3" t="s">
        <v>802</v>
      </c>
    </row>
    <row r="10" spans="1:4">
      <c r="A10" s="4" t="s">
        <v>803</v>
      </c>
      <c r="C10" s="4" t="s">
        <v>55</v>
      </c>
      <c r="D10" s="4" t="s">
        <v>55</v>
      </c>
    </row>
    <row r="11" spans="1:4">
      <c r="A11" s="4" t="s">
        <v>808</v>
      </c>
    </row>
    <row r="12" spans="1:4">
      <c r="A12" s="3" t="s">
        <v>802</v>
      </c>
    </row>
    <row r="13" spans="1:4">
      <c r="A13" s="4" t="s">
        <v>803</v>
      </c>
      <c r="C13" s="4" t="s">
        <v>55</v>
      </c>
      <c r="D13" s="5" t="n">
        <v>3172033</v>
      </c>
    </row>
    <row r="14" spans="1:4">
      <c r="A14" s="4" t="s">
        <v>809</v>
      </c>
    </row>
    <row r="15" spans="1:4">
      <c r="A15" s="3" t="s">
        <v>802</v>
      </c>
    </row>
    <row r="16" spans="1:4">
      <c r="A16" s="4" t="s">
        <v>803</v>
      </c>
      <c r="B16" s="4" t="s">
        <v>576</v>
      </c>
      <c r="C16" s="4" t="s">
        <v>55</v>
      </c>
      <c r="D16" s="5" t="n">
        <v>681850</v>
      </c>
    </row>
    <row r="17" spans="1:4">
      <c r="A17" s="4" t="s">
        <v>810</v>
      </c>
    </row>
    <row r="18" spans="1:4">
      <c r="A18" s="3" t="s">
        <v>802</v>
      </c>
    </row>
    <row r="19" spans="1:4">
      <c r="A19" s="4" t="s">
        <v>803</v>
      </c>
      <c r="C19" s="4" t="s">
        <v>55</v>
      </c>
      <c r="D19" s="4" t="s">
        <v>55</v>
      </c>
    </row>
    <row r="20" spans="1:4">
      <c r="A20" s="4" t="s">
        <v>811</v>
      </c>
    </row>
    <row r="21" spans="1:4">
      <c r="A21" s="3" t="s">
        <v>802</v>
      </c>
    </row>
    <row r="22" spans="1:4">
      <c r="A22" s="4" t="s">
        <v>803</v>
      </c>
      <c r="C22" s="5" t="n">
        <v>2479142</v>
      </c>
      <c r="D22" s="4" t="s">
        <v>55</v>
      </c>
    </row>
    <row r="23" spans="1:4">
      <c r="A23" s="4" t="s">
        <v>812</v>
      </c>
    </row>
    <row r="24" spans="1:4">
      <c r="A24" s="3" t="s">
        <v>802</v>
      </c>
    </row>
    <row r="25" spans="1:4">
      <c r="A25" s="4" t="s">
        <v>803</v>
      </c>
      <c r="C25" s="5" t="n">
        <v>714450</v>
      </c>
      <c r="D25" s="4" t="s">
        <v>55</v>
      </c>
    </row>
    <row r="26" spans="1:4">
      <c r="A26" s="4" t="s">
        <v>813</v>
      </c>
    </row>
    <row r="27" spans="1:4">
      <c r="A27" s="3" t="s">
        <v>802</v>
      </c>
    </row>
    <row r="28" spans="1:4">
      <c r="A28" s="4" t="s">
        <v>803</v>
      </c>
      <c r="C28" s="6" t="n">
        <v>519600</v>
      </c>
      <c r="D28" s="4" t="s">
        <v>55</v>
      </c>
    </row>
    <row r="29" spans="1:4"/>
    <row r="30" spans="1:4">
      <c r="A30" s="4" t="s">
        <v>576</v>
      </c>
      <c r="B30" s="4" t="s">
        <v>814</v>
      </c>
    </row>
  </sheetData>
  <mergeCells count="3">
    <mergeCell ref="A1:B1"/>
    <mergeCell ref="A29:C29"/>
    <mergeCell ref="B30:C30"/>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42</v>
      </c>
      <c r="C1" s="2" t="s">
        <v>43</v>
      </c>
    </row>
    <row r="2" spans="1:3">
      <c r="A2" s="3" t="s">
        <v>802</v>
      </c>
    </row>
    <row r="3" spans="1:3">
      <c r="A3" s="4" t="s">
        <v>816</v>
      </c>
      <c r="B3" s="6" t="n">
        <v>3385</v>
      </c>
      <c r="C3" s="6" t="n">
        <v>15263</v>
      </c>
    </row>
    <row r="4" spans="1:3">
      <c r="A4" s="4" t="s">
        <v>817</v>
      </c>
      <c r="B4" s="5" t="n">
        <v>24934</v>
      </c>
      <c r="C4" s="5" t="n">
        <v>68536</v>
      </c>
    </row>
    <row r="5" spans="1:3">
      <c r="A5" s="4" t="s">
        <v>818</v>
      </c>
      <c r="B5" s="5" t="n">
        <v>28319</v>
      </c>
      <c r="C5" s="5" t="n">
        <v>83799</v>
      </c>
    </row>
    <row r="6" spans="1:3">
      <c r="A6" s="4" t="s">
        <v>819</v>
      </c>
      <c r="B6" s="5" t="n">
        <v>393</v>
      </c>
      <c r="C6" s="5" t="n">
        <v>129655</v>
      </c>
    </row>
    <row r="7" spans="1:3">
      <c r="A7" s="4" t="s">
        <v>820</v>
      </c>
    </row>
    <row r="8" spans="1:3">
      <c r="A8" s="3" t="s">
        <v>802</v>
      </c>
    </row>
    <row r="9" spans="1:3">
      <c r="A9" s="4" t="s">
        <v>821</v>
      </c>
      <c r="B9" s="4" t="s">
        <v>55</v>
      </c>
      <c r="C9" s="5" t="n">
        <v>3436</v>
      </c>
    </row>
    <row r="10" spans="1:3">
      <c r="A10" s="4" t="s">
        <v>822</v>
      </c>
      <c r="B10" s="4" t="s">
        <v>55</v>
      </c>
      <c r="C10" s="5" t="n">
        <v>15165</v>
      </c>
    </row>
    <row r="11" spans="1:3">
      <c r="A11" s="4" t="s">
        <v>823</v>
      </c>
      <c r="B11" s="4" t="s">
        <v>55</v>
      </c>
      <c r="C11" s="5" t="n">
        <v>18601</v>
      </c>
    </row>
    <row r="12" spans="1:3">
      <c r="A12" s="4" t="s">
        <v>824</v>
      </c>
    </row>
    <row r="13" spans="1:3">
      <c r="A13" s="3" t="s">
        <v>802</v>
      </c>
    </row>
    <row r="14" spans="1:3">
      <c r="A14" s="4" t="s">
        <v>825</v>
      </c>
      <c r="B14" s="4" t="s">
        <v>55</v>
      </c>
      <c r="C14" s="5" t="n">
        <v>6315</v>
      </c>
    </row>
    <row r="15" spans="1:3">
      <c r="A15" s="4" t="s">
        <v>826</v>
      </c>
      <c r="B15" s="4" t="s">
        <v>55</v>
      </c>
      <c r="C15" s="5" t="n">
        <v>27868</v>
      </c>
    </row>
    <row r="16" spans="1:3">
      <c r="A16" s="4" t="s">
        <v>827</v>
      </c>
      <c r="B16" s="4" t="s">
        <v>55</v>
      </c>
      <c r="C16" s="5" t="n">
        <v>34183</v>
      </c>
    </row>
    <row r="17" spans="1:3">
      <c r="A17" s="4" t="s">
        <v>809</v>
      </c>
    </row>
    <row r="18" spans="1:3">
      <c r="A18" s="3" t="s">
        <v>802</v>
      </c>
    </row>
    <row r="19" spans="1:3">
      <c r="A19" s="4" t="s">
        <v>828</v>
      </c>
      <c r="B19" s="5" t="n">
        <v>-3001</v>
      </c>
      <c r="C19" s="5" t="n">
        <v>-942</v>
      </c>
    </row>
    <row r="20" spans="1:3">
      <c r="A20" s="4" t="s">
        <v>829</v>
      </c>
      <c r="B20" s="5" t="n">
        <v>-24925</v>
      </c>
      <c r="C20" s="5" t="n">
        <v>-5986</v>
      </c>
    </row>
    <row r="21" spans="1:3">
      <c r="A21" s="4" t="s">
        <v>830</v>
      </c>
      <c r="B21" s="6" t="n">
        <v>-27926</v>
      </c>
      <c r="C21" s="5" t="n">
        <v>-6928</v>
      </c>
    </row>
    <row r="22" spans="1:3">
      <c r="A22" s="4" t="s">
        <v>831</v>
      </c>
    </row>
    <row r="23" spans="1:3">
      <c r="A23" s="3" t="s">
        <v>802</v>
      </c>
    </row>
    <row r="24" spans="1:3">
      <c r="A24" s="4" t="s">
        <v>818</v>
      </c>
      <c r="C24" s="6" t="n">
        <v>838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42</v>
      </c>
      <c r="C1" s="2" t="s">
        <v>43</v>
      </c>
    </row>
    <row r="2" spans="1:3">
      <c r="A2" s="3" t="s">
        <v>785</v>
      </c>
    </row>
    <row r="3" spans="1:3">
      <c r="A3" s="4" t="s">
        <v>803</v>
      </c>
      <c r="B3" s="6" t="n">
        <v>3713192</v>
      </c>
      <c r="C3" s="6" t="n">
        <v>3853883</v>
      </c>
    </row>
    <row r="4" spans="1:3">
      <c r="A4" s="4" t="s">
        <v>787</v>
      </c>
    </row>
    <row r="5" spans="1:3">
      <c r="A5" s="3" t="s">
        <v>785</v>
      </c>
    </row>
    <row r="6" spans="1:3">
      <c r="A6" s="4" t="s">
        <v>803</v>
      </c>
      <c r="B6" s="5" t="n">
        <v>24800</v>
      </c>
    </row>
    <row r="7" spans="1:3">
      <c r="A7" s="4" t="s">
        <v>788</v>
      </c>
    </row>
    <row r="8" spans="1:3">
      <c r="A8" s="3" t="s">
        <v>785</v>
      </c>
    </row>
    <row r="9" spans="1:3">
      <c r="A9" s="4" t="s">
        <v>803</v>
      </c>
      <c r="B9" s="5" t="n">
        <v>24800</v>
      </c>
    </row>
    <row r="10" spans="1:3">
      <c r="A10" s="4" t="s">
        <v>789</v>
      </c>
    </row>
    <row r="11" spans="1:3">
      <c r="A11" s="3" t="s">
        <v>785</v>
      </c>
    </row>
    <row r="12" spans="1:3">
      <c r="A12" s="4" t="s">
        <v>803</v>
      </c>
      <c r="B12" s="5" t="n">
        <v>24800</v>
      </c>
    </row>
    <row r="13" spans="1:3">
      <c r="A13" s="4" t="s">
        <v>790</v>
      </c>
    </row>
    <row r="14" spans="1:3">
      <c r="A14" s="3" t="s">
        <v>785</v>
      </c>
    </row>
    <row r="15" spans="1:3">
      <c r="A15" s="4" t="s">
        <v>803</v>
      </c>
      <c r="B15" s="5" t="n">
        <v>24800</v>
      </c>
    </row>
    <row r="16" spans="1:3">
      <c r="A16" s="4" t="s">
        <v>791</v>
      </c>
    </row>
    <row r="17" spans="1:3">
      <c r="A17" s="3" t="s">
        <v>785</v>
      </c>
    </row>
    <row r="18" spans="1:3">
      <c r="A18" s="4" t="s">
        <v>803</v>
      </c>
      <c r="B18" s="5" t="n">
        <v>24800</v>
      </c>
    </row>
    <row r="19" spans="1:3">
      <c r="A19" s="4" t="s">
        <v>792</v>
      </c>
    </row>
    <row r="20" spans="1:3">
      <c r="A20" s="3" t="s">
        <v>785</v>
      </c>
    </row>
    <row r="21" spans="1:3">
      <c r="A21" s="4" t="s">
        <v>803</v>
      </c>
      <c r="B21" s="6" t="n">
        <v>35892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Y13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21"/>
    <col customWidth="1" max="11" min="11" width="21"/>
    <col customWidth="1" max="12" min="12" width="21"/>
    <col customWidth="1" max="13" min="13" width="21"/>
    <col customWidth="1" max="14" min="14" width="80"/>
    <col customWidth="1" max="15" min="15" width="80"/>
    <col customWidth="1" max="16" min="16" width="21"/>
    <col customWidth="1" max="17" min="17" width="21"/>
    <col customWidth="1" max="18" min="18" width="21"/>
    <col customWidth="1" max="19" min="19" width="21"/>
    <col customWidth="1" max="20" min="20" width="14"/>
    <col customWidth="1" max="21" min="21" width="21"/>
    <col customWidth="1" max="22" min="22" width="21"/>
    <col customWidth="1" max="23" min="23" width="14"/>
    <col customWidth="1" max="24" min="24" width="21"/>
    <col customWidth="1" max="25" min="25" width="21"/>
  </cols>
  <sheetData>
    <row r="1" spans="1:25">
      <c r="A1" s="1" t="s">
        <v>833</v>
      </c>
      <c r="C1" s="2" t="s">
        <v>834</v>
      </c>
      <c r="D1" s="2" t="s">
        <v>835</v>
      </c>
      <c r="E1" s="2" t="s">
        <v>836</v>
      </c>
      <c r="F1" s="2" t="s">
        <v>837</v>
      </c>
      <c r="G1" s="2" t="s">
        <v>838</v>
      </c>
      <c r="H1" s="2" t="s">
        <v>839</v>
      </c>
      <c r="I1" s="2" t="s">
        <v>840</v>
      </c>
      <c r="J1" s="2" t="s">
        <v>841</v>
      </c>
      <c r="K1" s="2" t="s">
        <v>842</v>
      </c>
      <c r="L1" s="2" t="s">
        <v>843</v>
      </c>
      <c r="M1" s="2" t="s">
        <v>844</v>
      </c>
      <c r="N1" s="2" t="s">
        <v>840</v>
      </c>
      <c r="O1" s="2" t="s">
        <v>627</v>
      </c>
      <c r="P1" s="2" t="s">
        <v>508</v>
      </c>
      <c r="Q1" s="2" t="s">
        <v>845</v>
      </c>
      <c r="R1" s="2" t="s">
        <v>835</v>
      </c>
      <c r="S1" s="2" t="s">
        <v>846</v>
      </c>
      <c r="T1" s="2" t="s">
        <v>518</v>
      </c>
      <c r="U1" s="2" t="s">
        <v>847</v>
      </c>
      <c r="V1" s="2" t="s">
        <v>848</v>
      </c>
      <c r="W1" s="2" t="s">
        <v>849</v>
      </c>
      <c r="X1" s="2" t="s">
        <v>850</v>
      </c>
      <c r="Y1" s="2" t="s">
        <v>851</v>
      </c>
    </row>
    <row r="2" spans="1:25">
      <c r="A2" s="3" t="s">
        <v>802</v>
      </c>
    </row>
    <row r="3" spans="1:25">
      <c r="A3" s="4" t="s">
        <v>852</v>
      </c>
      <c r="E3" s="6" t="n">
        <v>7400</v>
      </c>
      <c r="O3" s="6" t="n">
        <v>28082</v>
      </c>
      <c r="P3" s="6" t="n">
        <v>10190</v>
      </c>
      <c r="Q3" s="6" t="n">
        <v>42867</v>
      </c>
    </row>
    <row r="4" spans="1:25">
      <c r="A4" s="4" t="s">
        <v>853</v>
      </c>
      <c r="E4" s="4" t="s">
        <v>549</v>
      </c>
      <c r="F4" s="4" t="s">
        <v>549</v>
      </c>
    </row>
    <row r="5" spans="1:25">
      <c r="A5" s="4" t="s">
        <v>803</v>
      </c>
      <c r="O5" s="6" t="n">
        <v>3713192</v>
      </c>
      <c r="P5" s="5" t="n">
        <v>3853883</v>
      </c>
    </row>
    <row r="6" spans="1:25">
      <c r="A6" s="4" t="s">
        <v>519</v>
      </c>
      <c r="O6" s="4" t="s">
        <v>520</v>
      </c>
      <c r="T6" s="4" t="s">
        <v>521</v>
      </c>
    </row>
    <row r="7" spans="1:25">
      <c r="A7" s="4" t="s">
        <v>818</v>
      </c>
      <c r="O7" s="6" t="n">
        <v>28319</v>
      </c>
      <c r="P7" s="5" t="n">
        <v>83799</v>
      </c>
    </row>
    <row r="8" spans="1:25">
      <c r="A8" s="4" t="s">
        <v>854</v>
      </c>
      <c r="O8" s="4" t="s">
        <v>855</v>
      </c>
    </row>
    <row r="9" spans="1:25">
      <c r="A9" s="4" t="s">
        <v>856</v>
      </c>
    </row>
    <row r="10" spans="1:25">
      <c r="A10" s="3" t="s">
        <v>802</v>
      </c>
    </row>
    <row r="11" spans="1:25">
      <c r="A11" s="4" t="s">
        <v>857</v>
      </c>
      <c r="L11" s="6" t="n">
        <v>2800</v>
      </c>
    </row>
    <row r="12" spans="1:25">
      <c r="A12" s="4" t="s">
        <v>858</v>
      </c>
      <c r="J12" s="6" t="n">
        <v>6900</v>
      </c>
    </row>
    <row r="13" spans="1:25">
      <c r="A13" s="4" t="s">
        <v>859</v>
      </c>
      <c r="M13" s="6" t="n">
        <v>50000</v>
      </c>
    </row>
    <row r="14" spans="1:25">
      <c r="A14" s="4" t="s">
        <v>860</v>
      </c>
      <c r="J14" s="6" t="n">
        <v>10200</v>
      </c>
    </row>
    <row r="15" spans="1:25">
      <c r="A15" s="4" t="s">
        <v>861</v>
      </c>
    </row>
    <row r="16" spans="1:25">
      <c r="A16" s="3" t="s">
        <v>802</v>
      </c>
    </row>
    <row r="17" spans="1:25">
      <c r="A17" s="4" t="s">
        <v>862</v>
      </c>
      <c r="J17" s="4" t="s">
        <v>863</v>
      </c>
    </row>
    <row r="18" spans="1:25">
      <c r="A18" s="4" t="s">
        <v>864</v>
      </c>
    </row>
    <row r="19" spans="1:25">
      <c r="A19" s="3" t="s">
        <v>802</v>
      </c>
    </row>
    <row r="20" spans="1:25">
      <c r="A20" s="4" t="s">
        <v>862</v>
      </c>
      <c r="J20" s="4" t="s">
        <v>865</v>
      </c>
    </row>
    <row r="21" spans="1:25">
      <c r="A21" s="4" t="s">
        <v>866</v>
      </c>
    </row>
    <row r="22" spans="1:25">
      <c r="A22" s="3" t="s">
        <v>802</v>
      </c>
    </row>
    <row r="23" spans="1:25">
      <c r="A23" s="4" t="s">
        <v>857</v>
      </c>
      <c r="M23" s="6" t="n">
        <v>2800</v>
      </c>
    </row>
    <row r="24" spans="1:25">
      <c r="A24" s="4" t="s">
        <v>867</v>
      </c>
    </row>
    <row r="25" spans="1:25">
      <c r="A25" s="3" t="s">
        <v>802</v>
      </c>
    </row>
    <row r="26" spans="1:25">
      <c r="A26" s="4" t="s">
        <v>519</v>
      </c>
      <c r="O26" s="4" t="s">
        <v>868</v>
      </c>
      <c r="W26" s="4" t="s">
        <v>869</v>
      </c>
    </row>
    <row r="27" spans="1:25">
      <c r="A27" s="4" t="s">
        <v>870</v>
      </c>
    </row>
    <row r="28" spans="1:25">
      <c r="A28" s="3" t="s">
        <v>802</v>
      </c>
    </row>
    <row r="29" spans="1:25">
      <c r="A29" s="4" t="s">
        <v>519</v>
      </c>
      <c r="O29" s="4" t="s">
        <v>871</v>
      </c>
      <c r="W29" s="4" t="s">
        <v>871</v>
      </c>
    </row>
    <row r="30" spans="1:25">
      <c r="A30" s="4" t="s">
        <v>872</v>
      </c>
    </row>
    <row r="31" spans="1:25">
      <c r="A31" s="3" t="s">
        <v>802</v>
      </c>
    </row>
    <row r="32" spans="1:25">
      <c r="A32" s="4" t="s">
        <v>852</v>
      </c>
      <c r="C32" s="6" t="n">
        <v>160000</v>
      </c>
    </row>
    <row r="33" spans="1:25">
      <c r="A33" s="4" t="s">
        <v>873</v>
      </c>
      <c r="C33" s="6" t="n">
        <v>1908500</v>
      </c>
    </row>
    <row r="34" spans="1:25">
      <c r="A34" s="4" t="s">
        <v>874</v>
      </c>
      <c r="R34" s="6" t="n">
        <v>200000</v>
      </c>
    </row>
    <row r="35" spans="1:25">
      <c r="A35" s="4" t="s">
        <v>875</v>
      </c>
      <c r="C35" s="4" t="s">
        <v>876</v>
      </c>
    </row>
    <row r="36" spans="1:25">
      <c r="A36" s="4" t="s">
        <v>877</v>
      </c>
      <c r="C36" s="6" t="n">
        <v>1300</v>
      </c>
    </row>
    <row r="37" spans="1:25">
      <c r="A37" s="4" t="s">
        <v>878</v>
      </c>
      <c r="C37" s="4" t="s">
        <v>879</v>
      </c>
    </row>
    <row r="38" spans="1:25">
      <c r="A38" s="4" t="s">
        <v>880</v>
      </c>
    </row>
    <row r="39" spans="1:25">
      <c r="A39" s="3" t="s">
        <v>802</v>
      </c>
    </row>
    <row r="40" spans="1:25">
      <c r="A40" s="4" t="s">
        <v>852</v>
      </c>
      <c r="C40" s="6" t="n">
        <v>6600</v>
      </c>
      <c r="F40" s="6" t="n">
        <v>550000</v>
      </c>
      <c r="N40" s="6" t="n">
        <v>500000</v>
      </c>
    </row>
    <row r="41" spans="1:25">
      <c r="A41" s="4" t="s">
        <v>853</v>
      </c>
      <c r="C41" s="4" t="s">
        <v>520</v>
      </c>
      <c r="E41" s="4" t="s">
        <v>549</v>
      </c>
      <c r="F41" s="4" t="s">
        <v>549</v>
      </c>
      <c r="N41" s="4" t="s">
        <v>552</v>
      </c>
    </row>
    <row r="42" spans="1:25">
      <c r="A42" s="4" t="s">
        <v>881</v>
      </c>
      <c r="C42" s="4" t="s">
        <v>882</v>
      </c>
      <c r="E42" s="4" t="s">
        <v>883</v>
      </c>
      <c r="F42" s="4" t="s">
        <v>883</v>
      </c>
      <c r="N42" s="4" t="s">
        <v>884</v>
      </c>
    </row>
    <row r="43" spans="1:25">
      <c r="A43" s="4" t="s">
        <v>885</v>
      </c>
      <c r="C43" s="4" t="s">
        <v>886</v>
      </c>
      <c r="E43" s="4" t="s">
        <v>887</v>
      </c>
      <c r="F43" s="4" t="s">
        <v>887</v>
      </c>
      <c r="N43" s="4" t="s">
        <v>888</v>
      </c>
    </row>
    <row r="44" spans="1:25">
      <c r="A44" s="4" t="s">
        <v>873</v>
      </c>
      <c r="C44" s="6" t="n">
        <v>400000</v>
      </c>
      <c r="S44" s="6" t="n">
        <v>2430000</v>
      </c>
    </row>
    <row r="45" spans="1:25">
      <c r="A45" s="4" t="s">
        <v>874</v>
      </c>
      <c r="S45" s="6" t="n">
        <v>200000</v>
      </c>
    </row>
    <row r="46" spans="1:25">
      <c r="A46" s="4" t="s">
        <v>550</v>
      </c>
    </row>
    <row r="47" spans="1:25">
      <c r="A47" s="3" t="s">
        <v>802</v>
      </c>
    </row>
    <row r="48" spans="1:25">
      <c r="A48" s="4" t="s">
        <v>519</v>
      </c>
      <c r="O48" s="4" t="s">
        <v>520</v>
      </c>
    </row>
    <row r="49" spans="1:25">
      <c r="A49" s="4" t="s">
        <v>889</v>
      </c>
      <c r="G49" s="4" t="s">
        <v>890</v>
      </c>
      <c r="H49" s="4" t="s">
        <v>891</v>
      </c>
    </row>
    <row r="50" spans="1:25">
      <c r="A50" s="4" t="s">
        <v>820</v>
      </c>
    </row>
    <row r="51" spans="1:25">
      <c r="A51" s="3" t="s">
        <v>802</v>
      </c>
    </row>
    <row r="52" spans="1:25">
      <c r="A52" s="4" t="s">
        <v>881</v>
      </c>
      <c r="D52" s="4" t="s">
        <v>892</v>
      </c>
    </row>
    <row r="53" spans="1:25">
      <c r="A53" s="4" t="s">
        <v>893</v>
      </c>
      <c r="C53" s="5" t="n">
        <v>1908500</v>
      </c>
    </row>
    <row r="54" spans="1:25">
      <c r="A54" s="4" t="s">
        <v>803</v>
      </c>
      <c r="O54" s="4" t="s">
        <v>55</v>
      </c>
      <c r="P54" s="6" t="n">
        <v>3172033</v>
      </c>
    </row>
    <row r="55" spans="1:25">
      <c r="A55" s="4" t="s">
        <v>894</v>
      </c>
      <c r="I55" s="4" t="s">
        <v>895</v>
      </c>
    </row>
    <row r="56" spans="1:25">
      <c r="A56" s="4" t="s">
        <v>896</v>
      </c>
      <c r="P56" s="4" t="s">
        <v>897</v>
      </c>
      <c r="Q56" s="4" t="s">
        <v>898</v>
      </c>
    </row>
    <row r="57" spans="1:25">
      <c r="A57" s="4" t="s">
        <v>899</v>
      </c>
      <c r="O57" s="4" t="s">
        <v>55</v>
      </c>
      <c r="P57" s="6" t="n">
        <v>18601</v>
      </c>
    </row>
    <row r="58" spans="1:25">
      <c r="A58" s="4" t="s">
        <v>858</v>
      </c>
      <c r="K58" s="6" t="n">
        <v>6900</v>
      </c>
    </row>
    <row r="59" spans="1:25">
      <c r="A59" s="4" t="s">
        <v>862</v>
      </c>
      <c r="K59" s="4" t="s">
        <v>863</v>
      </c>
    </row>
    <row r="60" spans="1:25">
      <c r="A60" s="4" t="s">
        <v>854</v>
      </c>
      <c r="D60" s="4" t="s">
        <v>900</v>
      </c>
    </row>
    <row r="61" spans="1:25">
      <c r="A61" s="4" t="s">
        <v>901</v>
      </c>
    </row>
    <row r="62" spans="1:25">
      <c r="A62" s="3" t="s">
        <v>802</v>
      </c>
    </row>
    <row r="63" spans="1:25">
      <c r="A63" s="4" t="s">
        <v>803</v>
      </c>
      <c r="V63" s="6" t="n">
        <v>2399686</v>
      </c>
      <c r="X63" s="6" t="n">
        <v>2423925</v>
      </c>
    </row>
    <row r="64" spans="1:25">
      <c r="A64" s="4" t="s">
        <v>902</v>
      </c>
    </row>
    <row r="65" spans="1:25">
      <c r="A65" s="3" t="s">
        <v>802</v>
      </c>
    </row>
    <row r="66" spans="1:25">
      <c r="A66" s="4" t="s">
        <v>881</v>
      </c>
      <c r="D66" s="4" t="s">
        <v>903</v>
      </c>
    </row>
    <row r="67" spans="1:25">
      <c r="A67" s="4" t="s">
        <v>877</v>
      </c>
      <c r="R67" s="6" t="n">
        <v>200000</v>
      </c>
    </row>
    <row r="68" spans="1:25">
      <c r="A68" s="4" t="s">
        <v>803</v>
      </c>
      <c r="O68" s="4" t="s">
        <v>55</v>
      </c>
      <c r="P68" s="4" t="s">
        <v>55</v>
      </c>
    </row>
    <row r="69" spans="1:25">
      <c r="A69" s="4" t="s">
        <v>894</v>
      </c>
      <c r="I69" s="4" t="s">
        <v>904</v>
      </c>
    </row>
    <row r="70" spans="1:25">
      <c r="A70" s="4" t="s">
        <v>905</v>
      </c>
      <c r="I70" s="4" t="s">
        <v>906</v>
      </c>
    </row>
    <row r="71" spans="1:25">
      <c r="A71" s="4" t="s">
        <v>907</v>
      </c>
      <c r="P71" s="5" t="n">
        <v>300</v>
      </c>
      <c r="Q71" s="6" t="n">
        <v>200</v>
      </c>
    </row>
    <row r="72" spans="1:25">
      <c r="A72" s="4" t="s">
        <v>854</v>
      </c>
      <c r="D72" s="4" t="s">
        <v>908</v>
      </c>
    </row>
    <row r="73" spans="1:25">
      <c r="A73" s="4" t="s">
        <v>909</v>
      </c>
    </row>
    <row r="74" spans="1:25">
      <c r="A74" s="3" t="s">
        <v>802</v>
      </c>
    </row>
    <row r="75" spans="1:25">
      <c r="A75" s="4" t="s">
        <v>827</v>
      </c>
      <c r="U75" s="6" t="n">
        <v>36100</v>
      </c>
    </row>
    <row r="76" spans="1:25">
      <c r="A76" s="4" t="s">
        <v>910</v>
      </c>
    </row>
    <row r="77" spans="1:25">
      <c r="A77" s="3" t="s">
        <v>802</v>
      </c>
    </row>
    <row r="78" spans="1:25">
      <c r="A78" s="4" t="s">
        <v>519</v>
      </c>
      <c r="G78" s="4" t="s">
        <v>865</v>
      </c>
    </row>
    <row r="79" spans="1:25">
      <c r="A79" s="4" t="s">
        <v>911</v>
      </c>
      <c r="G79" s="4" t="s">
        <v>912</v>
      </c>
    </row>
    <row r="80" spans="1:25">
      <c r="A80" s="4" t="s">
        <v>809</v>
      </c>
    </row>
    <row r="81" spans="1:25">
      <c r="A81" s="3" t="s">
        <v>802</v>
      </c>
    </row>
    <row r="82" spans="1:25">
      <c r="A82" s="4" t="s">
        <v>852</v>
      </c>
      <c r="D82" s="6" t="n">
        <v>500000</v>
      </c>
    </row>
    <row r="83" spans="1:25">
      <c r="A83" s="4" t="s">
        <v>853</v>
      </c>
      <c r="D83" s="4" t="s">
        <v>552</v>
      </c>
    </row>
    <row r="84" spans="1:25">
      <c r="A84" s="4" t="s">
        <v>885</v>
      </c>
      <c r="D84" s="4" t="s">
        <v>913</v>
      </c>
    </row>
    <row r="85" spans="1:25">
      <c r="A85" s="4" t="s">
        <v>803</v>
      </c>
      <c r="B85" s="4" t="s">
        <v>576</v>
      </c>
      <c r="O85" s="4" t="s">
        <v>55</v>
      </c>
      <c r="P85" s="6" t="n">
        <v>681850</v>
      </c>
    </row>
    <row r="86" spans="1:25">
      <c r="A86" s="4" t="s">
        <v>914</v>
      </c>
      <c r="I86" s="6" t="n">
        <v>31900</v>
      </c>
    </row>
    <row r="87" spans="1:25">
      <c r="A87" s="4" t="s">
        <v>896</v>
      </c>
      <c r="P87" s="4" t="s">
        <v>915</v>
      </c>
    </row>
    <row r="88" spans="1:25">
      <c r="A88" s="4" t="s">
        <v>916</v>
      </c>
      <c r="P88" s="6" t="n">
        <v>8700</v>
      </c>
    </row>
    <row r="89" spans="1:25">
      <c r="A89" s="4" t="s">
        <v>917</v>
      </c>
      <c r="P89" s="5" t="n">
        <v>6900</v>
      </c>
      <c r="Q89" s="5" t="n">
        <v>7800</v>
      </c>
    </row>
    <row r="90" spans="1:25">
      <c r="A90" s="4" t="s">
        <v>918</v>
      </c>
      <c r="O90" s="6" t="n">
        <v>27926</v>
      </c>
      <c r="P90" s="5" t="n">
        <v>6928</v>
      </c>
    </row>
    <row r="91" spans="1:25">
      <c r="A91" s="4" t="s">
        <v>919</v>
      </c>
    </row>
    <row r="92" spans="1:25">
      <c r="A92" s="3" t="s">
        <v>802</v>
      </c>
    </row>
    <row r="93" spans="1:25">
      <c r="A93" s="4" t="s">
        <v>803</v>
      </c>
      <c r="Y93" s="6" t="n">
        <v>500000</v>
      </c>
    </row>
    <row r="94" spans="1:25">
      <c r="A94" s="4" t="s">
        <v>831</v>
      </c>
    </row>
    <row r="95" spans="1:25">
      <c r="A95" s="3" t="s">
        <v>802</v>
      </c>
    </row>
    <row r="96" spans="1:25">
      <c r="A96" s="4" t="s">
        <v>818</v>
      </c>
      <c r="P96" s="6" t="n">
        <v>83800</v>
      </c>
    </row>
    <row r="97" spans="1:25">
      <c r="A97" s="4" t="s">
        <v>551</v>
      </c>
    </row>
    <row r="98" spans="1:25">
      <c r="A98" s="3" t="s">
        <v>802</v>
      </c>
    </row>
    <row r="99" spans="1:25">
      <c r="A99" s="4" t="s">
        <v>519</v>
      </c>
      <c r="O99" s="4" t="s">
        <v>552</v>
      </c>
    </row>
    <row r="100" spans="1:25">
      <c r="A100" s="4" t="s">
        <v>920</v>
      </c>
    </row>
    <row r="101" spans="1:25">
      <c r="A101" s="3" t="s">
        <v>802</v>
      </c>
    </row>
    <row r="102" spans="1:25">
      <c r="A102" s="4" t="s">
        <v>893</v>
      </c>
      <c r="C102" s="5" t="n">
        <v>2430000</v>
      </c>
    </row>
    <row r="103" spans="1:25">
      <c r="A103" s="4" t="s">
        <v>921</v>
      </c>
      <c r="D103" s="4" t="s">
        <v>922</v>
      </c>
    </row>
    <row r="104" spans="1:25">
      <c r="A104" s="4" t="s">
        <v>923</v>
      </c>
    </row>
    <row r="105" spans="1:25">
      <c r="A105" s="3" t="s">
        <v>802</v>
      </c>
    </row>
    <row r="106" spans="1:25">
      <c r="A106" s="4" t="s">
        <v>881</v>
      </c>
      <c r="D106" s="4" t="s">
        <v>903</v>
      </c>
    </row>
    <row r="107" spans="1:25">
      <c r="A107" s="4" t="s">
        <v>877</v>
      </c>
      <c r="C107" s="6" t="n">
        <v>200000</v>
      </c>
    </row>
    <row r="108" spans="1:25">
      <c r="A108" s="4" t="s">
        <v>905</v>
      </c>
      <c r="I108" s="4" t="s">
        <v>924</v>
      </c>
    </row>
    <row r="109" spans="1:25">
      <c r="A109" s="4" t="s">
        <v>921</v>
      </c>
      <c r="D109" s="4" t="s">
        <v>925</v>
      </c>
    </row>
    <row r="110" spans="1:25">
      <c r="A110" s="4" t="s">
        <v>548</v>
      </c>
    </row>
    <row r="111" spans="1:25">
      <c r="A111" s="3" t="s">
        <v>802</v>
      </c>
    </row>
    <row r="112" spans="1:25">
      <c r="A112" s="4" t="s">
        <v>852</v>
      </c>
      <c r="D112" s="6" t="n">
        <v>550000</v>
      </c>
    </row>
    <row r="113" spans="1:25">
      <c r="A113" s="4" t="s">
        <v>853</v>
      </c>
      <c r="D113" s="4" t="s">
        <v>549</v>
      </c>
    </row>
    <row r="114" spans="1:25">
      <c r="A114" s="4" t="s">
        <v>881</v>
      </c>
      <c r="D114" s="4" t="s">
        <v>926</v>
      </c>
    </row>
    <row r="115" spans="1:25">
      <c r="A115" s="4" t="s">
        <v>885</v>
      </c>
      <c r="D115" s="4" t="s">
        <v>927</v>
      </c>
    </row>
    <row r="116" spans="1:25">
      <c r="A116" s="4" t="s">
        <v>519</v>
      </c>
      <c r="O116" s="4" t="s">
        <v>549</v>
      </c>
    </row>
    <row r="117" spans="1:25">
      <c r="A117" s="4" t="s">
        <v>928</v>
      </c>
      <c r="Q117" s="6" t="n">
        <v>7000</v>
      </c>
    </row>
    <row r="118" spans="1:25">
      <c r="A118" s="4" t="s">
        <v>929</v>
      </c>
    </row>
    <row r="119" spans="1:25">
      <c r="A119" s="3" t="s">
        <v>802</v>
      </c>
    </row>
    <row r="120" spans="1:25">
      <c r="A120" s="4" t="s">
        <v>852</v>
      </c>
      <c r="D120" s="6" t="n">
        <v>400000</v>
      </c>
    </row>
    <row r="121" spans="1:25">
      <c r="A121" s="4" t="s">
        <v>853</v>
      </c>
      <c r="D121" s="4" t="s">
        <v>520</v>
      </c>
    </row>
    <row r="122" spans="1:25">
      <c r="A122" s="4" t="s">
        <v>881</v>
      </c>
      <c r="D122" s="4" t="s">
        <v>882</v>
      </c>
    </row>
    <row r="123" spans="1:25">
      <c r="A123" s="4" t="s">
        <v>885</v>
      </c>
      <c r="D123" s="4" t="s">
        <v>930</v>
      </c>
    </row>
    <row r="124" spans="1:25">
      <c r="A124" s="4" t="s">
        <v>519</v>
      </c>
      <c r="O124" s="4" t="s">
        <v>520</v>
      </c>
    </row>
    <row r="125" spans="1:25">
      <c r="A125" s="4" t="s">
        <v>931</v>
      </c>
    </row>
    <row r="126" spans="1:25">
      <c r="A126" s="3" t="s">
        <v>802</v>
      </c>
    </row>
    <row r="127" spans="1:25">
      <c r="A127" s="4" t="s">
        <v>854</v>
      </c>
      <c r="D127" s="4" t="s">
        <v>932</v>
      </c>
    </row>
    <row r="128" spans="1:25">
      <c r="A128" s="4" t="s">
        <v>809</v>
      </c>
    </row>
    <row r="129" spans="1:25">
      <c r="A129" s="3" t="s">
        <v>802</v>
      </c>
    </row>
    <row r="130" spans="1:25">
      <c r="A130" s="4" t="s">
        <v>921</v>
      </c>
      <c r="D130" s="4" t="s">
        <v>933</v>
      </c>
    </row>
    <row r="131" spans="1:25"/>
    <row r="132" spans="1:25">
      <c r="A132" s="4" t="s">
        <v>576</v>
      </c>
      <c r="B132" s="4" t="s">
        <v>814</v>
      </c>
    </row>
  </sheetData>
  <mergeCells count="3">
    <mergeCell ref="A1:B1"/>
    <mergeCell ref="A131:X131"/>
    <mergeCell ref="B132:X13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42</v>
      </c>
    </row>
    <row r="3" spans="1:2">
      <c r="A3" s="3" t="s">
        <v>175</v>
      </c>
    </row>
    <row r="4" spans="1:2">
      <c r="A4" s="4" t="s">
        <v>176</v>
      </c>
      <c r="B4" s="4" t="s">
        <v>17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934</v>
      </c>
      <c r="B1" s="2" t="s">
        <v>42</v>
      </c>
      <c r="C1" s="2" t="s">
        <v>43</v>
      </c>
    </row>
    <row r="2" spans="1:3">
      <c r="A2" s="3" t="s">
        <v>3</v>
      </c>
    </row>
    <row r="3" spans="1:3">
      <c r="A3" s="4" t="s">
        <v>935</v>
      </c>
      <c r="B3" s="6" t="n">
        <v>154895</v>
      </c>
      <c r="C3" s="6" t="n">
        <v>153706</v>
      </c>
    </row>
    <row r="4" spans="1:3">
      <c r="A4" s="4" t="s">
        <v>936</v>
      </c>
    </row>
    <row r="5" spans="1:3">
      <c r="A5" s="3" t="s">
        <v>3</v>
      </c>
    </row>
    <row r="6" spans="1:3">
      <c r="A6" s="4" t="s">
        <v>937</v>
      </c>
      <c r="B6" s="5" t="n">
        <v>74252460</v>
      </c>
      <c r="C6" s="5" t="n">
        <v>74252460</v>
      </c>
    </row>
    <row r="7" spans="1:3">
      <c r="A7" s="4" t="s">
        <v>935</v>
      </c>
      <c r="B7" s="6" t="n">
        <v>26580</v>
      </c>
      <c r="C7" s="6" t="n">
        <v>26580</v>
      </c>
    </row>
    <row r="8" spans="1:3">
      <c r="A8" s="4" t="s">
        <v>39</v>
      </c>
    </row>
    <row r="9" spans="1:3">
      <c r="A9" s="3" t="s">
        <v>3</v>
      </c>
    </row>
    <row r="10" spans="1:3">
      <c r="A10" s="4" t="s">
        <v>937</v>
      </c>
      <c r="B10" s="5" t="n">
        <v>7034444</v>
      </c>
      <c r="C10" s="5" t="n">
        <v>7034444</v>
      </c>
    </row>
    <row r="11" spans="1:3">
      <c r="A11" s="4" t="s">
        <v>935</v>
      </c>
      <c r="B11" s="6" t="n">
        <v>48246</v>
      </c>
      <c r="C11" s="6" t="n">
        <v>48246</v>
      </c>
    </row>
    <row r="12" spans="1:3">
      <c r="A12" s="4" t="s">
        <v>40</v>
      </c>
    </row>
    <row r="13" spans="1:3">
      <c r="A13" s="3" t="s">
        <v>3</v>
      </c>
    </row>
    <row r="14" spans="1:3">
      <c r="A14" s="4" t="s">
        <v>937</v>
      </c>
      <c r="B14" s="5" t="n">
        <v>38477137</v>
      </c>
      <c r="C14" s="5" t="n">
        <v>38431311</v>
      </c>
    </row>
    <row r="15" spans="1:3">
      <c r="A15" s="4" t="s">
        <v>935</v>
      </c>
      <c r="B15" s="6" t="n">
        <v>80059</v>
      </c>
      <c r="C15" s="6" t="n">
        <v>78870</v>
      </c>
    </row>
    <row r="16" spans="1:3">
      <c r="A16" s="4" t="s">
        <v>938</v>
      </c>
    </row>
    <row r="17" spans="1:3">
      <c r="A17" s="3" t="s">
        <v>3</v>
      </c>
    </row>
    <row r="18" spans="1:3">
      <c r="A18" s="4" t="s">
        <v>937</v>
      </c>
      <c r="B18" s="5" t="n">
        <v>1000</v>
      </c>
      <c r="C18" s="5" t="n">
        <v>1000</v>
      </c>
    </row>
    <row r="19" spans="1:3">
      <c r="A19" s="4" t="s">
        <v>935</v>
      </c>
      <c r="B19" s="6" t="n">
        <v>10</v>
      </c>
      <c r="C19" s="6" t="n">
        <v>1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0"/>
    <col customWidth="1" max="2" min="2" width="21"/>
    <col customWidth="1" max="3" min="3" width="20"/>
    <col customWidth="1" max="4" min="4" width="37"/>
    <col customWidth="1" max="5" min="5" width="27"/>
    <col customWidth="1" max="6" min="6" width="20"/>
    <col customWidth="1" max="7" min="7" width="20"/>
    <col customWidth="1" max="8" min="8" width="20"/>
    <col customWidth="1" max="9" min="9" width="20"/>
  </cols>
  <sheetData>
    <row r="1" spans="1:9">
      <c r="A1" s="1" t="s">
        <v>939</v>
      </c>
      <c r="B1" s="2" t="s">
        <v>940</v>
      </c>
      <c r="C1" s="2" t="s">
        <v>941</v>
      </c>
      <c r="D1" s="2" t="s">
        <v>1</v>
      </c>
    </row>
    <row r="2" spans="1:9">
      <c r="B2" s="2" t="s">
        <v>942</v>
      </c>
      <c r="C2" s="2" t="s">
        <v>943</v>
      </c>
      <c r="D2" s="2" t="s">
        <v>944</v>
      </c>
      <c r="E2" s="2" t="s">
        <v>945</v>
      </c>
      <c r="F2" s="2" t="s">
        <v>946</v>
      </c>
      <c r="G2" s="2" t="s">
        <v>947</v>
      </c>
      <c r="H2" s="2" t="s">
        <v>948</v>
      </c>
      <c r="I2" s="2" t="s">
        <v>949</v>
      </c>
    </row>
    <row r="3" spans="1:9">
      <c r="A3" s="3" t="s">
        <v>3</v>
      </c>
    </row>
    <row r="4" spans="1:9">
      <c r="A4" s="4" t="s">
        <v>950</v>
      </c>
      <c r="D4" s="5" t="n">
        <v>3692372</v>
      </c>
    </row>
    <row r="5" spans="1:9">
      <c r="A5" s="4" t="s">
        <v>951</v>
      </c>
      <c r="B5" s="6" t="n">
        <v>387200</v>
      </c>
      <c r="D5" s="6" t="n">
        <v>387200</v>
      </c>
    </row>
    <row r="6" spans="1:9">
      <c r="A6" s="4" t="s">
        <v>952</v>
      </c>
      <c r="D6" s="5" t="n">
        <v>500000</v>
      </c>
      <c r="E6" s="5" t="n">
        <v>350000</v>
      </c>
      <c r="F6" s="5" t="n">
        <v>3280000</v>
      </c>
      <c r="G6" s="5" t="n">
        <v>62404</v>
      </c>
      <c r="H6" s="5" t="n">
        <v>4036729</v>
      </c>
      <c r="I6" s="5" t="n">
        <v>8824646</v>
      </c>
    </row>
    <row r="7" spans="1:9">
      <c r="A7" s="4" t="s">
        <v>953</v>
      </c>
    </row>
    <row r="8" spans="1:9">
      <c r="A8" s="3" t="s">
        <v>3</v>
      </c>
    </row>
    <row r="9" spans="1:9">
      <c r="A9" s="4" t="s">
        <v>952</v>
      </c>
      <c r="D9" s="5" t="n">
        <v>325000</v>
      </c>
      <c r="F9" s="5" t="n">
        <v>325000</v>
      </c>
    </row>
    <row r="10" spans="1:9">
      <c r="A10" s="4" t="s">
        <v>40</v>
      </c>
    </row>
    <row r="11" spans="1:9">
      <c r="A11" s="3" t="s">
        <v>3</v>
      </c>
    </row>
    <row r="12" spans="1:9">
      <c r="A12" s="4" t="s">
        <v>950</v>
      </c>
      <c r="C12" s="5" t="n">
        <v>95363</v>
      </c>
      <c r="E12" s="5" t="n">
        <v>7000</v>
      </c>
    </row>
    <row r="13" spans="1:9">
      <c r="A13" s="4" t="s">
        <v>954</v>
      </c>
      <c r="C13" s="5" t="n">
        <v>39488</v>
      </c>
      <c r="E13" s="5" t="n">
        <v>7000</v>
      </c>
    </row>
    <row r="14" spans="1:9">
      <c r="A14" s="4" t="s">
        <v>955</v>
      </c>
      <c r="E14" s="6" t="n">
        <v>100</v>
      </c>
    </row>
    <row r="15" spans="1:9">
      <c r="A15" s="4" t="s">
        <v>952</v>
      </c>
      <c r="D15" s="5" t="n">
        <v>200000</v>
      </c>
    </row>
    <row r="16" spans="1:9">
      <c r="A16" s="4" t="s">
        <v>938</v>
      </c>
    </row>
    <row r="17" spans="1:9">
      <c r="A17" s="3" t="s">
        <v>3</v>
      </c>
    </row>
    <row r="18" spans="1:9">
      <c r="A18" s="4" t="s">
        <v>952</v>
      </c>
      <c r="D18" s="5" t="n">
        <v>1000</v>
      </c>
    </row>
    <row r="19" spans="1:9">
      <c r="A19" s="4" t="s">
        <v>956</v>
      </c>
      <c r="D19" s="6" t="n">
        <v>10</v>
      </c>
    </row>
    <row r="20" spans="1:9">
      <c r="A20" s="4" t="s">
        <v>957</v>
      </c>
      <c r="D20" s="6" t="n">
        <v>10</v>
      </c>
    </row>
  </sheetData>
  <mergeCells count="2">
    <mergeCell ref="A1:A2"/>
    <mergeCell ref="D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80"/>
    <col customWidth="1" max="3" min="3" width="16"/>
  </cols>
  <sheetData>
    <row r="1" spans="1:3">
      <c r="A1" s="1" t="s">
        <v>958</v>
      </c>
      <c r="B1" s="2" t="s">
        <v>940</v>
      </c>
      <c r="C1" s="2" t="s">
        <v>1</v>
      </c>
    </row>
    <row r="2" spans="1:3">
      <c r="B2" s="2" t="s">
        <v>959</v>
      </c>
      <c r="C2" s="2" t="s">
        <v>42</v>
      </c>
    </row>
    <row r="3" spans="1:3">
      <c r="A3" s="3" t="s">
        <v>258</v>
      </c>
    </row>
    <row r="4" spans="1:3">
      <c r="A4" s="4" t="s">
        <v>960</v>
      </c>
      <c r="B4" s="4" t="s">
        <v>961</v>
      </c>
    </row>
    <row r="5" spans="1:3">
      <c r="A5" s="4" t="s">
        <v>962</v>
      </c>
      <c r="C5" s="6" t="n">
        <v>500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42</v>
      </c>
      <c r="C1" s="2" t="s">
        <v>43</v>
      </c>
    </row>
    <row r="2" spans="1:3">
      <c r="A2" s="3" t="s">
        <v>261</v>
      </c>
    </row>
    <row r="3" spans="1:3">
      <c r="A3" s="4" t="s">
        <v>964</v>
      </c>
      <c r="B3" s="6" t="n">
        <v>1185950</v>
      </c>
      <c r="C3" s="6" t="n">
        <v>997307</v>
      </c>
    </row>
    <row r="4" spans="1:3">
      <c r="A4" s="4" t="s">
        <v>965</v>
      </c>
      <c r="B4" s="6" t="n">
        <v>3713192</v>
      </c>
      <c r="C4" s="6" t="n">
        <v>385388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77"/>
    <col customWidth="1" max="2" min="2" width="71"/>
    <col customWidth="1" max="3" min="3" width="4"/>
  </cols>
  <sheetData>
    <row r="1" spans="1:3">
      <c r="A1" s="1" t="s">
        <v>966</v>
      </c>
      <c r="B1" s="2" t="s">
        <v>627</v>
      </c>
    </row>
    <row r="2" spans="1:3">
      <c r="A2" s="3" t="s">
        <v>967</v>
      </c>
    </row>
    <row r="3" spans="1:3">
      <c r="A3" s="4" t="s">
        <v>968</v>
      </c>
      <c r="B3" s="6" t="n">
        <v>5160129</v>
      </c>
    </row>
    <row r="4" spans="1:3">
      <c r="A4" s="4" t="s">
        <v>787</v>
      </c>
    </row>
    <row r="5" spans="1:3">
      <c r="A5" s="3" t="s">
        <v>967</v>
      </c>
    </row>
    <row r="6" spans="1:3">
      <c r="A6" s="4" t="s">
        <v>968</v>
      </c>
      <c r="B6" s="5" t="n">
        <v>264351</v>
      </c>
    </row>
    <row r="7" spans="1:3">
      <c r="A7" s="4" t="s">
        <v>788</v>
      </c>
    </row>
    <row r="8" spans="1:3">
      <c r="A8" s="3" t="s">
        <v>967</v>
      </c>
    </row>
    <row r="9" spans="1:3">
      <c r="A9" s="4" t="s">
        <v>968</v>
      </c>
      <c r="B9" s="5" t="n">
        <v>222531</v>
      </c>
    </row>
    <row r="10" spans="1:3">
      <c r="A10" s="4" t="s">
        <v>789</v>
      </c>
    </row>
    <row r="11" spans="1:3">
      <c r="A11" s="3" t="s">
        <v>967</v>
      </c>
    </row>
    <row r="12" spans="1:3">
      <c r="A12" s="4" t="s">
        <v>968</v>
      </c>
      <c r="B12" s="5" t="n">
        <v>220141</v>
      </c>
    </row>
    <row r="13" spans="1:3">
      <c r="A13" s="4" t="s">
        <v>790</v>
      </c>
    </row>
    <row r="14" spans="1:3">
      <c r="A14" s="3" t="s">
        <v>967</v>
      </c>
    </row>
    <row r="15" spans="1:3">
      <c r="A15" s="4" t="s">
        <v>968</v>
      </c>
      <c r="B15" s="5" t="n">
        <v>217761</v>
      </c>
    </row>
    <row r="16" spans="1:3">
      <c r="A16" s="4" t="s">
        <v>791</v>
      </c>
    </row>
    <row r="17" spans="1:3">
      <c r="A17" s="3" t="s">
        <v>967</v>
      </c>
    </row>
    <row r="18" spans="1:3">
      <c r="A18" s="4" t="s">
        <v>968</v>
      </c>
      <c r="B18" s="5" t="n">
        <v>214507</v>
      </c>
    </row>
    <row r="19" spans="1:3">
      <c r="A19" s="4" t="s">
        <v>792</v>
      </c>
    </row>
    <row r="20" spans="1:3">
      <c r="A20" s="3" t="s">
        <v>967</v>
      </c>
    </row>
    <row r="21" spans="1:3">
      <c r="A21" s="4" t="s">
        <v>968</v>
      </c>
      <c r="B21" s="5" t="n">
        <v>4020838</v>
      </c>
    </row>
    <row r="22" spans="1:3">
      <c r="A22" s="4" t="s">
        <v>969</v>
      </c>
    </row>
    <row r="23" spans="1:3">
      <c r="A23" s="3" t="s">
        <v>967</v>
      </c>
    </row>
    <row r="24" spans="1:3">
      <c r="A24" s="4" t="s">
        <v>968</v>
      </c>
      <c r="B24" s="5" t="n">
        <v>3820231</v>
      </c>
    </row>
    <row r="25" spans="1:3">
      <c r="A25" s="4" t="s">
        <v>970</v>
      </c>
    </row>
    <row r="26" spans="1:3">
      <c r="A26" s="3" t="s">
        <v>967</v>
      </c>
    </row>
    <row r="27" spans="1:3">
      <c r="A27" s="4" t="s">
        <v>968</v>
      </c>
      <c r="B27" s="5" t="n">
        <v>26247</v>
      </c>
    </row>
    <row r="28" spans="1:3">
      <c r="A28" s="4" t="s">
        <v>971</v>
      </c>
    </row>
    <row r="29" spans="1:3">
      <c r="A29" s="3" t="s">
        <v>967</v>
      </c>
    </row>
    <row r="30" spans="1:3">
      <c r="A30" s="4" t="s">
        <v>968</v>
      </c>
      <c r="B30" s="5" t="n">
        <v>26247</v>
      </c>
    </row>
    <row r="31" spans="1:3">
      <c r="A31" s="4" t="s">
        <v>972</v>
      </c>
    </row>
    <row r="32" spans="1:3">
      <c r="A32" s="3" t="s">
        <v>967</v>
      </c>
    </row>
    <row r="33" spans="1:3">
      <c r="A33" s="4" t="s">
        <v>968</v>
      </c>
      <c r="B33" s="4" t="s">
        <v>55</v>
      </c>
    </row>
    <row r="34" spans="1:3">
      <c r="A34" s="4" t="s">
        <v>973</v>
      </c>
    </row>
    <row r="35" spans="1:3">
      <c r="A35" s="3" t="s">
        <v>967</v>
      </c>
    </row>
    <row r="36" spans="1:3">
      <c r="A36" s="4" t="s">
        <v>968</v>
      </c>
      <c r="B36" s="4" t="s">
        <v>55</v>
      </c>
    </row>
    <row r="37" spans="1:3">
      <c r="A37" s="4" t="s">
        <v>974</v>
      </c>
    </row>
    <row r="38" spans="1:3">
      <c r="A38" s="3" t="s">
        <v>967</v>
      </c>
    </row>
    <row r="39" spans="1:3">
      <c r="A39" s="4" t="s">
        <v>968</v>
      </c>
      <c r="B39" s="4" t="s">
        <v>55</v>
      </c>
    </row>
    <row r="40" spans="1:3">
      <c r="A40" s="4" t="s">
        <v>975</v>
      </c>
    </row>
    <row r="41" spans="1:3">
      <c r="A41" s="3" t="s">
        <v>967</v>
      </c>
    </row>
    <row r="42" spans="1:3">
      <c r="A42" s="4" t="s">
        <v>968</v>
      </c>
      <c r="B42" s="4" t="s">
        <v>55</v>
      </c>
    </row>
    <row r="43" spans="1:3">
      <c r="A43" s="4" t="s">
        <v>976</v>
      </c>
    </row>
    <row r="44" spans="1:3">
      <c r="A44" s="3" t="s">
        <v>967</v>
      </c>
    </row>
    <row r="45" spans="1:3">
      <c r="A45" s="4" t="s">
        <v>968</v>
      </c>
      <c r="B45" s="5" t="n">
        <v>26247</v>
      </c>
    </row>
    <row r="46" spans="1:3">
      <c r="A46" s="4" t="s">
        <v>977</v>
      </c>
    </row>
    <row r="47" spans="1:3">
      <c r="A47" s="3" t="s">
        <v>967</v>
      </c>
    </row>
    <row r="48" spans="1:3">
      <c r="A48" s="4" t="s">
        <v>968</v>
      </c>
      <c r="B48" s="5" t="n">
        <v>1735</v>
      </c>
    </row>
    <row r="49" spans="1:3">
      <c r="A49" s="4" t="s">
        <v>978</v>
      </c>
    </row>
    <row r="50" spans="1:3">
      <c r="A50" s="3" t="s">
        <v>967</v>
      </c>
    </row>
    <row r="51" spans="1:3">
      <c r="A51" s="4" t="s">
        <v>968</v>
      </c>
      <c r="B51" s="5" t="n">
        <v>1277</v>
      </c>
    </row>
    <row r="52" spans="1:3">
      <c r="A52" s="4" t="s">
        <v>979</v>
      </c>
    </row>
    <row r="53" spans="1:3">
      <c r="A53" s="3" t="s">
        <v>967</v>
      </c>
    </row>
    <row r="54" spans="1:3">
      <c r="A54" s="4" t="s">
        <v>968</v>
      </c>
      <c r="B54" s="5" t="n">
        <v>135</v>
      </c>
    </row>
    <row r="55" spans="1:3">
      <c r="A55" s="4" t="s">
        <v>980</v>
      </c>
    </row>
    <row r="56" spans="1:3">
      <c r="A56" s="3" t="s">
        <v>967</v>
      </c>
    </row>
    <row r="57" spans="1:3">
      <c r="A57" s="4" t="s">
        <v>968</v>
      </c>
      <c r="B57" s="5" t="n">
        <v>18</v>
      </c>
    </row>
    <row r="58" spans="1:3">
      <c r="A58" s="4" t="s">
        <v>981</v>
      </c>
    </row>
    <row r="59" spans="1:3">
      <c r="A59" s="3" t="s">
        <v>967</v>
      </c>
    </row>
    <row r="60" spans="1:3">
      <c r="A60" s="4" t="s">
        <v>968</v>
      </c>
      <c r="B60" s="5" t="n">
        <v>104</v>
      </c>
    </row>
    <row r="61" spans="1:3">
      <c r="A61" s="4" t="s">
        <v>982</v>
      </c>
    </row>
    <row r="62" spans="1:3">
      <c r="A62" s="3" t="s">
        <v>967</v>
      </c>
    </row>
    <row r="63" spans="1:3">
      <c r="A63" s="4" t="s">
        <v>968</v>
      </c>
      <c r="B63" s="4" t="s">
        <v>55</v>
      </c>
    </row>
    <row r="64" spans="1:3">
      <c r="A64" s="4" t="s">
        <v>983</v>
      </c>
    </row>
    <row r="65" spans="1:3">
      <c r="A65" s="3" t="s">
        <v>967</v>
      </c>
    </row>
    <row r="66" spans="1:3">
      <c r="A66" s="4" t="s">
        <v>968</v>
      </c>
      <c r="B66" s="5" t="n">
        <v>201</v>
      </c>
    </row>
    <row r="67" spans="1:3">
      <c r="A67" s="4" t="s">
        <v>984</v>
      </c>
    </row>
    <row r="68" spans="1:3">
      <c r="A68" s="3" t="s">
        <v>967</v>
      </c>
    </row>
    <row r="69" spans="1:3">
      <c r="A69" s="4" t="s">
        <v>968</v>
      </c>
      <c r="B69" s="5" t="n">
        <v>1735</v>
      </c>
    </row>
    <row r="70" spans="1:3">
      <c r="A70" s="4" t="s">
        <v>985</v>
      </c>
    </row>
    <row r="71" spans="1:3">
      <c r="A71" s="3" t="s">
        <v>967</v>
      </c>
    </row>
    <row r="72" spans="1:3">
      <c r="A72" s="4" t="s">
        <v>968</v>
      </c>
      <c r="B72" s="5" t="n">
        <v>59752</v>
      </c>
    </row>
    <row r="73" spans="1:3">
      <c r="A73" s="4" t="s">
        <v>986</v>
      </c>
    </row>
    <row r="74" spans="1:3">
      <c r="A74" s="3" t="s">
        <v>967</v>
      </c>
    </row>
    <row r="75" spans="1:3">
      <c r="A75" s="4" t="s">
        <v>968</v>
      </c>
      <c r="B75" s="5" t="n">
        <v>11495</v>
      </c>
    </row>
    <row r="76" spans="1:3">
      <c r="A76" s="4" t="s">
        <v>987</v>
      </c>
    </row>
    <row r="77" spans="1:3">
      <c r="A77" s="3" t="s">
        <v>967</v>
      </c>
    </row>
    <row r="78" spans="1:3">
      <c r="A78" s="4" t="s">
        <v>968</v>
      </c>
      <c r="B78" s="5" t="n">
        <v>9487</v>
      </c>
    </row>
    <row r="79" spans="1:3">
      <c r="A79" s="4" t="s">
        <v>988</v>
      </c>
    </row>
    <row r="80" spans="1:3">
      <c r="A80" s="3" t="s">
        <v>967</v>
      </c>
    </row>
    <row r="81" spans="1:3">
      <c r="A81" s="4" t="s">
        <v>968</v>
      </c>
      <c r="B81" s="5" t="n">
        <v>8534</v>
      </c>
    </row>
    <row r="82" spans="1:3">
      <c r="A82" s="4" t="s">
        <v>989</v>
      </c>
    </row>
    <row r="83" spans="1:3">
      <c r="A83" s="3" t="s">
        <v>967</v>
      </c>
    </row>
    <row r="84" spans="1:3">
      <c r="A84" s="4" t="s">
        <v>968</v>
      </c>
      <c r="B84" s="5" t="n">
        <v>7674</v>
      </c>
    </row>
    <row r="85" spans="1:3">
      <c r="A85" s="4" t="s">
        <v>990</v>
      </c>
    </row>
    <row r="86" spans="1:3">
      <c r="A86" s="3" t="s">
        <v>967</v>
      </c>
    </row>
    <row r="87" spans="1:3">
      <c r="A87" s="4" t="s">
        <v>968</v>
      </c>
      <c r="B87" s="5" t="n">
        <v>5448</v>
      </c>
    </row>
    <row r="88" spans="1:3">
      <c r="A88" s="4" t="s">
        <v>991</v>
      </c>
    </row>
    <row r="89" spans="1:3">
      <c r="A89" s="3" t="s">
        <v>967</v>
      </c>
    </row>
    <row r="90" spans="1:3">
      <c r="A90" s="4" t="s">
        <v>968</v>
      </c>
      <c r="B90" s="5" t="n">
        <v>17114</v>
      </c>
    </row>
    <row r="91" spans="1:3">
      <c r="A91" s="4" t="s">
        <v>992</v>
      </c>
    </row>
    <row r="92" spans="1:3">
      <c r="A92" s="3" t="s">
        <v>967</v>
      </c>
    </row>
    <row r="93" spans="1:3">
      <c r="A93" s="4" t="s">
        <v>968</v>
      </c>
      <c r="B93" s="5" t="n">
        <v>47433</v>
      </c>
    </row>
    <row r="94" spans="1:3">
      <c r="A94" s="4" t="s">
        <v>993</v>
      </c>
    </row>
    <row r="95" spans="1:3">
      <c r="A95" s="3" t="s">
        <v>967</v>
      </c>
    </row>
    <row r="96" spans="1:3">
      <c r="A96" s="4" t="s">
        <v>968</v>
      </c>
      <c r="B96" s="5" t="n">
        <v>3659</v>
      </c>
    </row>
    <row r="97" spans="1:3">
      <c r="A97" s="4" t="s">
        <v>994</v>
      </c>
    </row>
    <row r="98" spans="1:3">
      <c r="A98" s="3" t="s">
        <v>967</v>
      </c>
    </row>
    <row r="99" spans="1:3">
      <c r="A99" s="4" t="s">
        <v>968</v>
      </c>
      <c r="B99" s="5" t="n">
        <v>3659</v>
      </c>
    </row>
    <row r="100" spans="1:3">
      <c r="A100" s="4" t="s">
        <v>995</v>
      </c>
    </row>
    <row r="101" spans="1:3">
      <c r="A101" s="3" t="s">
        <v>967</v>
      </c>
    </row>
    <row r="102" spans="1:3">
      <c r="A102" s="4" t="s">
        <v>968</v>
      </c>
      <c r="B102" s="4" t="s">
        <v>55</v>
      </c>
    </row>
    <row r="103" spans="1:3">
      <c r="A103" s="4" t="s">
        <v>996</v>
      </c>
    </row>
    <row r="104" spans="1:3">
      <c r="A104" s="3" t="s">
        <v>967</v>
      </c>
    </row>
    <row r="105" spans="1:3">
      <c r="A105" s="4" t="s">
        <v>968</v>
      </c>
      <c r="B105" s="4" t="s">
        <v>55</v>
      </c>
    </row>
    <row r="106" spans="1:3">
      <c r="A106" s="4" t="s">
        <v>997</v>
      </c>
    </row>
    <row r="107" spans="1:3">
      <c r="A107" s="3" t="s">
        <v>967</v>
      </c>
    </row>
    <row r="108" spans="1:3">
      <c r="A108" s="4" t="s">
        <v>968</v>
      </c>
      <c r="B108" s="4" t="s">
        <v>55</v>
      </c>
    </row>
    <row r="109" spans="1:3">
      <c r="A109" s="4" t="s">
        <v>998</v>
      </c>
    </row>
    <row r="110" spans="1:3">
      <c r="A110" s="3" t="s">
        <v>967</v>
      </c>
    </row>
    <row r="111" spans="1:3">
      <c r="A111" s="4" t="s">
        <v>968</v>
      </c>
      <c r="B111" s="4" t="s">
        <v>55</v>
      </c>
    </row>
    <row r="112" spans="1:3">
      <c r="A112" s="4" t="s">
        <v>999</v>
      </c>
    </row>
    <row r="113" spans="1:3">
      <c r="A113" s="3" t="s">
        <v>967</v>
      </c>
    </row>
    <row r="114" spans="1:3">
      <c r="A114" s="4" t="s">
        <v>968</v>
      </c>
      <c r="B114" s="4" t="s">
        <v>55</v>
      </c>
    </row>
    <row r="115" spans="1:3">
      <c r="A115" s="4" t="s">
        <v>1000</v>
      </c>
    </row>
    <row r="116" spans="1:3">
      <c r="A116" s="3" t="s">
        <v>967</v>
      </c>
    </row>
    <row r="117" spans="1:3">
      <c r="A117" s="4" t="s">
        <v>968</v>
      </c>
      <c r="B117" s="5" t="n">
        <v>3659</v>
      </c>
    </row>
    <row r="118" spans="1:3">
      <c r="A118" s="4" t="s">
        <v>1001</v>
      </c>
    </row>
    <row r="119" spans="1:3">
      <c r="A119" s="3" t="s">
        <v>967</v>
      </c>
    </row>
    <row r="120" spans="1:3">
      <c r="A120" s="4" t="s">
        <v>968</v>
      </c>
      <c r="B120" s="5" t="n">
        <v>5067951</v>
      </c>
      <c r="C120" s="4" t="s">
        <v>576</v>
      </c>
    </row>
    <row r="121" spans="1:3">
      <c r="A121" s="4" t="s">
        <v>1002</v>
      </c>
    </row>
    <row r="122" spans="1:3">
      <c r="A122" s="3" t="s">
        <v>967</v>
      </c>
    </row>
    <row r="123" spans="1:3">
      <c r="A123" s="4" t="s">
        <v>968</v>
      </c>
      <c r="B123" s="5" t="n">
        <v>221928</v>
      </c>
      <c r="C123" s="4" t="s">
        <v>576</v>
      </c>
    </row>
    <row r="124" spans="1:3">
      <c r="A124" s="4" t="s">
        <v>1003</v>
      </c>
    </row>
    <row r="125" spans="1:3">
      <c r="A125" s="3" t="s">
        <v>967</v>
      </c>
    </row>
    <row r="126" spans="1:3">
      <c r="A126" s="4" t="s">
        <v>968</v>
      </c>
      <c r="B126" s="5" t="n">
        <v>212311</v>
      </c>
      <c r="C126" s="4" t="s">
        <v>576</v>
      </c>
    </row>
    <row r="127" spans="1:3">
      <c r="A127" s="4" t="s">
        <v>1004</v>
      </c>
    </row>
    <row r="128" spans="1:3">
      <c r="A128" s="3" t="s">
        <v>967</v>
      </c>
    </row>
    <row r="129" spans="1:3">
      <c r="A129" s="4" t="s">
        <v>968</v>
      </c>
      <c r="B129" s="5" t="n">
        <v>211147</v>
      </c>
      <c r="C129" s="4" t="s">
        <v>576</v>
      </c>
    </row>
    <row r="130" spans="1:3">
      <c r="A130" s="4" t="s">
        <v>1005</v>
      </c>
    </row>
    <row r="131" spans="1:3">
      <c r="A131" s="3" t="s">
        <v>967</v>
      </c>
    </row>
    <row r="132" spans="1:3">
      <c r="A132" s="4" t="s">
        <v>968</v>
      </c>
      <c r="B132" s="5" t="n">
        <v>209983</v>
      </c>
      <c r="C132" s="4" t="s">
        <v>576</v>
      </c>
    </row>
    <row r="133" spans="1:3">
      <c r="A133" s="4" t="s">
        <v>1006</v>
      </c>
    </row>
    <row r="134" spans="1:3">
      <c r="A134" s="3" t="s">
        <v>967</v>
      </c>
    </row>
    <row r="135" spans="1:3">
      <c r="A135" s="4" t="s">
        <v>968</v>
      </c>
      <c r="B135" s="5" t="n">
        <v>209059</v>
      </c>
      <c r="C135" s="4" t="s">
        <v>576</v>
      </c>
    </row>
    <row r="136" spans="1:3">
      <c r="A136" s="4" t="s">
        <v>1007</v>
      </c>
    </row>
    <row r="137" spans="1:3">
      <c r="A137" s="3" t="s">
        <v>967</v>
      </c>
    </row>
    <row r="138" spans="1:3">
      <c r="A138" s="4" t="s">
        <v>968</v>
      </c>
      <c r="B138" s="5" t="n">
        <v>4003523</v>
      </c>
      <c r="C138" s="4" t="s">
        <v>576</v>
      </c>
    </row>
    <row r="139" spans="1:3">
      <c r="A139" s="4" t="s">
        <v>1008</v>
      </c>
    </row>
    <row r="140" spans="1:3">
      <c r="A140" s="3" t="s">
        <v>967</v>
      </c>
    </row>
    <row r="141" spans="1:3">
      <c r="A141" s="4" t="s">
        <v>968</v>
      </c>
      <c r="B141" s="5" t="n">
        <v>3733241</v>
      </c>
      <c r="C141" s="4" t="s">
        <v>576</v>
      </c>
    </row>
    <row r="142" spans="1:3">
      <c r="A142" s="4" t="s">
        <v>1009</v>
      </c>
    </row>
    <row r="143" spans="1:3">
      <c r="A143" s="3" t="s">
        <v>967</v>
      </c>
    </row>
    <row r="144" spans="1:3">
      <c r="A144" s="4" t="s">
        <v>968</v>
      </c>
      <c r="B144" s="5" t="n">
        <v>1181</v>
      </c>
    </row>
    <row r="145" spans="1:3">
      <c r="A145" s="4" t="s">
        <v>1010</v>
      </c>
    </row>
    <row r="146" spans="1:3">
      <c r="A146" s="3" t="s">
        <v>967</v>
      </c>
    </row>
    <row r="147" spans="1:3">
      <c r="A147" s="4" t="s">
        <v>968</v>
      </c>
      <c r="B147" s="5" t="n">
        <v>141</v>
      </c>
    </row>
    <row r="148" spans="1:3">
      <c r="A148" s="4" t="s">
        <v>1011</v>
      </c>
    </row>
    <row r="149" spans="1:3">
      <c r="A149" s="3" t="s">
        <v>967</v>
      </c>
    </row>
    <row r="150" spans="1:3">
      <c r="A150" s="4" t="s">
        <v>968</v>
      </c>
      <c r="B150" s="5" t="n">
        <v>598</v>
      </c>
    </row>
    <row r="151" spans="1:3">
      <c r="A151" s="4" t="s">
        <v>1012</v>
      </c>
    </row>
    <row r="152" spans="1:3">
      <c r="A152" s="3" t="s">
        <v>967</v>
      </c>
    </row>
    <row r="153" spans="1:3">
      <c r="A153" s="4" t="s">
        <v>968</v>
      </c>
      <c r="B153" s="5" t="n">
        <v>442</v>
      </c>
    </row>
    <row r="154" spans="1:3">
      <c r="A154" s="4" t="s">
        <v>1013</v>
      </c>
    </row>
    <row r="155" spans="1:3">
      <c r="A155" s="3" t="s">
        <v>967</v>
      </c>
    </row>
    <row r="156" spans="1:3">
      <c r="A156" s="4" t="s">
        <v>968</v>
      </c>
      <c r="B156" s="4" t="s">
        <v>55</v>
      </c>
    </row>
    <row r="157" spans="1:3">
      <c r="A157" s="4" t="s">
        <v>1014</v>
      </c>
    </row>
    <row r="158" spans="1:3">
      <c r="A158" s="3" t="s">
        <v>967</v>
      </c>
    </row>
    <row r="159" spans="1:3">
      <c r="A159" s="4" t="s">
        <v>968</v>
      </c>
      <c r="B159" s="4" t="s">
        <v>55</v>
      </c>
    </row>
    <row r="160" spans="1:3">
      <c r="A160" s="4" t="s">
        <v>1015</v>
      </c>
    </row>
    <row r="161" spans="1:3">
      <c r="A161" s="3" t="s">
        <v>967</v>
      </c>
    </row>
    <row r="162" spans="1:3">
      <c r="A162" s="4" t="s">
        <v>968</v>
      </c>
      <c r="B162" s="4" t="s">
        <v>55</v>
      </c>
    </row>
    <row r="163" spans="1:3">
      <c r="A163" s="4" t="s">
        <v>1016</v>
      </c>
    </row>
    <row r="164" spans="1:3">
      <c r="A164" s="3" t="s">
        <v>967</v>
      </c>
    </row>
    <row r="165" spans="1:3">
      <c r="A165" s="4" t="s">
        <v>968</v>
      </c>
      <c r="B165" s="6" t="n">
        <v>7916</v>
      </c>
    </row>
    <row r="166" spans="1:3"/>
    <row r="167" spans="1:3">
      <c r="A167" s="4" t="s">
        <v>576</v>
      </c>
      <c r="B167" s="4" t="s">
        <v>1017</v>
      </c>
    </row>
  </sheetData>
  <mergeCells count="3">
    <mergeCell ref="B1:C1"/>
    <mergeCell ref="A166:C166"/>
    <mergeCell ref="B167:C167"/>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1"/>
  </cols>
  <sheetData>
    <row r="1" spans="1:2">
      <c r="A1" s="1" t="s">
        <v>1018</v>
      </c>
      <c r="B1" s="2" t="s">
        <v>627</v>
      </c>
    </row>
    <row r="2" spans="1:2">
      <c r="A2" s="4" t="s">
        <v>985</v>
      </c>
    </row>
    <row r="3" spans="1:2">
      <c r="A3" s="3" t="s">
        <v>967</v>
      </c>
    </row>
    <row r="4" spans="1:2">
      <c r="A4" s="4" t="s">
        <v>772</v>
      </c>
      <c r="B4" s="6" t="n">
        <v>482</v>
      </c>
    </row>
    <row r="5" spans="1:2">
      <c r="A5" s="4" t="s">
        <v>800</v>
      </c>
      <c r="B5" s="5" t="n">
        <v>12513</v>
      </c>
    </row>
    <row r="6" spans="1:2">
      <c r="A6" s="4" t="s">
        <v>993</v>
      </c>
    </row>
    <row r="7" spans="1:2">
      <c r="A7" s="3" t="s">
        <v>967</v>
      </c>
    </row>
    <row r="8" spans="1:2">
      <c r="A8" s="4" t="s">
        <v>772</v>
      </c>
      <c r="B8" s="5" t="n">
        <v>31</v>
      </c>
    </row>
    <row r="9" spans="1:2">
      <c r="A9" s="4" t="s">
        <v>800</v>
      </c>
      <c r="B9" s="5" t="n">
        <v>31</v>
      </c>
    </row>
    <row r="10" spans="1:2">
      <c r="A10" s="4" t="s">
        <v>1001</v>
      </c>
    </row>
    <row r="11" spans="1:2">
      <c r="A11" s="3" t="s">
        <v>967</v>
      </c>
    </row>
    <row r="12" spans="1:2">
      <c r="A12" s="4" t="s">
        <v>772</v>
      </c>
      <c r="B12" s="5" t="n">
        <v>20050</v>
      </c>
    </row>
    <row r="13" spans="1:2">
      <c r="A13" s="4" t="s">
        <v>800</v>
      </c>
      <c r="B13" s="6" t="n">
        <v>135475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1019</v>
      </c>
      <c r="C1" s="2" t="s">
        <v>42</v>
      </c>
      <c r="E1" s="2" t="s">
        <v>43</v>
      </c>
      <c r="G1" s="2" t="s">
        <v>44</v>
      </c>
      <c r="H1" s="2" t="s">
        <v>1020</v>
      </c>
    </row>
    <row r="2" spans="1:8">
      <c r="A2" s="3" t="s">
        <v>967</v>
      </c>
    </row>
    <row r="3" spans="1:8">
      <c r="A3" s="4" t="s">
        <v>97</v>
      </c>
      <c r="C3" s="6" t="n">
        <v>1027222</v>
      </c>
      <c r="E3" s="6" t="n">
        <v>768433</v>
      </c>
      <c r="G3" s="6" t="n">
        <v>479045</v>
      </c>
      <c r="H3" s="6" t="n">
        <v>782406</v>
      </c>
    </row>
    <row r="4" spans="1:8">
      <c r="A4" s="4" t="s">
        <v>98</v>
      </c>
      <c r="C4" s="5" t="n">
        <v>64062</v>
      </c>
      <c r="E4" s="5" t="n">
        <v>45631</v>
      </c>
    </row>
    <row r="5" spans="1:8">
      <c r="A5" s="4" t="s">
        <v>99</v>
      </c>
      <c r="C5" s="5" t="n">
        <v>210</v>
      </c>
      <c r="E5" s="5" t="n">
        <v>18779</v>
      </c>
    </row>
    <row r="6" spans="1:8">
      <c r="A6" s="4" t="s">
        <v>104</v>
      </c>
      <c r="C6" s="5" t="n">
        <v>57730</v>
      </c>
      <c r="E6" s="5" t="n">
        <v>55755</v>
      </c>
    </row>
    <row r="7" spans="1:8">
      <c r="A7" s="4" t="s">
        <v>110</v>
      </c>
      <c r="C7" s="5" t="n">
        <v>-26247</v>
      </c>
      <c r="E7" s="5" t="n">
        <v>-30659</v>
      </c>
    </row>
    <row r="8" spans="1:8">
      <c r="A8" s="4" t="s">
        <v>111</v>
      </c>
      <c r="C8" s="5" t="n">
        <v>-38281</v>
      </c>
      <c r="E8" s="5" t="n">
        <v>-26386</v>
      </c>
    </row>
    <row r="9" spans="1:8">
      <c r="A9" s="4" t="s">
        <v>117</v>
      </c>
      <c r="C9" s="5" t="n">
        <v>-42511</v>
      </c>
      <c r="E9" s="5" t="n">
        <v>-54521</v>
      </c>
    </row>
    <row r="10" spans="1:8">
      <c r="A10" s="4" t="s">
        <v>249</v>
      </c>
      <c r="C10" s="5" t="n">
        <v>3713192</v>
      </c>
      <c r="E10" s="5" t="n">
        <v>3853883</v>
      </c>
    </row>
    <row r="11" spans="1:8">
      <c r="A11" s="4" t="s">
        <v>1021</v>
      </c>
      <c r="C11" s="5" t="n">
        <v>24905</v>
      </c>
      <c r="E11" s="5" t="n">
        <v>46795</v>
      </c>
    </row>
    <row r="12" spans="1:8">
      <c r="A12" s="4" t="s">
        <v>78</v>
      </c>
      <c r="C12" s="5" t="n">
        <v>-2671007</v>
      </c>
      <c r="E12" s="5" t="n">
        <v>-3076851</v>
      </c>
    </row>
    <row r="13" spans="1:8">
      <c r="A13" s="4" t="s">
        <v>1022</v>
      </c>
    </row>
    <row r="14" spans="1:8">
      <c r="A14" s="3" t="s">
        <v>967</v>
      </c>
    </row>
    <row r="15" spans="1:8">
      <c r="A15" s="4" t="s">
        <v>110</v>
      </c>
      <c r="E15" s="4" t="s">
        <v>55</v>
      </c>
    </row>
    <row r="16" spans="1:8">
      <c r="A16" s="4" t="s">
        <v>1023</v>
      </c>
    </row>
    <row r="17" spans="1:8">
      <c r="A17" s="3" t="s">
        <v>967</v>
      </c>
    </row>
    <row r="18" spans="1:8">
      <c r="A18" s="4" t="s">
        <v>98</v>
      </c>
      <c r="C18" s="5" t="n">
        <v>64062</v>
      </c>
      <c r="E18" s="5" t="n">
        <v>45631</v>
      </c>
    </row>
    <row r="19" spans="1:8">
      <c r="A19" s="4" t="s">
        <v>110</v>
      </c>
      <c r="C19" s="5" t="n">
        <v>-26247</v>
      </c>
      <c r="E19" s="5" t="n">
        <v>-30659</v>
      </c>
    </row>
    <row r="20" spans="1:8">
      <c r="A20" s="4" t="s">
        <v>78</v>
      </c>
      <c r="C20" s="5" t="n">
        <v>-2720920</v>
      </c>
      <c r="E20" s="5" t="n">
        <v>-2935620</v>
      </c>
    </row>
    <row r="21" spans="1:8">
      <c r="A21" s="4" t="s">
        <v>1022</v>
      </c>
    </row>
    <row r="22" spans="1:8">
      <c r="A22" s="3" t="s">
        <v>967</v>
      </c>
    </row>
    <row r="23" spans="1:8">
      <c r="A23" s="4" t="s">
        <v>98</v>
      </c>
      <c r="C23" s="4" t="s">
        <v>55</v>
      </c>
      <c r="E23" s="4" t="s">
        <v>55</v>
      </c>
    </row>
    <row r="24" spans="1:8">
      <c r="A24" s="4" t="s">
        <v>110</v>
      </c>
      <c r="C24" s="4" t="s">
        <v>55</v>
      </c>
      <c r="E24" s="4" t="s">
        <v>55</v>
      </c>
    </row>
    <row r="25" spans="1:8">
      <c r="A25" s="4" t="s">
        <v>78</v>
      </c>
      <c r="C25" s="5" t="n">
        <v>24905</v>
      </c>
      <c r="E25" s="5" t="n">
        <v>46795</v>
      </c>
    </row>
    <row r="26" spans="1:8">
      <c r="A26" s="4" t="s">
        <v>1024</v>
      </c>
    </row>
    <row r="27" spans="1:8">
      <c r="A27" s="3" t="s">
        <v>967</v>
      </c>
    </row>
    <row r="28" spans="1:8">
      <c r="A28" s="4" t="s">
        <v>98</v>
      </c>
      <c r="C28" s="5" t="n">
        <v>64062</v>
      </c>
      <c r="E28" s="5" t="n">
        <v>45631</v>
      </c>
    </row>
    <row r="29" spans="1:8">
      <c r="A29" s="4" t="s">
        <v>110</v>
      </c>
      <c r="C29" s="5" t="n">
        <v>-26247</v>
      </c>
      <c r="E29" s="5" t="n">
        <v>-30659</v>
      </c>
    </row>
    <row r="30" spans="1:8">
      <c r="A30" s="4" t="s">
        <v>78</v>
      </c>
      <c r="C30" s="5" t="n">
        <v>-2695912</v>
      </c>
      <c r="E30" s="5" t="n">
        <v>-3123646</v>
      </c>
    </row>
    <row r="31" spans="1:8">
      <c r="A31" s="4" t="s">
        <v>1025</v>
      </c>
    </row>
    <row r="32" spans="1:8">
      <c r="A32" s="3" t="s">
        <v>967</v>
      </c>
    </row>
    <row r="33" spans="1:8">
      <c r="A33" s="4" t="s">
        <v>97</v>
      </c>
      <c r="C33" s="5" t="n">
        <v>1027222</v>
      </c>
      <c r="E33" s="5" t="n">
        <v>768433</v>
      </c>
    </row>
    <row r="34" spans="1:8">
      <c r="A34" s="4" t="s">
        <v>99</v>
      </c>
      <c r="C34" s="5" t="n">
        <v>210</v>
      </c>
    </row>
    <row r="35" spans="1:8">
      <c r="A35" s="4" t="s">
        <v>1026</v>
      </c>
    </row>
    <row r="36" spans="1:8">
      <c r="A36" s="3" t="s">
        <v>967</v>
      </c>
    </row>
    <row r="37" spans="1:8">
      <c r="A37" s="4" t="s">
        <v>97</v>
      </c>
      <c r="C37" s="5" t="n">
        <v>1027222</v>
      </c>
      <c r="E37" s="5" t="n">
        <v>768433</v>
      </c>
    </row>
    <row r="38" spans="1:8">
      <c r="A38" s="4" t="s">
        <v>99</v>
      </c>
      <c r="C38" s="5" t="n">
        <v>210</v>
      </c>
    </row>
    <row r="39" spans="1:8">
      <c r="A39" s="4" t="s">
        <v>1027</v>
      </c>
    </row>
    <row r="40" spans="1:8">
      <c r="A40" s="3" t="s">
        <v>967</v>
      </c>
    </row>
    <row r="41" spans="1:8">
      <c r="A41" s="4" t="s">
        <v>97</v>
      </c>
      <c r="C41" s="4" t="s">
        <v>55</v>
      </c>
      <c r="E41" s="4" t="s">
        <v>55</v>
      </c>
    </row>
    <row r="42" spans="1:8">
      <c r="A42" s="4" t="s">
        <v>99</v>
      </c>
      <c r="C42" s="4" t="s">
        <v>55</v>
      </c>
    </row>
    <row r="43" spans="1:8">
      <c r="A43" s="4" t="s">
        <v>1028</v>
      </c>
    </row>
    <row r="44" spans="1:8">
      <c r="A44" s="3" t="s">
        <v>967</v>
      </c>
    </row>
    <row r="45" spans="1:8">
      <c r="A45" s="4" t="s">
        <v>97</v>
      </c>
      <c r="C45" s="5" t="n">
        <v>1027222</v>
      </c>
      <c r="E45" s="5" t="n">
        <v>768433</v>
      </c>
    </row>
    <row r="46" spans="1:8">
      <c r="A46" s="4" t="s">
        <v>99</v>
      </c>
      <c r="C46" s="5" t="n">
        <v>210</v>
      </c>
    </row>
    <row r="47" spans="1:8">
      <c r="A47" s="4" t="s">
        <v>1029</v>
      </c>
    </row>
    <row r="48" spans="1:8">
      <c r="A48" s="3" t="s">
        <v>967</v>
      </c>
    </row>
    <row r="49" spans="1:8">
      <c r="A49" s="4" t="s">
        <v>99</v>
      </c>
      <c r="E49" s="5" t="n">
        <v>18779</v>
      </c>
    </row>
    <row r="50" spans="1:8">
      <c r="A50" s="4" t="s">
        <v>104</v>
      </c>
      <c r="C50" s="5" t="n">
        <v>57730</v>
      </c>
      <c r="D50" s="4" t="s">
        <v>576</v>
      </c>
      <c r="E50" s="5" t="n">
        <v>55755</v>
      </c>
    </row>
    <row r="51" spans="1:8">
      <c r="A51" s="4" t="s">
        <v>1030</v>
      </c>
    </row>
    <row r="52" spans="1:8">
      <c r="A52" s="3" t="s">
        <v>967</v>
      </c>
    </row>
    <row r="53" spans="1:8">
      <c r="A53" s="4" t="s">
        <v>99</v>
      </c>
      <c r="E53" s="5" t="n">
        <v>18779</v>
      </c>
    </row>
    <row r="54" spans="1:8">
      <c r="A54" s="4" t="s">
        <v>104</v>
      </c>
      <c r="C54" s="5" t="n">
        <v>57730</v>
      </c>
      <c r="D54" s="4" t="s">
        <v>576</v>
      </c>
      <c r="E54" s="5" t="n">
        <v>55755</v>
      </c>
    </row>
    <row r="55" spans="1:8">
      <c r="A55" s="4" t="s">
        <v>1031</v>
      </c>
    </row>
    <row r="56" spans="1:8">
      <c r="A56" s="3" t="s">
        <v>967</v>
      </c>
    </row>
    <row r="57" spans="1:8">
      <c r="A57" s="4" t="s">
        <v>99</v>
      </c>
      <c r="E57" s="5" t="n">
        <v>18632</v>
      </c>
    </row>
    <row r="58" spans="1:8">
      <c r="A58" s="4" t="s">
        <v>104</v>
      </c>
      <c r="C58" s="5" t="n">
        <v>32821</v>
      </c>
      <c r="D58" s="4" t="s">
        <v>576</v>
      </c>
      <c r="E58" s="5" t="n">
        <v>33796</v>
      </c>
    </row>
    <row r="59" spans="1:8">
      <c r="A59" s="4" t="s">
        <v>1032</v>
      </c>
    </row>
    <row r="60" spans="1:8">
      <c r="A60" s="3" t="s">
        <v>967</v>
      </c>
    </row>
    <row r="61" spans="1:8">
      <c r="A61" s="4" t="s">
        <v>99</v>
      </c>
      <c r="E61" s="5" t="n">
        <v>147</v>
      </c>
    </row>
    <row r="62" spans="1:8">
      <c r="A62" s="4" t="s">
        <v>104</v>
      </c>
      <c r="C62" s="5" t="n">
        <v>24909</v>
      </c>
      <c r="D62" s="4" t="s">
        <v>576</v>
      </c>
      <c r="E62" s="5" t="n">
        <v>21959</v>
      </c>
    </row>
    <row r="63" spans="1:8">
      <c r="A63" s="4" t="s">
        <v>1033</v>
      </c>
    </row>
    <row r="64" spans="1:8">
      <c r="A64" s="3" t="s">
        <v>967</v>
      </c>
    </row>
    <row r="65" spans="1:8">
      <c r="A65" s="4" t="s">
        <v>111</v>
      </c>
      <c r="E65" s="5" t="n">
        <v>-26386</v>
      </c>
    </row>
    <row r="66" spans="1:8">
      <c r="A66" s="4" t="s">
        <v>117</v>
      </c>
      <c r="E66" s="5" t="n">
        <v>-54521</v>
      </c>
    </row>
    <row r="67" spans="1:8">
      <c r="A67" s="4" t="s">
        <v>249</v>
      </c>
      <c r="B67" s="4" t="s">
        <v>578</v>
      </c>
      <c r="E67" s="5" t="n">
        <v>-3853883</v>
      </c>
    </row>
    <row r="68" spans="1:8">
      <c r="A68" s="4" t="s">
        <v>1034</v>
      </c>
    </row>
    <row r="69" spans="1:8">
      <c r="A69" s="3" t="s">
        <v>967</v>
      </c>
    </row>
    <row r="70" spans="1:8">
      <c r="A70" s="4" t="s">
        <v>111</v>
      </c>
      <c r="E70" s="5" t="n">
        <v>-6</v>
      </c>
    </row>
    <row r="71" spans="1:8">
      <c r="A71" s="4" t="s">
        <v>117</v>
      </c>
      <c r="E71" s="5" t="n">
        <v>-5627</v>
      </c>
    </row>
    <row r="72" spans="1:8">
      <c r="A72" s="4" t="s">
        <v>249</v>
      </c>
      <c r="B72" s="4" t="s">
        <v>578</v>
      </c>
      <c r="E72" s="4" t="s">
        <v>55</v>
      </c>
    </row>
    <row r="73" spans="1:8">
      <c r="A73" s="4" t="s">
        <v>1035</v>
      </c>
    </row>
    <row r="74" spans="1:8">
      <c r="A74" s="3" t="s">
        <v>967</v>
      </c>
    </row>
    <row r="75" spans="1:8">
      <c r="A75" s="4" t="s">
        <v>111</v>
      </c>
      <c r="E75" s="5" t="n">
        <v>-26380</v>
      </c>
    </row>
    <row r="76" spans="1:8">
      <c r="A76" s="4" t="s">
        <v>117</v>
      </c>
      <c r="E76" s="5" t="n">
        <v>-48894</v>
      </c>
    </row>
    <row r="77" spans="1:8">
      <c r="A77" s="4" t="s">
        <v>249</v>
      </c>
      <c r="B77" s="4" t="s">
        <v>578</v>
      </c>
      <c r="E77" s="5" t="n">
        <v>-3853883</v>
      </c>
    </row>
    <row r="78" spans="1:8">
      <c r="A78" s="4" t="s">
        <v>1036</v>
      </c>
    </row>
    <row r="79" spans="1:8">
      <c r="A79" s="3" t="s">
        <v>967</v>
      </c>
    </row>
    <row r="80" spans="1:8">
      <c r="A80" s="4" t="s">
        <v>111</v>
      </c>
      <c r="C80" s="5" t="n">
        <v>-40748</v>
      </c>
      <c r="E80" s="5" t="n">
        <v>-29131</v>
      </c>
    </row>
    <row r="81" spans="1:8">
      <c r="A81" s="4" t="s">
        <v>117</v>
      </c>
      <c r="C81" s="5" t="n">
        <v>-42493</v>
      </c>
      <c r="E81" s="5" t="n">
        <v>-54733</v>
      </c>
    </row>
    <row r="82" spans="1:8">
      <c r="A82" s="4" t="s">
        <v>249</v>
      </c>
      <c r="C82" s="5" t="n">
        <v>-3760656</v>
      </c>
      <c r="D82" s="4" t="s">
        <v>580</v>
      </c>
      <c r="E82" s="6" t="n">
        <v>-3709695</v>
      </c>
      <c r="F82" s="4" t="s">
        <v>578</v>
      </c>
    </row>
    <row r="83" spans="1:8">
      <c r="A83" s="4" t="s">
        <v>1034</v>
      </c>
    </row>
    <row r="84" spans="1:8">
      <c r="A84" s="3" t="s">
        <v>967</v>
      </c>
    </row>
    <row r="85" spans="1:8">
      <c r="A85" s="4" t="s">
        <v>111</v>
      </c>
      <c r="C85" s="5" t="n">
        <v>-3206</v>
      </c>
    </row>
    <row r="86" spans="1:8">
      <c r="A86" s="4" t="s">
        <v>117</v>
      </c>
      <c r="C86" s="5" t="n">
        <v>-4710</v>
      </c>
    </row>
    <row r="87" spans="1:8">
      <c r="A87" s="4" t="s">
        <v>249</v>
      </c>
      <c r="B87" s="4" t="s">
        <v>580</v>
      </c>
      <c r="C87" s="4" t="s">
        <v>55</v>
      </c>
    </row>
    <row r="88" spans="1:8">
      <c r="A88" s="4" t="s">
        <v>1035</v>
      </c>
    </row>
    <row r="89" spans="1:8">
      <c r="A89" s="3" t="s">
        <v>967</v>
      </c>
    </row>
    <row r="90" spans="1:8">
      <c r="A90" s="4" t="s">
        <v>111</v>
      </c>
      <c r="C90" s="5" t="n">
        <v>-35075</v>
      </c>
    </row>
    <row r="91" spans="1:8">
      <c r="A91" s="4" t="s">
        <v>117</v>
      </c>
      <c r="C91" s="5" t="n">
        <v>-37801</v>
      </c>
    </row>
    <row r="92" spans="1:8">
      <c r="A92" s="4" t="s">
        <v>249</v>
      </c>
      <c r="B92" s="4" t="s">
        <v>580</v>
      </c>
      <c r="C92" s="6" t="n">
        <v>-3713192</v>
      </c>
    </row>
    <row r="93" spans="1:8"/>
    <row r="94" spans="1:8">
      <c r="A94" s="4" t="s">
        <v>576</v>
      </c>
      <c r="B94" s="4" t="s">
        <v>1037</v>
      </c>
    </row>
    <row r="95" spans="1:8">
      <c r="A95" s="4" t="s">
        <v>578</v>
      </c>
      <c r="B95" s="4" t="s">
        <v>1038</v>
      </c>
    </row>
    <row r="96" spans="1:8">
      <c r="A96" s="4" t="s">
        <v>580</v>
      </c>
      <c r="B96" s="4" t="s">
        <v>1039</v>
      </c>
    </row>
  </sheetData>
  <mergeCells count="7">
    <mergeCell ref="A1:B1"/>
    <mergeCell ref="C1:D1"/>
    <mergeCell ref="E1:F1"/>
    <mergeCell ref="A93:G93"/>
    <mergeCell ref="B94:G94"/>
    <mergeCell ref="B95:G95"/>
    <mergeCell ref="B96:G96"/>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42</v>
      </c>
      <c r="C1" s="2" t="s">
        <v>43</v>
      </c>
    </row>
    <row r="2" spans="1:3">
      <c r="A2" s="4" t="s">
        <v>809</v>
      </c>
    </row>
    <row r="3" spans="1:3">
      <c r="A3" s="3" t="s">
        <v>967</v>
      </c>
    </row>
    <row r="4" spans="1:3">
      <c r="A4" s="4" t="s">
        <v>1041</v>
      </c>
      <c r="B4" s="4" t="s">
        <v>55</v>
      </c>
      <c r="C4" s="4" t="s">
        <v>1042</v>
      </c>
    </row>
    <row r="5" spans="1:3">
      <c r="A5" s="4" t="s">
        <v>812</v>
      </c>
    </row>
    <row r="6" spans="1:3">
      <c r="A6" s="3" t="s">
        <v>967</v>
      </c>
    </row>
    <row r="7" spans="1:3">
      <c r="A7" s="4" t="s">
        <v>1041</v>
      </c>
      <c r="B7" s="4" t="s">
        <v>1043</v>
      </c>
      <c r="C7" s="4" t="s">
        <v>55</v>
      </c>
    </row>
    <row r="8" spans="1:3">
      <c r="A8" s="4" t="s">
        <v>1044</v>
      </c>
    </row>
    <row r="9" spans="1:3">
      <c r="A9" s="3" t="s">
        <v>967</v>
      </c>
    </row>
    <row r="10" spans="1:3">
      <c r="A10" s="4" t="s">
        <v>1041</v>
      </c>
      <c r="B10" s="4" t="s">
        <v>1045</v>
      </c>
      <c r="C10" s="4" t="s">
        <v>55</v>
      </c>
    </row>
    <row r="11" spans="1:3">
      <c r="A11" s="4" t="s">
        <v>1046</v>
      </c>
    </row>
    <row r="12" spans="1:3">
      <c r="A12" s="3" t="s">
        <v>967</v>
      </c>
    </row>
    <row r="13" spans="1:3">
      <c r="A13" s="4" t="s">
        <v>1041</v>
      </c>
      <c r="B13" s="4" t="s">
        <v>55</v>
      </c>
      <c r="C13" s="4" t="s">
        <v>1047</v>
      </c>
    </row>
    <row r="14" spans="1:3">
      <c r="A14" s="4" t="s">
        <v>1048</v>
      </c>
    </row>
    <row r="15" spans="1:3">
      <c r="A15" s="3" t="s">
        <v>967</v>
      </c>
    </row>
    <row r="16" spans="1:3">
      <c r="A16" s="4" t="s">
        <v>1041</v>
      </c>
      <c r="B16" s="4" t="s">
        <v>1049</v>
      </c>
      <c r="C16" s="4" t="s">
        <v>5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50</v>
      </c>
      <c r="B1" s="2" t="s">
        <v>42</v>
      </c>
      <c r="C1" s="2" t="s">
        <v>43</v>
      </c>
    </row>
    <row r="2" spans="1:3">
      <c r="A2" s="3" t="s">
        <v>967</v>
      </c>
    </row>
    <row r="3" spans="1:3">
      <c r="A3" s="4" t="s">
        <v>99</v>
      </c>
      <c r="B3" s="6" t="n">
        <v>210</v>
      </c>
      <c r="C3" s="6" t="n">
        <v>18779</v>
      </c>
    </row>
    <row r="4" spans="1:3">
      <c r="A4" s="4" t="s">
        <v>104</v>
      </c>
      <c r="B4" s="5" t="n">
        <v>57730</v>
      </c>
      <c r="C4" s="5" t="n">
        <v>55755</v>
      </c>
    </row>
    <row r="5" spans="1:3">
      <c r="A5" s="4" t="s">
        <v>111</v>
      </c>
      <c r="B5" s="5" t="n">
        <v>38281</v>
      </c>
      <c r="C5" s="5" t="n">
        <v>26386</v>
      </c>
    </row>
    <row r="6" spans="1:3">
      <c r="A6" s="4" t="s">
        <v>117</v>
      </c>
      <c r="B6" s="5" t="n">
        <v>42511</v>
      </c>
      <c r="C6" s="5" t="n">
        <v>54521</v>
      </c>
    </row>
    <row r="7" spans="1:3">
      <c r="A7" s="4" t="s">
        <v>78</v>
      </c>
      <c r="B7" s="5" t="n">
        <v>24905</v>
      </c>
      <c r="C7" s="5" t="n">
        <v>46795</v>
      </c>
    </row>
    <row r="8" spans="1:3">
      <c r="A8" s="4" t="s">
        <v>1033</v>
      </c>
    </row>
    <row r="9" spans="1:3">
      <c r="A9" s="3" t="s">
        <v>967</v>
      </c>
    </row>
    <row r="10" spans="1:3">
      <c r="A10" s="4" t="s">
        <v>111</v>
      </c>
      <c r="C10" s="5" t="n">
        <v>26386</v>
      </c>
    </row>
    <row r="11" spans="1:3">
      <c r="A11" s="4" t="s">
        <v>117</v>
      </c>
      <c r="C11" s="5" t="n">
        <v>54521</v>
      </c>
    </row>
    <row r="12" spans="1:3">
      <c r="A12" s="4" t="s">
        <v>1051</v>
      </c>
    </row>
    <row r="13" spans="1:3">
      <c r="A13" s="3" t="s">
        <v>967</v>
      </c>
    </row>
    <row r="14" spans="1:3">
      <c r="A14" s="4" t="s">
        <v>99</v>
      </c>
      <c r="C14" s="4" t="s">
        <v>55</v>
      </c>
    </row>
    <row r="15" spans="1:3">
      <c r="A15" s="4" t="s">
        <v>104</v>
      </c>
      <c r="C15" s="4" t="s">
        <v>55</v>
      </c>
    </row>
    <row r="16" spans="1:3">
      <c r="A16" s="4" t="s">
        <v>111</v>
      </c>
      <c r="C16" s="5" t="n">
        <v>-6</v>
      </c>
    </row>
    <row r="17" spans="1:3">
      <c r="A17" s="4" t="s">
        <v>117</v>
      </c>
      <c r="C17" s="5" t="n">
        <v>-5627</v>
      </c>
    </row>
    <row r="18" spans="1:3">
      <c r="A18" s="4" t="s">
        <v>78</v>
      </c>
      <c r="C18" s="5" t="n">
        <v>-5633</v>
      </c>
    </row>
    <row r="19" spans="1:3">
      <c r="A19" s="4" t="s">
        <v>1052</v>
      </c>
    </row>
    <row r="20" spans="1:3">
      <c r="A20" s="3" t="s">
        <v>967</v>
      </c>
    </row>
    <row r="21" spans="1:3">
      <c r="A21" s="4" t="s">
        <v>99</v>
      </c>
      <c r="B21" s="4" t="s">
        <v>55</v>
      </c>
      <c r="C21" s="5" t="n">
        <v>18632</v>
      </c>
    </row>
    <row r="22" spans="1:3">
      <c r="A22" s="4" t="s">
        <v>104</v>
      </c>
      <c r="B22" s="4" t="s">
        <v>55</v>
      </c>
      <c r="C22" s="5" t="n">
        <v>16650</v>
      </c>
    </row>
    <row r="23" spans="1:3">
      <c r="A23" s="4" t="s">
        <v>111</v>
      </c>
      <c r="B23" s="5" t="n">
        <v>-3206</v>
      </c>
      <c r="C23" s="4" t="s">
        <v>55</v>
      </c>
    </row>
    <row r="24" spans="1:3">
      <c r="A24" s="4" t="s">
        <v>117</v>
      </c>
      <c r="B24" s="5" t="n">
        <v>-4710</v>
      </c>
      <c r="C24" s="4" t="s">
        <v>55</v>
      </c>
    </row>
    <row r="25" spans="1:3">
      <c r="A25" s="4" t="s">
        <v>78</v>
      </c>
      <c r="B25" s="5" t="n">
        <v>-7916</v>
      </c>
      <c r="C25" s="5" t="n">
        <v>35282</v>
      </c>
    </row>
    <row r="26" spans="1:3">
      <c r="A26" s="4" t="s">
        <v>1053</v>
      </c>
    </row>
    <row r="27" spans="1:3">
      <c r="A27" s="3" t="s">
        <v>967</v>
      </c>
    </row>
    <row r="28" spans="1:3">
      <c r="A28" s="4" t="s">
        <v>99</v>
      </c>
      <c r="B28" s="4" t="s">
        <v>55</v>
      </c>
      <c r="C28" s="4" t="s">
        <v>55</v>
      </c>
    </row>
    <row r="29" spans="1:3">
      <c r="A29" s="4" t="s">
        <v>104</v>
      </c>
      <c r="B29" s="5" t="n">
        <v>32821</v>
      </c>
      <c r="C29" s="5" t="n">
        <v>17146</v>
      </c>
    </row>
    <row r="30" spans="1:3">
      <c r="A30" s="4" t="s">
        <v>111</v>
      </c>
      <c r="B30" s="4" t="s">
        <v>55</v>
      </c>
      <c r="C30" s="4" t="s">
        <v>55</v>
      </c>
    </row>
    <row r="31" spans="1:3">
      <c r="A31" s="4" t="s">
        <v>117</v>
      </c>
      <c r="B31" s="4" t="s">
        <v>55</v>
      </c>
      <c r="C31" s="4" t="s">
        <v>55</v>
      </c>
    </row>
    <row r="32" spans="1:3">
      <c r="A32" s="4" t="s">
        <v>78</v>
      </c>
      <c r="B32" s="6" t="n">
        <v>32821</v>
      </c>
      <c r="C32" s="6" t="n">
        <v>17146</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054</v>
      </c>
      <c r="B1" s="2" t="s">
        <v>1</v>
      </c>
    </row>
    <row r="2" spans="1:3">
      <c r="B2" s="2" t="s">
        <v>42</v>
      </c>
      <c r="C2" s="2" t="s">
        <v>43</v>
      </c>
    </row>
    <row r="3" spans="1:3">
      <c r="A3" s="3" t="s">
        <v>265</v>
      </c>
    </row>
    <row r="4" spans="1:3">
      <c r="A4" s="4" t="s">
        <v>1055</v>
      </c>
      <c r="B4" s="6" t="n">
        <v>46795</v>
      </c>
    </row>
    <row r="5" spans="1:3">
      <c r="A5" s="3" t="s">
        <v>1056</v>
      </c>
    </row>
    <row r="6" spans="1:3">
      <c r="A6" s="4" t="s">
        <v>1057</v>
      </c>
      <c r="B6" s="5" t="n">
        <v>17829</v>
      </c>
    </row>
    <row r="7" spans="1:3">
      <c r="A7" s="4" t="s">
        <v>1058</v>
      </c>
      <c r="B7" s="5" t="n">
        <v>10562</v>
      </c>
    </row>
    <row r="8" spans="1:3">
      <c r="A8" s="3" t="s">
        <v>1059</v>
      </c>
    </row>
    <row r="9" spans="1:3">
      <c r="A9" s="4" t="s">
        <v>823</v>
      </c>
      <c r="B9" s="5" t="n">
        <v>5368</v>
      </c>
      <c r="C9" s="6" t="n">
        <v>255</v>
      </c>
    </row>
    <row r="10" spans="1:3">
      <c r="A10" s="4" t="s">
        <v>830</v>
      </c>
      <c r="B10" s="5" t="n">
        <v>-12391</v>
      </c>
      <c r="C10" s="5" t="n">
        <v>-30691</v>
      </c>
    </row>
    <row r="11" spans="1:3">
      <c r="A11" s="4" t="s">
        <v>1060</v>
      </c>
      <c r="B11" s="5" t="n">
        <v>-42649</v>
      </c>
      <c r="C11" s="5" t="n">
        <v>12231</v>
      </c>
    </row>
    <row r="12" spans="1:3">
      <c r="A12" s="4" t="s">
        <v>655</v>
      </c>
      <c r="B12" s="5" t="n">
        <v>-609</v>
      </c>
      <c r="C12" s="5" t="n">
        <v>5643</v>
      </c>
    </row>
    <row r="13" spans="1:3">
      <c r="A13" s="4" t="s">
        <v>1061</v>
      </c>
      <c r="B13" s="6" t="n">
        <v>24905</v>
      </c>
      <c r="C13" s="6" t="n">
        <v>46795</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42</v>
      </c>
    </row>
    <row r="3" spans="1:2">
      <c r="A3" s="3" t="s">
        <v>179</v>
      </c>
    </row>
    <row r="4" spans="1:2">
      <c r="A4" s="4" t="s">
        <v>180</v>
      </c>
      <c r="B4" s="4" t="s">
        <v>18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6"/>
    <col customWidth="1" max="5" min="5" width="14"/>
    <col customWidth="1" max="6" min="6" width="14"/>
    <col customWidth="1" max="7" min="7" width="14"/>
    <col customWidth="1" max="8" min="8" width="14"/>
  </cols>
  <sheetData>
    <row r="1" spans="1:8">
      <c r="A1" s="1" t="s">
        <v>1062</v>
      </c>
      <c r="C1" s="2" t="s">
        <v>940</v>
      </c>
      <c r="D1" s="2" t="s">
        <v>1</v>
      </c>
    </row>
    <row r="2" spans="1:8">
      <c r="C2" s="2" t="s">
        <v>1063</v>
      </c>
      <c r="D2" s="2" t="s">
        <v>42</v>
      </c>
      <c r="E2" s="2" t="s">
        <v>43</v>
      </c>
      <c r="F2" s="2" t="s">
        <v>518</v>
      </c>
      <c r="G2" s="2" t="s">
        <v>44</v>
      </c>
      <c r="H2" s="2" t="s">
        <v>849</v>
      </c>
    </row>
    <row r="3" spans="1:8">
      <c r="A3" s="3" t="s">
        <v>967</v>
      </c>
    </row>
    <row r="4" spans="1:8">
      <c r="A4" s="4" t="s">
        <v>1064</v>
      </c>
      <c r="D4" s="6" t="n">
        <v>1149200</v>
      </c>
      <c r="E4" s="6" t="n">
        <v>888600</v>
      </c>
    </row>
    <row r="5" spans="1:8">
      <c r="A5" s="4" t="s">
        <v>1065</v>
      </c>
      <c r="D5" s="5" t="n">
        <v>1779</v>
      </c>
      <c r="E5" s="5" t="n">
        <v>5136</v>
      </c>
      <c r="G5" s="6" t="n">
        <v>2662</v>
      </c>
    </row>
    <row r="6" spans="1:8">
      <c r="A6" s="4" t="s">
        <v>803</v>
      </c>
      <c r="D6" s="6" t="n">
        <v>3713192</v>
      </c>
      <c r="E6" s="5" t="n">
        <v>3853883</v>
      </c>
    </row>
    <row r="7" spans="1:8">
      <c r="A7" s="4" t="s">
        <v>1066</v>
      </c>
      <c r="D7" s="4" t="s">
        <v>520</v>
      </c>
      <c r="F7" s="4" t="s">
        <v>521</v>
      </c>
    </row>
    <row r="8" spans="1:8">
      <c r="A8" s="4" t="s">
        <v>1067</v>
      </c>
      <c r="B8" s="4" t="s">
        <v>576</v>
      </c>
      <c r="D8" s="6" t="n">
        <v>484685</v>
      </c>
      <c r="E8" s="5" t="n">
        <v>425559</v>
      </c>
      <c r="G8" s="6" t="n">
        <v>90673</v>
      </c>
    </row>
    <row r="9" spans="1:8">
      <c r="A9" s="4" t="s">
        <v>1068</v>
      </c>
    </row>
    <row r="10" spans="1:8">
      <c r="A10" s="3" t="s">
        <v>967</v>
      </c>
    </row>
    <row r="11" spans="1:8">
      <c r="A11" s="4" t="s">
        <v>1069</v>
      </c>
      <c r="D11" s="5" t="n">
        <v>172900</v>
      </c>
      <c r="E11" s="5" t="n">
        <v>163900</v>
      </c>
    </row>
    <row r="12" spans="1:8">
      <c r="A12" s="4" t="s">
        <v>1070</v>
      </c>
      <c r="D12" s="5" t="n">
        <v>30900</v>
      </c>
      <c r="E12" s="5" t="n">
        <v>3100</v>
      </c>
    </row>
    <row r="13" spans="1:8">
      <c r="A13" s="4" t="s">
        <v>1071</v>
      </c>
    </row>
    <row r="14" spans="1:8">
      <c r="A14" s="3" t="s">
        <v>967</v>
      </c>
    </row>
    <row r="15" spans="1:8">
      <c r="A15" s="4" t="s">
        <v>1072</v>
      </c>
      <c r="D15" s="6" t="n">
        <v>2000</v>
      </c>
      <c r="E15" s="6" t="n">
        <v>1800</v>
      </c>
    </row>
    <row r="16" spans="1:8">
      <c r="A16" s="4" t="s">
        <v>1073</v>
      </c>
    </row>
    <row r="17" spans="1:8">
      <c r="A17" s="3" t="s">
        <v>967</v>
      </c>
    </row>
    <row r="18" spans="1:8">
      <c r="A18" s="4" t="s">
        <v>1074</v>
      </c>
      <c r="C18" s="6" t="n">
        <v>7000</v>
      </c>
    </row>
    <row r="19" spans="1:8">
      <c r="A19" s="4" t="s">
        <v>1075</v>
      </c>
    </row>
    <row r="20" spans="1:8">
      <c r="A20" s="3" t="s">
        <v>967</v>
      </c>
    </row>
    <row r="21" spans="1:8">
      <c r="A21" s="4" t="s">
        <v>1076</v>
      </c>
      <c r="C21" s="6" t="n">
        <v>4200</v>
      </c>
    </row>
    <row r="22" spans="1:8">
      <c r="A22" s="4" t="s">
        <v>985</v>
      </c>
    </row>
    <row r="23" spans="1:8">
      <c r="A23" s="3" t="s">
        <v>967</v>
      </c>
    </row>
    <row r="24" spans="1:8">
      <c r="A24" s="4" t="s">
        <v>1077</v>
      </c>
      <c r="D24" s="4" t="s">
        <v>1078</v>
      </c>
      <c r="E24" s="4" t="s">
        <v>1079</v>
      </c>
    </row>
    <row r="25" spans="1:8">
      <c r="A25" s="4" t="s">
        <v>1080</v>
      </c>
    </row>
    <row r="26" spans="1:8">
      <c r="A26" s="3" t="s">
        <v>967</v>
      </c>
    </row>
    <row r="27" spans="1:8">
      <c r="A27" s="4" t="s">
        <v>1081</v>
      </c>
      <c r="D27" s="4" t="s">
        <v>641</v>
      </c>
      <c r="E27" s="4" t="s">
        <v>1082</v>
      </c>
    </row>
    <row r="28" spans="1:8">
      <c r="A28" s="4" t="s">
        <v>1083</v>
      </c>
    </row>
    <row r="29" spans="1:8">
      <c r="A29" s="3" t="s">
        <v>967</v>
      </c>
    </row>
    <row r="30" spans="1:8">
      <c r="A30" s="4" t="s">
        <v>1081</v>
      </c>
      <c r="D30" s="4" t="s">
        <v>641</v>
      </c>
      <c r="E30" s="4" t="s">
        <v>1084</v>
      </c>
    </row>
    <row r="31" spans="1:8">
      <c r="A31" s="4" t="s">
        <v>1085</v>
      </c>
    </row>
    <row r="32" spans="1:8">
      <c r="A32" s="3" t="s">
        <v>967</v>
      </c>
    </row>
    <row r="33" spans="1:8">
      <c r="A33" s="4" t="s">
        <v>1086</v>
      </c>
      <c r="D33" s="4" t="s">
        <v>1087</v>
      </c>
      <c r="E33" s="4" t="s">
        <v>1088</v>
      </c>
    </row>
    <row r="34" spans="1:8">
      <c r="A34" s="4" t="s">
        <v>1089</v>
      </c>
    </row>
    <row r="35" spans="1:8">
      <c r="A35" s="3" t="s">
        <v>967</v>
      </c>
    </row>
    <row r="36" spans="1:8">
      <c r="A36" s="4" t="s">
        <v>1086</v>
      </c>
      <c r="D36" s="4" t="s">
        <v>1090</v>
      </c>
      <c r="E36" s="4" t="s">
        <v>1091</v>
      </c>
    </row>
    <row r="37" spans="1:8">
      <c r="A37" s="4" t="s">
        <v>1092</v>
      </c>
    </row>
    <row r="38" spans="1:8">
      <c r="A38" s="3" t="s">
        <v>967</v>
      </c>
    </row>
    <row r="39" spans="1:8">
      <c r="A39" s="4" t="s">
        <v>1093</v>
      </c>
      <c r="D39" s="6" t="n">
        <v>1350000</v>
      </c>
      <c r="H39" s="6" t="n">
        <v>1800000</v>
      </c>
    </row>
    <row r="40" spans="1:8">
      <c r="A40" s="4" t="s">
        <v>867</v>
      </c>
    </row>
    <row r="41" spans="1:8">
      <c r="A41" s="3" t="s">
        <v>967</v>
      </c>
    </row>
    <row r="42" spans="1:8">
      <c r="A42" s="4" t="s">
        <v>1066</v>
      </c>
      <c r="D42" s="4" t="s">
        <v>868</v>
      </c>
      <c r="H42" s="4" t="s">
        <v>869</v>
      </c>
    </row>
    <row r="43" spans="1:8">
      <c r="A43" s="4" t="s">
        <v>870</v>
      </c>
    </row>
    <row r="44" spans="1:8">
      <c r="A44" s="3" t="s">
        <v>967</v>
      </c>
    </row>
    <row r="45" spans="1:8">
      <c r="A45" s="4" t="s">
        <v>1066</v>
      </c>
      <c r="D45" s="4" t="s">
        <v>871</v>
      </c>
      <c r="H45" s="4" t="s">
        <v>871</v>
      </c>
    </row>
    <row r="46" spans="1:8"/>
    <row r="47" spans="1:8">
      <c r="A47" s="4" t="s">
        <v>576</v>
      </c>
      <c r="B47" s="4" t="s">
        <v>1094</v>
      </c>
    </row>
  </sheetData>
  <mergeCells count="4">
    <mergeCell ref="A1:B2"/>
    <mergeCell ref="D1:E1"/>
    <mergeCell ref="A46:G46"/>
    <mergeCell ref="B47:G47"/>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s>
  <sheetData>
    <row r="1" spans="1:7">
      <c r="A1" s="1" t="s">
        <v>1095</v>
      </c>
      <c r="B1" s="2" t="s">
        <v>42</v>
      </c>
      <c r="C1" s="2" t="s">
        <v>43</v>
      </c>
      <c r="D1" s="2" t="s">
        <v>44</v>
      </c>
      <c r="E1" s="2" t="s">
        <v>1096</v>
      </c>
      <c r="F1" s="2" t="s">
        <v>1097</v>
      </c>
      <c r="G1" s="2" t="s">
        <v>1098</v>
      </c>
    </row>
    <row r="2" spans="1:7">
      <c r="A2" s="3" t="s">
        <v>269</v>
      </c>
    </row>
    <row r="3" spans="1:7">
      <c r="A3" s="4" t="s">
        <v>1099</v>
      </c>
      <c r="B3" s="5" t="n">
        <v>500000</v>
      </c>
      <c r="C3" s="5" t="n">
        <v>3280000</v>
      </c>
      <c r="D3" s="5" t="n">
        <v>350000</v>
      </c>
      <c r="E3" s="5" t="n">
        <v>62404</v>
      </c>
      <c r="F3" s="5" t="n">
        <v>4036729</v>
      </c>
      <c r="G3" s="5" t="n">
        <v>8824646</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30"/>
    <col customWidth="1" max="3" min="3" width="30"/>
  </cols>
  <sheetData>
    <row r="1" spans="1:3">
      <c r="A1" s="1" t="s">
        <v>1100</v>
      </c>
      <c r="B1" s="2" t="s">
        <v>1</v>
      </c>
    </row>
    <row r="2" spans="1:3">
      <c r="B2" s="2" t="s">
        <v>1101</v>
      </c>
      <c r="C2" s="2" t="s">
        <v>1102</v>
      </c>
    </row>
    <row r="3" spans="1:3">
      <c r="A3" s="3" t="s">
        <v>1103</v>
      </c>
    </row>
    <row r="4" spans="1:3">
      <c r="A4" s="4" t="s">
        <v>1104</v>
      </c>
      <c r="B4" s="5" t="n">
        <v>3692372</v>
      </c>
    </row>
    <row r="5" spans="1:3">
      <c r="A5" s="4" t="s">
        <v>1105</v>
      </c>
    </row>
    <row r="6" spans="1:3">
      <c r="A6" s="3" t="s">
        <v>1103</v>
      </c>
    </row>
    <row r="7" spans="1:3">
      <c r="A7" s="4" t="s">
        <v>1106</v>
      </c>
      <c r="B7" s="5" t="n">
        <v>7102864</v>
      </c>
      <c r="C7" s="5" t="n">
        <v>3464197</v>
      </c>
    </row>
    <row r="8" spans="1:3">
      <c r="A8" s="4" t="s">
        <v>1104</v>
      </c>
      <c r="B8" s="5" t="n">
        <v>522372</v>
      </c>
      <c r="C8" s="5" t="n">
        <v>3692372</v>
      </c>
    </row>
    <row r="9" spans="1:3">
      <c r="A9" s="4" t="s">
        <v>1107</v>
      </c>
      <c r="B9" s="5" t="n">
        <v>-62499</v>
      </c>
      <c r="C9" s="5" t="n">
        <v>-2650</v>
      </c>
    </row>
    <row r="10" spans="1:3">
      <c r="A10" s="4" t="s">
        <v>1108</v>
      </c>
      <c r="B10" s="5" t="n">
        <v>-18120</v>
      </c>
      <c r="C10" s="5" t="n">
        <v>-51055</v>
      </c>
    </row>
    <row r="11" spans="1:3">
      <c r="A11" s="4" t="s">
        <v>1109</v>
      </c>
      <c r="B11" s="4" t="s">
        <v>55</v>
      </c>
      <c r="C11" s="4" t="s">
        <v>55</v>
      </c>
    </row>
    <row r="12" spans="1:3">
      <c r="A12" s="4" t="s">
        <v>1110</v>
      </c>
      <c r="B12" s="5" t="n">
        <v>7544617</v>
      </c>
      <c r="C12" s="5" t="n">
        <v>7102864</v>
      </c>
    </row>
    <row r="13" spans="1:3">
      <c r="A13" s="3" t="s">
        <v>1111</v>
      </c>
    </row>
    <row r="14" spans="1:3">
      <c r="A14" s="4" t="s">
        <v>1112</v>
      </c>
      <c r="B14" s="8" t="n">
        <v>25.56</v>
      </c>
      <c r="C14" s="8" t="n">
        <v>24.85</v>
      </c>
    </row>
    <row r="15" spans="1:3">
      <c r="A15" s="4" t="s">
        <v>1113</v>
      </c>
      <c r="B15" s="8" t="n">
        <v>25.63</v>
      </c>
      <c r="C15" s="8" t="n">
        <v>25.56</v>
      </c>
    </row>
    <row r="16" spans="1:3">
      <c r="A16" s="4" t="s">
        <v>1114</v>
      </c>
    </row>
    <row r="17" spans="1:3">
      <c r="A17" s="3" t="s">
        <v>1103</v>
      </c>
    </row>
    <row r="18" spans="1:3">
      <c r="A18" s="4" t="s">
        <v>1106</v>
      </c>
      <c r="B18" s="5" t="n">
        <v>432102</v>
      </c>
      <c r="C18" s="5" t="n">
        <v>476410</v>
      </c>
    </row>
    <row r="19" spans="1:3">
      <c r="A19" s="4" t="s">
        <v>1104</v>
      </c>
      <c r="C19" s="4" t="s">
        <v>55</v>
      </c>
    </row>
    <row r="20" spans="1:3">
      <c r="A20" s="4" t="s">
        <v>1107</v>
      </c>
      <c r="C20" s="4" t="s">
        <v>55</v>
      </c>
    </row>
    <row r="21" spans="1:3">
      <c r="A21" s="4" t="s">
        <v>1108</v>
      </c>
      <c r="B21" s="5" t="n">
        <v>-22149</v>
      </c>
      <c r="C21" s="5" t="n">
        <v>-44308</v>
      </c>
    </row>
    <row r="22" spans="1:3">
      <c r="A22" s="4" t="s">
        <v>1109</v>
      </c>
      <c r="B22" s="4" t="s">
        <v>55</v>
      </c>
      <c r="C22" s="4" t="s">
        <v>55</v>
      </c>
    </row>
    <row r="23" spans="1:3">
      <c r="A23" s="4" t="s">
        <v>1110</v>
      </c>
      <c r="B23" s="5" t="n">
        <v>409953</v>
      </c>
      <c r="C23" s="5" t="n">
        <v>432102</v>
      </c>
    </row>
    <row r="24" spans="1:3">
      <c r="A24" s="3" t="s">
        <v>1111</v>
      </c>
    </row>
    <row r="25" spans="1:3">
      <c r="A25" s="4" t="s">
        <v>1112</v>
      </c>
      <c r="B25" s="8" t="n">
        <v>11.07</v>
      </c>
      <c r="C25" s="8" t="n">
        <v>11.07</v>
      </c>
    </row>
    <row r="26" spans="1:3">
      <c r="A26" s="4" t="s">
        <v>1113</v>
      </c>
      <c r="B26" s="8" t="n">
        <v>11.07</v>
      </c>
      <c r="C26" s="8" t="n">
        <v>11.07</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5</v>
      </c>
      <c r="B1" s="2" t="s">
        <v>1</v>
      </c>
    </row>
    <row r="2" spans="1:3">
      <c r="B2" s="2" t="s">
        <v>42</v>
      </c>
      <c r="C2" s="2" t="s">
        <v>43</v>
      </c>
    </row>
    <row r="3" spans="1:3">
      <c r="A3" s="3" t="s">
        <v>1116</v>
      </c>
    </row>
    <row r="4" spans="1:3">
      <c r="A4" s="4" t="s">
        <v>1104</v>
      </c>
      <c r="B4" s="5" t="n">
        <v>3692372</v>
      </c>
    </row>
    <row r="5" spans="1:3">
      <c r="A5" s="4" t="s">
        <v>1117</v>
      </c>
    </row>
    <row r="6" spans="1:3">
      <c r="A6" s="3" t="s">
        <v>1116</v>
      </c>
    </row>
    <row r="7" spans="1:3">
      <c r="A7" s="4" t="s">
        <v>1106</v>
      </c>
      <c r="B7" s="5" t="n">
        <v>200000</v>
      </c>
      <c r="C7" s="4" t="s">
        <v>55</v>
      </c>
    </row>
    <row r="8" spans="1:3">
      <c r="A8" s="4" t="s">
        <v>1104</v>
      </c>
      <c r="C8" s="5" t="n">
        <v>200000</v>
      </c>
    </row>
    <row r="9" spans="1:3">
      <c r="A9" s="4" t="s">
        <v>1118</v>
      </c>
      <c r="B9" s="5" t="n">
        <v>-66667</v>
      </c>
    </row>
    <row r="10" spans="1:3">
      <c r="A10" s="4" t="s">
        <v>1110</v>
      </c>
      <c r="B10" s="5" t="n">
        <v>133333</v>
      </c>
      <c r="C10" s="5" t="n">
        <v>200000</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9</v>
      </c>
      <c r="B1" s="2" t="s">
        <v>1</v>
      </c>
    </row>
    <row r="2" spans="1:3">
      <c r="B2" s="2" t="s">
        <v>42</v>
      </c>
      <c r="C2" s="2" t="s">
        <v>43</v>
      </c>
    </row>
    <row r="3" spans="1:3">
      <c r="A3" s="3" t="s">
        <v>1116</v>
      </c>
    </row>
    <row r="4" spans="1:3">
      <c r="A4" s="4" t="s">
        <v>1120</v>
      </c>
      <c r="B4" s="4" t="s">
        <v>1121</v>
      </c>
      <c r="C4" s="4" t="s">
        <v>1121</v>
      </c>
    </row>
    <row r="5" spans="1:3">
      <c r="A5" s="4" t="s">
        <v>1105</v>
      </c>
    </row>
    <row r="6" spans="1:3">
      <c r="A6" s="3" t="s">
        <v>1116</v>
      </c>
    </row>
    <row r="7" spans="1:3">
      <c r="A7" s="4" t="s">
        <v>1122</v>
      </c>
      <c r="B7" s="5" t="n">
        <v>4762335</v>
      </c>
      <c r="C7" s="5" t="n">
        <v>3689117</v>
      </c>
    </row>
    <row r="8" spans="1:3">
      <c r="A8" s="4" t="s">
        <v>1114</v>
      </c>
    </row>
    <row r="9" spans="1:3">
      <c r="A9" s="3" t="s">
        <v>1116</v>
      </c>
    </row>
    <row r="10" spans="1:3">
      <c r="A10" s="4" t="s">
        <v>1122</v>
      </c>
      <c r="B10" s="5" t="n">
        <v>409953</v>
      </c>
      <c r="C10" s="5" t="n">
        <v>432102</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23</v>
      </c>
      <c r="B1" s="2" t="s">
        <v>1</v>
      </c>
    </row>
    <row r="2" spans="1:4">
      <c r="B2" s="2" t="s">
        <v>42</v>
      </c>
      <c r="C2" s="2" t="s">
        <v>43</v>
      </c>
      <c r="D2" s="2" t="s">
        <v>44</v>
      </c>
    </row>
    <row r="3" spans="1:4">
      <c r="A3" s="3" t="s">
        <v>269</v>
      </c>
    </row>
    <row r="4" spans="1:4">
      <c r="A4" s="4" t="s">
        <v>47</v>
      </c>
      <c r="B4" s="6" t="n">
        <v>16035</v>
      </c>
      <c r="C4" s="6" t="n">
        <v>29505</v>
      </c>
      <c r="D4" s="6" t="n">
        <v>2856</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1124</v>
      </c>
      <c r="B1" s="2" t="s">
        <v>1</v>
      </c>
    </row>
    <row r="2" spans="1:4">
      <c r="B2" s="2" t="s">
        <v>42</v>
      </c>
      <c r="C2" s="2" t="s">
        <v>43</v>
      </c>
      <c r="D2" s="2" t="s">
        <v>44</v>
      </c>
    </row>
    <row r="3" spans="1:4">
      <c r="A3" s="3" t="s">
        <v>269</v>
      </c>
    </row>
    <row r="4" spans="1:4">
      <c r="A4" s="4" t="s">
        <v>1125</v>
      </c>
      <c r="C4" s="4" t="s">
        <v>55</v>
      </c>
      <c r="D4" s="4" t="s">
        <v>55</v>
      </c>
    </row>
    <row r="5" spans="1:4">
      <c r="A5" s="4" t="s">
        <v>1126</v>
      </c>
      <c r="B5" s="4" t="s">
        <v>1127</v>
      </c>
      <c r="C5" s="4" t="s">
        <v>1128</v>
      </c>
      <c r="D5" s="4" t="s">
        <v>1129</v>
      </c>
    </row>
    <row r="6" spans="1:4">
      <c r="A6" s="4" t="s">
        <v>1130</v>
      </c>
      <c r="B6" s="4" t="s">
        <v>1131</v>
      </c>
      <c r="C6" s="4" t="s">
        <v>1132</v>
      </c>
      <c r="D6" s="4" t="s">
        <v>1133</v>
      </c>
    </row>
    <row r="7" spans="1:4">
      <c r="A7" s="4" t="s">
        <v>1134</v>
      </c>
      <c r="B7" s="4" t="s">
        <v>1135</v>
      </c>
      <c r="C7" s="4" t="s">
        <v>1135</v>
      </c>
      <c r="D7" s="4" t="s">
        <v>113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1"/>
    <col customWidth="1" max="6" min="6" width="21"/>
    <col customWidth="1" max="7" min="7" width="37"/>
    <col customWidth="1" max="8" min="8" width="30"/>
    <col customWidth="1" max="9" min="9" width="20"/>
    <col customWidth="1" max="10" min="10" width="20"/>
    <col customWidth="1" max="11" min="11" width="20"/>
    <col customWidth="1" max="12" min="12" width="20"/>
  </cols>
  <sheetData>
    <row r="1" spans="1:12">
      <c r="A1" s="1" t="s">
        <v>1136</v>
      </c>
      <c r="B1" s="2" t="s">
        <v>1137</v>
      </c>
      <c r="C1" s="2" t="s">
        <v>1138</v>
      </c>
      <c r="D1" s="2" t="s">
        <v>1139</v>
      </c>
      <c r="E1" s="2" t="s">
        <v>942</v>
      </c>
      <c r="F1" s="2" t="s">
        <v>1140</v>
      </c>
      <c r="G1" s="2" t="s">
        <v>1141</v>
      </c>
      <c r="H1" s="2" t="s">
        <v>1142</v>
      </c>
      <c r="I1" s="2" t="s">
        <v>1143</v>
      </c>
      <c r="J1" s="2" t="s">
        <v>947</v>
      </c>
      <c r="K1" s="2" t="s">
        <v>948</v>
      </c>
      <c r="L1" s="2" t="s">
        <v>949</v>
      </c>
    </row>
    <row r="2" spans="1:12">
      <c r="A2" s="3" t="s">
        <v>1116</v>
      </c>
    </row>
    <row r="3" spans="1:12">
      <c r="A3" s="4" t="s">
        <v>1099</v>
      </c>
      <c r="G3" s="5" t="n">
        <v>500000</v>
      </c>
      <c r="H3" s="5" t="n">
        <v>3280000</v>
      </c>
      <c r="I3" s="5" t="n">
        <v>350000</v>
      </c>
      <c r="J3" s="5" t="n">
        <v>62404</v>
      </c>
      <c r="K3" s="5" t="n">
        <v>4036729</v>
      </c>
      <c r="L3" s="5" t="n">
        <v>8824646</v>
      </c>
    </row>
    <row r="4" spans="1:12">
      <c r="A4" s="4" t="s">
        <v>1144</v>
      </c>
      <c r="B4" s="4" t="s">
        <v>1145</v>
      </c>
      <c r="C4" s="4" t="s">
        <v>1146</v>
      </c>
    </row>
    <row r="5" spans="1:12">
      <c r="A5" s="4" t="s">
        <v>1147</v>
      </c>
      <c r="G5" s="4" t="s">
        <v>1135</v>
      </c>
    </row>
    <row r="6" spans="1:12">
      <c r="A6" s="4" t="s">
        <v>1148</v>
      </c>
      <c r="B6" s="5" t="n">
        <v>780000</v>
      </c>
      <c r="C6" s="5" t="n">
        <v>2500000</v>
      </c>
    </row>
    <row r="7" spans="1:12">
      <c r="A7" s="4" t="s">
        <v>951</v>
      </c>
      <c r="E7" s="6" t="n">
        <v>387200</v>
      </c>
      <c r="G7" s="6" t="n">
        <v>387200</v>
      </c>
    </row>
    <row r="8" spans="1:12">
      <c r="A8" s="4" t="s">
        <v>1149</v>
      </c>
      <c r="G8" s="6" t="n">
        <v>12800</v>
      </c>
    </row>
    <row r="9" spans="1:12">
      <c r="A9" s="4" t="s">
        <v>1150</v>
      </c>
      <c r="G9" s="8" t="n">
        <v>12.84</v>
      </c>
      <c r="H9" s="8" t="n">
        <v>13.37</v>
      </c>
    </row>
    <row r="10" spans="1:12">
      <c r="A10" s="4" t="s">
        <v>40</v>
      </c>
    </row>
    <row r="11" spans="1:12">
      <c r="A11" s="3" t="s">
        <v>1116</v>
      </c>
    </row>
    <row r="12" spans="1:12">
      <c r="A12" s="4" t="s">
        <v>1099</v>
      </c>
      <c r="G12" s="5" t="n">
        <v>200000</v>
      </c>
    </row>
    <row r="13" spans="1:12">
      <c r="A13" s="4" t="s">
        <v>1151</v>
      </c>
    </row>
    <row r="14" spans="1:12">
      <c r="A14" s="3" t="s">
        <v>1116</v>
      </c>
    </row>
    <row r="15" spans="1:12">
      <c r="A15" s="4" t="s">
        <v>1099</v>
      </c>
      <c r="H15" s="5" t="n">
        <v>200000</v>
      </c>
    </row>
    <row r="16" spans="1:12">
      <c r="A16" s="4" t="s">
        <v>1144</v>
      </c>
      <c r="H16" s="4" t="s">
        <v>1145</v>
      </c>
    </row>
    <row r="17" spans="1:12">
      <c r="A17" s="4" t="s">
        <v>1105</v>
      </c>
    </row>
    <row r="18" spans="1:12">
      <c r="A18" s="3" t="s">
        <v>1116</v>
      </c>
    </row>
    <row r="19" spans="1:12">
      <c r="A19" s="4" t="s">
        <v>1144</v>
      </c>
      <c r="H19" s="4" t="s">
        <v>1146</v>
      </c>
    </row>
    <row r="20" spans="1:12">
      <c r="A20" s="4" t="s">
        <v>1152</v>
      </c>
      <c r="D20" s="5" t="n">
        <v>805835</v>
      </c>
    </row>
    <row r="21" spans="1:12">
      <c r="A21" s="4" t="s">
        <v>1114</v>
      </c>
    </row>
    <row r="22" spans="1:12">
      <c r="A22" s="3" t="s">
        <v>1116</v>
      </c>
    </row>
    <row r="23" spans="1:12">
      <c r="A23" s="4" t="s">
        <v>1144</v>
      </c>
      <c r="H23" s="4" t="s">
        <v>1146</v>
      </c>
    </row>
    <row r="24" spans="1:12">
      <c r="A24" s="4" t="s">
        <v>1152</v>
      </c>
      <c r="D24" s="5" t="n">
        <v>805835</v>
      </c>
    </row>
    <row r="25" spans="1:12">
      <c r="A25" s="4" t="s">
        <v>1153</v>
      </c>
    </row>
    <row r="26" spans="1:12">
      <c r="A26" s="3" t="s">
        <v>1116</v>
      </c>
    </row>
    <row r="27" spans="1:12">
      <c r="A27" s="4" t="s">
        <v>1152</v>
      </c>
      <c r="D27" s="5" t="n">
        <v>715383</v>
      </c>
    </row>
    <row r="28" spans="1:12">
      <c r="A28" s="4" t="s">
        <v>1154</v>
      </c>
    </row>
    <row r="29" spans="1:12">
      <c r="A29" s="3" t="s">
        <v>1116</v>
      </c>
    </row>
    <row r="30" spans="1:12">
      <c r="A30" s="4" t="s">
        <v>1152</v>
      </c>
      <c r="D30" s="5" t="n">
        <v>715383</v>
      </c>
    </row>
    <row r="31" spans="1:12">
      <c r="A31" s="4" t="s">
        <v>1155</v>
      </c>
    </row>
    <row r="32" spans="1:12">
      <c r="A32" s="3" t="s">
        <v>1116</v>
      </c>
    </row>
    <row r="33" spans="1:12">
      <c r="A33" s="4" t="s">
        <v>951</v>
      </c>
      <c r="F33" s="6" t="n">
        <v>3872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156</v>
      </c>
      <c r="B1" s="2" t="s">
        <v>1</v>
      </c>
    </row>
    <row r="2" spans="1:4">
      <c r="B2" s="2" t="s">
        <v>42</v>
      </c>
      <c r="C2" s="2" t="s">
        <v>43</v>
      </c>
      <c r="D2" s="2" t="s">
        <v>44</v>
      </c>
    </row>
    <row r="3" spans="1:4">
      <c r="A3" s="3" t="s">
        <v>1157</v>
      </c>
    </row>
    <row r="4" spans="1:4">
      <c r="A4" s="4" t="s">
        <v>53</v>
      </c>
      <c r="B4" s="6" t="n">
        <v>258261</v>
      </c>
      <c r="C4" s="6" t="n">
        <v>237786</v>
      </c>
      <c r="D4" s="6" t="n">
        <v>200144</v>
      </c>
    </row>
    <row r="5" spans="1:4">
      <c r="A5" s="3" t="s">
        <v>1158</v>
      </c>
    </row>
    <row r="6" spans="1:4">
      <c r="A6" s="4" t="s">
        <v>1159</v>
      </c>
      <c r="B6" s="5" t="n">
        <v>1134</v>
      </c>
      <c r="C6" s="5" t="n">
        <v>7755</v>
      </c>
      <c r="D6" s="5" t="n">
        <v>-5171</v>
      </c>
    </row>
    <row r="7" spans="1:4">
      <c r="A7" s="4" t="s">
        <v>1160</v>
      </c>
    </row>
    <row r="8" spans="1:4">
      <c r="A8" s="3" t="s">
        <v>1157</v>
      </c>
    </row>
    <row r="9" spans="1:4">
      <c r="A9" s="4" t="s">
        <v>47</v>
      </c>
      <c r="B9" s="5" t="n">
        <v>6198</v>
      </c>
      <c r="C9" s="5" t="n">
        <v>6345</v>
      </c>
      <c r="D9" s="5" t="n">
        <v>6239</v>
      </c>
    </row>
    <row r="10" spans="1:4">
      <c r="A10" s="4" t="s">
        <v>53</v>
      </c>
      <c r="B10" s="5" t="n">
        <v>524</v>
      </c>
      <c r="C10" s="5" t="n">
        <v>658</v>
      </c>
      <c r="D10" s="5" t="n">
        <v>650</v>
      </c>
    </row>
    <row r="11" spans="1:4">
      <c r="A11" s="3" t="s">
        <v>1158</v>
      </c>
    </row>
    <row r="12" spans="1:4">
      <c r="A12" s="4" t="s">
        <v>1159</v>
      </c>
      <c r="B12" s="5" t="n">
        <v>-3325</v>
      </c>
      <c r="C12" s="5" t="n">
        <v>-4555</v>
      </c>
      <c r="D12" s="5" t="n">
        <v>3761</v>
      </c>
    </row>
    <row r="13" spans="1:4">
      <c r="A13" s="4" t="s">
        <v>1161</v>
      </c>
    </row>
    <row r="14" spans="1:4">
      <c r="A14" s="3" t="s">
        <v>1157</v>
      </c>
    </row>
    <row r="15" spans="1:4">
      <c r="A15" s="4" t="s">
        <v>47</v>
      </c>
      <c r="B15" s="5" t="n">
        <v>116</v>
      </c>
      <c r="C15" s="5" t="n">
        <v>276</v>
      </c>
      <c r="D15" s="5" t="n">
        <v>243</v>
      </c>
    </row>
    <row r="16" spans="1:4">
      <c r="A16" s="4" t="s">
        <v>53</v>
      </c>
      <c r="B16" s="5" t="n">
        <v>815</v>
      </c>
      <c r="C16" s="5" t="n">
        <v>830</v>
      </c>
      <c r="D16" s="5" t="n">
        <v>861</v>
      </c>
    </row>
    <row r="17" spans="1:4">
      <c r="A17" s="3" t="s">
        <v>1158</v>
      </c>
    </row>
    <row r="18" spans="1:4">
      <c r="A18" s="4" t="s">
        <v>1159</v>
      </c>
      <c r="B18" s="6" t="n">
        <v>2191</v>
      </c>
      <c r="C18" s="6" t="n">
        <v>-3200</v>
      </c>
      <c r="D18" s="6" t="n">
        <v>141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162</v>
      </c>
      <c r="B1" s="2" t="s">
        <v>42</v>
      </c>
      <c r="C1" s="2" t="s">
        <v>43</v>
      </c>
    </row>
    <row r="2" spans="1:3">
      <c r="A2" s="3" t="s">
        <v>1163</v>
      </c>
    </row>
    <row r="3" spans="1:3">
      <c r="A3" s="4" t="s">
        <v>1164</v>
      </c>
      <c r="B3" s="6" t="n">
        <v>32074</v>
      </c>
      <c r="C3" s="6" t="n">
        <v>32235</v>
      </c>
    </row>
    <row r="4" spans="1:3">
      <c r="A4" s="4" t="s">
        <v>1160</v>
      </c>
    </row>
    <row r="5" spans="1:3">
      <c r="A5" s="3" t="s">
        <v>1163</v>
      </c>
    </row>
    <row r="6" spans="1:3">
      <c r="A6" s="4" t="s">
        <v>1164</v>
      </c>
      <c r="B6" s="5" t="n">
        <v>8566</v>
      </c>
      <c r="C6" s="5" t="n">
        <v>10905</v>
      </c>
    </row>
    <row r="7" spans="1:3">
      <c r="A7" s="4" t="s">
        <v>1161</v>
      </c>
    </row>
    <row r="8" spans="1:3">
      <c r="A8" s="3" t="s">
        <v>1163</v>
      </c>
    </row>
    <row r="9" spans="1:3">
      <c r="A9" s="4" t="s">
        <v>1164</v>
      </c>
      <c r="B9" s="6" t="n">
        <v>23508</v>
      </c>
      <c r="C9" s="6" t="n">
        <v>2133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42</v>
      </c>
    </row>
    <row r="3" spans="1:2">
      <c r="A3" s="3" t="s">
        <v>183</v>
      </c>
    </row>
    <row r="4" spans="1:2">
      <c r="A4" s="4" t="s">
        <v>184</v>
      </c>
      <c r="B4" s="4" t="s">
        <v>18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5</v>
      </c>
      <c r="B1" s="2" t="s">
        <v>1</v>
      </c>
    </row>
    <row r="2" spans="1:3">
      <c r="B2" s="2" t="s">
        <v>42</v>
      </c>
      <c r="C2" s="2" t="s">
        <v>43</v>
      </c>
    </row>
    <row r="3" spans="1:3">
      <c r="A3" s="3" t="s">
        <v>1166</v>
      </c>
    </row>
    <row r="4" spans="1:3">
      <c r="A4" s="4" t="s">
        <v>1167</v>
      </c>
      <c r="B4" s="6" t="n">
        <v>32074</v>
      </c>
      <c r="C4" s="6" t="n">
        <v>32235</v>
      </c>
    </row>
    <row r="5" spans="1:3">
      <c r="A5" s="4" t="s">
        <v>1168</v>
      </c>
    </row>
    <row r="6" spans="1:3">
      <c r="A6" s="3" t="s">
        <v>1169</v>
      </c>
    </row>
    <row r="7" spans="1:3">
      <c r="A7" s="4" t="s">
        <v>1170</v>
      </c>
      <c r="B7" s="5" t="n">
        <v>315299</v>
      </c>
      <c r="C7" s="5" t="n">
        <v>331677</v>
      </c>
    </row>
    <row r="8" spans="1:3">
      <c r="A8" s="4" t="s">
        <v>1171</v>
      </c>
      <c r="B8" s="5" t="n">
        <v>5817</v>
      </c>
      <c r="C8" s="5" t="n">
        <v>6181</v>
      </c>
    </row>
    <row r="9" spans="1:3">
      <c r="A9" s="4" t="s">
        <v>53</v>
      </c>
      <c r="B9" s="5" t="n">
        <v>12056</v>
      </c>
      <c r="C9" s="5" t="n">
        <v>11666</v>
      </c>
    </row>
    <row r="10" spans="1:3">
      <c r="A10" s="3" t="s">
        <v>1166</v>
      </c>
    </row>
    <row r="11" spans="1:3">
      <c r="A11" s="4" t="s">
        <v>1172</v>
      </c>
      <c r="B11" s="5" t="n">
        <v>2008</v>
      </c>
      <c r="C11" s="5" t="n">
        <v>-1719</v>
      </c>
    </row>
    <row r="12" spans="1:3">
      <c r="A12" s="4" t="s">
        <v>1173</v>
      </c>
      <c r="B12" s="5" t="n">
        <v>16</v>
      </c>
      <c r="C12" s="5" t="n">
        <v>-9435</v>
      </c>
    </row>
    <row r="13" spans="1:3">
      <c r="A13" s="4" t="s">
        <v>1174</v>
      </c>
      <c r="B13" s="5" t="n">
        <v>30471</v>
      </c>
      <c r="C13" s="5" t="n">
        <v>-14552</v>
      </c>
    </row>
    <row r="14" spans="1:3">
      <c r="A14" s="4" t="s">
        <v>1175</v>
      </c>
      <c r="B14" s="5" t="n">
        <v>-10241</v>
      </c>
      <c r="C14" s="5" t="n">
        <v>-9933</v>
      </c>
    </row>
    <row r="15" spans="1:3">
      <c r="A15" s="4" t="s">
        <v>1176</v>
      </c>
      <c r="B15" s="5" t="n">
        <v>1091</v>
      </c>
      <c r="C15" s="5" t="n">
        <v>1146</v>
      </c>
    </row>
    <row r="16" spans="1:3">
      <c r="A16" s="4" t="s">
        <v>1177</v>
      </c>
      <c r="B16" s="5" t="n">
        <v>-186</v>
      </c>
      <c r="C16" s="5" t="n">
        <v>297</v>
      </c>
    </row>
    <row r="17" spans="1:3">
      <c r="A17" s="4" t="s">
        <v>132</v>
      </c>
      <c r="C17" s="5" t="n">
        <v>-29</v>
      </c>
    </row>
    <row r="18" spans="1:3">
      <c r="A18" s="4" t="s">
        <v>1178</v>
      </c>
      <c r="B18" s="5" t="n">
        <v>356331</v>
      </c>
      <c r="C18" s="5" t="n">
        <v>315299</v>
      </c>
    </row>
    <row r="19" spans="1:3">
      <c r="A19" s="3" t="s">
        <v>1179</v>
      </c>
    </row>
    <row r="20" spans="1:3">
      <c r="A20" s="4" t="s">
        <v>1180</v>
      </c>
      <c r="B20" s="5" t="n">
        <v>-283064</v>
      </c>
      <c r="C20" s="5" t="n">
        <v>-291612</v>
      </c>
    </row>
    <row r="21" spans="1:3">
      <c r="A21" s="4" t="s">
        <v>1176</v>
      </c>
      <c r="B21" s="5" t="n">
        <v>-1091</v>
      </c>
      <c r="C21" s="5" t="n">
        <v>-1146</v>
      </c>
    </row>
    <row r="22" spans="1:3">
      <c r="A22" s="4" t="s">
        <v>1181</v>
      </c>
      <c r="B22" s="5" t="n">
        <v>-6494</v>
      </c>
      <c r="C22" s="5" t="n">
        <v>-8452</v>
      </c>
    </row>
    <row r="23" spans="1:3">
      <c r="A23" s="4" t="s">
        <v>128</v>
      </c>
      <c r="B23" s="5" t="n">
        <v>-10717</v>
      </c>
      <c r="C23" s="5" t="n">
        <v>-10178</v>
      </c>
    </row>
    <row r="24" spans="1:3">
      <c r="A24" s="4" t="s">
        <v>1175</v>
      </c>
      <c r="B24" s="5" t="n">
        <v>10241</v>
      </c>
      <c r="C24" s="5" t="n">
        <v>9933</v>
      </c>
    </row>
    <row r="25" spans="1:3">
      <c r="A25" s="3" t="s">
        <v>1166</v>
      </c>
    </row>
    <row r="26" spans="1:3">
      <c r="A26" s="4" t="s">
        <v>1182</v>
      </c>
      <c r="B26" s="5" t="n">
        <v>-33629</v>
      </c>
      <c r="C26" s="5" t="n">
        <v>17951</v>
      </c>
    </row>
    <row r="27" spans="1:3">
      <c r="A27" s="4" t="s">
        <v>1183</v>
      </c>
      <c r="B27" s="5" t="n">
        <v>497</v>
      </c>
      <c r="C27" s="5" t="n">
        <v>440</v>
      </c>
    </row>
    <row r="28" spans="1:3">
      <c r="A28" s="4" t="s">
        <v>1184</v>
      </c>
      <c r="B28" s="5" t="n">
        <v>-324257</v>
      </c>
      <c r="C28" s="5" t="n">
        <v>-283064</v>
      </c>
    </row>
    <row r="29" spans="1:3">
      <c r="A29" s="4" t="s">
        <v>1167</v>
      </c>
      <c r="B29" s="5" t="n">
        <v>32074</v>
      </c>
      <c r="C29" s="5" t="n">
        <v>32235</v>
      </c>
    </row>
    <row r="30" spans="1:3">
      <c r="A30" s="4" t="s">
        <v>1185</v>
      </c>
    </row>
    <row r="31" spans="1:3">
      <c r="A31" s="3" t="s">
        <v>1179</v>
      </c>
    </row>
    <row r="32" spans="1:3">
      <c r="A32" s="4" t="s">
        <v>1180</v>
      </c>
      <c r="B32" s="5" t="n">
        <v>-283064</v>
      </c>
    </row>
    <row r="33" spans="1:3">
      <c r="A33" s="4" t="s">
        <v>1176</v>
      </c>
      <c r="B33" s="5" t="n">
        <v>-1091</v>
      </c>
      <c r="C33" s="5" t="n">
        <v>-1146</v>
      </c>
    </row>
    <row r="34" spans="1:3">
      <c r="A34" s="4" t="s">
        <v>1181</v>
      </c>
      <c r="B34" s="5" t="n">
        <v>-6494</v>
      </c>
      <c r="C34" s="5" t="n">
        <v>-8452</v>
      </c>
    </row>
    <row r="35" spans="1:3">
      <c r="A35" s="4" t="s">
        <v>128</v>
      </c>
      <c r="B35" s="5" t="n">
        <v>-10717</v>
      </c>
      <c r="C35" s="5" t="n">
        <v>-10178</v>
      </c>
    </row>
    <row r="36" spans="1:3">
      <c r="A36" s="4" t="s">
        <v>1175</v>
      </c>
      <c r="B36" s="5" t="n">
        <v>10241</v>
      </c>
      <c r="C36" s="5" t="n">
        <v>9933</v>
      </c>
    </row>
    <row r="37" spans="1:3">
      <c r="A37" s="3" t="s">
        <v>1166</v>
      </c>
    </row>
    <row r="38" spans="1:3">
      <c r="A38" s="4" t="s">
        <v>1182</v>
      </c>
      <c r="B38" s="5" t="n">
        <v>-33629</v>
      </c>
      <c r="C38" s="5" t="n">
        <v>17951</v>
      </c>
    </row>
    <row r="39" spans="1:3">
      <c r="A39" s="4" t="s">
        <v>1183</v>
      </c>
      <c r="B39" s="5" t="n">
        <v>497</v>
      </c>
      <c r="C39" s="5" t="n">
        <v>440</v>
      </c>
    </row>
    <row r="40" spans="1:3">
      <c r="A40" s="4" t="s">
        <v>1184</v>
      </c>
      <c r="B40" s="5" t="n">
        <v>-324257</v>
      </c>
      <c r="C40" s="5" t="n">
        <v>-283064</v>
      </c>
    </row>
    <row r="41" spans="1:3">
      <c r="A41" s="4" t="s">
        <v>1160</v>
      </c>
    </row>
    <row r="42" spans="1:3">
      <c r="A42" s="3" t="s">
        <v>1166</v>
      </c>
    </row>
    <row r="43" spans="1:3">
      <c r="A43" s="4" t="s">
        <v>1167</v>
      </c>
      <c r="B43" s="5" t="n">
        <v>8566</v>
      </c>
      <c r="C43" s="5" t="n">
        <v>10905</v>
      </c>
    </row>
    <row r="44" spans="1:3">
      <c r="A44" s="4" t="s">
        <v>1186</v>
      </c>
    </row>
    <row r="45" spans="1:3">
      <c r="A45" s="3" t="s">
        <v>1169</v>
      </c>
    </row>
    <row r="46" spans="1:3">
      <c r="A46" s="4" t="s">
        <v>1170</v>
      </c>
      <c r="B46" s="5" t="n">
        <v>293969</v>
      </c>
      <c r="C46" s="5" t="n">
        <v>307781</v>
      </c>
    </row>
    <row r="47" spans="1:3">
      <c r="A47" s="4" t="s">
        <v>1171</v>
      </c>
      <c r="B47" s="5" t="n">
        <v>5701</v>
      </c>
      <c r="C47" s="5" t="n">
        <v>5905</v>
      </c>
    </row>
    <row r="48" spans="1:3">
      <c r="A48" s="4" t="s">
        <v>53</v>
      </c>
      <c r="B48" s="5" t="n">
        <v>11241</v>
      </c>
      <c r="C48" s="5" t="n">
        <v>10836</v>
      </c>
    </row>
    <row r="49" spans="1:3">
      <c r="A49" s="3" t="s">
        <v>1166</v>
      </c>
    </row>
    <row r="50" spans="1:3">
      <c r="A50" s="4" t="s">
        <v>1172</v>
      </c>
      <c r="B50" s="5" t="n">
        <v>1773</v>
      </c>
      <c r="C50" s="5" t="n">
        <v>-1018</v>
      </c>
    </row>
    <row r="51" spans="1:3">
      <c r="A51" s="4" t="s">
        <v>1173</v>
      </c>
      <c r="B51" s="4" t="s">
        <v>55</v>
      </c>
      <c r="C51" s="5" t="n">
        <v>-8363</v>
      </c>
    </row>
    <row r="52" spans="1:3">
      <c r="A52" s="4" t="s">
        <v>1174</v>
      </c>
      <c r="B52" s="5" t="n">
        <v>28531</v>
      </c>
      <c r="C52" s="5" t="n">
        <v>-13125</v>
      </c>
    </row>
    <row r="53" spans="1:3">
      <c r="A53" s="4" t="s">
        <v>1175</v>
      </c>
      <c r="B53" s="5" t="n">
        <v>-9483</v>
      </c>
      <c r="C53" s="5" t="n">
        <v>-9190</v>
      </c>
    </row>
    <row r="54" spans="1:3">
      <c r="A54" s="4" t="s">
        <v>1176</v>
      </c>
      <c r="B54" s="5" t="n">
        <v>1091</v>
      </c>
      <c r="C54" s="5" t="n">
        <v>1146</v>
      </c>
    </row>
    <row r="55" spans="1:3">
      <c r="A55" s="4" t="s">
        <v>1177</v>
      </c>
      <c r="B55" s="4" t="s">
        <v>55</v>
      </c>
      <c r="C55" s="4" t="s">
        <v>55</v>
      </c>
    </row>
    <row r="56" spans="1:3">
      <c r="A56" s="4" t="s">
        <v>132</v>
      </c>
      <c r="C56" s="5" t="n">
        <v>-3</v>
      </c>
    </row>
    <row r="57" spans="1:3">
      <c r="A57" s="4" t="s">
        <v>1178</v>
      </c>
      <c r="B57" s="5" t="n">
        <v>332823</v>
      </c>
      <c r="C57" s="5" t="n">
        <v>293969</v>
      </c>
    </row>
    <row r="58" spans="1:3">
      <c r="A58" s="3" t="s">
        <v>1179</v>
      </c>
    </row>
    <row r="59" spans="1:3">
      <c r="A59" s="4" t="s">
        <v>1180</v>
      </c>
      <c r="B59" s="5" t="n">
        <v>-283064</v>
      </c>
      <c r="C59" s="5" t="n">
        <v>-291612</v>
      </c>
    </row>
    <row r="60" spans="1:3">
      <c r="A60" s="4" t="s">
        <v>1176</v>
      </c>
      <c r="B60" s="5" t="n">
        <v>-1091</v>
      </c>
      <c r="C60" s="5" t="n">
        <v>-1146</v>
      </c>
    </row>
    <row r="61" spans="1:3">
      <c r="A61" s="4" t="s">
        <v>1181</v>
      </c>
      <c r="B61" s="5" t="n">
        <v>-5736</v>
      </c>
      <c r="C61" s="5" t="n">
        <v>-7709</v>
      </c>
    </row>
    <row r="62" spans="1:3">
      <c r="A62" s="4" t="s">
        <v>128</v>
      </c>
      <c r="B62" s="5" t="n">
        <v>-10717</v>
      </c>
      <c r="C62" s="5" t="n">
        <v>-10178</v>
      </c>
    </row>
    <row r="63" spans="1:3">
      <c r="A63" s="4" t="s">
        <v>1175</v>
      </c>
      <c r="B63" s="5" t="n">
        <v>9483</v>
      </c>
      <c r="C63" s="5" t="n">
        <v>9190</v>
      </c>
    </row>
    <row r="64" spans="1:3">
      <c r="A64" s="3" t="s">
        <v>1166</v>
      </c>
    </row>
    <row r="65" spans="1:3">
      <c r="A65" s="4" t="s">
        <v>1182</v>
      </c>
      <c r="B65" s="5" t="n">
        <v>-33629</v>
      </c>
      <c r="C65" s="5" t="n">
        <v>17951</v>
      </c>
    </row>
    <row r="66" spans="1:3">
      <c r="A66" s="4" t="s">
        <v>1183</v>
      </c>
      <c r="B66" s="5" t="n">
        <v>497</v>
      </c>
      <c r="C66" s="5" t="n">
        <v>440</v>
      </c>
    </row>
    <row r="67" spans="1:3">
      <c r="A67" s="4" t="s">
        <v>1184</v>
      </c>
      <c r="B67" s="5" t="n">
        <v>-324257</v>
      </c>
      <c r="C67" s="5" t="n">
        <v>-283064</v>
      </c>
    </row>
    <row r="68" spans="1:3">
      <c r="A68" s="4" t="s">
        <v>1167</v>
      </c>
      <c r="B68" s="5" t="n">
        <v>8566</v>
      </c>
      <c r="C68" s="5" t="n">
        <v>10905</v>
      </c>
    </row>
    <row r="69" spans="1:3">
      <c r="A69" s="4" t="s">
        <v>1187</v>
      </c>
    </row>
    <row r="70" spans="1:3">
      <c r="A70" s="3" t="s">
        <v>1179</v>
      </c>
    </row>
    <row r="71" spans="1:3">
      <c r="A71" s="4" t="s">
        <v>1180</v>
      </c>
      <c r="B71" s="5" t="n">
        <v>-283064</v>
      </c>
    </row>
    <row r="72" spans="1:3">
      <c r="A72" s="4" t="s">
        <v>1176</v>
      </c>
      <c r="B72" s="5" t="n">
        <v>-1091</v>
      </c>
      <c r="C72" s="5" t="n">
        <v>-1146</v>
      </c>
    </row>
    <row r="73" spans="1:3">
      <c r="A73" s="4" t="s">
        <v>1181</v>
      </c>
      <c r="B73" s="5" t="n">
        <v>-5736</v>
      </c>
      <c r="C73" s="5" t="n">
        <v>-7709</v>
      </c>
    </row>
    <row r="74" spans="1:3">
      <c r="A74" s="4" t="s">
        <v>128</v>
      </c>
      <c r="B74" s="5" t="n">
        <v>-10717</v>
      </c>
      <c r="C74" s="5" t="n">
        <v>-10178</v>
      </c>
    </row>
    <row r="75" spans="1:3">
      <c r="A75" s="4" t="s">
        <v>1175</v>
      </c>
      <c r="B75" s="5" t="n">
        <v>9483</v>
      </c>
      <c r="C75" s="5" t="n">
        <v>9190</v>
      </c>
    </row>
    <row r="76" spans="1:3">
      <c r="A76" s="3" t="s">
        <v>1166</v>
      </c>
    </row>
    <row r="77" spans="1:3">
      <c r="A77" s="4" t="s">
        <v>1182</v>
      </c>
      <c r="B77" s="5" t="n">
        <v>-33629</v>
      </c>
      <c r="C77" s="5" t="n">
        <v>17951</v>
      </c>
    </row>
    <row r="78" spans="1:3">
      <c r="A78" s="4" t="s">
        <v>1183</v>
      </c>
      <c r="B78" s="5" t="n">
        <v>497</v>
      </c>
      <c r="C78" s="5" t="n">
        <v>440</v>
      </c>
    </row>
    <row r="79" spans="1:3">
      <c r="A79" s="4" t="s">
        <v>1184</v>
      </c>
      <c r="B79" s="5" t="n">
        <v>-324257</v>
      </c>
      <c r="C79" s="5" t="n">
        <v>-283064</v>
      </c>
    </row>
    <row r="80" spans="1:3">
      <c r="A80" s="4" t="s">
        <v>1161</v>
      </c>
    </row>
    <row r="81" spans="1:3">
      <c r="A81" s="3" t="s">
        <v>1166</v>
      </c>
    </row>
    <row r="82" spans="1:3">
      <c r="A82" s="4" t="s">
        <v>1167</v>
      </c>
      <c r="B82" s="5" t="n">
        <v>23508</v>
      </c>
      <c r="C82" s="5" t="n">
        <v>21330</v>
      </c>
    </row>
    <row r="83" spans="1:3">
      <c r="A83" s="4" t="s">
        <v>1188</v>
      </c>
    </row>
    <row r="84" spans="1:3">
      <c r="A84" s="3" t="s">
        <v>1169</v>
      </c>
    </row>
    <row r="85" spans="1:3">
      <c r="A85" s="4" t="s">
        <v>1170</v>
      </c>
      <c r="B85" s="5" t="n">
        <v>21330</v>
      </c>
      <c r="C85" s="5" t="n">
        <v>23896</v>
      </c>
    </row>
    <row r="86" spans="1:3">
      <c r="A86" s="4" t="s">
        <v>1171</v>
      </c>
      <c r="B86" s="5" t="n">
        <v>116</v>
      </c>
      <c r="C86" s="5" t="n">
        <v>276</v>
      </c>
    </row>
    <row r="87" spans="1:3">
      <c r="A87" s="4" t="s">
        <v>53</v>
      </c>
      <c r="B87" s="5" t="n">
        <v>815</v>
      </c>
      <c r="C87" s="5" t="n">
        <v>830</v>
      </c>
    </row>
    <row r="88" spans="1:3">
      <c r="A88" s="3" t="s">
        <v>1166</v>
      </c>
    </row>
    <row r="89" spans="1:3">
      <c r="A89" s="4" t="s">
        <v>1172</v>
      </c>
      <c r="B89" s="5" t="n">
        <v>235</v>
      </c>
      <c r="C89" s="5" t="n">
        <v>-701</v>
      </c>
    </row>
    <row r="90" spans="1:3">
      <c r="A90" s="4" t="s">
        <v>1173</v>
      </c>
      <c r="B90" s="5" t="n">
        <v>16</v>
      </c>
      <c r="C90" s="5" t="n">
        <v>-1072</v>
      </c>
    </row>
    <row r="91" spans="1:3">
      <c r="A91" s="4" t="s">
        <v>1174</v>
      </c>
      <c r="B91" s="5" t="n">
        <v>1940</v>
      </c>
      <c r="C91" s="5" t="n">
        <v>-1427</v>
      </c>
    </row>
    <row r="92" spans="1:3">
      <c r="A92" s="4" t="s">
        <v>1175</v>
      </c>
      <c r="B92" s="5" t="n">
        <v>-758</v>
      </c>
      <c r="C92" s="5" t="n">
        <v>-743</v>
      </c>
    </row>
    <row r="93" spans="1:3">
      <c r="A93" s="4" t="s">
        <v>1176</v>
      </c>
      <c r="B93" s="4" t="s">
        <v>55</v>
      </c>
      <c r="C93" s="4" t="s">
        <v>55</v>
      </c>
    </row>
    <row r="94" spans="1:3">
      <c r="A94" s="4" t="s">
        <v>1177</v>
      </c>
      <c r="B94" s="5" t="n">
        <v>-186</v>
      </c>
      <c r="C94" s="5" t="n">
        <v>297</v>
      </c>
    </row>
    <row r="95" spans="1:3">
      <c r="A95" s="4" t="s">
        <v>132</v>
      </c>
      <c r="C95" s="5" t="n">
        <v>-26</v>
      </c>
    </row>
    <row r="96" spans="1:3">
      <c r="A96" s="4" t="s">
        <v>1178</v>
      </c>
      <c r="B96" s="5" t="n">
        <v>23508</v>
      </c>
      <c r="C96" s="5" t="n">
        <v>21330</v>
      </c>
    </row>
    <row r="97" spans="1:3">
      <c r="A97" s="3" t="s">
        <v>1179</v>
      </c>
    </row>
    <row r="98" spans="1:3">
      <c r="A98" s="4" t="s">
        <v>1180</v>
      </c>
      <c r="B98" s="4" t="s">
        <v>55</v>
      </c>
      <c r="C98" s="4" t="s">
        <v>55</v>
      </c>
    </row>
    <row r="99" spans="1:3">
      <c r="A99" s="4" t="s">
        <v>1176</v>
      </c>
      <c r="B99" s="4" t="s">
        <v>55</v>
      </c>
      <c r="C99" s="4" t="s">
        <v>55</v>
      </c>
    </row>
    <row r="100" spans="1:3">
      <c r="A100" s="4" t="s">
        <v>1181</v>
      </c>
      <c r="B100" s="5" t="n">
        <v>-758</v>
      </c>
      <c r="C100" s="5" t="n">
        <v>-743</v>
      </c>
    </row>
    <row r="101" spans="1:3">
      <c r="A101" s="4" t="s">
        <v>128</v>
      </c>
      <c r="B101" s="4" t="s">
        <v>55</v>
      </c>
      <c r="C101" s="4" t="s">
        <v>55</v>
      </c>
    </row>
    <row r="102" spans="1:3">
      <c r="A102" s="4" t="s">
        <v>1175</v>
      </c>
      <c r="B102" s="5" t="n">
        <v>758</v>
      </c>
      <c r="C102" s="5" t="n">
        <v>743</v>
      </c>
    </row>
    <row r="103" spans="1:3">
      <c r="A103" s="3" t="s">
        <v>1166</v>
      </c>
    </row>
    <row r="104" spans="1:3">
      <c r="A104" s="4" t="s">
        <v>1182</v>
      </c>
      <c r="B104" s="4" t="s">
        <v>55</v>
      </c>
      <c r="C104" s="4" t="s">
        <v>55</v>
      </c>
    </row>
    <row r="105" spans="1:3">
      <c r="A105" s="4" t="s">
        <v>1183</v>
      </c>
      <c r="B105" s="4" t="s">
        <v>55</v>
      </c>
      <c r="C105" s="4" t="s">
        <v>55</v>
      </c>
    </row>
    <row r="106" spans="1:3">
      <c r="A106" s="4" t="s">
        <v>1184</v>
      </c>
      <c r="B106" s="4" t="s">
        <v>55</v>
      </c>
      <c r="C106" s="4" t="s">
        <v>55</v>
      </c>
    </row>
    <row r="107" spans="1:3">
      <c r="A107" s="4" t="s">
        <v>1167</v>
      </c>
      <c r="B107" s="5" t="n">
        <v>23508</v>
      </c>
      <c r="C107" s="5" t="n">
        <v>21330</v>
      </c>
    </row>
    <row r="108" spans="1:3">
      <c r="A108" s="4" t="s">
        <v>1189</v>
      </c>
    </row>
    <row r="109" spans="1:3">
      <c r="A109" s="3" t="s">
        <v>1179</v>
      </c>
    </row>
    <row r="110" spans="1:3">
      <c r="A110" s="4" t="s">
        <v>1180</v>
      </c>
      <c r="B110" s="4" t="s">
        <v>55</v>
      </c>
    </row>
    <row r="111" spans="1:3">
      <c r="A111" s="4" t="s">
        <v>1176</v>
      </c>
      <c r="B111" s="4" t="s">
        <v>55</v>
      </c>
      <c r="C111" s="4" t="s">
        <v>55</v>
      </c>
    </row>
    <row r="112" spans="1:3">
      <c r="A112" s="4" t="s">
        <v>1181</v>
      </c>
      <c r="B112" s="5" t="n">
        <v>-758</v>
      </c>
      <c r="C112" s="5" t="n">
        <v>-743</v>
      </c>
    </row>
    <row r="113" spans="1:3">
      <c r="A113" s="4" t="s">
        <v>128</v>
      </c>
      <c r="B113" s="4" t="s">
        <v>55</v>
      </c>
      <c r="C113" s="4" t="s">
        <v>55</v>
      </c>
    </row>
    <row r="114" spans="1:3">
      <c r="A114" s="4" t="s">
        <v>1175</v>
      </c>
      <c r="B114" s="5" t="n">
        <v>758</v>
      </c>
      <c r="C114" s="5" t="n">
        <v>743</v>
      </c>
    </row>
    <row r="115" spans="1:3">
      <c r="A115" s="3" t="s">
        <v>1166</v>
      </c>
    </row>
    <row r="116" spans="1:3">
      <c r="A116" s="4" t="s">
        <v>1182</v>
      </c>
      <c r="B116" s="4" t="s">
        <v>55</v>
      </c>
      <c r="C116" s="4" t="s">
        <v>55</v>
      </c>
    </row>
    <row r="117" spans="1:3">
      <c r="A117" s="4" t="s">
        <v>1183</v>
      </c>
      <c r="B117" s="4" t="s">
        <v>55</v>
      </c>
      <c r="C117" s="4" t="s">
        <v>55</v>
      </c>
    </row>
    <row r="118" spans="1:3">
      <c r="A118" s="4" t="s">
        <v>1184</v>
      </c>
      <c r="B118" s="4" t="s">
        <v>55</v>
      </c>
      <c r="C118" s="4" t="s">
        <v>55</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9"/>
    <col customWidth="1" max="2" min="2" width="21"/>
  </cols>
  <sheetData>
    <row r="1" spans="1:2">
      <c r="A1" s="1" t="s">
        <v>1190</v>
      </c>
      <c r="B1" s="2" t="s">
        <v>1</v>
      </c>
    </row>
    <row r="2" spans="1:2">
      <c r="B2" s="2" t="s">
        <v>627</v>
      </c>
    </row>
    <row r="3" spans="1:2">
      <c r="A3" s="4" t="s">
        <v>1191</v>
      </c>
    </row>
    <row r="4" spans="1:2">
      <c r="A4" s="3" t="s">
        <v>1163</v>
      </c>
    </row>
    <row r="5" spans="1:2">
      <c r="A5" s="4" t="s">
        <v>1192</v>
      </c>
      <c r="B5" s="6" t="n">
        <v>10848</v>
      </c>
    </row>
    <row r="6" spans="1:2">
      <c r="A6" s="4" t="s">
        <v>1193</v>
      </c>
    </row>
    <row r="7" spans="1:2">
      <c r="A7" s="3" t="s">
        <v>1163</v>
      </c>
    </row>
    <row r="8" spans="1:2">
      <c r="A8" s="4" t="s">
        <v>1192</v>
      </c>
      <c r="B8" s="5" t="n">
        <v>11451</v>
      </c>
    </row>
    <row r="9" spans="1:2">
      <c r="A9" s="4" t="s">
        <v>1194</v>
      </c>
    </row>
    <row r="10" spans="1:2">
      <c r="A10" s="3" t="s">
        <v>1163</v>
      </c>
    </row>
    <row r="11" spans="1:2">
      <c r="A11" s="4" t="s">
        <v>1192</v>
      </c>
      <c r="B11" s="5" t="n">
        <v>12007</v>
      </c>
    </row>
    <row r="12" spans="1:2">
      <c r="A12" s="4" t="s">
        <v>1195</v>
      </c>
    </row>
    <row r="13" spans="1:2">
      <c r="A13" s="3" t="s">
        <v>1163</v>
      </c>
    </row>
    <row r="14" spans="1:2">
      <c r="A14" s="4" t="s">
        <v>1192</v>
      </c>
      <c r="B14" s="5" t="n">
        <v>12649</v>
      </c>
    </row>
    <row r="15" spans="1:2">
      <c r="A15" s="4" t="s">
        <v>1196</v>
      </c>
    </row>
    <row r="16" spans="1:2">
      <c r="A16" s="3" t="s">
        <v>1163</v>
      </c>
    </row>
    <row r="17" spans="1:2">
      <c r="A17" s="4" t="s">
        <v>1192</v>
      </c>
      <c r="B17" s="5" t="n">
        <v>13368</v>
      </c>
    </row>
    <row r="18" spans="1:2">
      <c r="A18" s="4" t="s">
        <v>1197</v>
      </c>
    </row>
    <row r="19" spans="1:2">
      <c r="A19" s="3" t="s">
        <v>1163</v>
      </c>
    </row>
    <row r="20" spans="1:2">
      <c r="A20" s="4" t="s">
        <v>1192</v>
      </c>
      <c r="B20" s="5" t="n">
        <v>76594</v>
      </c>
    </row>
    <row r="21" spans="1:2">
      <c r="A21" s="4" t="s">
        <v>1198</v>
      </c>
    </row>
    <row r="22" spans="1:2">
      <c r="A22" s="3" t="s">
        <v>1163</v>
      </c>
    </row>
    <row r="23" spans="1:2">
      <c r="A23" s="4" t="s">
        <v>1192</v>
      </c>
      <c r="B23" s="5" t="n">
        <v>861</v>
      </c>
    </row>
    <row r="24" spans="1:2">
      <c r="A24" s="4" t="s">
        <v>1199</v>
      </c>
    </row>
    <row r="25" spans="1:2">
      <c r="A25" s="3" t="s">
        <v>1163</v>
      </c>
    </row>
    <row r="26" spans="1:2">
      <c r="A26" s="4" t="s">
        <v>1192</v>
      </c>
      <c r="B26" s="5" t="n">
        <v>894</v>
      </c>
    </row>
    <row r="27" spans="1:2">
      <c r="A27" s="4" t="s">
        <v>1200</v>
      </c>
    </row>
    <row r="28" spans="1:2">
      <c r="A28" s="3" t="s">
        <v>1163</v>
      </c>
    </row>
    <row r="29" spans="1:2">
      <c r="A29" s="4" t="s">
        <v>1192</v>
      </c>
      <c r="B29" s="5" t="n">
        <v>929</v>
      </c>
    </row>
    <row r="30" spans="1:2">
      <c r="A30" s="4" t="s">
        <v>1201</v>
      </c>
    </row>
    <row r="31" spans="1:2">
      <c r="A31" s="3" t="s">
        <v>1163</v>
      </c>
    </row>
    <row r="32" spans="1:2">
      <c r="A32" s="4" t="s">
        <v>1192</v>
      </c>
      <c r="B32" s="5" t="n">
        <v>964</v>
      </c>
    </row>
    <row r="33" spans="1:2">
      <c r="A33" s="4" t="s">
        <v>1202</v>
      </c>
    </row>
    <row r="34" spans="1:2">
      <c r="A34" s="3" t="s">
        <v>1163</v>
      </c>
    </row>
    <row r="35" spans="1:2">
      <c r="A35" s="4" t="s">
        <v>1192</v>
      </c>
      <c r="B35" s="5" t="n">
        <v>1000</v>
      </c>
    </row>
    <row r="36" spans="1:2">
      <c r="A36" s="4" t="s">
        <v>1203</v>
      </c>
    </row>
    <row r="37" spans="1:2">
      <c r="A37" s="3" t="s">
        <v>1163</v>
      </c>
    </row>
    <row r="38" spans="1:2">
      <c r="A38" s="4" t="s">
        <v>1192</v>
      </c>
      <c r="B38" s="6" t="n">
        <v>6409</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204</v>
      </c>
      <c r="B1" s="2" t="s">
        <v>42</v>
      </c>
      <c r="C1" s="2" t="s">
        <v>43</v>
      </c>
    </row>
    <row r="2" spans="1:3">
      <c r="A2" s="4" t="s">
        <v>1205</v>
      </c>
    </row>
    <row r="3" spans="1:3">
      <c r="A3" s="3" t="s">
        <v>1163</v>
      </c>
    </row>
    <row r="4" spans="1:3">
      <c r="A4" s="4" t="s">
        <v>1206</v>
      </c>
      <c r="B4" s="4" t="s">
        <v>1207</v>
      </c>
      <c r="C4" s="4" t="s">
        <v>1208</v>
      </c>
    </row>
    <row r="5" spans="1:3">
      <c r="A5" s="4" t="s">
        <v>1209</v>
      </c>
    </row>
    <row r="6" spans="1:3">
      <c r="A6" s="3" t="s">
        <v>1163</v>
      </c>
    </row>
    <row r="7" spans="1:3">
      <c r="A7" s="4" t="s">
        <v>1206</v>
      </c>
      <c r="B7" s="4" t="s">
        <v>1210</v>
      </c>
      <c r="C7" s="4" t="s">
        <v>1211</v>
      </c>
    </row>
    <row r="8" spans="1:3">
      <c r="A8" s="4" t="s">
        <v>1212</v>
      </c>
    </row>
    <row r="9" spans="1:3">
      <c r="A9" s="3" t="s">
        <v>1163</v>
      </c>
    </row>
    <row r="10" spans="1:3">
      <c r="A10" s="4" t="s">
        <v>1206</v>
      </c>
      <c r="B10" s="4" t="s">
        <v>1213</v>
      </c>
      <c r="C10" s="4" t="s">
        <v>1214</v>
      </c>
    </row>
    <row r="11" spans="1:3">
      <c r="A11" s="4" t="s">
        <v>1215</v>
      </c>
    </row>
    <row r="12" spans="1:3">
      <c r="A12" s="3" t="s">
        <v>1163</v>
      </c>
    </row>
    <row r="13" spans="1:3">
      <c r="A13" s="4" t="s">
        <v>1206</v>
      </c>
      <c r="B13" s="4" t="s">
        <v>1216</v>
      </c>
      <c r="C13" s="4" t="s">
        <v>1217</v>
      </c>
    </row>
    <row r="14" spans="1:3">
      <c r="A14" s="4" t="s">
        <v>1218</v>
      </c>
    </row>
    <row r="15" spans="1:3">
      <c r="A15" s="3" t="s">
        <v>1163</v>
      </c>
    </row>
    <row r="16" spans="1:3">
      <c r="A16" s="4" t="s">
        <v>1206</v>
      </c>
      <c r="B16" s="4" t="s">
        <v>1219</v>
      </c>
      <c r="C16" s="4" t="s">
        <v>122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221</v>
      </c>
      <c r="B1" s="2" t="s">
        <v>42</v>
      </c>
      <c r="C1" s="2" t="s">
        <v>43</v>
      </c>
    </row>
    <row r="2" spans="1:3">
      <c r="A2" s="4" t="s">
        <v>1160</v>
      </c>
    </row>
    <row r="3" spans="1:3">
      <c r="A3" s="3" t="s">
        <v>1163</v>
      </c>
    </row>
    <row r="4" spans="1:3">
      <c r="A4" s="4" t="s">
        <v>761</v>
      </c>
      <c r="B4" s="4" t="s">
        <v>1222</v>
      </c>
      <c r="C4" s="4" t="s">
        <v>1223</v>
      </c>
    </row>
    <row r="5" spans="1:3">
      <c r="A5" s="4" t="s">
        <v>761</v>
      </c>
      <c r="B5" s="4" t="s">
        <v>1224</v>
      </c>
      <c r="C5" s="4" t="s">
        <v>1225</v>
      </c>
    </row>
    <row r="6" spans="1:3">
      <c r="A6" s="4" t="s">
        <v>1226</v>
      </c>
      <c r="B6" s="4" t="s">
        <v>863</v>
      </c>
      <c r="C6" s="4" t="s">
        <v>863</v>
      </c>
    </row>
    <row r="7" spans="1:3">
      <c r="A7" s="4" t="s">
        <v>1161</v>
      </c>
    </row>
    <row r="8" spans="1:3">
      <c r="A8" s="3" t="s">
        <v>1163</v>
      </c>
    </row>
    <row r="9" spans="1:3">
      <c r="A9" s="4" t="s">
        <v>1227</v>
      </c>
      <c r="C9" s="4" t="s">
        <v>1228</v>
      </c>
    </row>
    <row r="10" spans="1:3">
      <c r="A10" s="4" t="s">
        <v>1229</v>
      </c>
      <c r="C10" s="4" t="s">
        <v>1228</v>
      </c>
    </row>
    <row r="11" spans="1:3">
      <c r="A11" s="4" t="s">
        <v>1230</v>
      </c>
    </row>
    <row r="12" spans="1:3">
      <c r="A12" s="3" t="s">
        <v>1163</v>
      </c>
    </row>
    <row r="13" spans="1:3">
      <c r="A13" s="4" t="s">
        <v>761</v>
      </c>
      <c r="B13" s="4" t="s">
        <v>1231</v>
      </c>
      <c r="C13" s="4" t="s">
        <v>1223</v>
      </c>
    </row>
    <row r="14" spans="1:3">
      <c r="A14" s="4" t="s">
        <v>761</v>
      </c>
      <c r="B14" s="4" t="s">
        <v>1224</v>
      </c>
      <c r="C14" s="4" t="s">
        <v>1232</v>
      </c>
    </row>
    <row r="15" spans="1:3">
      <c r="A15" s="4" t="s">
        <v>1227</v>
      </c>
      <c r="B15" s="4" t="s">
        <v>1233</v>
      </c>
    </row>
    <row r="16" spans="1:3">
      <c r="A16" s="4" t="s">
        <v>1229</v>
      </c>
      <c r="B16" s="4" t="s">
        <v>1234</v>
      </c>
    </row>
    <row r="17" spans="1:3">
      <c r="A17" s="4" t="s">
        <v>1235</v>
      </c>
    </row>
    <row r="18" spans="1:3">
      <c r="A18" s="3" t="s">
        <v>1163</v>
      </c>
    </row>
    <row r="19" spans="1:3">
      <c r="A19" s="4" t="s">
        <v>761</v>
      </c>
      <c r="B19" s="4" t="s">
        <v>1222</v>
      </c>
      <c r="C19" s="4" t="s">
        <v>1234</v>
      </c>
    </row>
    <row r="20" spans="1:3">
      <c r="A20" s="4" t="s">
        <v>761</v>
      </c>
      <c r="B20" s="4" t="s">
        <v>1234</v>
      </c>
      <c r="C20" s="4" t="s">
        <v>1225</v>
      </c>
    </row>
    <row r="21" spans="1:3">
      <c r="A21" s="4" t="s">
        <v>1227</v>
      </c>
      <c r="B21" s="4" t="s">
        <v>1236</v>
      </c>
    </row>
    <row r="22" spans="1:3">
      <c r="A22" s="4" t="s">
        <v>1229</v>
      </c>
      <c r="B22" s="4" t="s">
        <v>1237</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8</v>
      </c>
      <c r="B1" s="2" t="s">
        <v>42</v>
      </c>
      <c r="C1" s="2" t="s">
        <v>43</v>
      </c>
    </row>
    <row r="2" spans="1:3">
      <c r="A2" s="4" t="s">
        <v>1239</v>
      </c>
    </row>
    <row r="3" spans="1:3">
      <c r="A3" s="3" t="s">
        <v>1163</v>
      </c>
    </row>
    <row r="4" spans="1:3">
      <c r="A4" s="4" t="s">
        <v>1240</v>
      </c>
      <c r="B4" s="6" t="n">
        <v>-45385</v>
      </c>
      <c r="C4" s="6" t="n">
        <v>-39145</v>
      </c>
    </row>
    <row r="5" spans="1:3">
      <c r="A5" s="4" t="s">
        <v>1241</v>
      </c>
      <c r="B5" s="5" t="n">
        <v>57745</v>
      </c>
      <c r="C5" s="5" t="n">
        <v>49361</v>
      </c>
    </row>
    <row r="6" spans="1:3">
      <c r="A6" s="4" t="s">
        <v>1242</v>
      </c>
    </row>
    <row r="7" spans="1:3">
      <c r="A7" s="3" t="s">
        <v>1163</v>
      </c>
    </row>
    <row r="8" spans="1:3">
      <c r="A8" s="4" t="s">
        <v>1240</v>
      </c>
      <c r="B8" s="5" t="n">
        <v>9856</v>
      </c>
      <c r="C8" s="5" t="n">
        <v>7572</v>
      </c>
    </row>
    <row r="9" spans="1:3">
      <c r="A9" s="4" t="s">
        <v>1241</v>
      </c>
      <c r="B9" s="5" t="n">
        <v>-8874</v>
      </c>
      <c r="C9" s="5" t="n">
        <v>-6919</v>
      </c>
    </row>
    <row r="10" spans="1:3">
      <c r="A10" s="4" t="s">
        <v>1243</v>
      </c>
    </row>
    <row r="11" spans="1:3">
      <c r="A11" s="3" t="s">
        <v>1163</v>
      </c>
    </row>
    <row r="12" spans="1:3">
      <c r="A12" s="4" t="s">
        <v>1240</v>
      </c>
      <c r="B12" s="5" t="n">
        <v>-2751</v>
      </c>
      <c r="C12" s="5" t="n">
        <v>-2471</v>
      </c>
    </row>
    <row r="13" spans="1:3">
      <c r="A13" s="4" t="s">
        <v>1241</v>
      </c>
      <c r="B13" s="5" t="n">
        <v>3576</v>
      </c>
      <c r="C13" s="5" t="n">
        <v>3224</v>
      </c>
    </row>
    <row r="14" spans="1:3">
      <c r="A14" s="4" t="s">
        <v>1244</v>
      </c>
    </row>
    <row r="15" spans="1:3">
      <c r="A15" s="3" t="s">
        <v>1163</v>
      </c>
    </row>
    <row r="16" spans="1:3">
      <c r="A16" s="4" t="s">
        <v>1240</v>
      </c>
      <c r="B16" s="5" t="n">
        <v>2018</v>
      </c>
      <c r="C16" s="5" t="n">
        <v>1703</v>
      </c>
    </row>
    <row r="17" spans="1:3">
      <c r="A17" s="4" t="s">
        <v>1241</v>
      </c>
      <c r="B17" s="6" t="n">
        <v>-1531</v>
      </c>
      <c r="C17" s="6" t="n">
        <v>-128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1245</v>
      </c>
      <c r="B1" s="2" t="s">
        <v>1</v>
      </c>
    </row>
    <row r="2" spans="1:3">
      <c r="B2" s="2" t="s">
        <v>42</v>
      </c>
      <c r="C2" s="2" t="s">
        <v>43</v>
      </c>
    </row>
    <row r="3" spans="1:3">
      <c r="A3" s="3" t="s">
        <v>1163</v>
      </c>
    </row>
    <row r="4" spans="1:3">
      <c r="A4" s="4" t="s">
        <v>1246</v>
      </c>
      <c r="B4" s="6" t="n">
        <v>1200</v>
      </c>
      <c r="C4" s="6" t="n">
        <v>900</v>
      </c>
    </row>
    <row r="5" spans="1:3">
      <c r="A5" s="4" t="s">
        <v>1247</v>
      </c>
      <c r="B5" s="4" t="s">
        <v>1248</v>
      </c>
    </row>
    <row r="6" spans="1:3">
      <c r="A6" s="4" t="s">
        <v>1249</v>
      </c>
      <c r="B6" s="6" t="n">
        <v>5100</v>
      </c>
    </row>
    <row r="7" spans="1:3">
      <c r="A7" s="4" t="s">
        <v>1250</v>
      </c>
      <c r="B7" s="6" t="n">
        <v>600</v>
      </c>
    </row>
    <row r="8" spans="1:3">
      <c r="A8" s="4" t="s">
        <v>1160</v>
      </c>
    </row>
    <row r="9" spans="1:3">
      <c r="A9" s="3" t="s">
        <v>1163</v>
      </c>
    </row>
    <row r="10" spans="1:3">
      <c r="A10" s="4" t="s">
        <v>1251</v>
      </c>
      <c r="B10" s="4" t="s">
        <v>1252</v>
      </c>
    </row>
    <row r="11" spans="1:3">
      <c r="A11" s="4" t="s">
        <v>1253</v>
      </c>
      <c r="B11" s="4" t="s">
        <v>1254</v>
      </c>
    </row>
    <row r="12" spans="1:3">
      <c r="A12" s="4" t="s">
        <v>1161</v>
      </c>
    </row>
    <row r="13" spans="1:3">
      <c r="A13" s="3" t="s">
        <v>1163</v>
      </c>
    </row>
    <row r="14" spans="1:3">
      <c r="A14" s="4" t="s">
        <v>1251</v>
      </c>
      <c r="B14" s="4" t="s">
        <v>1255</v>
      </c>
    </row>
    <row r="15" spans="1:3">
      <c r="A15" s="4" t="s">
        <v>1253</v>
      </c>
      <c r="B15" s="4" t="s">
        <v>1256</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 customWidth="1" max="6" min="6" width="14"/>
  </cols>
  <sheetData>
    <row r="1" spans="1:6">
      <c r="A1" s="1" t="s">
        <v>1257</v>
      </c>
      <c r="C1" s="2" t="s">
        <v>42</v>
      </c>
      <c r="D1" s="2" t="s">
        <v>43</v>
      </c>
      <c r="E1" s="2" t="s">
        <v>44</v>
      </c>
      <c r="F1" s="2" t="s">
        <v>1020</v>
      </c>
    </row>
    <row r="2" spans="1:6">
      <c r="A2" s="3" t="s">
        <v>277</v>
      </c>
    </row>
    <row r="3" spans="1:6">
      <c r="A3" s="4" t="s">
        <v>1258</v>
      </c>
      <c r="C3" s="6" t="n">
        <v>542537</v>
      </c>
      <c r="D3" s="6" t="n">
        <v>342874</v>
      </c>
      <c r="E3" s="6" t="n">
        <v>388372</v>
      </c>
    </row>
    <row r="4" spans="1:6">
      <c r="A4" s="4" t="s">
        <v>1067</v>
      </c>
      <c r="B4" s="4" t="s">
        <v>576</v>
      </c>
      <c r="C4" s="5" t="n">
        <v>484685</v>
      </c>
      <c r="D4" s="5" t="n">
        <v>425559</v>
      </c>
      <c r="E4" s="5" t="n">
        <v>90673</v>
      </c>
    </row>
    <row r="5" spans="1:6">
      <c r="A5" s="4" t="s">
        <v>97</v>
      </c>
      <c r="C5" s="6" t="n">
        <v>1027222</v>
      </c>
      <c r="D5" s="6" t="n">
        <v>768433</v>
      </c>
      <c r="E5" s="6" t="n">
        <v>479045</v>
      </c>
      <c r="F5" s="6" t="n">
        <v>782406</v>
      </c>
    </row>
    <row r="6" spans="1:6"/>
    <row r="7" spans="1:6">
      <c r="A7" s="4" t="s">
        <v>576</v>
      </c>
      <c r="B7" s="4" t="s">
        <v>1094</v>
      </c>
    </row>
  </sheetData>
  <mergeCells count="3">
    <mergeCell ref="A1:B1"/>
    <mergeCell ref="A6:E6"/>
    <mergeCell ref="B7:E7"/>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59</v>
      </c>
      <c r="B1" s="2" t="s">
        <v>1</v>
      </c>
    </row>
    <row r="2" spans="1:4">
      <c r="B2" s="2" t="s">
        <v>42</v>
      </c>
      <c r="C2" s="2" t="s">
        <v>43</v>
      </c>
      <c r="D2" s="2" t="s">
        <v>44</v>
      </c>
    </row>
    <row r="3" spans="1:4">
      <c r="A3" s="3" t="s">
        <v>277</v>
      </c>
    </row>
    <row r="4" spans="1:4">
      <c r="A4" s="4" t="s">
        <v>1260</v>
      </c>
      <c r="B4" s="6" t="n">
        <v>-101952</v>
      </c>
      <c r="C4" s="6" t="n">
        <v>-109193</v>
      </c>
      <c r="D4" s="6" t="n">
        <v>-85503</v>
      </c>
    </row>
    <row r="5" spans="1:4">
      <c r="A5" s="4" t="s">
        <v>1261</v>
      </c>
      <c r="B5" s="5" t="n">
        <v>6497</v>
      </c>
      <c r="C5" s="5" t="n">
        <v>2885</v>
      </c>
      <c r="D5" s="5" t="n">
        <v>22512</v>
      </c>
    </row>
    <row r="6" spans="1:4">
      <c r="A6" s="4" t="s">
        <v>133</v>
      </c>
      <c r="B6" s="6" t="n">
        <v>-95455</v>
      </c>
      <c r="C6" s="6" t="n">
        <v>-106308</v>
      </c>
      <c r="D6" s="6" t="n">
        <v>-62991</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62</v>
      </c>
      <c r="B1" s="2" t="s">
        <v>1</v>
      </c>
    </row>
    <row r="2" spans="1:4">
      <c r="B2" s="2" t="s">
        <v>42</v>
      </c>
      <c r="C2" s="2" t="s">
        <v>43</v>
      </c>
      <c r="D2" s="2" t="s">
        <v>44</v>
      </c>
    </row>
    <row r="3" spans="1:4">
      <c r="A3" s="3" t="s">
        <v>277</v>
      </c>
    </row>
    <row r="4" spans="1:4">
      <c r="A4" s="4" t="s">
        <v>1263</v>
      </c>
      <c r="B4" s="6" t="n">
        <v>-195671</v>
      </c>
      <c r="C4" s="6" t="n">
        <v>-207339</v>
      </c>
      <c r="D4" s="6" t="n">
        <v>-219773</v>
      </c>
    </row>
    <row r="5" spans="1:4">
      <c r="A5" s="4" t="s">
        <v>1264</v>
      </c>
      <c r="B5" s="5" t="n">
        <v>19559</v>
      </c>
      <c r="C5" s="5" t="n">
        <v>11802</v>
      </c>
      <c r="D5" s="5" t="n">
        <v>6201</v>
      </c>
    </row>
    <row r="6" spans="1:4">
      <c r="A6" s="4" t="s">
        <v>697</v>
      </c>
      <c r="B6" s="4" t="s">
        <v>55</v>
      </c>
      <c r="C6" s="5" t="n">
        <v>19120</v>
      </c>
      <c r="D6" s="5" t="n">
        <v>18324</v>
      </c>
    </row>
    <row r="7" spans="1:4">
      <c r="A7" s="4" t="s">
        <v>134</v>
      </c>
      <c r="B7" s="6" t="n">
        <v>-176112</v>
      </c>
      <c r="C7" s="6" t="n">
        <v>-176417</v>
      </c>
      <c r="D7" s="6" t="n">
        <v>-195248</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1265</v>
      </c>
      <c r="B1" s="2" t="s">
        <v>1266</v>
      </c>
      <c r="C1" s="2" t="s">
        <v>42</v>
      </c>
      <c r="D1" s="2" t="s">
        <v>43</v>
      </c>
      <c r="E1" s="2" t="s">
        <v>44</v>
      </c>
    </row>
    <row r="2" spans="1:6">
      <c r="A2" s="3" t="s">
        <v>1267</v>
      </c>
    </row>
    <row r="3" spans="1:6">
      <c r="A3" s="4" t="s">
        <v>1268</v>
      </c>
      <c r="B3" s="6" t="n">
        <v>7400</v>
      </c>
      <c r="C3" s="6" t="n">
        <v>28082</v>
      </c>
      <c r="D3" s="6" t="n">
        <v>10190</v>
      </c>
      <c r="E3" s="6" t="n">
        <v>42867</v>
      </c>
    </row>
    <row r="4" spans="1:6">
      <c r="A4" s="4" t="s">
        <v>1269</v>
      </c>
      <c r="C4" s="5" t="n">
        <v>17829</v>
      </c>
    </row>
    <row r="5" spans="1:6">
      <c r="A5" s="4" t="s">
        <v>1270</v>
      </c>
      <c r="C5" s="5" t="n">
        <v>10562</v>
      </c>
    </row>
    <row r="6" spans="1:6">
      <c r="A6" s="4" t="s">
        <v>1263</v>
      </c>
      <c r="C6" s="5" t="n">
        <v>13800</v>
      </c>
    </row>
    <row r="7" spans="1:6">
      <c r="A7" s="4" t="s">
        <v>1271</v>
      </c>
    </row>
    <row r="8" spans="1:6">
      <c r="A8" s="3" t="s">
        <v>1267</v>
      </c>
    </row>
    <row r="9" spans="1:6">
      <c r="A9" s="4" t="s">
        <v>1272</v>
      </c>
      <c r="C9" s="5" t="n">
        <v>369</v>
      </c>
      <c r="D9" s="5" t="n">
        <v>369</v>
      </c>
    </row>
    <row r="10" spans="1:6">
      <c r="A10" s="4" t="s">
        <v>1273</v>
      </c>
      <c r="C10" s="5" t="n">
        <v>-1252</v>
      </c>
      <c r="D10" s="5" t="n">
        <v>-29</v>
      </c>
      <c r="E10" s="5" t="n">
        <v>-30</v>
      </c>
    </row>
    <row r="11" spans="1:6">
      <c r="A11" s="4" t="s">
        <v>1274</v>
      </c>
      <c r="C11" s="4" t="s">
        <v>55</v>
      </c>
    </row>
    <row r="12" spans="1:6">
      <c r="A12" s="4" t="s">
        <v>1275</v>
      </c>
      <c r="C12" s="4" t="s">
        <v>55</v>
      </c>
    </row>
    <row r="13" spans="1:6">
      <c r="A13" s="4" t="s">
        <v>1276</v>
      </c>
      <c r="C13" s="4" t="s">
        <v>55</v>
      </c>
      <c r="D13" s="4" t="s">
        <v>55</v>
      </c>
      <c r="E13" s="4" t="s">
        <v>55</v>
      </c>
    </row>
    <row r="14" spans="1:6">
      <c r="A14" s="4" t="s">
        <v>1277</v>
      </c>
      <c r="C14" s="4" t="s">
        <v>55</v>
      </c>
      <c r="D14" s="4" t="s">
        <v>55</v>
      </c>
    </row>
    <row r="15" spans="1:6">
      <c r="A15" s="4" t="s">
        <v>1278</v>
      </c>
      <c r="D15" s="4" t="s">
        <v>55</v>
      </c>
    </row>
    <row r="16" spans="1:6">
      <c r="A16" s="4" t="s">
        <v>1268</v>
      </c>
      <c r="C16" s="4" t="s">
        <v>55</v>
      </c>
      <c r="D16" s="4" t="s">
        <v>55</v>
      </c>
      <c r="E16" s="4" t="s">
        <v>55</v>
      </c>
    </row>
    <row r="17" spans="1:6">
      <c r="A17" s="4" t="s">
        <v>1279</v>
      </c>
      <c r="C17" s="4" t="s">
        <v>55</v>
      </c>
    </row>
    <row r="18" spans="1:6">
      <c r="A18" s="4" t="s">
        <v>1280</v>
      </c>
      <c r="C18" s="5" t="n">
        <v>26851</v>
      </c>
      <c r="D18" s="4" t="s">
        <v>55</v>
      </c>
    </row>
    <row r="19" spans="1:6">
      <c r="A19" s="4" t="s">
        <v>1281</v>
      </c>
      <c r="C19" s="5" t="n">
        <v>2775</v>
      </c>
    </row>
    <row r="20" spans="1:6">
      <c r="A20" s="4" t="s">
        <v>1263</v>
      </c>
      <c r="C20" s="5" t="n">
        <v>-984</v>
      </c>
    </row>
    <row r="21" spans="1:6">
      <c r="A21" s="4" t="s">
        <v>1282</v>
      </c>
      <c r="C21" s="5" t="n">
        <v>1288</v>
      </c>
    </row>
    <row r="22" spans="1:6">
      <c r="A22" s="4" t="s">
        <v>132</v>
      </c>
      <c r="C22" s="5" t="n">
        <v>-236</v>
      </c>
      <c r="D22" s="4" t="s">
        <v>55</v>
      </c>
      <c r="E22" s="5" t="n">
        <v>2</v>
      </c>
    </row>
    <row r="23" spans="1:6">
      <c r="A23" s="4" t="s">
        <v>655</v>
      </c>
      <c r="C23" s="5" t="n">
        <v>-229</v>
      </c>
      <c r="D23" s="5" t="n">
        <v>29</v>
      </c>
      <c r="E23" s="5" t="n">
        <v>-25</v>
      </c>
    </row>
    <row r="24" spans="1:6">
      <c r="A24" s="4" t="s">
        <v>1283</v>
      </c>
      <c r="C24" s="5" t="n">
        <v>28582</v>
      </c>
      <c r="D24" s="5" t="n">
        <v>369</v>
      </c>
      <c r="E24" s="5" t="n">
        <v>369</v>
      </c>
    </row>
    <row r="25" spans="1:6">
      <c r="A25" s="4" t="s">
        <v>985</v>
      </c>
    </row>
    <row r="26" spans="1:6">
      <c r="A26" s="3" t="s">
        <v>1267</v>
      </c>
    </row>
    <row r="27" spans="1:6">
      <c r="A27" s="4" t="s">
        <v>1272</v>
      </c>
      <c r="C27" s="5" t="n">
        <v>58913</v>
      </c>
      <c r="D27" s="5" t="n">
        <v>62961</v>
      </c>
    </row>
    <row r="28" spans="1:6">
      <c r="A28" s="4" t="s">
        <v>1273</v>
      </c>
      <c r="C28" s="5" t="n">
        <v>-9644</v>
      </c>
      <c r="D28" s="5" t="n">
        <v>-9037</v>
      </c>
      <c r="E28" s="5" t="n">
        <v>-8436</v>
      </c>
    </row>
    <row r="29" spans="1:6">
      <c r="A29" s="4" t="s">
        <v>1274</v>
      </c>
      <c r="C29" s="4" t="s">
        <v>55</v>
      </c>
    </row>
    <row r="30" spans="1:6">
      <c r="A30" s="4" t="s">
        <v>1275</v>
      </c>
      <c r="C30" s="4" t="s">
        <v>55</v>
      </c>
    </row>
    <row r="31" spans="1:6">
      <c r="A31" s="4" t="s">
        <v>1276</v>
      </c>
      <c r="C31" s="4" t="s">
        <v>55</v>
      </c>
      <c r="D31" s="4" t="s">
        <v>55</v>
      </c>
      <c r="E31" s="4" t="s">
        <v>55</v>
      </c>
    </row>
    <row r="32" spans="1:6">
      <c r="A32" s="4" t="s">
        <v>1277</v>
      </c>
      <c r="C32" s="4" t="s">
        <v>55</v>
      </c>
      <c r="D32" s="4" t="s">
        <v>55</v>
      </c>
    </row>
    <row r="33" spans="1:6">
      <c r="A33" s="4" t="s">
        <v>1278</v>
      </c>
      <c r="D33" s="4" t="s">
        <v>55</v>
      </c>
    </row>
    <row r="34" spans="1:6">
      <c r="A34" s="4" t="s">
        <v>1268</v>
      </c>
      <c r="C34" s="4" t="s">
        <v>55</v>
      </c>
      <c r="D34" s="4" t="s">
        <v>55</v>
      </c>
      <c r="E34" s="4" t="s">
        <v>55</v>
      </c>
    </row>
    <row r="35" spans="1:6">
      <c r="A35" s="4" t="s">
        <v>1279</v>
      </c>
      <c r="C35" s="4" t="s">
        <v>55</v>
      </c>
    </row>
    <row r="36" spans="1:6">
      <c r="A36" s="4" t="s">
        <v>1269</v>
      </c>
      <c r="C36" s="4" t="s">
        <v>55</v>
      </c>
    </row>
    <row r="37" spans="1:6">
      <c r="A37" s="4" t="s">
        <v>1270</v>
      </c>
      <c r="C37" s="4" t="s">
        <v>55</v>
      </c>
    </row>
    <row r="38" spans="1:6">
      <c r="A38" s="4" t="s">
        <v>1280</v>
      </c>
      <c r="C38" s="4" t="s">
        <v>55</v>
      </c>
      <c r="D38" s="4" t="s">
        <v>55</v>
      </c>
    </row>
    <row r="39" spans="1:6">
      <c r="A39" s="4" t="s">
        <v>1281</v>
      </c>
      <c r="C39" s="4" t="s">
        <v>55</v>
      </c>
    </row>
    <row r="40" spans="1:6">
      <c r="A40" s="4" t="s">
        <v>132</v>
      </c>
      <c r="C40" s="5" t="n">
        <v>296</v>
      </c>
      <c r="D40" s="5" t="n">
        <v>191</v>
      </c>
      <c r="E40" s="5" t="n">
        <v>18</v>
      </c>
    </row>
    <row r="41" spans="1:6">
      <c r="A41" s="4" t="s">
        <v>655</v>
      </c>
      <c r="C41" s="5" t="n">
        <v>-2614</v>
      </c>
      <c r="D41" s="5" t="n">
        <v>4798</v>
      </c>
      <c r="E41" s="5" t="n">
        <v>-4606</v>
      </c>
    </row>
    <row r="42" spans="1:6">
      <c r="A42" s="4" t="s">
        <v>1283</v>
      </c>
      <c r="C42" s="5" t="n">
        <v>46951</v>
      </c>
      <c r="D42" s="5" t="n">
        <v>58913</v>
      </c>
      <c r="E42" s="5" t="n">
        <v>62961</v>
      </c>
    </row>
    <row r="43" spans="1:6">
      <c r="A43" s="4" t="s">
        <v>1001</v>
      </c>
    </row>
    <row r="44" spans="1:6">
      <c r="A44" s="3" t="s">
        <v>1267</v>
      </c>
    </row>
    <row r="45" spans="1:6">
      <c r="A45" s="4" t="s">
        <v>1272</v>
      </c>
      <c r="C45" s="5" t="n">
        <v>3724228</v>
      </c>
      <c r="D45" s="5" t="n">
        <v>3543377</v>
      </c>
      <c r="E45" s="5" t="n">
        <v>3856097</v>
      </c>
      <c r="F45" s="4" t="s">
        <v>576</v>
      </c>
    </row>
    <row r="46" spans="1:6">
      <c r="A46" s="4" t="s">
        <v>1273</v>
      </c>
      <c r="C46" s="5" t="n">
        <v>-3743465</v>
      </c>
      <c r="D46" s="5" t="n">
        <v>-94951</v>
      </c>
      <c r="E46" s="5" t="n">
        <v>-31620</v>
      </c>
    </row>
    <row r="47" spans="1:6">
      <c r="A47" s="4" t="s">
        <v>1274</v>
      </c>
      <c r="C47" s="5" t="n">
        <v>3786082</v>
      </c>
    </row>
    <row r="48" spans="1:6">
      <c r="A48" s="4" t="s">
        <v>1275</v>
      </c>
      <c r="C48" s="5" t="n">
        <v>107065</v>
      </c>
    </row>
    <row r="49" spans="1:6">
      <c r="A49" s="4" t="s">
        <v>1276</v>
      </c>
      <c r="C49" s="5" t="n">
        <v>22461</v>
      </c>
      <c r="D49" s="5" t="n">
        <v>22497</v>
      </c>
      <c r="E49" s="5" t="n">
        <v>14988</v>
      </c>
    </row>
    <row r="50" spans="1:6">
      <c r="A50" s="4" t="s">
        <v>1277</v>
      </c>
      <c r="D50" s="5" t="n">
        <v>2828</v>
      </c>
    </row>
    <row r="51" spans="1:6">
      <c r="A51" s="4" t="s">
        <v>1278</v>
      </c>
      <c r="D51" s="5" t="n">
        <v>-6901</v>
      </c>
    </row>
    <row r="52" spans="1:6">
      <c r="A52" s="4" t="s">
        <v>1268</v>
      </c>
      <c r="C52" s="5" t="n">
        <v>-28082</v>
      </c>
      <c r="D52" s="5" t="n">
        <v>-10190</v>
      </c>
      <c r="E52" s="5" t="n">
        <v>-42867</v>
      </c>
    </row>
    <row r="53" spans="1:6">
      <c r="A53" s="4" t="s">
        <v>1279</v>
      </c>
      <c r="C53" s="5" t="n">
        <v>-573</v>
      </c>
    </row>
    <row r="54" spans="1:6">
      <c r="A54" s="4" t="s">
        <v>1269</v>
      </c>
      <c r="C54" s="5" t="n">
        <v>17829</v>
      </c>
    </row>
    <row r="55" spans="1:6">
      <c r="A55" s="4" t="s">
        <v>1270</v>
      </c>
      <c r="C55" s="5" t="n">
        <v>10562</v>
      </c>
    </row>
    <row r="56" spans="1:6">
      <c r="A56" s="4" t="s">
        <v>1280</v>
      </c>
      <c r="C56" s="4" t="s">
        <v>55</v>
      </c>
      <c r="D56" s="5" t="n">
        <v>-36072</v>
      </c>
    </row>
    <row r="57" spans="1:6">
      <c r="A57" s="4" t="s">
        <v>1281</v>
      </c>
      <c r="C57" s="4" t="s">
        <v>55</v>
      </c>
    </row>
    <row r="58" spans="1:6">
      <c r="A58" s="4" t="s">
        <v>1263</v>
      </c>
      <c r="C58" s="4" t="s">
        <v>55</v>
      </c>
    </row>
    <row r="59" spans="1:6">
      <c r="A59" s="4" t="s">
        <v>1282</v>
      </c>
      <c r="C59" s="4" t="s">
        <v>55</v>
      </c>
    </row>
    <row r="60" spans="1:6">
      <c r="A60" s="4" t="s">
        <v>132</v>
      </c>
      <c r="C60" s="4" t="s">
        <v>55</v>
      </c>
      <c r="D60" s="4" t="s">
        <v>55</v>
      </c>
      <c r="E60" s="4" t="s">
        <v>55</v>
      </c>
    </row>
    <row r="61" spans="1:6">
      <c r="A61" s="4" t="s">
        <v>655</v>
      </c>
      <c r="C61" s="5" t="n">
        <v>-183308</v>
      </c>
      <c r="D61" s="5" t="n">
        <v>303640</v>
      </c>
      <c r="E61" s="5" t="n">
        <v>-253221</v>
      </c>
    </row>
    <row r="62" spans="1:6">
      <c r="A62" s="4" t="s">
        <v>1283</v>
      </c>
      <c r="C62" s="6" t="n">
        <v>3712799</v>
      </c>
      <c r="D62" s="6" t="n">
        <v>3724228</v>
      </c>
      <c r="E62" s="6" t="n">
        <v>3543377</v>
      </c>
    </row>
    <row r="63" spans="1:6"/>
    <row r="64" spans="1:6">
      <c r="A64" s="4" t="s">
        <v>576</v>
      </c>
      <c r="B64" s="4" t="s">
        <v>1284</v>
      </c>
    </row>
  </sheetData>
  <mergeCells count="3">
    <mergeCell ref="E1:F1"/>
    <mergeCell ref="A63:F63"/>
    <mergeCell ref="B64:F64"/>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42</v>
      </c>
    </row>
    <row r="3" spans="1:2">
      <c r="A3" s="3" t="s">
        <v>187</v>
      </c>
    </row>
    <row r="4" spans="1:2">
      <c r="A4" s="4" t="s">
        <v>188</v>
      </c>
      <c r="B4" s="4" t="s">
        <v>18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85</v>
      </c>
      <c r="B1" s="2" t="s">
        <v>1</v>
      </c>
    </row>
    <row r="2" spans="1:4">
      <c r="B2" s="2" t="s">
        <v>42</v>
      </c>
      <c r="C2" s="2" t="s">
        <v>43</v>
      </c>
      <c r="D2" s="2" t="s">
        <v>44</v>
      </c>
    </row>
    <row r="3" spans="1:4">
      <c r="A3" s="3" t="s">
        <v>277</v>
      </c>
    </row>
    <row r="4" spans="1:4">
      <c r="A4" s="4" t="s">
        <v>98</v>
      </c>
      <c r="B4" s="6" t="n">
        <v>-16113</v>
      </c>
      <c r="C4" s="6" t="n">
        <v>22056</v>
      </c>
      <c r="D4" s="6" t="n">
        <v>-13272</v>
      </c>
    </row>
    <row r="5" spans="1:4">
      <c r="A5" s="4" t="s">
        <v>1286</v>
      </c>
      <c r="B5" s="5" t="n">
        <v>-3897</v>
      </c>
      <c r="C5" s="5" t="n">
        <v>-210</v>
      </c>
      <c r="D5" s="5" t="n">
        <v>3975</v>
      </c>
    </row>
    <row r="6" spans="1:4">
      <c r="A6" s="4" t="s">
        <v>1287</v>
      </c>
      <c r="B6" s="5" t="n">
        <v>-13183</v>
      </c>
      <c r="C6" s="5" t="n">
        <v>371</v>
      </c>
      <c r="D6" s="5" t="n">
        <v>12848</v>
      </c>
    </row>
    <row r="7" spans="1:4">
      <c r="A7" s="4" t="s">
        <v>110</v>
      </c>
      <c r="B7" s="5" t="n">
        <v>1685</v>
      </c>
      <c r="C7" s="5" t="n">
        <v>-4695</v>
      </c>
      <c r="D7" s="5" t="n">
        <v>6947</v>
      </c>
    </row>
    <row r="8" spans="1:4">
      <c r="A8" s="4" t="s">
        <v>1288</v>
      </c>
      <c r="B8" s="5" t="n">
        <v>-2125</v>
      </c>
      <c r="C8" s="5" t="n">
        <v>-1026</v>
      </c>
      <c r="D8" s="5" t="n">
        <v>-13748</v>
      </c>
    </row>
    <row r="9" spans="1:4">
      <c r="A9" s="4" t="s">
        <v>1289</v>
      </c>
      <c r="B9" s="5" t="n">
        <v>19691</v>
      </c>
      <c r="C9" s="5" t="n">
        <v>72317</v>
      </c>
      <c r="D9" s="5" t="n">
        <v>51502</v>
      </c>
    </row>
    <row r="10" spans="1:4">
      <c r="A10" s="4" t="s">
        <v>135</v>
      </c>
      <c r="B10" s="6" t="n">
        <v>-13942</v>
      </c>
      <c r="C10" s="6" t="n">
        <v>88813</v>
      </c>
      <c r="D10" s="6" t="n">
        <v>48252</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90</v>
      </c>
      <c r="B1" s="2" t="s">
        <v>1</v>
      </c>
    </row>
    <row r="2" spans="1:4">
      <c r="B2" s="2" t="s">
        <v>42</v>
      </c>
      <c r="C2" s="2" t="s">
        <v>43</v>
      </c>
      <c r="D2" s="2" t="s">
        <v>44</v>
      </c>
    </row>
    <row r="3" spans="1:4">
      <c r="A3" s="3" t="s">
        <v>277</v>
      </c>
    </row>
    <row r="4" spans="1:4">
      <c r="A4" s="4" t="s">
        <v>102</v>
      </c>
      <c r="B4" s="6" t="n">
        <v>29234</v>
      </c>
      <c r="C4" s="6" t="n">
        <v>3795</v>
      </c>
      <c r="D4" s="6" t="n">
        <v>9515</v>
      </c>
    </row>
    <row r="5" spans="1:4">
      <c r="A5" s="4" t="s">
        <v>106</v>
      </c>
      <c r="B5" s="6" t="n">
        <v>-3263</v>
      </c>
      <c r="C5" s="6" t="n">
        <v>3635</v>
      </c>
      <c r="D5" s="6" t="n">
        <v>-128</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91</v>
      </c>
      <c r="B1" s="2" t="s">
        <v>1</v>
      </c>
    </row>
    <row r="2" spans="1:4">
      <c r="B2" s="2" t="s">
        <v>44</v>
      </c>
      <c r="C2" s="2" t="s">
        <v>42</v>
      </c>
      <c r="D2" s="2" t="s">
        <v>518</v>
      </c>
    </row>
    <row r="3" spans="1:4">
      <c r="A3" s="3" t="s">
        <v>802</v>
      </c>
    </row>
    <row r="4" spans="1:4">
      <c r="A4" s="4" t="s">
        <v>1292</v>
      </c>
      <c r="C4" s="4" t="s">
        <v>520</v>
      </c>
      <c r="D4" s="4" t="s">
        <v>521</v>
      </c>
    </row>
    <row r="5" spans="1:4">
      <c r="A5" s="4" t="s">
        <v>929</v>
      </c>
    </row>
    <row r="6" spans="1:4">
      <c r="A6" s="3" t="s">
        <v>802</v>
      </c>
    </row>
    <row r="7" spans="1:4">
      <c r="A7" s="4" t="s">
        <v>1292</v>
      </c>
      <c r="C7" s="4" t="s">
        <v>520</v>
      </c>
    </row>
    <row r="8" spans="1:4">
      <c r="A8" s="4" t="s">
        <v>1293</v>
      </c>
    </row>
    <row r="9" spans="1:4">
      <c r="A9" s="3" t="s">
        <v>802</v>
      </c>
    </row>
    <row r="10" spans="1:4">
      <c r="A10" s="4" t="s">
        <v>1292</v>
      </c>
      <c r="C10" s="4" t="s">
        <v>549</v>
      </c>
    </row>
    <row r="11" spans="1:4">
      <c r="A11" s="4" t="s">
        <v>1001</v>
      </c>
    </row>
    <row r="12" spans="1:4">
      <c r="A12" s="3" t="s">
        <v>802</v>
      </c>
    </row>
    <row r="13" spans="1:4">
      <c r="A13" s="4" t="s">
        <v>1294</v>
      </c>
      <c r="B13" s="6" t="n">
        <v>4459</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80"/>
    <col customWidth="1" max="2" min="2" width="21"/>
  </cols>
  <sheetData>
    <row r="1" spans="1:2">
      <c r="A1" s="1" t="s">
        <v>1295</v>
      </c>
      <c r="B1" s="2" t="s">
        <v>627</v>
      </c>
    </row>
    <row r="2" spans="1:2">
      <c r="A2" s="3" t="s">
        <v>524</v>
      </c>
    </row>
    <row r="3" spans="1:2">
      <c r="A3" s="4" t="s">
        <v>1296</v>
      </c>
      <c r="B3" s="6" t="n">
        <v>109202</v>
      </c>
    </row>
    <row r="4" spans="1:2">
      <c r="A4" s="4" t="s">
        <v>1297</v>
      </c>
    </row>
    <row r="5" spans="1:2">
      <c r="A5" s="3" t="s">
        <v>524</v>
      </c>
    </row>
    <row r="6" spans="1:2">
      <c r="A6" s="4" t="s">
        <v>1296</v>
      </c>
      <c r="B6" s="5" t="n">
        <v>18511</v>
      </c>
    </row>
    <row r="7" spans="1:2">
      <c r="A7" s="4" t="s">
        <v>1298</v>
      </c>
    </row>
    <row r="8" spans="1:2">
      <c r="A8" s="3" t="s">
        <v>524</v>
      </c>
    </row>
    <row r="9" spans="1:2">
      <c r="A9" s="4" t="s">
        <v>1296</v>
      </c>
      <c r="B9" s="5" t="n">
        <v>41945</v>
      </c>
    </row>
    <row r="10" spans="1:2">
      <c r="A10" s="4" t="s">
        <v>1299</v>
      </c>
    </row>
    <row r="11" spans="1:2">
      <c r="A11" s="3" t="s">
        <v>524</v>
      </c>
    </row>
    <row r="12" spans="1:2">
      <c r="A12" s="4" t="s">
        <v>1296</v>
      </c>
      <c r="B12" s="5" t="n">
        <v>48746</v>
      </c>
    </row>
    <row r="13" spans="1:2">
      <c r="A13" s="4" t="s">
        <v>787</v>
      </c>
    </row>
    <row r="14" spans="1:2">
      <c r="A14" s="3" t="s">
        <v>524</v>
      </c>
    </row>
    <row r="15" spans="1:2">
      <c r="A15" s="4" t="s">
        <v>1296</v>
      </c>
      <c r="B15" s="5" t="n">
        <v>37129</v>
      </c>
    </row>
    <row r="16" spans="1:2">
      <c r="A16" s="4" t="s">
        <v>1300</v>
      </c>
    </row>
    <row r="17" spans="1:2">
      <c r="A17" s="3" t="s">
        <v>524</v>
      </c>
    </row>
    <row r="18" spans="1:2">
      <c r="A18" s="4" t="s">
        <v>1296</v>
      </c>
      <c r="B18" s="5" t="n">
        <v>1087</v>
      </c>
    </row>
    <row r="19" spans="1:2">
      <c r="A19" s="4" t="s">
        <v>1301</v>
      </c>
    </row>
    <row r="20" spans="1:2">
      <c r="A20" s="3" t="s">
        <v>524</v>
      </c>
    </row>
    <row r="21" spans="1:2">
      <c r="A21" s="4" t="s">
        <v>1296</v>
      </c>
      <c r="B21" s="5" t="n">
        <v>15510</v>
      </c>
    </row>
    <row r="22" spans="1:2">
      <c r="A22" s="4" t="s">
        <v>1302</v>
      </c>
    </row>
    <row r="23" spans="1:2">
      <c r="A23" s="3" t="s">
        <v>524</v>
      </c>
    </row>
    <row r="24" spans="1:2">
      <c r="A24" s="4" t="s">
        <v>1296</v>
      </c>
      <c r="B24" s="5" t="n">
        <v>20532</v>
      </c>
    </row>
    <row r="25" spans="1:2">
      <c r="A25" s="4" t="s">
        <v>788</v>
      </c>
    </row>
    <row r="26" spans="1:2">
      <c r="A26" s="3" t="s">
        <v>524</v>
      </c>
    </row>
    <row r="27" spans="1:2">
      <c r="A27" s="4" t="s">
        <v>1296</v>
      </c>
      <c r="B27" s="5" t="n">
        <v>34922</v>
      </c>
    </row>
    <row r="28" spans="1:2">
      <c r="A28" s="4" t="s">
        <v>1303</v>
      </c>
    </row>
    <row r="29" spans="1:2">
      <c r="A29" s="3" t="s">
        <v>524</v>
      </c>
    </row>
    <row r="30" spans="1:2">
      <c r="A30" s="4" t="s">
        <v>1296</v>
      </c>
      <c r="B30" s="5" t="n">
        <v>1242</v>
      </c>
    </row>
    <row r="31" spans="1:2">
      <c r="A31" s="4" t="s">
        <v>1304</v>
      </c>
    </row>
    <row r="32" spans="1:2">
      <c r="A32" s="3" t="s">
        <v>524</v>
      </c>
    </row>
    <row r="33" spans="1:2">
      <c r="A33" s="4" t="s">
        <v>1296</v>
      </c>
      <c r="B33" s="5" t="n">
        <v>21628</v>
      </c>
    </row>
    <row r="34" spans="1:2">
      <c r="A34" s="4" t="s">
        <v>1305</v>
      </c>
    </row>
    <row r="35" spans="1:2">
      <c r="A35" s="3" t="s">
        <v>524</v>
      </c>
    </row>
    <row r="36" spans="1:2">
      <c r="A36" s="4" t="s">
        <v>1296</v>
      </c>
      <c r="B36" s="5" t="n">
        <v>12052</v>
      </c>
    </row>
    <row r="37" spans="1:2">
      <c r="A37" s="4" t="s">
        <v>789</v>
      </c>
    </row>
    <row r="38" spans="1:2">
      <c r="A38" s="3" t="s">
        <v>524</v>
      </c>
    </row>
    <row r="39" spans="1:2">
      <c r="A39" s="4" t="s">
        <v>1296</v>
      </c>
      <c r="B39" s="5" t="n">
        <v>10396</v>
      </c>
    </row>
    <row r="40" spans="1:2">
      <c r="A40" s="4" t="s">
        <v>1306</v>
      </c>
    </row>
    <row r="41" spans="1:2">
      <c r="A41" s="3" t="s">
        <v>524</v>
      </c>
    </row>
    <row r="42" spans="1:2">
      <c r="A42" s="4" t="s">
        <v>1296</v>
      </c>
      <c r="B42" s="5" t="n">
        <v>1032</v>
      </c>
    </row>
    <row r="43" spans="1:2">
      <c r="A43" s="4" t="s">
        <v>1307</v>
      </c>
    </row>
    <row r="44" spans="1:2">
      <c r="A44" s="3" t="s">
        <v>524</v>
      </c>
    </row>
    <row r="45" spans="1:2">
      <c r="A45" s="4" t="s">
        <v>1296</v>
      </c>
      <c r="B45" s="5" t="n">
        <v>4807</v>
      </c>
    </row>
    <row r="46" spans="1:2">
      <c r="A46" s="4" t="s">
        <v>1308</v>
      </c>
    </row>
    <row r="47" spans="1:2">
      <c r="A47" s="3" t="s">
        <v>524</v>
      </c>
    </row>
    <row r="48" spans="1:2">
      <c r="A48" s="4" t="s">
        <v>1296</v>
      </c>
      <c r="B48" s="5" t="n">
        <v>4557</v>
      </c>
    </row>
    <row r="49" spans="1:2">
      <c r="A49" s="4" t="s">
        <v>790</v>
      </c>
    </row>
    <row r="50" spans="1:2">
      <c r="A50" s="3" t="s">
        <v>524</v>
      </c>
    </row>
    <row r="51" spans="1:2">
      <c r="A51" s="4" t="s">
        <v>1296</v>
      </c>
      <c r="B51" s="5" t="n">
        <v>4435</v>
      </c>
    </row>
    <row r="52" spans="1:2">
      <c r="A52" s="4" t="s">
        <v>1309</v>
      </c>
    </row>
    <row r="53" spans="1:2">
      <c r="A53" s="3" t="s">
        <v>524</v>
      </c>
    </row>
    <row r="54" spans="1:2">
      <c r="A54" s="4" t="s">
        <v>1296</v>
      </c>
      <c r="B54" s="5" t="n">
        <v>1000</v>
      </c>
    </row>
    <row r="55" spans="1:2">
      <c r="A55" s="4" t="s">
        <v>1310</v>
      </c>
    </row>
    <row r="56" spans="1:2">
      <c r="A56" s="3" t="s">
        <v>524</v>
      </c>
    </row>
    <row r="57" spans="1:2">
      <c r="A57" s="4" t="s">
        <v>1296</v>
      </c>
      <c r="B57" s="4" t="s">
        <v>55</v>
      </c>
    </row>
    <row r="58" spans="1:2">
      <c r="A58" s="4" t="s">
        <v>1311</v>
      </c>
    </row>
    <row r="59" spans="1:2">
      <c r="A59" s="3" t="s">
        <v>524</v>
      </c>
    </row>
    <row r="60" spans="1:2">
      <c r="A60" s="4" t="s">
        <v>1296</v>
      </c>
      <c r="B60" s="5" t="n">
        <v>3435</v>
      </c>
    </row>
    <row r="61" spans="1:2">
      <c r="A61" s="4" t="s">
        <v>791</v>
      </c>
    </row>
    <row r="62" spans="1:2">
      <c r="A62" s="3" t="s">
        <v>524</v>
      </c>
    </row>
    <row r="63" spans="1:2">
      <c r="A63" s="4" t="s">
        <v>1296</v>
      </c>
      <c r="B63" s="5" t="n">
        <v>3704</v>
      </c>
    </row>
    <row r="64" spans="1:2">
      <c r="A64" s="4" t="s">
        <v>1312</v>
      </c>
    </row>
    <row r="65" spans="1:2">
      <c r="A65" s="3" t="s">
        <v>524</v>
      </c>
    </row>
    <row r="66" spans="1:2">
      <c r="A66" s="4" t="s">
        <v>1296</v>
      </c>
      <c r="B66" s="5" t="n">
        <v>1001</v>
      </c>
    </row>
    <row r="67" spans="1:2">
      <c r="A67" s="4" t="s">
        <v>1313</v>
      </c>
    </row>
    <row r="68" spans="1:2">
      <c r="A68" s="3" t="s">
        <v>524</v>
      </c>
    </row>
    <row r="69" spans="1:2">
      <c r="A69" s="4" t="s">
        <v>1296</v>
      </c>
      <c r="B69" s="4" t="s">
        <v>55</v>
      </c>
    </row>
    <row r="70" spans="1:2">
      <c r="A70" s="4" t="s">
        <v>1314</v>
      </c>
    </row>
    <row r="71" spans="1:2">
      <c r="A71" s="3" t="s">
        <v>524</v>
      </c>
    </row>
    <row r="72" spans="1:2">
      <c r="A72" s="4" t="s">
        <v>1296</v>
      </c>
      <c r="B72" s="5" t="n">
        <v>2703</v>
      </c>
    </row>
    <row r="73" spans="1:2">
      <c r="A73" s="4" t="s">
        <v>792</v>
      </c>
    </row>
    <row r="74" spans="1:2">
      <c r="A74" s="3" t="s">
        <v>524</v>
      </c>
    </row>
    <row r="75" spans="1:2">
      <c r="A75" s="4" t="s">
        <v>1296</v>
      </c>
      <c r="B75" s="5" t="n">
        <v>18616</v>
      </c>
    </row>
    <row r="76" spans="1:2">
      <c r="A76" s="4" t="s">
        <v>1315</v>
      </c>
    </row>
    <row r="77" spans="1:2">
      <c r="A77" s="3" t="s">
        <v>524</v>
      </c>
    </row>
    <row r="78" spans="1:2">
      <c r="A78" s="4" t="s">
        <v>1296</v>
      </c>
      <c r="B78" s="5" t="n">
        <v>13149</v>
      </c>
    </row>
    <row r="79" spans="1:2">
      <c r="A79" s="4" t="s">
        <v>1316</v>
      </c>
    </row>
    <row r="80" spans="1:2">
      <c r="A80" s="3" t="s">
        <v>524</v>
      </c>
    </row>
    <row r="81" spans="1:2">
      <c r="A81" s="4" t="s">
        <v>1296</v>
      </c>
      <c r="B81" s="4" t="s">
        <v>55</v>
      </c>
    </row>
    <row r="82" spans="1:2">
      <c r="A82" s="4" t="s">
        <v>1317</v>
      </c>
    </row>
    <row r="83" spans="1:2">
      <c r="A83" s="3" t="s">
        <v>524</v>
      </c>
    </row>
    <row r="84" spans="1:2">
      <c r="A84" s="4" t="s">
        <v>1296</v>
      </c>
      <c r="B84" s="6" t="n">
        <v>5467</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8</v>
      </c>
      <c r="B1" s="2" t="s">
        <v>42</v>
      </c>
      <c r="C1" s="2" t="s">
        <v>43</v>
      </c>
    </row>
    <row r="2" spans="1:3">
      <c r="A2" s="3" t="s">
        <v>1319</v>
      </c>
    </row>
    <row r="3" spans="1:3">
      <c r="A3" s="4" t="s">
        <v>1320</v>
      </c>
      <c r="B3" s="6" t="n">
        <v>440300</v>
      </c>
      <c r="C3" s="6" t="n">
        <v>503400</v>
      </c>
    </row>
    <row r="4" spans="1:3">
      <c r="A4" s="4" t="s">
        <v>1321</v>
      </c>
    </row>
    <row r="5" spans="1:3">
      <c r="A5" s="3" t="s">
        <v>1319</v>
      </c>
    </row>
    <row r="6" spans="1:3">
      <c r="A6" s="4" t="s">
        <v>1322</v>
      </c>
      <c r="B6" s="5" t="n">
        <v>36800</v>
      </c>
    </row>
    <row r="7" spans="1:3">
      <c r="A7" s="4" t="s">
        <v>1323</v>
      </c>
    </row>
    <row r="8" spans="1:3">
      <c r="A8" s="3" t="s">
        <v>1319</v>
      </c>
    </row>
    <row r="9" spans="1:3">
      <c r="A9" s="4" t="s">
        <v>1322</v>
      </c>
      <c r="B9" s="5" t="n">
        <v>71200</v>
      </c>
    </row>
    <row r="10" spans="1:3">
      <c r="A10" s="4" t="s">
        <v>1324</v>
      </c>
    </row>
    <row r="11" spans="1:3">
      <c r="A11" s="3" t="s">
        <v>1319</v>
      </c>
    </row>
    <row r="12" spans="1:3">
      <c r="A12" s="4" t="s">
        <v>1322</v>
      </c>
      <c r="B12" s="6" t="n">
        <v>900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4"/>
    <col customWidth="1" max="2" min="2" width="19"/>
    <col customWidth="1" max="3" min="3" width="19"/>
  </cols>
  <sheetData>
    <row r="1" spans="1:3">
      <c r="A1" s="1" t="s">
        <v>1325</v>
      </c>
      <c r="B1" s="2" t="s">
        <v>1</v>
      </c>
    </row>
    <row r="2" spans="1:3">
      <c r="B2" s="2" t="s">
        <v>42</v>
      </c>
      <c r="C2" s="2" t="s">
        <v>43</v>
      </c>
    </row>
    <row r="3" spans="1:3">
      <c r="A3" s="4" t="s">
        <v>1326</v>
      </c>
    </row>
    <row r="4" spans="1:3">
      <c r="A4" s="3" t="s">
        <v>696</v>
      </c>
    </row>
    <row r="5" spans="1:3">
      <c r="A5" s="4" t="s">
        <v>1327</v>
      </c>
      <c r="B5" s="4" t="s">
        <v>1328</v>
      </c>
      <c r="C5" s="4" t="s">
        <v>1328</v>
      </c>
    </row>
    <row r="6" spans="1:3">
      <c r="A6" s="4" t="s">
        <v>1329</v>
      </c>
      <c r="B6" s="4" t="s">
        <v>1330</v>
      </c>
      <c r="C6" s="4" t="s">
        <v>1330</v>
      </c>
    </row>
    <row r="7" spans="1:3">
      <c r="A7" s="4" t="s">
        <v>1331</v>
      </c>
      <c r="B7" s="4" t="s">
        <v>1332</v>
      </c>
      <c r="C7" s="4" t="s">
        <v>1332</v>
      </c>
    </row>
    <row r="8" spans="1:3">
      <c r="A8" s="4" t="s">
        <v>1333</v>
      </c>
    </row>
    <row r="9" spans="1:3">
      <c r="A9" s="3" t="s">
        <v>696</v>
      </c>
    </row>
    <row r="10" spans="1:3">
      <c r="A10" s="4" t="s">
        <v>1327</v>
      </c>
      <c r="B10" s="4" t="s">
        <v>1328</v>
      </c>
      <c r="C10" s="4" t="s">
        <v>1328</v>
      </c>
    </row>
    <row r="11" spans="1:3">
      <c r="A11" s="4" t="s">
        <v>1329</v>
      </c>
      <c r="B11" s="4" t="s">
        <v>1330</v>
      </c>
      <c r="C11" s="4" t="s">
        <v>1330</v>
      </c>
    </row>
    <row r="12" spans="1:3">
      <c r="A12" s="4" t="s">
        <v>1331</v>
      </c>
      <c r="B12" s="4" t="s">
        <v>1332</v>
      </c>
      <c r="C12" s="4" t="s">
        <v>1332</v>
      </c>
    </row>
    <row r="13" spans="1:3">
      <c r="A13" s="4" t="s">
        <v>1334</v>
      </c>
    </row>
    <row r="14" spans="1:3">
      <c r="A14" s="3" t="s">
        <v>696</v>
      </c>
    </row>
    <row r="15" spans="1:3">
      <c r="A15" s="4" t="s">
        <v>1327</v>
      </c>
      <c r="B15" s="4" t="s">
        <v>1328</v>
      </c>
      <c r="C15" s="4" t="s">
        <v>1328</v>
      </c>
    </row>
    <row r="16" spans="1:3">
      <c r="A16" s="4" t="s">
        <v>1329</v>
      </c>
      <c r="B16" s="4" t="s">
        <v>1330</v>
      </c>
      <c r="C16" s="4" t="s">
        <v>1330</v>
      </c>
    </row>
    <row r="17" spans="1:3">
      <c r="A17" s="4" t="s">
        <v>1331</v>
      </c>
      <c r="B17" s="4" t="s">
        <v>1332</v>
      </c>
      <c r="C17" s="4" t="s">
        <v>1332</v>
      </c>
    </row>
    <row r="18" spans="1:3">
      <c r="A18" s="4" t="s">
        <v>1335</v>
      </c>
    </row>
    <row r="19" spans="1:3">
      <c r="A19" s="3" t="s">
        <v>696</v>
      </c>
    </row>
    <row r="20" spans="1:3">
      <c r="A20" s="4" t="s">
        <v>1327</v>
      </c>
      <c r="B20" s="4" t="s">
        <v>1336</v>
      </c>
      <c r="C20" s="4" t="s">
        <v>1336</v>
      </c>
    </row>
    <row r="21" spans="1:3">
      <c r="A21" s="4" t="s">
        <v>1329</v>
      </c>
      <c r="B21" s="4" t="s">
        <v>1330</v>
      </c>
      <c r="C21" s="4" t="s">
        <v>1330</v>
      </c>
    </row>
    <row r="22" spans="1:3">
      <c r="A22" s="4" t="s">
        <v>1331</v>
      </c>
      <c r="B22" s="4" t="s">
        <v>1332</v>
      </c>
      <c r="C22" s="4" t="s">
        <v>1332</v>
      </c>
    </row>
    <row r="23" spans="1:3">
      <c r="A23" s="4" t="s">
        <v>1337</v>
      </c>
    </row>
    <row r="24" spans="1:3">
      <c r="A24" s="3" t="s">
        <v>696</v>
      </c>
    </row>
    <row r="25" spans="1:3">
      <c r="A25" s="4" t="s">
        <v>1327</v>
      </c>
      <c r="B25" s="4" t="s">
        <v>1336</v>
      </c>
      <c r="C25" s="4" t="s">
        <v>1336</v>
      </c>
    </row>
    <row r="26" spans="1:3">
      <c r="A26" s="4" t="s">
        <v>1329</v>
      </c>
      <c r="B26" s="4" t="s">
        <v>1330</v>
      </c>
      <c r="C26" s="4" t="s">
        <v>1330</v>
      </c>
    </row>
    <row r="27" spans="1:3">
      <c r="A27" s="4" t="s">
        <v>1331</v>
      </c>
      <c r="B27" s="4" t="s">
        <v>1332</v>
      </c>
      <c r="C27" s="4" t="s">
        <v>1332</v>
      </c>
    </row>
    <row r="28" spans="1:3">
      <c r="A28" s="4" t="s">
        <v>1338</v>
      </c>
    </row>
    <row r="29" spans="1:3">
      <c r="A29" s="3" t="s">
        <v>696</v>
      </c>
    </row>
    <row r="30" spans="1:3">
      <c r="A30" s="4" t="s">
        <v>1327</v>
      </c>
      <c r="B30" s="4" t="s">
        <v>1336</v>
      </c>
      <c r="C30" s="4" t="s">
        <v>1336</v>
      </c>
    </row>
    <row r="31" spans="1:3">
      <c r="A31" s="4" t="s">
        <v>1329</v>
      </c>
      <c r="B31" s="4" t="s">
        <v>1330</v>
      </c>
      <c r="C31" s="4" t="s">
        <v>1330</v>
      </c>
    </row>
    <row r="32" spans="1:3">
      <c r="A32" s="4" t="s">
        <v>1331</v>
      </c>
      <c r="B32" s="4" t="s">
        <v>1332</v>
      </c>
      <c r="C32" s="4" t="s">
        <v>1332</v>
      </c>
    </row>
    <row r="33" spans="1:3">
      <c r="A33" s="4" t="s">
        <v>1339</v>
      </c>
    </row>
    <row r="34" spans="1:3">
      <c r="A34" s="3" t="s">
        <v>696</v>
      </c>
    </row>
    <row r="35" spans="1:3">
      <c r="A35" s="4" t="s">
        <v>1327</v>
      </c>
      <c r="B35" s="4" t="s">
        <v>1336</v>
      </c>
      <c r="C35" s="4" t="s">
        <v>1336</v>
      </c>
    </row>
    <row r="36" spans="1:3">
      <c r="A36" s="4" t="s">
        <v>1329</v>
      </c>
      <c r="B36" s="4" t="s">
        <v>1330</v>
      </c>
      <c r="C36" s="4" t="s">
        <v>1330</v>
      </c>
    </row>
    <row r="37" spans="1:3">
      <c r="A37" s="4" t="s">
        <v>1331</v>
      </c>
      <c r="B37" s="4" t="s">
        <v>1332</v>
      </c>
      <c r="C37" s="4" t="s">
        <v>1332</v>
      </c>
    </row>
    <row r="38" spans="1:3">
      <c r="A38" s="4" t="s">
        <v>1340</v>
      </c>
    </row>
    <row r="39" spans="1:3">
      <c r="A39" s="3" t="s">
        <v>696</v>
      </c>
    </row>
    <row r="40" spans="1:3">
      <c r="A40" s="4" t="s">
        <v>1327</v>
      </c>
      <c r="B40" s="4" t="s">
        <v>1336</v>
      </c>
      <c r="C40" s="4" t="s">
        <v>1336</v>
      </c>
    </row>
    <row r="41" spans="1:3">
      <c r="A41" s="4" t="s">
        <v>1329</v>
      </c>
      <c r="B41" s="4" t="s">
        <v>1330</v>
      </c>
      <c r="C41" s="4" t="s">
        <v>1330</v>
      </c>
    </row>
    <row r="42" spans="1:3">
      <c r="A42" s="4" t="s">
        <v>1331</v>
      </c>
      <c r="B42" s="4" t="s">
        <v>1332</v>
      </c>
      <c r="C42" s="4" t="s">
        <v>1332</v>
      </c>
    </row>
    <row r="43" spans="1:3">
      <c r="A43" s="4" t="s">
        <v>1341</v>
      </c>
    </row>
    <row r="44" spans="1:3">
      <c r="A44" s="3" t="s">
        <v>696</v>
      </c>
    </row>
    <row r="45" spans="1:3">
      <c r="A45" s="4" t="s">
        <v>1327</v>
      </c>
      <c r="B45" s="4" t="s">
        <v>1342</v>
      </c>
      <c r="C45" s="4" t="s">
        <v>1342</v>
      </c>
    </row>
    <row r="46" spans="1:3">
      <c r="A46" s="4" t="s">
        <v>1329</v>
      </c>
      <c r="B46" s="4" t="s">
        <v>1330</v>
      </c>
      <c r="C46" s="4" t="s">
        <v>1330</v>
      </c>
    </row>
    <row r="47" spans="1:3">
      <c r="A47" s="4" t="s">
        <v>1331</v>
      </c>
      <c r="B47" s="4" t="s">
        <v>1332</v>
      </c>
      <c r="C47" s="4" t="s">
        <v>1332</v>
      </c>
    </row>
    <row r="48" spans="1:3">
      <c r="A48" s="4" t="s">
        <v>1343</v>
      </c>
    </row>
    <row r="49" spans="1:3">
      <c r="A49" s="3" t="s">
        <v>696</v>
      </c>
    </row>
    <row r="50" spans="1:3">
      <c r="A50" s="4" t="s">
        <v>1327</v>
      </c>
      <c r="B50" s="4" t="s">
        <v>1344</v>
      </c>
      <c r="C50" s="4" t="s">
        <v>1344</v>
      </c>
    </row>
    <row r="51" spans="1:3">
      <c r="A51" s="4" t="s">
        <v>1329</v>
      </c>
      <c r="B51" s="4" t="s">
        <v>1330</v>
      </c>
      <c r="C51" s="4" t="s">
        <v>1330</v>
      </c>
    </row>
    <row r="52" spans="1:3">
      <c r="A52" s="4" t="s">
        <v>1331</v>
      </c>
      <c r="B52" s="4" t="s">
        <v>1332</v>
      </c>
      <c r="C52" s="4" t="s">
        <v>1332</v>
      </c>
    </row>
    <row r="53" spans="1:3">
      <c r="A53" s="4" t="s">
        <v>704</v>
      </c>
    </row>
    <row r="54" spans="1:3">
      <c r="A54" s="3" t="s">
        <v>696</v>
      </c>
    </row>
    <row r="55" spans="1:3">
      <c r="A55" s="4" t="s">
        <v>1327</v>
      </c>
      <c r="B55" s="4" t="s">
        <v>1345</v>
      </c>
      <c r="C55" s="4" t="s">
        <v>1345</v>
      </c>
    </row>
    <row r="56" spans="1:3">
      <c r="A56" s="4" t="s">
        <v>1329</v>
      </c>
      <c r="B56" s="4" t="s">
        <v>1330</v>
      </c>
      <c r="C56" s="4" t="s">
        <v>1330</v>
      </c>
    </row>
    <row r="57" spans="1:3">
      <c r="A57" s="4" t="s">
        <v>1331</v>
      </c>
      <c r="B57" s="4" t="s">
        <v>1332</v>
      </c>
      <c r="C57" s="4" t="s">
        <v>1332</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77"/>
    <col customWidth="1" max="3" min="3" width="16"/>
    <col customWidth="1" max="4" min="4" width="14"/>
    <col customWidth="1" max="5" min="5" width="14"/>
  </cols>
  <sheetData>
    <row r="1" spans="1:5">
      <c r="A1" s="1" t="s">
        <v>1346</v>
      </c>
      <c r="C1" s="2" t="s">
        <v>1</v>
      </c>
    </row>
    <row r="2" spans="1:5">
      <c r="C2" s="2" t="s">
        <v>42</v>
      </c>
      <c r="D2" s="2" t="s">
        <v>43</v>
      </c>
      <c r="E2" s="2" t="s">
        <v>44</v>
      </c>
    </row>
    <row r="3" spans="1:5">
      <c r="A3" s="3" t="s">
        <v>289</v>
      </c>
    </row>
    <row r="4" spans="1:5">
      <c r="A4" s="4" t="s">
        <v>1347</v>
      </c>
      <c r="C4" s="6" t="n">
        <v>11051</v>
      </c>
      <c r="D4" s="6" t="n">
        <v>16853</v>
      </c>
      <c r="E4" s="6" t="n">
        <v>10037</v>
      </c>
    </row>
    <row r="5" spans="1:5">
      <c r="A5" s="4" t="s">
        <v>1348</v>
      </c>
      <c r="B5" s="4" t="s">
        <v>576</v>
      </c>
      <c r="C5" s="5" t="n">
        <v>948</v>
      </c>
      <c r="D5" s="5" t="n">
        <v>2904</v>
      </c>
      <c r="E5" s="5" t="n">
        <v>9006</v>
      </c>
    </row>
    <row r="6" spans="1:5">
      <c r="A6" s="4" t="s">
        <v>1349</v>
      </c>
      <c r="C6" s="5" t="n">
        <v>2773</v>
      </c>
      <c r="D6" s="5" t="n">
        <v>2510</v>
      </c>
      <c r="E6" s="5" t="n">
        <v>2458</v>
      </c>
    </row>
    <row r="7" spans="1:5">
      <c r="A7" s="4" t="s">
        <v>1350</v>
      </c>
      <c r="C7" s="5" t="n">
        <v>15649</v>
      </c>
      <c r="D7" s="5" t="n">
        <v>29016</v>
      </c>
      <c r="E7" s="5" t="n">
        <v>2820</v>
      </c>
    </row>
    <row r="8" spans="1:5">
      <c r="A8" s="4" t="s">
        <v>1351</v>
      </c>
      <c r="C8" s="6" t="n">
        <v>30421</v>
      </c>
      <c r="D8" s="6" t="n">
        <v>51283</v>
      </c>
      <c r="E8" s="6" t="n">
        <v>24321</v>
      </c>
    </row>
    <row r="9" spans="1:5"/>
    <row r="10" spans="1:5">
      <c r="A10" s="4" t="s">
        <v>576</v>
      </c>
      <c r="B10" s="4" t="s">
        <v>1352</v>
      </c>
    </row>
  </sheetData>
  <mergeCells count="4">
    <mergeCell ref="A1:B2"/>
    <mergeCell ref="C1:E1"/>
    <mergeCell ref="A9:D9"/>
    <mergeCell ref="B10:D10"/>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353</v>
      </c>
      <c r="B1" s="2" t="s">
        <v>1</v>
      </c>
    </row>
    <row r="2" spans="1:4">
      <c r="B2" s="2" t="s">
        <v>42</v>
      </c>
      <c r="C2" s="2" t="s">
        <v>43</v>
      </c>
      <c r="D2" s="2" t="s">
        <v>44</v>
      </c>
    </row>
    <row r="3" spans="1:4">
      <c r="A3" s="3" t="s">
        <v>1354</v>
      </c>
    </row>
    <row r="4" spans="1:4">
      <c r="A4" s="4" t="s">
        <v>1355</v>
      </c>
      <c r="B4" s="6" t="n">
        <v>8556</v>
      </c>
      <c r="C4" s="6" t="n">
        <v>23954</v>
      </c>
      <c r="D4" s="6" t="n">
        <v>15123</v>
      </c>
    </row>
    <row r="5" spans="1:4">
      <c r="A5" s="4" t="s">
        <v>1356</v>
      </c>
      <c r="B5" s="5" t="n">
        <v>165499</v>
      </c>
      <c r="C5" s="5" t="n">
        <v>185827</v>
      </c>
      <c r="D5" s="5" t="n">
        <v>187687</v>
      </c>
    </row>
    <row r="6" spans="1:4">
      <c r="A6" s="4" t="s">
        <v>1357</v>
      </c>
    </row>
    <row r="7" spans="1:4">
      <c r="A7" s="3" t="s">
        <v>1354</v>
      </c>
    </row>
    <row r="8" spans="1:4">
      <c r="A8" s="4" t="s">
        <v>1355</v>
      </c>
      <c r="B8" s="5" t="n">
        <v>133</v>
      </c>
      <c r="C8" s="5" t="n">
        <v>128</v>
      </c>
      <c r="D8" s="5" t="n">
        <v>128</v>
      </c>
    </row>
    <row r="9" spans="1:4">
      <c r="A9" s="4" t="s">
        <v>1356</v>
      </c>
      <c r="B9" s="6" t="n">
        <v>6645</v>
      </c>
      <c r="C9" s="6" t="n">
        <v>6456</v>
      </c>
      <c r="D9" s="6" t="n">
        <v>6518</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358</v>
      </c>
      <c r="B1" s="2" t="s">
        <v>42</v>
      </c>
      <c r="C1" s="2" t="s">
        <v>43</v>
      </c>
    </row>
    <row r="2" spans="1:3">
      <c r="A2" s="3" t="s">
        <v>1354</v>
      </c>
    </row>
    <row r="3" spans="1:3">
      <c r="A3" s="4" t="s">
        <v>1359</v>
      </c>
      <c r="B3" s="4" t="s">
        <v>55</v>
      </c>
      <c r="C3" s="6" t="n">
        <v>28</v>
      </c>
    </row>
    <row r="4" spans="1:3">
      <c r="A4" s="4" t="s">
        <v>1357</v>
      </c>
    </row>
    <row r="5" spans="1:3">
      <c r="A5" s="3" t="s">
        <v>1354</v>
      </c>
    </row>
    <row r="6" spans="1:3">
      <c r="A6" s="4" t="s">
        <v>1359</v>
      </c>
      <c r="B6" s="4" t="s">
        <v>55</v>
      </c>
      <c r="C6" s="5" t="n">
        <v>28</v>
      </c>
    </row>
    <row r="7" spans="1:3">
      <c r="A7" s="4" t="s">
        <v>1360</v>
      </c>
      <c r="B7" s="6" t="n">
        <v>204</v>
      </c>
      <c r="C7" s="4" t="s">
        <v>55</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80"/>
    <col customWidth="1" max="5" min="5" width="21"/>
    <col customWidth="1" max="6" min="6" width="21"/>
    <col customWidth="1" max="7" min="7" width="20"/>
    <col customWidth="1" max="8" min="8" width="80"/>
    <col customWidth="1" max="9" min="9" width="80"/>
    <col customWidth="1" max="10" min="10" width="20"/>
  </cols>
  <sheetData>
    <row r="1" spans="1:10">
      <c r="A1" s="1" t="s">
        <v>1361</v>
      </c>
      <c r="B1" s="2" t="s">
        <v>940</v>
      </c>
      <c r="F1" s="2" t="s">
        <v>1362</v>
      </c>
      <c r="G1" s="2" t="s">
        <v>941</v>
      </c>
      <c r="H1" s="2" t="s">
        <v>1</v>
      </c>
    </row>
    <row r="2" spans="1:10">
      <c r="B2" s="2" t="s">
        <v>1363</v>
      </c>
      <c r="C2" s="2" t="s">
        <v>943</v>
      </c>
      <c r="D2" s="2" t="s">
        <v>1139</v>
      </c>
      <c r="E2" s="2" t="s">
        <v>942</v>
      </c>
      <c r="F2" s="2" t="s">
        <v>1140</v>
      </c>
      <c r="G2" s="2" t="s">
        <v>943</v>
      </c>
      <c r="H2" s="2" t="s">
        <v>1364</v>
      </c>
      <c r="I2" s="2" t="s">
        <v>1365</v>
      </c>
      <c r="J2" s="2" t="s">
        <v>1143</v>
      </c>
    </row>
    <row r="3" spans="1:10">
      <c r="A3" s="3" t="s">
        <v>1354</v>
      </c>
    </row>
    <row r="4" spans="1:10">
      <c r="A4" s="4" t="s">
        <v>951</v>
      </c>
      <c r="E4" s="6" t="n">
        <v>387200</v>
      </c>
      <c r="H4" s="6" t="n">
        <v>387200</v>
      </c>
    </row>
    <row r="5" spans="1:10">
      <c r="A5" s="4" t="s">
        <v>950</v>
      </c>
      <c r="H5" s="5" t="n">
        <v>3692372</v>
      </c>
    </row>
    <row r="6" spans="1:10">
      <c r="A6" s="4" t="s">
        <v>1366</v>
      </c>
      <c r="H6" s="6" t="n">
        <v>5700</v>
      </c>
      <c r="I6" s="6" t="n">
        <v>7700</v>
      </c>
    </row>
    <row r="7" spans="1:10">
      <c r="A7" s="4" t="s">
        <v>1114</v>
      </c>
    </row>
    <row r="8" spans="1:10">
      <c r="A8" s="3" t="s">
        <v>1354</v>
      </c>
    </row>
    <row r="9" spans="1:10">
      <c r="A9" s="4" t="s">
        <v>950</v>
      </c>
      <c r="I9" s="4" t="s">
        <v>55</v>
      </c>
    </row>
    <row r="10" spans="1:10">
      <c r="A10" s="4" t="s">
        <v>1152</v>
      </c>
      <c r="D10" s="5" t="n">
        <v>805835</v>
      </c>
    </row>
    <row r="11" spans="1:10">
      <c r="A11" s="4" t="s">
        <v>1105</v>
      </c>
    </row>
    <row r="12" spans="1:10">
      <c r="A12" s="3" t="s">
        <v>1354</v>
      </c>
    </row>
    <row r="13" spans="1:10">
      <c r="A13" s="4" t="s">
        <v>950</v>
      </c>
      <c r="H13" s="5" t="n">
        <v>522372</v>
      </c>
      <c r="I13" s="5" t="n">
        <v>3692372</v>
      </c>
    </row>
    <row r="14" spans="1:10">
      <c r="A14" s="4" t="s">
        <v>1152</v>
      </c>
      <c r="D14" s="5" t="n">
        <v>805835</v>
      </c>
    </row>
    <row r="15" spans="1:10">
      <c r="A15" s="4" t="s">
        <v>1367</v>
      </c>
    </row>
    <row r="16" spans="1:10">
      <c r="A16" s="3" t="s">
        <v>1354</v>
      </c>
    </row>
    <row r="17" spans="1:10">
      <c r="A17" s="4" t="s">
        <v>1152</v>
      </c>
      <c r="D17" s="5" t="n">
        <v>715383</v>
      </c>
    </row>
    <row r="18" spans="1:10">
      <c r="A18" s="4" t="s">
        <v>1368</v>
      </c>
    </row>
    <row r="19" spans="1:10">
      <c r="A19" s="3" t="s">
        <v>1354</v>
      </c>
    </row>
    <row r="20" spans="1:10">
      <c r="A20" s="4" t="s">
        <v>950</v>
      </c>
      <c r="D20" s="5" t="n">
        <v>715383</v>
      </c>
    </row>
    <row r="21" spans="1:10">
      <c r="A21" s="4" t="s">
        <v>1155</v>
      </c>
    </row>
    <row r="22" spans="1:10">
      <c r="A22" s="3" t="s">
        <v>1354</v>
      </c>
    </row>
    <row r="23" spans="1:10">
      <c r="A23" s="4" t="s">
        <v>951</v>
      </c>
      <c r="F23" s="6" t="n">
        <v>387200</v>
      </c>
    </row>
    <row r="24" spans="1:10">
      <c r="A24" s="4" t="s">
        <v>1369</v>
      </c>
    </row>
    <row r="25" spans="1:10">
      <c r="A25" s="3" t="s">
        <v>1354</v>
      </c>
    </row>
    <row r="26" spans="1:10">
      <c r="A26" s="4" t="s">
        <v>951</v>
      </c>
      <c r="F26" s="5" t="n">
        <v>138500</v>
      </c>
    </row>
    <row r="27" spans="1:10">
      <c r="A27" s="4" t="s">
        <v>1370</v>
      </c>
    </row>
    <row r="28" spans="1:10">
      <c r="A28" s="3" t="s">
        <v>1354</v>
      </c>
    </row>
    <row r="29" spans="1:10">
      <c r="A29" s="4" t="s">
        <v>951</v>
      </c>
      <c r="F29" s="6" t="n">
        <v>242700</v>
      </c>
    </row>
    <row r="30" spans="1:10">
      <c r="A30" s="4" t="s">
        <v>40</v>
      </c>
    </row>
    <row r="31" spans="1:10">
      <c r="A31" s="3" t="s">
        <v>1354</v>
      </c>
    </row>
    <row r="32" spans="1:10">
      <c r="A32" s="4" t="s">
        <v>950</v>
      </c>
      <c r="G32" s="5" t="n">
        <v>95363</v>
      </c>
      <c r="J32" s="5" t="n">
        <v>7000</v>
      </c>
    </row>
    <row r="33" spans="1:10">
      <c r="A33" s="4" t="s">
        <v>1371</v>
      </c>
    </row>
    <row r="34" spans="1:10">
      <c r="A34" s="3" t="s">
        <v>1354</v>
      </c>
    </row>
    <row r="35" spans="1:10">
      <c r="A35" s="4" t="s">
        <v>1372</v>
      </c>
      <c r="B35" s="5" t="n">
        <v>40269</v>
      </c>
      <c r="C35" s="5" t="n">
        <v>95363</v>
      </c>
    </row>
    <row r="36" spans="1:10">
      <c r="A36" s="4" t="s">
        <v>1373</v>
      </c>
      <c r="H36" s="5" t="n">
        <v>66667</v>
      </c>
    </row>
    <row r="37" spans="1:10">
      <c r="A37" s="4" t="s">
        <v>1374</v>
      </c>
      <c r="H37" s="5" t="n">
        <v>3630000</v>
      </c>
    </row>
    <row r="38" spans="1:10">
      <c r="A38" s="4" t="s">
        <v>1375</v>
      </c>
      <c r="H38" s="4" t="s">
        <v>1376</v>
      </c>
      <c r="I38" s="4" t="s">
        <v>1377</v>
      </c>
    </row>
    <row r="39" spans="1:10">
      <c r="A39" s="4" t="s">
        <v>1378</v>
      </c>
    </row>
    <row r="40" spans="1:10">
      <c r="A40" s="3" t="s">
        <v>1354</v>
      </c>
    </row>
    <row r="41" spans="1:10">
      <c r="A41" s="4" t="s">
        <v>950</v>
      </c>
      <c r="D41" s="5" t="n">
        <v>682550</v>
      </c>
    </row>
    <row r="42" spans="1:10">
      <c r="A42" s="4" t="s">
        <v>1379</v>
      </c>
    </row>
    <row r="43" spans="1:10">
      <c r="A43" s="3" t="s">
        <v>1354</v>
      </c>
    </row>
    <row r="44" spans="1:10">
      <c r="A44" s="4" t="s">
        <v>950</v>
      </c>
      <c r="D44" s="5" t="n">
        <v>613316</v>
      </c>
    </row>
    <row r="45" spans="1:10">
      <c r="A45" s="4" t="s">
        <v>1375</v>
      </c>
      <c r="D45" s="4" t="s">
        <v>1380</v>
      </c>
    </row>
    <row r="46" spans="1:10">
      <c r="A46" s="4" t="s">
        <v>1381</v>
      </c>
    </row>
    <row r="47" spans="1:10">
      <c r="A47" s="3" t="s">
        <v>1354</v>
      </c>
    </row>
    <row r="48" spans="1:10">
      <c r="A48" s="4" t="s">
        <v>1372</v>
      </c>
      <c r="C48" s="5" t="n">
        <v>39488</v>
      </c>
    </row>
    <row r="49" spans="1:10">
      <c r="A49" s="4" t="s">
        <v>1381</v>
      </c>
    </row>
    <row r="50" spans="1:10">
      <c r="A50" s="3" t="s">
        <v>1354</v>
      </c>
    </row>
    <row r="51" spans="1:10">
      <c r="A51" s="4" t="s">
        <v>1372</v>
      </c>
      <c r="B51" s="5" t="n">
        <v>14846</v>
      </c>
    </row>
    <row r="52" spans="1:10">
      <c r="A52" s="4" t="s">
        <v>1373</v>
      </c>
      <c r="H52" s="5" t="n">
        <v>30980</v>
      </c>
    </row>
  </sheetData>
  <mergeCells count="3">
    <mergeCell ref="A1:A2"/>
    <mergeCell ref="B1:E1"/>
    <mergeCell ref="H1:J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4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4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4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4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1</v>
      </c>
      <c r="B1" s="2" t="s">
        <v>1</v>
      </c>
    </row>
    <row r="2" spans="1:4">
      <c r="B2" s="2" t="s">
        <v>42</v>
      </c>
      <c r="C2" s="2" t="s">
        <v>43</v>
      </c>
      <c r="D2" s="2" t="s">
        <v>44</v>
      </c>
    </row>
    <row r="3" spans="1:4">
      <c r="A3" s="3" t="s">
        <v>45</v>
      </c>
    </row>
    <row r="4" spans="1:4">
      <c r="A4" s="4" t="s">
        <v>46</v>
      </c>
      <c r="B4" s="6" t="n">
        <v>910893</v>
      </c>
      <c r="C4" s="6" t="n">
        <v>902932</v>
      </c>
      <c r="D4" s="6" t="n">
        <v>927407</v>
      </c>
    </row>
    <row r="5" spans="1:4">
      <c r="A5" s="4" t="s">
        <v>47</v>
      </c>
      <c r="B5" s="5" t="n">
        <v>-165499</v>
      </c>
      <c r="C5" s="5" t="n">
        <v>-185827</v>
      </c>
      <c r="D5" s="5" t="n">
        <v>-187687</v>
      </c>
    </row>
    <row r="6" spans="1:4">
      <c r="A6" s="4" t="s">
        <v>48</v>
      </c>
      <c r="B6" s="5" t="n">
        <v>745394</v>
      </c>
      <c r="C6" s="5" t="n">
        <v>717105</v>
      </c>
      <c r="D6" s="5" t="n">
        <v>739720</v>
      </c>
    </row>
    <row r="7" spans="1:4">
      <c r="A7" s="4" t="s">
        <v>49</v>
      </c>
      <c r="B7" s="5" t="n">
        <v>-242966</v>
      </c>
      <c r="C7" s="5" t="n">
        <v>-224851</v>
      </c>
      <c r="D7" s="5" t="n">
        <v>-221058</v>
      </c>
    </row>
    <row r="8" spans="1:4">
      <c r="A8" s="4" t="s">
        <v>50</v>
      </c>
      <c r="B8" s="5" t="n">
        <v>-23277</v>
      </c>
      <c r="C8" s="5" t="n">
        <v>-24305</v>
      </c>
      <c r="D8" s="5" t="n">
        <v>-26330</v>
      </c>
    </row>
    <row r="9" spans="1:4">
      <c r="A9" s="4" t="s">
        <v>51</v>
      </c>
      <c r="B9" s="5" t="n">
        <v>-862</v>
      </c>
      <c r="C9" s="5" t="n">
        <v>743</v>
      </c>
      <c r="D9" s="5" t="n">
        <v>5902</v>
      </c>
    </row>
    <row r="10" spans="1:4">
      <c r="A10" s="4" t="s">
        <v>52</v>
      </c>
      <c r="B10" s="5" t="n">
        <v>478289</v>
      </c>
      <c r="C10" s="5" t="n">
        <v>468692</v>
      </c>
      <c r="D10" s="5" t="n">
        <v>498234</v>
      </c>
    </row>
    <row r="11" spans="1:4">
      <c r="A11" s="4" t="s">
        <v>53</v>
      </c>
      <c r="B11" s="5" t="n">
        <v>-258261</v>
      </c>
      <c r="C11" s="5" t="n">
        <v>-237786</v>
      </c>
      <c r="D11" s="5" t="n">
        <v>-200144</v>
      </c>
    </row>
    <row r="12" spans="1:4">
      <c r="A12" s="4" t="s">
        <v>54</v>
      </c>
      <c r="B12" s="5" t="n">
        <v>-151919</v>
      </c>
      <c r="C12" s="4" t="s">
        <v>55</v>
      </c>
      <c r="D12" s="4" t="s">
        <v>55</v>
      </c>
    </row>
    <row r="13" spans="1:4">
      <c r="A13" s="4" t="s">
        <v>56</v>
      </c>
      <c r="B13" s="5" t="n">
        <v>20043</v>
      </c>
      <c r="C13" s="5" t="n">
        <v>16498</v>
      </c>
      <c r="D13" s="5" t="n">
        <v>3004</v>
      </c>
    </row>
    <row r="14" spans="1:4">
      <c r="A14" s="4" t="s">
        <v>57</v>
      </c>
      <c r="B14" s="5" t="n">
        <v>-49672</v>
      </c>
      <c r="C14" s="5" t="n">
        <v>-18205</v>
      </c>
      <c r="D14" s="5" t="n">
        <v>60306</v>
      </c>
    </row>
    <row r="15" spans="1:4">
      <c r="A15" s="4" t="s">
        <v>58</v>
      </c>
      <c r="B15" s="5" t="n">
        <v>163840</v>
      </c>
      <c r="C15" s="5" t="n">
        <v>-259079</v>
      </c>
      <c r="D15" s="5" t="n">
        <v>223898</v>
      </c>
    </row>
    <row r="16" spans="1:4">
      <c r="A16" s="4" t="s">
        <v>59</v>
      </c>
      <c r="B16" s="5" t="n">
        <v>202320</v>
      </c>
      <c r="C16" s="5" t="n">
        <v>-29880</v>
      </c>
      <c r="D16" s="5" t="n">
        <v>585298</v>
      </c>
    </row>
    <row r="17" spans="1:4">
      <c r="A17" s="4" t="s">
        <v>60</v>
      </c>
      <c r="B17" s="5" t="n">
        <v>-15122</v>
      </c>
      <c r="C17" s="5" t="n">
        <v>-61056</v>
      </c>
      <c r="D17" s="5" t="n">
        <v>-80245</v>
      </c>
    </row>
    <row r="18" spans="1:4">
      <c r="A18" s="4" t="s">
        <v>61</v>
      </c>
      <c r="B18" s="6" t="n">
        <v>187198</v>
      </c>
      <c r="C18" s="6" t="n">
        <v>-90936</v>
      </c>
      <c r="D18" s="6" t="n">
        <v>50505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4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42</v>
      </c>
    </row>
    <row r="3" spans="1:2">
      <c r="A3" s="3" t="s">
        <v>21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42</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42</v>
      </c>
    </row>
    <row r="3" spans="1:2">
      <c r="A3" s="3" t="s">
        <v>21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42</v>
      </c>
    </row>
    <row r="3" spans="1:2">
      <c r="A3" s="3" t="s">
        <v>223</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07</v>
      </c>
      <c r="B1" s="2" t="s">
        <v>1</v>
      </c>
    </row>
    <row r="2" spans="1:2">
      <c r="B2" s="2" t="s">
        <v>42</v>
      </c>
    </row>
    <row r="3" spans="1:2">
      <c r="A3" s="3" t="s">
        <v>226</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42</v>
      </c>
    </row>
    <row r="3" spans="1:2">
      <c r="A3" s="3" t="s">
        <v>230</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42</v>
      </c>
    </row>
    <row r="3" spans="1:2">
      <c r="A3" s="3" t="s">
        <v>234</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42</v>
      </c>
    </row>
    <row r="3" spans="1:2">
      <c r="A3" s="3" t="s">
        <v>238</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42</v>
      </c>
    </row>
    <row r="3" spans="1:2">
      <c r="A3" s="3" t="s">
        <v>242</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42</v>
      </c>
      <c r="C2" s="2" t="s">
        <v>43</v>
      </c>
      <c r="D2" s="2" t="s">
        <v>44</v>
      </c>
    </row>
    <row r="3" spans="1:4">
      <c r="A3" s="3" t="s">
        <v>45</v>
      </c>
    </row>
    <row r="4" spans="1:4">
      <c r="A4" s="4" t="s">
        <v>61</v>
      </c>
      <c r="B4" s="6" t="n">
        <v>187198</v>
      </c>
      <c r="C4" s="6" t="n">
        <v>-90936</v>
      </c>
      <c r="D4" s="6" t="n">
        <v>505053</v>
      </c>
    </row>
    <row r="5" spans="1:4">
      <c r="A5" s="3" t="s">
        <v>63</v>
      </c>
    </row>
    <row r="6" spans="1:4">
      <c r="A6" s="4" t="s">
        <v>64</v>
      </c>
      <c r="B6" s="5" t="n">
        <v>-50465</v>
      </c>
      <c r="C6" s="5" t="n">
        <v>44459</v>
      </c>
      <c r="D6" s="5" t="n">
        <v>-48563</v>
      </c>
    </row>
    <row r="7" spans="1:4">
      <c r="A7" s="3" t="s">
        <v>65</v>
      </c>
    </row>
    <row r="8" spans="1:4">
      <c r="A8" s="4" t="s">
        <v>66</v>
      </c>
      <c r="B8" s="5" t="n">
        <v>1134</v>
      </c>
      <c r="C8" s="5" t="n">
        <v>7755</v>
      </c>
      <c r="D8" s="5" t="n">
        <v>-5171</v>
      </c>
    </row>
    <row r="9" spans="1:4">
      <c r="A9" s="4" t="s">
        <v>67</v>
      </c>
      <c r="B9" s="5" t="n">
        <v>-403</v>
      </c>
      <c r="C9" s="5" t="n">
        <v>-2031</v>
      </c>
      <c r="D9" s="5" t="n">
        <v>673</v>
      </c>
    </row>
    <row r="10" spans="1:4">
      <c r="A10" s="4" t="s">
        <v>68</v>
      </c>
      <c r="B10" s="5" t="n">
        <v>-49734</v>
      </c>
      <c r="C10" s="5" t="n">
        <v>50183</v>
      </c>
      <c r="D10" s="5" t="n">
        <v>-53061</v>
      </c>
    </row>
    <row r="11" spans="1:4">
      <c r="A11" s="4" t="s">
        <v>69</v>
      </c>
      <c r="B11" s="6" t="n">
        <v>137464</v>
      </c>
      <c r="C11" s="6" t="n">
        <v>-40753</v>
      </c>
      <c r="D11" s="6" t="n">
        <v>45199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42</v>
      </c>
    </row>
    <row r="3" spans="1:2">
      <c r="A3" s="3" t="s">
        <v>246</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9</v>
      </c>
      <c r="B1" s="2" t="s">
        <v>1</v>
      </c>
    </row>
    <row r="2" spans="1:2">
      <c r="B2" s="2" t="s">
        <v>42</v>
      </c>
    </row>
    <row r="3" spans="1:2">
      <c r="A3" s="3" t="s">
        <v>250</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3</v>
      </c>
      <c r="B1" s="2" t="s">
        <v>1</v>
      </c>
    </row>
    <row r="2" spans="1:2">
      <c r="B2" s="2" t="s">
        <v>42</v>
      </c>
    </row>
    <row r="3" spans="1:2">
      <c r="A3" s="3" t="s">
        <v>254</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7</v>
      </c>
      <c r="B1" s="2" t="s">
        <v>1</v>
      </c>
    </row>
    <row r="2" spans="1:2">
      <c r="B2" s="2" t="s">
        <v>42</v>
      </c>
    </row>
    <row r="3" spans="1:2">
      <c r="A3" s="3" t="s">
        <v>258</v>
      </c>
    </row>
    <row r="4" spans="1:2">
      <c r="A4" s="4" t="s">
        <v>257</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42</v>
      </c>
    </row>
    <row r="3" spans="1:2">
      <c r="A3" s="3" t="s">
        <v>261</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42</v>
      </c>
    </row>
    <row r="3" spans="1:2">
      <c r="A3" s="3" t="s">
        <v>265</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42</v>
      </c>
    </row>
    <row r="3" spans="1:2">
      <c r="A3" s="3" t="s">
        <v>269</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42</v>
      </c>
    </row>
    <row r="3" spans="1:2">
      <c r="A3" s="3" t="s">
        <v>273</v>
      </c>
    </row>
    <row r="4" spans="1:2">
      <c r="A4" s="4" t="s">
        <v>274</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6</v>
      </c>
      <c r="B1" s="2" t="s">
        <v>1</v>
      </c>
    </row>
    <row r="2" spans="1:2">
      <c r="B2" s="2" t="s">
        <v>42</v>
      </c>
    </row>
    <row r="3" spans="1:2">
      <c r="A3" s="3" t="s">
        <v>277</v>
      </c>
    </row>
    <row r="4" spans="1:2">
      <c r="A4" s="4" t="s">
        <v>278</v>
      </c>
      <c r="B4"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42</v>
      </c>
    </row>
    <row r="3" spans="1:2">
      <c r="A3" s="3" t="s">
        <v>281</v>
      </c>
    </row>
    <row r="4" spans="1:2">
      <c r="A4" s="4" t="s">
        <v>282</v>
      </c>
      <c r="B4"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20"/>
    <col customWidth="1" max="5" min="5" width="21"/>
    <col customWidth="1" max="6" min="6" width="41"/>
    <col customWidth="1" max="7" min="7" width="37"/>
    <col customWidth="1" max="8" min="8" width="15"/>
    <col customWidth="1" max="9" min="9" width="12"/>
  </cols>
  <sheetData>
    <row r="1" spans="1:9">
      <c r="A1" s="1" t="s">
        <v>70</v>
      </c>
      <c r="B1" s="2" t="s">
        <v>71</v>
      </c>
      <c r="C1" s="2" t="s">
        <v>72</v>
      </c>
      <c r="D1" s="2" t="s">
        <v>73</v>
      </c>
      <c r="E1" s="2" t="s">
        <v>74</v>
      </c>
      <c r="F1" s="2" t="s">
        <v>75</v>
      </c>
      <c r="G1" s="2" t="s">
        <v>76</v>
      </c>
      <c r="H1" s="2" t="s">
        <v>77</v>
      </c>
      <c r="I1" s="2" t="s">
        <v>78</v>
      </c>
    </row>
    <row r="2" spans="1:9">
      <c r="A2" s="4" t="s">
        <v>79</v>
      </c>
      <c r="B2" s="6" t="n">
        <v>340602</v>
      </c>
      <c r="C2" s="6" t="n">
        <v>318133</v>
      </c>
      <c r="D2" s="6" t="n">
        <v>658735</v>
      </c>
      <c r="E2" s="6" t="n">
        <v>467863</v>
      </c>
      <c r="F2" s="6" t="n">
        <v>28698</v>
      </c>
      <c r="G2" s="6" t="n">
        <v>38745</v>
      </c>
      <c r="H2" s="6" t="n">
        <v>67443</v>
      </c>
      <c r="I2" s="6" t="n">
        <v>1194041</v>
      </c>
    </row>
    <row r="3" spans="1:9">
      <c r="A3" s="3" t="s">
        <v>80</v>
      </c>
    </row>
    <row r="4" spans="1:9">
      <c r="A4" s="4" t="s">
        <v>81</v>
      </c>
      <c r="B4" s="4" t="s">
        <v>55</v>
      </c>
      <c r="C4" s="4" t="s">
        <v>55</v>
      </c>
      <c r="D4" s="4" t="s">
        <v>55</v>
      </c>
      <c r="E4" s="5" t="n">
        <v>505053</v>
      </c>
      <c r="F4" s="4" t="s">
        <v>55</v>
      </c>
      <c r="G4" s="4" t="s">
        <v>55</v>
      </c>
      <c r="H4" s="4" t="s">
        <v>55</v>
      </c>
      <c r="I4" s="5" t="n">
        <v>505053</v>
      </c>
    </row>
    <row r="5" spans="1:9">
      <c r="A5" s="4" t="s">
        <v>82</v>
      </c>
      <c r="B5" s="4" t="s">
        <v>55</v>
      </c>
      <c r="C5" s="4" t="s">
        <v>55</v>
      </c>
      <c r="D5" s="4" t="s">
        <v>55</v>
      </c>
      <c r="E5" s="5" t="n">
        <v>-10</v>
      </c>
      <c r="F5" s="4" t="s">
        <v>55</v>
      </c>
      <c r="G5" s="4" t="s">
        <v>55</v>
      </c>
      <c r="H5" s="4" t="s">
        <v>55</v>
      </c>
      <c r="I5" s="5" t="n">
        <v>-10</v>
      </c>
    </row>
    <row r="6" spans="1:9">
      <c r="A6" s="4" t="s">
        <v>83</v>
      </c>
      <c r="B6" s="5" t="n">
        <v>-314022</v>
      </c>
      <c r="C6" s="5" t="n">
        <v>-192113</v>
      </c>
      <c r="D6" s="5" t="n">
        <v>-506135</v>
      </c>
      <c r="E6" s="4" t="s">
        <v>55</v>
      </c>
      <c r="F6" s="4" t="s">
        <v>55</v>
      </c>
      <c r="G6" s="4" t="s">
        <v>55</v>
      </c>
      <c r="H6" s="4" t="s">
        <v>55</v>
      </c>
      <c r="I6" s="5" t="n">
        <v>-506135</v>
      </c>
    </row>
    <row r="7" spans="1:9">
      <c r="A7" s="4" t="s">
        <v>84</v>
      </c>
      <c r="B7" s="4" t="s">
        <v>55</v>
      </c>
      <c r="C7" s="5" t="n">
        <v>82</v>
      </c>
      <c r="D7" s="5" t="n">
        <v>82</v>
      </c>
      <c r="E7" s="4" t="s">
        <v>55</v>
      </c>
      <c r="F7" s="5" t="n">
        <v>-5</v>
      </c>
      <c r="G7" s="4" t="s">
        <v>55</v>
      </c>
      <c r="H7" s="5" t="n">
        <v>-5</v>
      </c>
      <c r="I7" s="5" t="n">
        <v>77</v>
      </c>
    </row>
    <row r="8" spans="1:9">
      <c r="A8" s="4" t="s">
        <v>85</v>
      </c>
      <c r="B8" s="4" t="s">
        <v>55</v>
      </c>
      <c r="C8" s="4" t="s">
        <v>55</v>
      </c>
      <c r="D8" s="4" t="s">
        <v>55</v>
      </c>
      <c r="E8" s="5" t="n">
        <v>-4498</v>
      </c>
      <c r="F8" s="4" t="s">
        <v>55</v>
      </c>
      <c r="G8" s="5" t="n">
        <v>-48563</v>
      </c>
      <c r="H8" s="5" t="n">
        <v>-48563</v>
      </c>
      <c r="I8" s="5" t="n">
        <v>-53061</v>
      </c>
    </row>
    <row r="9" spans="1:9">
      <c r="A9" s="4" t="s">
        <v>86</v>
      </c>
      <c r="B9" s="4" t="s">
        <v>55</v>
      </c>
      <c r="C9" s="4" t="s">
        <v>55</v>
      </c>
      <c r="D9" s="4" t="s">
        <v>55</v>
      </c>
      <c r="E9" s="4" t="s">
        <v>55</v>
      </c>
      <c r="F9" s="5" t="n">
        <v>2856</v>
      </c>
      <c r="G9" s="4" t="s">
        <v>55</v>
      </c>
      <c r="H9" s="5" t="n">
        <v>2856</v>
      </c>
      <c r="I9" s="5" t="n">
        <v>2856</v>
      </c>
    </row>
    <row r="10" spans="1:9">
      <c r="A10" s="4" t="s">
        <v>87</v>
      </c>
      <c r="B10" s="5" t="n">
        <v>26580</v>
      </c>
      <c r="C10" s="5" t="n">
        <v>126102</v>
      </c>
      <c r="D10" s="5" t="n">
        <v>152682</v>
      </c>
      <c r="E10" s="5" t="n">
        <v>968408</v>
      </c>
      <c r="F10" s="5" t="n">
        <v>31549</v>
      </c>
      <c r="G10" s="5" t="n">
        <v>-9818</v>
      </c>
      <c r="H10" s="5" t="n">
        <v>21731</v>
      </c>
      <c r="I10" s="5" t="n">
        <v>1142821</v>
      </c>
    </row>
    <row r="11" spans="1:9">
      <c r="A11" s="3" t="s">
        <v>80</v>
      </c>
    </row>
    <row r="12" spans="1:9">
      <c r="A12" s="4" t="s">
        <v>81</v>
      </c>
      <c r="B12" s="4" t="s">
        <v>55</v>
      </c>
      <c r="C12" s="4" t="s">
        <v>55</v>
      </c>
      <c r="D12" s="4" t="s">
        <v>55</v>
      </c>
      <c r="E12" s="5" t="n">
        <v>-90936</v>
      </c>
      <c r="F12" s="4" t="s">
        <v>55</v>
      </c>
      <c r="G12" s="4" t="s">
        <v>55</v>
      </c>
      <c r="H12" s="4" t="s">
        <v>55</v>
      </c>
      <c r="I12" s="5" t="n">
        <v>-90936</v>
      </c>
    </row>
    <row r="13" spans="1:9">
      <c r="A13" s="4" t="s">
        <v>84</v>
      </c>
      <c r="B13" s="4" t="s">
        <v>55</v>
      </c>
      <c r="C13" s="5" t="n">
        <v>1024</v>
      </c>
      <c r="D13" s="5" t="n">
        <v>1024</v>
      </c>
      <c r="E13" s="5" t="n">
        <v>-1079</v>
      </c>
      <c r="F13" s="5" t="n">
        <v>-339</v>
      </c>
      <c r="G13" s="4" t="s">
        <v>55</v>
      </c>
      <c r="H13" s="5" t="n">
        <v>-339</v>
      </c>
      <c r="I13" s="5" t="n">
        <v>-394</v>
      </c>
    </row>
    <row r="14" spans="1:9">
      <c r="A14" s="4" t="s">
        <v>88</v>
      </c>
      <c r="B14" s="4" t="s">
        <v>55</v>
      </c>
      <c r="C14" s="4" t="s">
        <v>55</v>
      </c>
      <c r="D14" s="4" t="s">
        <v>55</v>
      </c>
      <c r="E14" s="5" t="n">
        <v>-38516</v>
      </c>
      <c r="F14" s="4" t="s">
        <v>55</v>
      </c>
      <c r="G14" s="5" t="n">
        <v>322</v>
      </c>
      <c r="H14" s="5" t="n">
        <v>322</v>
      </c>
      <c r="I14" s="5" t="n">
        <v>-38194</v>
      </c>
    </row>
    <row r="15" spans="1:9">
      <c r="A15" s="4" t="s">
        <v>85</v>
      </c>
      <c r="B15" s="4" t="s">
        <v>55</v>
      </c>
      <c r="C15" s="4" t="s">
        <v>55</v>
      </c>
      <c r="D15" s="4" t="s">
        <v>55</v>
      </c>
      <c r="E15" s="5" t="n">
        <v>5724</v>
      </c>
      <c r="F15" s="4" t="s">
        <v>55</v>
      </c>
      <c r="G15" s="5" t="n">
        <v>44459</v>
      </c>
      <c r="H15" s="5" t="n">
        <v>44459</v>
      </c>
      <c r="I15" s="5" t="n">
        <v>50183</v>
      </c>
    </row>
    <row r="16" spans="1:9">
      <c r="A16" s="4" t="s">
        <v>86</v>
      </c>
      <c r="B16" s="4" t="s">
        <v>55</v>
      </c>
      <c r="C16" s="4" t="s">
        <v>55</v>
      </c>
      <c r="D16" s="4" t="s">
        <v>55</v>
      </c>
      <c r="E16" s="4" t="s">
        <v>55</v>
      </c>
      <c r="F16" s="5" t="n">
        <v>29505</v>
      </c>
      <c r="G16" s="4" t="s">
        <v>55</v>
      </c>
      <c r="H16" s="5" t="n">
        <v>29505</v>
      </c>
      <c r="I16" s="5" t="n">
        <v>29505</v>
      </c>
    </row>
    <row r="17" spans="1:9">
      <c r="A17" s="4" t="s">
        <v>89</v>
      </c>
      <c r="B17" s="5" t="n">
        <v>26580</v>
      </c>
      <c r="C17" s="5" t="n">
        <v>127126</v>
      </c>
      <c r="D17" s="5" t="n">
        <v>153706</v>
      </c>
      <c r="E17" s="5" t="n">
        <v>843601</v>
      </c>
      <c r="F17" s="5" t="n">
        <v>60715</v>
      </c>
      <c r="G17" s="5" t="n">
        <v>34963</v>
      </c>
      <c r="H17" s="5" t="n">
        <v>95678</v>
      </c>
      <c r="I17" s="5" t="n">
        <v>1092985</v>
      </c>
    </row>
    <row r="18" spans="1:9">
      <c r="A18" s="3" t="s">
        <v>80</v>
      </c>
    </row>
    <row r="19" spans="1:9">
      <c r="A19" s="4" t="s">
        <v>81</v>
      </c>
      <c r="B19" s="4" t="s">
        <v>55</v>
      </c>
      <c r="C19" s="4" t="s">
        <v>55</v>
      </c>
      <c r="D19" s="4" t="s">
        <v>55</v>
      </c>
      <c r="E19" s="5" t="n">
        <v>184783</v>
      </c>
      <c r="F19" s="4" t="s">
        <v>55</v>
      </c>
      <c r="G19" s="4" t="s">
        <v>55</v>
      </c>
      <c r="H19" s="4" t="s">
        <v>55</v>
      </c>
      <c r="I19" s="5" t="n">
        <v>187198</v>
      </c>
    </row>
    <row r="20" spans="1:9">
      <c r="A20" s="4" t="s">
        <v>82</v>
      </c>
      <c r="B20" s="4" t="s">
        <v>55</v>
      </c>
      <c r="C20" s="4" t="s">
        <v>55</v>
      </c>
      <c r="D20" s="4" t="s">
        <v>55</v>
      </c>
      <c r="E20" s="5" t="n">
        <v>-20</v>
      </c>
      <c r="F20" s="4" t="s">
        <v>55</v>
      </c>
      <c r="G20" s="4" t="s">
        <v>55</v>
      </c>
      <c r="H20" s="4" t="s">
        <v>55</v>
      </c>
      <c r="I20" s="5" t="n">
        <v>-20</v>
      </c>
    </row>
    <row r="21" spans="1:9">
      <c r="A21" s="4" t="s">
        <v>84</v>
      </c>
      <c r="B21" s="4" t="s">
        <v>55</v>
      </c>
      <c r="C21" s="5" t="n">
        <v>385</v>
      </c>
      <c r="D21" s="5" t="n">
        <v>385</v>
      </c>
      <c r="E21" s="5" t="n">
        <v>-455</v>
      </c>
      <c r="F21" s="5" t="n">
        <v>-144</v>
      </c>
      <c r="G21" s="4" t="s">
        <v>55</v>
      </c>
      <c r="H21" s="5" t="n">
        <v>-144</v>
      </c>
      <c r="I21" s="5" t="n">
        <v>-214</v>
      </c>
    </row>
    <row r="22" spans="1:9">
      <c r="A22" s="4" t="s">
        <v>90</v>
      </c>
      <c r="B22" s="4" t="s">
        <v>55</v>
      </c>
      <c r="C22" s="5" t="n">
        <v>804</v>
      </c>
      <c r="D22" s="5" t="n">
        <v>804</v>
      </c>
      <c r="E22" s="4" t="s">
        <v>55</v>
      </c>
      <c r="F22" s="5" t="n">
        <v>-1729</v>
      </c>
      <c r="G22" s="4" t="s">
        <v>55</v>
      </c>
      <c r="H22" s="5" t="n">
        <v>-1729</v>
      </c>
      <c r="I22" s="5" t="n">
        <v>-925</v>
      </c>
    </row>
    <row r="23" spans="1:9">
      <c r="A23" s="4" t="s">
        <v>85</v>
      </c>
      <c r="B23" s="4" t="s">
        <v>55</v>
      </c>
      <c r="C23" s="4" t="s">
        <v>55</v>
      </c>
      <c r="D23" s="4" t="s">
        <v>55</v>
      </c>
      <c r="E23" s="5" t="n">
        <v>731</v>
      </c>
      <c r="F23" s="4" t="s">
        <v>55</v>
      </c>
      <c r="G23" s="5" t="n">
        <v>-50465</v>
      </c>
      <c r="H23" s="5" t="n">
        <v>-50465</v>
      </c>
      <c r="I23" s="5" t="n">
        <v>-49734</v>
      </c>
    </row>
    <row r="24" spans="1:9">
      <c r="A24" s="4" t="s">
        <v>86</v>
      </c>
      <c r="B24" s="4" t="s">
        <v>55</v>
      </c>
      <c r="C24" s="4" t="s">
        <v>55</v>
      </c>
      <c r="D24" s="4" t="s">
        <v>55</v>
      </c>
      <c r="E24" s="4" t="s">
        <v>55</v>
      </c>
      <c r="F24" s="5" t="n">
        <v>16035</v>
      </c>
      <c r="G24" s="4" t="s">
        <v>55</v>
      </c>
      <c r="H24" s="5" t="n">
        <v>16035</v>
      </c>
      <c r="I24" s="5" t="n">
        <v>16035</v>
      </c>
    </row>
    <row r="25" spans="1:9">
      <c r="A25" s="4" t="s">
        <v>91</v>
      </c>
      <c r="B25" s="6" t="n">
        <v>26580</v>
      </c>
      <c r="C25" s="6" t="n">
        <v>128315</v>
      </c>
      <c r="D25" s="6" t="n">
        <v>154895</v>
      </c>
      <c r="E25" s="6" t="n">
        <v>1031055</v>
      </c>
      <c r="F25" s="6" t="n">
        <v>74877</v>
      </c>
      <c r="G25" s="6" t="n">
        <v>-15502</v>
      </c>
      <c r="H25" s="6" t="n">
        <v>59375</v>
      </c>
      <c r="I25" s="6" t="n">
        <v>124532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4</v>
      </c>
      <c r="B1" s="2" t="s">
        <v>1</v>
      </c>
    </row>
    <row r="2" spans="1:2">
      <c r="B2" s="2" t="s">
        <v>42</v>
      </c>
    </row>
    <row r="3" spans="1:2">
      <c r="A3" s="3" t="s">
        <v>285</v>
      </c>
    </row>
    <row r="4" spans="1:2">
      <c r="A4" s="4" t="s">
        <v>286</v>
      </c>
      <c r="B4" s="4" t="s">
        <v>2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42</v>
      </c>
    </row>
    <row r="3" spans="1:2">
      <c r="A3" s="3" t="s">
        <v>289</v>
      </c>
    </row>
    <row r="4" spans="1:2">
      <c r="A4" s="4" t="s">
        <v>290</v>
      </c>
      <c r="B4" s="4" t="s">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1"/>
    <col customWidth="1" max="2" min="2" width="80"/>
  </cols>
  <sheetData>
    <row r="1" spans="1:2">
      <c r="A1" s="1" t="s">
        <v>292</v>
      </c>
      <c r="B1" s="2" t="s">
        <v>1</v>
      </c>
    </row>
    <row r="2" spans="1:2">
      <c r="B2" s="2" t="s">
        <v>42</v>
      </c>
    </row>
    <row r="3" spans="1:2">
      <c r="A3" s="3" t="s">
        <v>171</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218</v>
      </c>
      <c r="B12" s="4" t="s">
        <v>309</v>
      </c>
    </row>
    <row r="13" spans="1:2">
      <c r="A13" s="4" t="s">
        <v>310</v>
      </c>
      <c r="B13" s="4" t="s">
        <v>311</v>
      </c>
    </row>
    <row r="14" spans="1:2">
      <c r="A14" s="4" t="s">
        <v>312</v>
      </c>
      <c r="B14" s="4" t="s">
        <v>313</v>
      </c>
    </row>
    <row r="15" spans="1:2">
      <c r="A15" s="4" t="s">
        <v>314</v>
      </c>
      <c r="B15" s="4" t="s">
        <v>315</v>
      </c>
    </row>
    <row r="16" spans="1:2">
      <c r="A16" s="4" t="s">
        <v>316</v>
      </c>
      <c r="B16" s="4" t="s">
        <v>317</v>
      </c>
    </row>
    <row r="17" spans="1:2">
      <c r="A17" s="4" t="s">
        <v>264</v>
      </c>
      <c r="B17" s="4" t="s">
        <v>318</v>
      </c>
    </row>
    <row r="18" spans="1:2">
      <c r="A18" s="4" t="s">
        <v>319</v>
      </c>
      <c r="B18" s="4" t="s">
        <v>320</v>
      </c>
    </row>
    <row r="19" spans="1:2">
      <c r="A19" s="4" t="s">
        <v>272</v>
      </c>
      <c r="B19" s="4" t="s">
        <v>321</v>
      </c>
    </row>
    <row r="20" spans="1:2">
      <c r="A20" s="4" t="s">
        <v>268</v>
      </c>
      <c r="B20" s="4" t="s">
        <v>322</v>
      </c>
    </row>
    <row r="21" spans="1:2">
      <c r="A21" s="4" t="s">
        <v>323</v>
      </c>
      <c r="B21" s="4" t="s">
        <v>324</v>
      </c>
    </row>
    <row r="22" spans="1:2">
      <c r="A22" s="4" t="s">
        <v>194</v>
      </c>
      <c r="B22" s="4" t="s">
        <v>325</v>
      </c>
    </row>
    <row r="23" spans="1:2">
      <c r="A23" s="4" t="s">
        <v>326</v>
      </c>
      <c r="B23"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42</v>
      </c>
    </row>
    <row r="3" spans="1:2">
      <c r="A3" s="3" t="s">
        <v>167</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42</v>
      </c>
    </row>
    <row r="3" spans="1:2">
      <c r="A3" s="3" t="s">
        <v>171</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38</v>
      </c>
      <c r="B1" s="2" t="s">
        <v>1</v>
      </c>
    </row>
    <row r="2" spans="1:2">
      <c r="B2" s="2" t="s">
        <v>42</v>
      </c>
    </row>
    <row r="3" spans="1:2">
      <c r="A3" s="3" t="s">
        <v>179</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5</v>
      </c>
      <c r="B1" s="2" t="s">
        <v>1</v>
      </c>
    </row>
    <row r="2" spans="1:2">
      <c r="B2" s="2" t="s">
        <v>42</v>
      </c>
    </row>
    <row r="3" spans="1:2">
      <c r="A3" s="3" t="s">
        <v>183</v>
      </c>
    </row>
    <row r="4" spans="1:2">
      <c r="A4" s="4" t="s">
        <v>346</v>
      </c>
      <c r="B4" s="4" t="s">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8</v>
      </c>
      <c r="B1" s="2" t="s">
        <v>1</v>
      </c>
    </row>
    <row r="2" spans="1:2">
      <c r="B2" s="2" t="s">
        <v>42</v>
      </c>
    </row>
    <row r="3" spans="1:2">
      <c r="A3" s="3" t="s">
        <v>187</v>
      </c>
    </row>
    <row r="4" spans="1:2">
      <c r="A4" s="4" t="s">
        <v>349</v>
      </c>
      <c r="B4" s="4" t="s">
        <v>3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1</v>
      </c>
      <c r="B1" s="2" t="s">
        <v>1</v>
      </c>
    </row>
    <row r="2" spans="1:2">
      <c r="B2" s="2" t="s">
        <v>42</v>
      </c>
    </row>
    <row r="3" spans="1:2">
      <c r="A3" s="3" t="s">
        <v>191</v>
      </c>
    </row>
    <row r="4" spans="1:2">
      <c r="A4" s="4" t="s">
        <v>352</v>
      </c>
      <c r="B4" s="4" t="s">
        <v>3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42</v>
      </c>
    </row>
    <row r="3" spans="1:2">
      <c r="A3" s="3" t="s">
        <v>195</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42</v>
      </c>
      <c r="C2" s="2" t="s">
        <v>43</v>
      </c>
      <c r="D2" s="2" t="s">
        <v>44</v>
      </c>
    </row>
    <row r="3" spans="1:4">
      <c r="A3" s="3" t="s">
        <v>93</v>
      </c>
    </row>
    <row r="4" spans="1:4">
      <c r="A4" s="4" t="s">
        <v>94</v>
      </c>
      <c r="B4" s="6" t="n">
        <v>-403</v>
      </c>
      <c r="C4" s="6" t="n">
        <v>-2031</v>
      </c>
      <c r="D4" s="6" t="n">
        <v>6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61</v>
      </c>
      <c r="B1" s="2" t="s">
        <v>1</v>
      </c>
    </row>
    <row r="2" spans="1:2">
      <c r="B2" s="2" t="s">
        <v>42</v>
      </c>
    </row>
    <row r="3" spans="1:2">
      <c r="A3" s="3" t="s">
        <v>199</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6</v>
      </c>
      <c r="B1" s="2" t="s">
        <v>1</v>
      </c>
    </row>
    <row r="2" spans="1:2">
      <c r="B2" s="2" t="s">
        <v>42</v>
      </c>
    </row>
    <row r="3" spans="1:2">
      <c r="A3" s="3" t="s">
        <v>203</v>
      </c>
    </row>
    <row r="4" spans="1:2">
      <c r="A4" s="4" t="s">
        <v>367</v>
      </c>
      <c r="B4" s="4" t="s">
        <v>3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9</v>
      </c>
      <c r="B1" s="2" t="s">
        <v>1</v>
      </c>
    </row>
    <row r="2" spans="1:2">
      <c r="B2" s="2" t="s">
        <v>42</v>
      </c>
    </row>
    <row r="3" spans="1:2">
      <c r="A3" s="3" t="s">
        <v>207</v>
      </c>
    </row>
    <row r="4" spans="1:2">
      <c r="A4" s="4" t="s">
        <v>370</v>
      </c>
      <c r="B4" s="4" t="s">
        <v>3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2</v>
      </c>
      <c r="B1" s="2" t="s">
        <v>1</v>
      </c>
    </row>
    <row r="2" spans="1:2">
      <c r="B2" s="2" t="s">
        <v>42</v>
      </c>
    </row>
    <row r="3" spans="1:2">
      <c r="A3" s="3" t="s">
        <v>211</v>
      </c>
    </row>
    <row r="4" spans="1:2">
      <c r="A4" s="4" t="s">
        <v>373</v>
      </c>
      <c r="B4" s="4" t="s">
        <v>3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5</v>
      </c>
      <c r="B1" s="2" t="s">
        <v>1</v>
      </c>
    </row>
    <row r="2" spans="1:2">
      <c r="B2" s="2" t="s">
        <v>42</v>
      </c>
    </row>
    <row r="3" spans="1:2">
      <c r="A3" s="3" t="s">
        <v>215</v>
      </c>
    </row>
    <row r="4" spans="1:2">
      <c r="A4" s="4" t="s">
        <v>376</v>
      </c>
      <c r="B4" s="4" t="s">
        <v>3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8</v>
      </c>
      <c r="B1" s="2" t="s">
        <v>1</v>
      </c>
    </row>
    <row r="2" spans="1:2">
      <c r="B2" s="2" t="s">
        <v>42</v>
      </c>
    </row>
    <row r="3" spans="1:2">
      <c r="A3" s="3" t="s">
        <v>219</v>
      </c>
    </row>
    <row r="4" spans="1:2">
      <c r="A4" s="4" t="s">
        <v>379</v>
      </c>
      <c r="B4" s="4" t="s">
        <v>3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81</v>
      </c>
      <c r="B1" s="2" t="s">
        <v>1</v>
      </c>
    </row>
    <row r="2" spans="1:2">
      <c r="B2" s="2" t="s">
        <v>42</v>
      </c>
    </row>
    <row r="3" spans="1:2">
      <c r="A3" s="3" t="s">
        <v>223</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0</v>
      </c>
      <c r="B1" s="2" t="s">
        <v>1</v>
      </c>
    </row>
    <row r="2" spans="1:2">
      <c r="B2" s="2" t="s">
        <v>42</v>
      </c>
    </row>
    <row r="3" spans="1:2">
      <c r="A3" s="3" t="s">
        <v>230</v>
      </c>
    </row>
    <row r="4" spans="1:2">
      <c r="A4" s="4" t="s">
        <v>391</v>
      </c>
      <c r="B4" s="4" t="s">
        <v>3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3</v>
      </c>
      <c r="B1" s="2" t="s">
        <v>1</v>
      </c>
    </row>
    <row r="2" spans="1:2">
      <c r="B2" s="2" t="s">
        <v>42</v>
      </c>
    </row>
    <row r="3" spans="1:2">
      <c r="A3" s="3" t="s">
        <v>234</v>
      </c>
    </row>
    <row r="4" spans="1:2">
      <c r="A4" s="4" t="s">
        <v>394</v>
      </c>
      <c r="B4" s="4" t="s">
        <v>39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6</v>
      </c>
      <c r="B1" s="2" t="s">
        <v>1</v>
      </c>
    </row>
    <row r="2" spans="1:2">
      <c r="B2" s="2" t="s">
        <v>42</v>
      </c>
    </row>
    <row r="3" spans="1:2">
      <c r="A3" s="3" t="s">
        <v>238</v>
      </c>
    </row>
    <row r="4" spans="1:2">
      <c r="A4" s="4" t="s">
        <v>397</v>
      </c>
      <c r="B4" s="4" t="s">
        <v>3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5</v>
      </c>
      <c r="B1" s="2" t="s">
        <v>42</v>
      </c>
      <c r="C1" s="2" t="s">
        <v>43</v>
      </c>
    </row>
    <row r="2" spans="1:3">
      <c r="A2" s="3" t="s">
        <v>96</v>
      </c>
    </row>
    <row r="3" spans="1:3">
      <c r="A3" s="4" t="s">
        <v>97</v>
      </c>
      <c r="B3" s="6" t="n">
        <v>1027222</v>
      </c>
      <c r="C3" s="6" t="n">
        <v>768433</v>
      </c>
    </row>
    <row r="4" spans="1:3">
      <c r="A4" s="4" t="s">
        <v>98</v>
      </c>
      <c r="B4" s="5" t="n">
        <v>64062</v>
      </c>
      <c r="C4" s="5" t="n">
        <v>45631</v>
      </c>
    </row>
    <row r="5" spans="1:3">
      <c r="A5" s="4" t="s">
        <v>99</v>
      </c>
      <c r="B5" s="5" t="n">
        <v>210</v>
      </c>
      <c r="C5" s="5" t="n">
        <v>18779</v>
      </c>
    </row>
    <row r="6" spans="1:3">
      <c r="A6" s="4" t="s">
        <v>100</v>
      </c>
      <c r="B6" s="5" t="n">
        <v>43724</v>
      </c>
      <c r="C6" s="5" t="n">
        <v>16381</v>
      </c>
    </row>
    <row r="7" spans="1:3">
      <c r="A7" s="4" t="s">
        <v>101</v>
      </c>
      <c r="B7" s="5" t="n">
        <v>1135218</v>
      </c>
      <c r="C7" s="5" t="n">
        <v>849224</v>
      </c>
    </row>
    <row r="8" spans="1:3">
      <c r="A8" s="4" t="s">
        <v>102</v>
      </c>
      <c r="B8" s="5" t="n">
        <v>1458933</v>
      </c>
      <c r="C8" s="5" t="n">
        <v>1703039</v>
      </c>
    </row>
    <row r="9" spans="1:3">
      <c r="A9" s="4" t="s">
        <v>103</v>
      </c>
      <c r="B9" s="5" t="n">
        <v>12412</v>
      </c>
      <c r="C9" s="5" t="n">
        <v>10799</v>
      </c>
    </row>
    <row r="10" spans="1:3">
      <c r="A10" s="4" t="s">
        <v>104</v>
      </c>
      <c r="B10" s="5" t="n">
        <v>57730</v>
      </c>
      <c r="C10" s="5" t="n">
        <v>55755</v>
      </c>
    </row>
    <row r="11" spans="1:3">
      <c r="A11" s="4" t="s">
        <v>105</v>
      </c>
      <c r="B11" s="5" t="n">
        <v>8264</v>
      </c>
      <c r="C11" s="5" t="n">
        <v>7912</v>
      </c>
    </row>
    <row r="12" spans="1:3">
      <c r="A12" s="4" t="s">
        <v>106</v>
      </c>
      <c r="B12" s="5" t="n">
        <v>802791</v>
      </c>
      <c r="C12" s="5" t="n">
        <v>811154</v>
      </c>
    </row>
    <row r="13" spans="1:3">
      <c r="A13" s="4" t="s">
        <v>107</v>
      </c>
      <c r="B13" s="5" t="n">
        <v>2446603</v>
      </c>
      <c r="C13" s="5" t="n">
        <v>2446603</v>
      </c>
    </row>
    <row r="14" spans="1:3">
      <c r="A14" s="4" t="s">
        <v>108</v>
      </c>
      <c r="B14" s="5" t="n">
        <v>5921951</v>
      </c>
      <c r="C14" s="5" t="n">
        <v>5884486</v>
      </c>
    </row>
    <row r="15" spans="1:3">
      <c r="A15" s="3" t="s">
        <v>109</v>
      </c>
    </row>
    <row r="16" spans="1:3">
      <c r="A16" s="4" t="s">
        <v>110</v>
      </c>
      <c r="B16" s="5" t="n">
        <v>26247</v>
      </c>
      <c r="C16" s="5" t="n">
        <v>30659</v>
      </c>
    </row>
    <row r="17" spans="1:3">
      <c r="A17" s="4" t="s">
        <v>111</v>
      </c>
      <c r="B17" s="5" t="n">
        <v>38281</v>
      </c>
      <c r="C17" s="5" t="n">
        <v>26386</v>
      </c>
    </row>
    <row r="18" spans="1:3">
      <c r="A18" s="4" t="s">
        <v>112</v>
      </c>
      <c r="B18" s="5" t="n">
        <v>72315</v>
      </c>
      <c r="C18" s="5" t="n">
        <v>113289</v>
      </c>
    </row>
    <row r="19" spans="1:3">
      <c r="A19" s="4" t="s">
        <v>113</v>
      </c>
      <c r="B19" s="5" t="n">
        <v>24408</v>
      </c>
      <c r="C19" s="5" t="n">
        <v>7888</v>
      </c>
    </row>
    <row r="20" spans="1:3">
      <c r="A20" s="4" t="s">
        <v>114</v>
      </c>
      <c r="B20" s="5" t="n">
        <v>161251</v>
      </c>
      <c r="C20" s="5" t="n">
        <v>178222</v>
      </c>
    </row>
    <row r="21" spans="1:3">
      <c r="A21" s="4" t="s">
        <v>115</v>
      </c>
      <c r="B21" s="5" t="n">
        <v>3688391</v>
      </c>
      <c r="C21" s="5" t="n">
        <v>3716340</v>
      </c>
    </row>
    <row r="22" spans="1:3">
      <c r="A22" s="4" t="s">
        <v>116</v>
      </c>
      <c r="B22" s="5" t="n">
        <v>348762</v>
      </c>
      <c r="C22" s="5" t="n">
        <v>406900</v>
      </c>
    </row>
    <row r="23" spans="1:3">
      <c r="A23" s="4" t="s">
        <v>117</v>
      </c>
      <c r="B23" s="5" t="n">
        <v>42511</v>
      </c>
      <c r="C23" s="5" t="n">
        <v>54521</v>
      </c>
    </row>
    <row r="24" spans="1:3">
      <c r="A24" s="4" t="s">
        <v>118</v>
      </c>
      <c r="B24" s="5" t="n">
        <v>435711</v>
      </c>
      <c r="C24" s="5" t="n">
        <v>435518</v>
      </c>
    </row>
    <row r="25" spans="1:3">
      <c r="A25" s="4" t="s">
        <v>119</v>
      </c>
      <c r="B25" s="5" t="n">
        <v>4676626</v>
      </c>
      <c r="C25" s="5" t="n">
        <v>4791501</v>
      </c>
    </row>
    <row r="26" spans="1:3">
      <c r="A26" s="3" t="s">
        <v>120</v>
      </c>
    </row>
    <row r="27" spans="1:3">
      <c r="A27" s="4" t="s">
        <v>121</v>
      </c>
      <c r="B27" s="5" t="n">
        <v>154895</v>
      </c>
      <c r="C27" s="5" t="n">
        <v>153706</v>
      </c>
    </row>
    <row r="28" spans="1:3">
      <c r="A28" s="4" t="s">
        <v>74</v>
      </c>
      <c r="B28" s="5" t="n">
        <v>1031055</v>
      </c>
      <c r="C28" s="5" t="n">
        <v>843601</v>
      </c>
    </row>
    <row r="29" spans="1:3">
      <c r="A29" s="4" t="s">
        <v>122</v>
      </c>
      <c r="B29" s="5" t="n">
        <v>59375</v>
      </c>
      <c r="C29" s="5" t="n">
        <v>95678</v>
      </c>
    </row>
    <row r="30" spans="1:3">
      <c r="A30" s="4" t="s">
        <v>123</v>
      </c>
      <c r="B30" s="5" t="n">
        <v>1245325</v>
      </c>
      <c r="C30" s="5" t="n">
        <v>1092985</v>
      </c>
    </row>
    <row r="31" spans="1:3">
      <c r="A31" s="4" t="s">
        <v>124</v>
      </c>
      <c r="B31" s="6" t="n">
        <v>5921951</v>
      </c>
      <c r="C31" s="6" t="n">
        <v>58844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9</v>
      </c>
      <c r="B1" s="2" t="s">
        <v>1</v>
      </c>
    </row>
    <row r="2" spans="1:2">
      <c r="B2" s="2" t="s">
        <v>42</v>
      </c>
    </row>
    <row r="3" spans="1:2">
      <c r="A3" s="3" t="s">
        <v>242</v>
      </c>
    </row>
    <row r="4" spans="1:2">
      <c r="A4" s="4" t="s">
        <v>400</v>
      </c>
      <c r="B4" s="4" t="s">
        <v>4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42</v>
      </c>
    </row>
    <row r="3" spans="1:2">
      <c r="A3" s="3" t="s">
        <v>246</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42</v>
      </c>
    </row>
    <row r="3" spans="1:2">
      <c r="A3" s="3" t="s">
        <v>250</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16</v>
      </c>
      <c r="B1" s="2" t="s">
        <v>1</v>
      </c>
    </row>
    <row r="2" spans="1:2">
      <c r="B2" s="2" t="s">
        <v>42</v>
      </c>
    </row>
    <row r="3" spans="1:2">
      <c r="A3" s="3" t="s">
        <v>254</v>
      </c>
    </row>
    <row r="4" spans="1:2">
      <c r="A4" s="4" t="s">
        <v>417</v>
      </c>
      <c r="B4" s="4" t="s">
        <v>41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19</v>
      </c>
      <c r="B1" s="2" t="s">
        <v>1</v>
      </c>
    </row>
    <row r="2" spans="1:2">
      <c r="B2" s="2" t="s">
        <v>42</v>
      </c>
    </row>
    <row r="3" spans="1:2">
      <c r="A3" s="3" t="s">
        <v>261</v>
      </c>
    </row>
    <row r="4" spans="1:2">
      <c r="A4" s="4" t="s">
        <v>420</v>
      </c>
      <c r="B4" s="4" t="s">
        <v>4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42</v>
      </c>
    </row>
    <row r="3" spans="1:2">
      <c r="A3" s="3" t="s">
        <v>265</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c r="B9" s="4" t="s">
        <v>43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42</v>
      </c>
    </row>
    <row r="3" spans="1:2">
      <c r="A3" s="3" t="s">
        <v>269</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row r="9" spans="1:2">
      <c r="A9" s="4" t="s">
        <v>446</v>
      </c>
      <c r="B9" s="4" t="s">
        <v>44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42</v>
      </c>
    </row>
    <row r="3" spans="1:2">
      <c r="A3" s="3" t="s">
        <v>273</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row r="9" spans="1:2">
      <c r="A9" s="4" t="s">
        <v>459</v>
      </c>
      <c r="B9" s="4" t="s">
        <v>460</v>
      </c>
    </row>
    <row r="10" spans="1:2">
      <c r="A10" s="4" t="s">
        <v>461</v>
      </c>
      <c r="B10" s="4" t="s">
        <v>462</v>
      </c>
    </row>
    <row r="11" spans="1:2">
      <c r="A11" s="4" t="s">
        <v>463</v>
      </c>
      <c r="B11" s="4" t="s">
        <v>46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42</v>
      </c>
    </row>
    <row r="3" spans="1:2">
      <c r="A3" s="3" t="s">
        <v>277</v>
      </c>
    </row>
    <row r="4" spans="1:2">
      <c r="A4" s="4" t="s">
        <v>466</v>
      </c>
      <c r="B4" s="4" t="s">
        <v>467</v>
      </c>
    </row>
    <row r="5" spans="1:2">
      <c r="A5" s="4" t="s">
        <v>468</v>
      </c>
      <c r="B5" s="4" t="s">
        <v>469</v>
      </c>
    </row>
    <row r="6" spans="1:2">
      <c r="A6" s="4" t="s">
        <v>470</v>
      </c>
      <c r="B6" s="4" t="s">
        <v>471</v>
      </c>
    </row>
    <row r="7" spans="1:2">
      <c r="A7" s="4" t="s">
        <v>472</v>
      </c>
      <c r="B7" s="4" t="s">
        <v>473</v>
      </c>
    </row>
    <row r="8" spans="1:2">
      <c r="A8" s="4" t="s">
        <v>474</v>
      </c>
      <c r="B8" s="4" t="s">
        <v>475</v>
      </c>
    </row>
    <row r="9" spans="1:2">
      <c r="A9" s="4" t="s">
        <v>476</v>
      </c>
      <c r="B9" s="4" t="s">
        <v>47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8</v>
      </c>
      <c r="B1" s="2" t="s">
        <v>1</v>
      </c>
    </row>
    <row r="2" spans="1:2">
      <c r="B2" s="2" t="s">
        <v>42</v>
      </c>
    </row>
    <row r="3" spans="1:2">
      <c r="A3" s="3" t="s">
        <v>281</v>
      </c>
    </row>
    <row r="4" spans="1:2">
      <c r="A4" s="4" t="s">
        <v>479</v>
      </c>
      <c r="B4" s="4" t="s">
        <v>4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42</v>
      </c>
      <c r="C2" s="2" t="s">
        <v>43</v>
      </c>
      <c r="D2" s="2" t="s">
        <v>44</v>
      </c>
    </row>
    <row r="3" spans="1:4">
      <c r="A3" s="3" t="s">
        <v>126</v>
      </c>
    </row>
    <row r="4" spans="1:4">
      <c r="A4" s="4" t="s">
        <v>61</v>
      </c>
      <c r="B4" s="6" t="n">
        <v>187198</v>
      </c>
      <c r="C4" s="6" t="n">
        <v>-90936</v>
      </c>
      <c r="D4" s="6" t="n">
        <v>505053</v>
      </c>
    </row>
    <row r="5" spans="1:4">
      <c r="A5" s="3" t="s">
        <v>127</v>
      </c>
    </row>
    <row r="6" spans="1:4">
      <c r="A6" s="4" t="s">
        <v>49</v>
      </c>
      <c r="B6" s="5" t="n">
        <v>242966</v>
      </c>
      <c r="C6" s="5" t="n">
        <v>224851</v>
      </c>
      <c r="D6" s="5" t="n">
        <v>221058</v>
      </c>
    </row>
    <row r="7" spans="1:4">
      <c r="A7" s="4" t="s">
        <v>50</v>
      </c>
      <c r="B7" s="5" t="n">
        <v>23277</v>
      </c>
      <c r="C7" s="5" t="n">
        <v>24305</v>
      </c>
      <c r="D7" s="5" t="n">
        <v>26330</v>
      </c>
    </row>
    <row r="8" spans="1:4">
      <c r="A8" s="4" t="s">
        <v>60</v>
      </c>
      <c r="B8" s="5" t="n">
        <v>15122</v>
      </c>
      <c r="C8" s="5" t="n">
        <v>61056</v>
      </c>
      <c r="D8" s="5" t="n">
        <v>80245</v>
      </c>
    </row>
    <row r="9" spans="1:4">
      <c r="A9" s="4" t="s">
        <v>53</v>
      </c>
      <c r="B9" s="5" t="n">
        <v>258261</v>
      </c>
      <c r="C9" s="5" t="n">
        <v>237786</v>
      </c>
      <c r="D9" s="5" t="n">
        <v>200144</v>
      </c>
    </row>
    <row r="10" spans="1:4">
      <c r="A10" s="4" t="s">
        <v>128</v>
      </c>
      <c r="B10" s="5" t="n">
        <v>-20268</v>
      </c>
      <c r="C10" s="5" t="n">
        <v>-12415</v>
      </c>
      <c r="D10" s="5" t="n">
        <v>-6024</v>
      </c>
    </row>
    <row r="11" spans="1:4">
      <c r="A11" s="4" t="s">
        <v>129</v>
      </c>
      <c r="B11" s="5" t="n">
        <v>-163840</v>
      </c>
      <c r="C11" s="5" t="n">
        <v>259079</v>
      </c>
      <c r="D11" s="5" t="n">
        <v>-223898</v>
      </c>
    </row>
    <row r="12" spans="1:4">
      <c r="A12" s="4" t="s">
        <v>130</v>
      </c>
      <c r="B12" s="5" t="n">
        <v>49672</v>
      </c>
      <c r="C12" s="5" t="n">
        <v>18205</v>
      </c>
      <c r="D12" s="5" t="n">
        <v>-60306</v>
      </c>
    </row>
    <row r="13" spans="1:4">
      <c r="A13" s="4" t="s">
        <v>86</v>
      </c>
      <c r="B13" s="5" t="n">
        <v>16035</v>
      </c>
      <c r="C13" s="5" t="n">
        <v>29505</v>
      </c>
      <c r="D13" s="5" t="n">
        <v>2856</v>
      </c>
    </row>
    <row r="14" spans="1:4">
      <c r="A14" s="4" t="s">
        <v>131</v>
      </c>
      <c r="B14" s="5" t="n">
        <v>862</v>
      </c>
      <c r="C14" s="5" t="n">
        <v>353</v>
      </c>
      <c r="D14" s="5" t="n">
        <v>269</v>
      </c>
    </row>
    <row r="15" spans="1:4">
      <c r="A15" s="4" t="s">
        <v>54</v>
      </c>
      <c r="B15" s="5" t="n">
        <v>151919</v>
      </c>
      <c r="C15" s="4" t="s">
        <v>55</v>
      </c>
      <c r="D15" s="4" t="s">
        <v>55</v>
      </c>
    </row>
    <row r="16" spans="1:4">
      <c r="A16" s="4" t="s">
        <v>132</v>
      </c>
      <c r="B16" s="5" t="n">
        <v>-100078</v>
      </c>
      <c r="C16" s="5" t="n">
        <v>-91580</v>
      </c>
      <c r="D16" s="5" t="n">
        <v>-49040</v>
      </c>
    </row>
    <row r="17" spans="1:4">
      <c r="A17" s="4" t="s">
        <v>133</v>
      </c>
      <c r="B17" s="5" t="n">
        <v>-95455</v>
      </c>
      <c r="C17" s="5" t="n">
        <v>-106308</v>
      </c>
      <c r="D17" s="5" t="n">
        <v>-62991</v>
      </c>
    </row>
    <row r="18" spans="1:4">
      <c r="A18" s="4" t="s">
        <v>134</v>
      </c>
      <c r="B18" s="5" t="n">
        <v>-176112</v>
      </c>
      <c r="C18" s="5" t="n">
        <v>-176417</v>
      </c>
      <c r="D18" s="5" t="n">
        <v>-195248</v>
      </c>
    </row>
    <row r="19" spans="1:4">
      <c r="A19" s="4" t="s">
        <v>135</v>
      </c>
      <c r="B19" s="5" t="n">
        <v>-13942</v>
      </c>
      <c r="C19" s="5" t="n">
        <v>88813</v>
      </c>
      <c r="D19" s="5" t="n">
        <v>48252</v>
      </c>
    </row>
    <row r="20" spans="1:4">
      <c r="A20" s="4" t="s">
        <v>136</v>
      </c>
      <c r="B20" s="5" t="n">
        <v>375617</v>
      </c>
      <c r="C20" s="5" t="n">
        <v>466297</v>
      </c>
      <c r="D20" s="5" t="n">
        <v>486700</v>
      </c>
    </row>
    <row r="21" spans="1:4">
      <c r="A21" s="3" t="s">
        <v>137</v>
      </c>
    </row>
    <row r="22" spans="1:4">
      <c r="A22" s="4" t="s">
        <v>138</v>
      </c>
      <c r="B22" s="5" t="n">
        <v>-3668</v>
      </c>
      <c r="C22" s="5" t="n">
        <v>-67387</v>
      </c>
      <c r="D22" s="5" t="n">
        <v>-135986</v>
      </c>
    </row>
    <row r="23" spans="1:4">
      <c r="A23" s="4" t="s">
        <v>139</v>
      </c>
      <c r="B23" s="5" t="n">
        <v>-8345</v>
      </c>
      <c r="C23" s="5" t="n">
        <v>-15997</v>
      </c>
      <c r="D23" s="5" t="n">
        <v>-10616</v>
      </c>
    </row>
    <row r="24" spans="1:4">
      <c r="A24" s="4" t="s">
        <v>140</v>
      </c>
      <c r="B24" s="5" t="n">
        <v>-27597</v>
      </c>
      <c r="C24" s="5" t="n">
        <v>-19923</v>
      </c>
      <c r="D24" s="5" t="n">
        <v>-18011</v>
      </c>
    </row>
    <row r="25" spans="1:4">
      <c r="A25" s="4" t="s">
        <v>141</v>
      </c>
      <c r="B25" s="5" t="n">
        <v>-39610</v>
      </c>
      <c r="C25" s="5" t="n">
        <v>-103307</v>
      </c>
      <c r="D25" s="5" t="n">
        <v>-164613</v>
      </c>
    </row>
    <row r="26" spans="1:4">
      <c r="A26" s="3" t="s">
        <v>142</v>
      </c>
    </row>
    <row r="27" spans="1:4">
      <c r="A27" s="4" t="s">
        <v>143</v>
      </c>
      <c r="B27" s="5" t="n">
        <v>-3743465</v>
      </c>
      <c r="C27" s="5" t="n">
        <v>-94951</v>
      </c>
      <c r="D27" s="5" t="n">
        <v>-31620</v>
      </c>
    </row>
    <row r="28" spans="1:4">
      <c r="A28" s="4" t="s">
        <v>144</v>
      </c>
      <c r="B28" s="5" t="n">
        <v>3786082</v>
      </c>
      <c r="C28" s="4" t="s">
        <v>55</v>
      </c>
      <c r="D28" s="4" t="s">
        <v>55</v>
      </c>
    </row>
    <row r="29" spans="1:4">
      <c r="A29" s="4" t="s">
        <v>145</v>
      </c>
      <c r="B29" s="5" t="n">
        <v>-43940</v>
      </c>
      <c r="C29" s="4" t="s">
        <v>55</v>
      </c>
      <c r="D29" s="4" t="s">
        <v>55</v>
      </c>
    </row>
    <row r="30" spans="1:4">
      <c r="A30" s="4" t="s">
        <v>146</v>
      </c>
      <c r="B30" s="5" t="n">
        <v>-28082</v>
      </c>
      <c r="C30" s="5" t="n">
        <v>-10190</v>
      </c>
      <c r="D30" s="5" t="n">
        <v>-42867</v>
      </c>
    </row>
    <row r="31" spans="1:4">
      <c r="A31" s="4" t="s">
        <v>147</v>
      </c>
      <c r="B31" s="4" t="s">
        <v>55</v>
      </c>
      <c r="C31" s="4" t="s">
        <v>55</v>
      </c>
      <c r="D31" s="5" t="n">
        <v>-506135</v>
      </c>
    </row>
    <row r="32" spans="1:4">
      <c r="A32" s="4" t="s">
        <v>148</v>
      </c>
      <c r="B32" s="5" t="n">
        <v>-1252</v>
      </c>
      <c r="C32" s="5" t="n">
        <v>-29</v>
      </c>
      <c r="D32" s="5" t="n">
        <v>-30</v>
      </c>
    </row>
    <row r="33" spans="1:4">
      <c r="A33" s="4" t="s">
        <v>149</v>
      </c>
      <c r="B33" s="5" t="n">
        <v>-9644</v>
      </c>
      <c r="C33" s="5" t="n">
        <v>-9037</v>
      </c>
      <c r="D33" s="5" t="n">
        <v>-8436</v>
      </c>
    </row>
    <row r="34" spans="1:4">
      <c r="A34" s="4" t="s">
        <v>150</v>
      </c>
      <c r="B34" s="4" t="s">
        <v>55</v>
      </c>
      <c r="C34" s="4" t="s">
        <v>55</v>
      </c>
      <c r="D34" s="5" t="n">
        <v>207</v>
      </c>
    </row>
    <row r="35" spans="1:4">
      <c r="A35" s="4" t="s">
        <v>151</v>
      </c>
      <c r="B35" s="4" t="s">
        <v>55</v>
      </c>
      <c r="C35" s="4" t="s">
        <v>55</v>
      </c>
      <c r="D35" s="5" t="n">
        <v>77</v>
      </c>
    </row>
    <row r="36" spans="1:4">
      <c r="A36" s="4" t="s">
        <v>152</v>
      </c>
      <c r="B36" s="5" t="n">
        <v>-20</v>
      </c>
      <c r="C36" s="4" t="s">
        <v>55</v>
      </c>
      <c r="D36" s="5" t="n">
        <v>-10</v>
      </c>
    </row>
    <row r="37" spans="1:4">
      <c r="A37" s="4" t="s">
        <v>153</v>
      </c>
      <c r="B37" s="5" t="n">
        <v>-40321</v>
      </c>
      <c r="C37" s="5" t="n">
        <v>-114207</v>
      </c>
      <c r="D37" s="5" t="n">
        <v>-588814</v>
      </c>
    </row>
    <row r="38" spans="1:4">
      <c r="A38" s="4" t="s">
        <v>154</v>
      </c>
      <c r="B38" s="5" t="n">
        <v>-36897</v>
      </c>
      <c r="C38" s="5" t="n">
        <v>40605</v>
      </c>
      <c r="D38" s="5" t="n">
        <v>-36634</v>
      </c>
    </row>
    <row r="39" spans="1:4">
      <c r="A39" s="4" t="s">
        <v>155</v>
      </c>
      <c r="B39" s="5" t="n">
        <v>258789</v>
      </c>
      <c r="C39" s="5" t="n">
        <v>289388</v>
      </c>
      <c r="D39" s="5" t="n">
        <v>-303361</v>
      </c>
    </row>
    <row r="40" spans="1:4">
      <c r="A40" s="4" t="s">
        <v>156</v>
      </c>
      <c r="B40" s="5" t="n">
        <v>768433</v>
      </c>
      <c r="C40" s="5" t="n">
        <v>479045</v>
      </c>
      <c r="D40" s="5" t="n">
        <v>782406</v>
      </c>
    </row>
    <row r="41" spans="1:4">
      <c r="A41" s="4" t="s">
        <v>157</v>
      </c>
      <c r="B41" s="6" t="n">
        <v>1027222</v>
      </c>
      <c r="C41" s="6" t="n">
        <v>768433</v>
      </c>
      <c r="D41" s="6" t="n">
        <v>47904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81</v>
      </c>
      <c r="B1" s="2" t="s">
        <v>1</v>
      </c>
    </row>
    <row r="2" spans="1:2">
      <c r="B2" s="2" t="s">
        <v>42</v>
      </c>
    </row>
    <row r="3" spans="1:2">
      <c r="A3" s="3" t="s">
        <v>285</v>
      </c>
    </row>
    <row r="4" spans="1:2">
      <c r="A4" s="4" t="s">
        <v>482</v>
      </c>
      <c r="B4" s="4" t="s">
        <v>48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84</v>
      </c>
      <c r="B1" s="2" t="s">
        <v>1</v>
      </c>
    </row>
    <row r="2" spans="1:2">
      <c r="B2" s="2" t="s">
        <v>42</v>
      </c>
    </row>
    <row r="3" spans="1:2">
      <c r="A3" s="3" t="s">
        <v>289</v>
      </c>
    </row>
    <row r="4" spans="1:2">
      <c r="A4" s="4" t="s">
        <v>485</v>
      </c>
      <c r="B4" s="4" t="s">
        <v>486</v>
      </c>
    </row>
    <row r="5" spans="1:2">
      <c r="A5" s="4" t="s">
        <v>487</v>
      </c>
      <c r="B5" s="4" t="s">
        <v>488</v>
      </c>
    </row>
    <row r="6" spans="1:2">
      <c r="A6" s="4" t="s">
        <v>489</v>
      </c>
      <c r="B6" s="4" t="s">
        <v>49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6"/>
  </cols>
  <sheetData>
    <row r="1" spans="1:2">
      <c r="A1" s="1" t="s">
        <v>491</v>
      </c>
      <c r="B1" s="2" t="s">
        <v>1</v>
      </c>
    </row>
    <row r="2" spans="1:2">
      <c r="B2" s="2" t="s">
        <v>42</v>
      </c>
    </row>
    <row r="3" spans="1:2">
      <c r="A3" s="3" t="s">
        <v>492</v>
      </c>
    </row>
    <row r="4" spans="1:2">
      <c r="A4" s="4" t="s">
        <v>493</v>
      </c>
      <c r="B4" s="4" t="s">
        <v>494</v>
      </c>
    </row>
    <row r="5" spans="1:2">
      <c r="A5" s="4" t="s">
        <v>38</v>
      </c>
    </row>
    <row r="6" spans="1:2">
      <c r="A6" s="3" t="s">
        <v>492</v>
      </c>
    </row>
    <row r="7" spans="1:2">
      <c r="A7" s="4" t="s">
        <v>495</v>
      </c>
      <c r="B7" s="4" t="s">
        <v>496</v>
      </c>
    </row>
    <row r="8" spans="1:2">
      <c r="A8" s="4" t="s">
        <v>497</v>
      </c>
    </row>
    <row r="9" spans="1:2">
      <c r="A9" s="3" t="s">
        <v>492</v>
      </c>
    </row>
    <row r="10" spans="1:2">
      <c r="A10" s="4" t="s">
        <v>498</v>
      </c>
      <c r="B10" s="4" t="s">
        <v>499</v>
      </c>
    </row>
    <row r="11" spans="1:2">
      <c r="A11" s="4" t="s">
        <v>500</v>
      </c>
      <c r="B11" s="4" t="s">
        <v>501</v>
      </c>
    </row>
    <row r="12" spans="1:2">
      <c r="A12" s="4" t="s">
        <v>502</v>
      </c>
    </row>
    <row r="13" spans="1:2">
      <c r="A13" s="3" t="s">
        <v>492</v>
      </c>
    </row>
    <row r="14" spans="1:2">
      <c r="A14" s="4" t="s">
        <v>498</v>
      </c>
      <c r="B14" s="4" t="s">
        <v>503</v>
      </c>
    </row>
    <row r="15" spans="1:2">
      <c r="A15" s="4" t="s">
        <v>500</v>
      </c>
      <c r="B15" s="4" t="s">
        <v>50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5</v>
      </c>
      <c r="B1" s="2" t="s">
        <v>42</v>
      </c>
      <c r="C1" s="2" t="s">
        <v>43</v>
      </c>
    </row>
    <row r="2" spans="1:3">
      <c r="A2" s="4" t="s">
        <v>99</v>
      </c>
      <c r="B2" s="6" t="n">
        <v>210</v>
      </c>
      <c r="C2" s="6" t="n">
        <v>18779</v>
      </c>
    </row>
    <row r="3" spans="1:3">
      <c r="A3" s="4" t="s">
        <v>102</v>
      </c>
      <c r="B3" s="5" t="n">
        <v>1458933</v>
      </c>
      <c r="C3" s="5" t="n">
        <v>1703039</v>
      </c>
    </row>
    <row r="4" spans="1:3">
      <c r="A4" s="4" t="s">
        <v>112</v>
      </c>
      <c r="B4" s="5" t="n">
        <v>72315</v>
      </c>
      <c r="C4" s="5" t="n">
        <v>113289</v>
      </c>
    </row>
    <row r="5" spans="1:3">
      <c r="A5" s="4" t="s">
        <v>118</v>
      </c>
      <c r="B5" s="6" t="n">
        <v>435711</v>
      </c>
      <c r="C5" s="5" t="n">
        <v>435518</v>
      </c>
    </row>
    <row r="6" spans="1:3">
      <c r="A6" s="4" t="s">
        <v>506</v>
      </c>
    </row>
    <row r="7" spans="1:3">
      <c r="A7" s="4" t="s">
        <v>99</v>
      </c>
      <c r="C7" s="5" t="n">
        <v>-27</v>
      </c>
    </row>
    <row r="8" spans="1:3">
      <c r="A8" s="4" t="s">
        <v>100</v>
      </c>
      <c r="C8" s="5" t="n">
        <v>-72</v>
      </c>
    </row>
    <row r="9" spans="1:3">
      <c r="A9" s="4" t="s">
        <v>102</v>
      </c>
      <c r="C9" s="5" t="n">
        <v>26350</v>
      </c>
    </row>
    <row r="10" spans="1:3">
      <c r="A10" s="4" t="s">
        <v>104</v>
      </c>
      <c r="C10" s="5" t="n">
        <v>-123</v>
      </c>
    </row>
    <row r="11" spans="1:3">
      <c r="A11" s="4" t="s">
        <v>112</v>
      </c>
      <c r="C11" s="5" t="n">
        <v>1069</v>
      </c>
    </row>
    <row r="12" spans="1:3">
      <c r="A12" s="4" t="s">
        <v>117</v>
      </c>
      <c r="C12" s="5" t="n">
        <v>-723</v>
      </c>
    </row>
    <row r="13" spans="1:3">
      <c r="A13" s="4" t="s">
        <v>118</v>
      </c>
      <c r="C13" s="6" t="n">
        <v>2578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508</v>
      </c>
    </row>
    <row r="2" spans="1:2">
      <c r="A2" s="3" t="s">
        <v>167</v>
      </c>
    </row>
    <row r="3" spans="1:2">
      <c r="A3" s="4" t="s">
        <v>509</v>
      </c>
      <c r="B3" s="6" t="n">
        <v>33837</v>
      </c>
    </row>
    <row r="4" spans="1:2">
      <c r="A4" s="4" t="s">
        <v>510</v>
      </c>
      <c r="B4" s="5" t="n">
        <v>376</v>
      </c>
    </row>
    <row r="5" spans="1:2">
      <c r="A5" s="4" t="s">
        <v>511</v>
      </c>
      <c r="B5" s="5" t="n">
        <v>34213</v>
      </c>
    </row>
    <row r="6" spans="1:2">
      <c r="A6" s="4" t="s">
        <v>512</v>
      </c>
      <c r="B6" s="5" t="n">
        <v>23844</v>
      </c>
    </row>
    <row r="7" spans="1:2">
      <c r="A7" s="4" t="s">
        <v>513</v>
      </c>
      <c r="B7" s="5" t="n">
        <v>12441</v>
      </c>
    </row>
    <row r="8" spans="1:2">
      <c r="A8" s="4" t="s">
        <v>514</v>
      </c>
      <c r="B8" s="5" t="n">
        <v>-551</v>
      </c>
    </row>
    <row r="9" spans="1:2">
      <c r="A9" s="4" t="s">
        <v>515</v>
      </c>
      <c r="B9" s="5" t="n">
        <v>-8850</v>
      </c>
    </row>
    <row r="10" spans="1:2">
      <c r="A10" s="4" t="s">
        <v>516</v>
      </c>
      <c r="B10" s="6" t="n">
        <v>2688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17</v>
      </c>
      <c r="B1" s="2" t="s">
        <v>42</v>
      </c>
      <c r="C1" s="2" t="s">
        <v>518</v>
      </c>
    </row>
    <row r="2" spans="1:3">
      <c r="A2" s="3" t="s">
        <v>167</v>
      </c>
    </row>
    <row r="3" spans="1:3">
      <c r="A3" s="4" t="s">
        <v>519</v>
      </c>
      <c r="B3" s="4" t="s">
        <v>520</v>
      </c>
      <c r="C3" s="4" t="s">
        <v>52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22</v>
      </c>
      <c r="B1" s="2" t="s">
        <v>1</v>
      </c>
    </row>
    <row r="2" spans="1:2">
      <c r="B2" s="2" t="s">
        <v>42</v>
      </c>
    </row>
    <row r="3" spans="1:2">
      <c r="A3" s="4" t="s">
        <v>523</v>
      </c>
    </row>
    <row r="4" spans="1:2">
      <c r="A4" s="3" t="s">
        <v>524</v>
      </c>
    </row>
    <row r="5" spans="1:2">
      <c r="A5" s="4" t="s">
        <v>525</v>
      </c>
      <c r="B5" s="4" t="s">
        <v>526</v>
      </c>
    </row>
    <row r="6" spans="1:2">
      <c r="A6" s="4" t="s">
        <v>527</v>
      </c>
    </row>
    <row r="7" spans="1:2">
      <c r="A7" s="3" t="s">
        <v>524</v>
      </c>
    </row>
    <row r="8" spans="1:2">
      <c r="A8" s="4" t="s">
        <v>525</v>
      </c>
      <c r="B8" s="4" t="s">
        <v>528</v>
      </c>
    </row>
    <row r="9" spans="1:2">
      <c r="A9" s="4" t="s">
        <v>529</v>
      </c>
    </row>
    <row r="10" spans="1:2">
      <c r="A10" s="3" t="s">
        <v>524</v>
      </c>
    </row>
    <row r="11" spans="1:2">
      <c r="A11" s="4" t="s">
        <v>525</v>
      </c>
      <c r="B11" s="4" t="s">
        <v>53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31</v>
      </c>
      <c r="B1" s="2" t="s">
        <v>1</v>
      </c>
    </row>
    <row r="2" spans="1:2">
      <c r="B2" s="2" t="s">
        <v>42</v>
      </c>
    </row>
    <row r="3" spans="1:2">
      <c r="A3" s="4" t="s">
        <v>532</v>
      </c>
    </row>
    <row r="4" spans="1:2">
      <c r="A4" s="3" t="s">
        <v>533</v>
      </c>
    </row>
    <row r="5" spans="1:2">
      <c r="A5" s="4" t="s">
        <v>534</v>
      </c>
      <c r="B5" s="4" t="s">
        <v>535</v>
      </c>
    </row>
    <row r="6" spans="1:2">
      <c r="A6" s="4" t="s">
        <v>536</v>
      </c>
    </row>
    <row r="7" spans="1:2">
      <c r="A7" s="3" t="s">
        <v>533</v>
      </c>
    </row>
    <row r="8" spans="1:2">
      <c r="A8" s="4" t="s">
        <v>534</v>
      </c>
      <c r="B8" s="4" t="s">
        <v>537</v>
      </c>
    </row>
    <row r="9" spans="1:2">
      <c r="A9" s="4" t="s">
        <v>538</v>
      </c>
    </row>
    <row r="10" spans="1:2">
      <c r="A10" s="3" t="s">
        <v>533</v>
      </c>
    </row>
    <row r="11" spans="1:2">
      <c r="A11" s="4" t="s">
        <v>534</v>
      </c>
      <c r="B11" s="4" t="s">
        <v>539</v>
      </c>
    </row>
    <row r="12" spans="1:2">
      <c r="A12" s="4" t="s">
        <v>540</v>
      </c>
    </row>
    <row r="13" spans="1:2">
      <c r="A13" s="3" t="s">
        <v>533</v>
      </c>
    </row>
    <row r="14" spans="1:2">
      <c r="A14" s="4" t="s">
        <v>534</v>
      </c>
      <c r="B14" s="4" t="s">
        <v>541</v>
      </c>
    </row>
    <row r="15" spans="1:2">
      <c r="A15" s="4" t="s">
        <v>542</v>
      </c>
    </row>
    <row r="16" spans="1:2">
      <c r="A16" s="3" t="s">
        <v>533</v>
      </c>
    </row>
    <row r="17" spans="1:2">
      <c r="A17" s="4" t="s">
        <v>534</v>
      </c>
      <c r="B17" s="4" t="s">
        <v>543</v>
      </c>
    </row>
    <row r="18" spans="1:2">
      <c r="A18" s="4" t="s">
        <v>544</v>
      </c>
    </row>
    <row r="19" spans="1:2">
      <c r="A19" s="3" t="s">
        <v>533</v>
      </c>
    </row>
    <row r="20" spans="1:2">
      <c r="A20" s="4" t="s">
        <v>534</v>
      </c>
      <c r="B20" s="4" t="s">
        <v>54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46</v>
      </c>
      <c r="B1" s="2" t="s">
        <v>42</v>
      </c>
      <c r="C1" s="2" t="s">
        <v>518</v>
      </c>
    </row>
    <row r="2" spans="1:3">
      <c r="A2" s="3" t="s">
        <v>547</v>
      </c>
    </row>
    <row r="3" spans="1:3">
      <c r="A3" s="4" t="s">
        <v>519</v>
      </c>
      <c r="B3" s="4" t="s">
        <v>520</v>
      </c>
      <c r="C3" s="4" t="s">
        <v>521</v>
      </c>
    </row>
    <row r="4" spans="1:3">
      <c r="A4" s="4" t="s">
        <v>548</v>
      </c>
    </row>
    <row r="5" spans="1:3">
      <c r="A5" s="3" t="s">
        <v>547</v>
      </c>
    </row>
    <row r="6" spans="1:3">
      <c r="A6" s="4" t="s">
        <v>519</v>
      </c>
      <c r="B6" s="4" t="s">
        <v>549</v>
      </c>
    </row>
    <row r="7" spans="1:3">
      <c r="A7" s="4" t="s">
        <v>550</v>
      </c>
    </row>
    <row r="8" spans="1:3">
      <c r="A8" s="3" t="s">
        <v>547</v>
      </c>
    </row>
    <row r="9" spans="1:3">
      <c r="A9" s="4" t="s">
        <v>519</v>
      </c>
      <c r="B9" s="4" t="s">
        <v>520</v>
      </c>
    </row>
    <row r="10" spans="1:3">
      <c r="A10" s="4" t="s">
        <v>551</v>
      </c>
    </row>
    <row r="11" spans="1:3">
      <c r="A11" s="3" t="s">
        <v>547</v>
      </c>
    </row>
    <row r="12" spans="1:3">
      <c r="A12" s="4" t="s">
        <v>519</v>
      </c>
      <c r="B12" s="4" t="s">
        <v>55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3</v>
      </c>
      <c r="B1" s="2" t="s">
        <v>42</v>
      </c>
      <c r="C1" s="2" t="s">
        <v>43</v>
      </c>
    </row>
    <row r="2" spans="1:3">
      <c r="A2" s="3" t="s">
        <v>554</v>
      </c>
    </row>
    <row r="3" spans="1:3">
      <c r="A3" s="4" t="s">
        <v>555</v>
      </c>
      <c r="B3" s="6" t="n">
        <v>32800</v>
      </c>
      <c r="C3" s="6" t="n">
        <v>52400</v>
      </c>
    </row>
    <row r="4" spans="1:3">
      <c r="A4" s="4" t="s">
        <v>556</v>
      </c>
      <c r="B4" s="5" t="n">
        <v>7900</v>
      </c>
      <c r="C4" s="5" t="n">
        <v>5600</v>
      </c>
    </row>
    <row r="5" spans="1:3">
      <c r="A5" s="4" t="s">
        <v>107</v>
      </c>
      <c r="B5" s="5" t="n">
        <v>2446603</v>
      </c>
      <c r="C5" s="5" t="n">
        <v>2446603</v>
      </c>
    </row>
    <row r="6" spans="1:3">
      <c r="A6" s="4" t="s">
        <v>106</v>
      </c>
      <c r="B6" s="6" t="n">
        <v>802791</v>
      </c>
      <c r="C6" s="6" t="n">
        <v>8111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42</v>
      </c>
    </row>
    <row r="3" spans="1:2">
      <c r="A3" s="3" t="s">
        <v>159</v>
      </c>
    </row>
    <row r="4" spans="1:2">
      <c r="A4" s="4" t="s">
        <v>160</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42</v>
      </c>
      <c r="C2" s="2" t="s">
        <v>43</v>
      </c>
      <c r="D2" s="2" t="s">
        <v>44</v>
      </c>
    </row>
    <row r="3" spans="1:4">
      <c r="A3" s="3" t="s">
        <v>558</v>
      </c>
    </row>
    <row r="4" spans="1:4">
      <c r="A4" s="4" t="s">
        <v>46</v>
      </c>
      <c r="B4" s="6" t="n">
        <v>910893</v>
      </c>
      <c r="C4" s="6" t="n">
        <v>902932</v>
      </c>
      <c r="D4" s="6" t="n">
        <v>927407</v>
      </c>
    </row>
    <row r="5" spans="1:4">
      <c r="A5" s="4" t="s">
        <v>559</v>
      </c>
    </row>
    <row r="6" spans="1:4">
      <c r="A6" s="3" t="s">
        <v>558</v>
      </c>
    </row>
    <row r="7" spans="1:4">
      <c r="A7" s="4" t="s">
        <v>46</v>
      </c>
      <c r="B7" s="5" t="n">
        <v>444478</v>
      </c>
      <c r="C7" s="5" t="n">
        <v>455125</v>
      </c>
      <c r="D7" s="5" t="n">
        <v>472751</v>
      </c>
    </row>
    <row r="8" spans="1:4">
      <c r="A8" s="4" t="s">
        <v>560</v>
      </c>
    </row>
    <row r="9" spans="1:4">
      <c r="A9" s="3" t="s">
        <v>558</v>
      </c>
    </row>
    <row r="10" spans="1:4">
      <c r="A10" s="4" t="s">
        <v>46</v>
      </c>
      <c r="B10" s="5" t="n">
        <v>444732</v>
      </c>
      <c r="C10" s="5" t="n">
        <v>428226</v>
      </c>
      <c r="D10" s="5" t="n">
        <v>430343</v>
      </c>
    </row>
    <row r="11" spans="1:4">
      <c r="A11" s="4" t="s">
        <v>561</v>
      </c>
    </row>
    <row r="12" spans="1:4">
      <c r="A12" s="3" t="s">
        <v>558</v>
      </c>
    </row>
    <row r="13" spans="1:4">
      <c r="A13" s="4" t="s">
        <v>46</v>
      </c>
      <c r="B13" s="6" t="n">
        <v>21683</v>
      </c>
      <c r="C13" s="6" t="n">
        <v>19581</v>
      </c>
      <c r="D13" s="6" t="n">
        <v>2431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42</v>
      </c>
      <c r="C2" s="2" t="s">
        <v>43</v>
      </c>
      <c r="D2" s="2" t="s">
        <v>44</v>
      </c>
    </row>
    <row r="3" spans="1:4">
      <c r="A3" s="3" t="s">
        <v>558</v>
      </c>
    </row>
    <row r="4" spans="1:4">
      <c r="A4" s="4" t="s">
        <v>563</v>
      </c>
      <c r="B4" s="6" t="n">
        <v>8556</v>
      </c>
      <c r="C4" s="6" t="n">
        <v>23954</v>
      </c>
      <c r="D4" s="6" t="n">
        <v>15123</v>
      </c>
    </row>
    <row r="5" spans="1:4">
      <c r="A5" s="4" t="s">
        <v>559</v>
      </c>
    </row>
    <row r="6" spans="1:4">
      <c r="A6" s="3" t="s">
        <v>558</v>
      </c>
    </row>
    <row r="7" spans="1:4">
      <c r="A7" s="4" t="s">
        <v>563</v>
      </c>
      <c r="B7" s="5" t="n">
        <v>233</v>
      </c>
      <c r="C7" s="5" t="n">
        <v>315</v>
      </c>
      <c r="D7" s="5" t="n">
        <v>274</v>
      </c>
    </row>
    <row r="8" spans="1:4">
      <c r="A8" s="4" t="s">
        <v>560</v>
      </c>
    </row>
    <row r="9" spans="1:4">
      <c r="A9" s="3" t="s">
        <v>558</v>
      </c>
    </row>
    <row r="10" spans="1:4">
      <c r="A10" s="4" t="s">
        <v>563</v>
      </c>
      <c r="B10" s="5" t="n">
        <v>8323</v>
      </c>
      <c r="C10" s="5" t="n">
        <v>23639</v>
      </c>
      <c r="D10" s="5" t="n">
        <v>14460</v>
      </c>
    </row>
    <row r="11" spans="1:4">
      <c r="A11" s="4" t="s">
        <v>561</v>
      </c>
    </row>
    <row r="12" spans="1:4">
      <c r="A12" s="3" t="s">
        <v>558</v>
      </c>
    </row>
    <row r="13" spans="1:4">
      <c r="A13" s="4" t="s">
        <v>563</v>
      </c>
      <c r="B13" s="4" t="s">
        <v>55</v>
      </c>
      <c r="C13" s="4" t="s">
        <v>55</v>
      </c>
      <c r="D13" s="6" t="n">
        <v>38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42</v>
      </c>
      <c r="C2" s="2" t="s">
        <v>43</v>
      </c>
      <c r="D2" s="2" t="s">
        <v>44</v>
      </c>
    </row>
    <row r="3" spans="1:4">
      <c r="A3" s="3" t="s">
        <v>558</v>
      </c>
    </row>
    <row r="4" spans="1:4">
      <c r="A4" s="4" t="s">
        <v>46</v>
      </c>
      <c r="B4" s="6" t="n">
        <v>910893</v>
      </c>
      <c r="C4" s="6" t="n">
        <v>902932</v>
      </c>
      <c r="D4" s="6" t="n">
        <v>927407</v>
      </c>
    </row>
    <row r="5" spans="1:4">
      <c r="A5" s="4" t="s">
        <v>102</v>
      </c>
      <c r="B5" s="5" t="n">
        <v>1458933</v>
      </c>
      <c r="C5" s="5" t="n">
        <v>1703039</v>
      </c>
    </row>
    <row r="6" spans="1:4">
      <c r="A6" s="4" t="s">
        <v>106</v>
      </c>
      <c r="B6" s="5" t="n">
        <v>802791</v>
      </c>
      <c r="C6" s="5" t="n">
        <v>811154</v>
      </c>
    </row>
    <row r="7" spans="1:4">
      <c r="A7" s="4" t="s">
        <v>104</v>
      </c>
      <c r="B7" s="5" t="n">
        <v>57730</v>
      </c>
      <c r="C7" s="5" t="n">
        <v>55755</v>
      </c>
    </row>
    <row r="8" spans="1:4">
      <c r="A8" s="4" t="s">
        <v>105</v>
      </c>
      <c r="B8" s="5" t="n">
        <v>8264</v>
      </c>
      <c r="C8" s="5" t="n">
        <v>7912</v>
      </c>
    </row>
    <row r="9" spans="1:4">
      <c r="A9" s="4" t="s">
        <v>565</v>
      </c>
    </row>
    <row r="10" spans="1:4">
      <c r="A10" s="3" t="s">
        <v>558</v>
      </c>
    </row>
    <row r="11" spans="1:4">
      <c r="A11" s="4" t="s">
        <v>46</v>
      </c>
      <c r="B11" s="5" t="n">
        <v>395235</v>
      </c>
      <c r="C11" s="5" t="n">
        <v>417692</v>
      </c>
      <c r="D11" s="5" t="n">
        <v>415575</v>
      </c>
    </row>
    <row r="12" spans="1:4">
      <c r="A12" s="4" t="s">
        <v>102</v>
      </c>
      <c r="B12" s="5" t="n">
        <v>682518</v>
      </c>
      <c r="C12" s="5" t="n">
        <v>821449</v>
      </c>
    </row>
    <row r="13" spans="1:4">
      <c r="A13" s="4" t="s">
        <v>106</v>
      </c>
      <c r="B13" s="5" t="n">
        <v>733880</v>
      </c>
      <c r="C13" s="5" t="n">
        <v>734751</v>
      </c>
    </row>
    <row r="14" spans="1:4">
      <c r="A14" s="4" t="s">
        <v>105</v>
      </c>
      <c r="B14" s="5" t="n">
        <v>7624</v>
      </c>
      <c r="C14" s="5" t="n">
        <v>8506</v>
      </c>
    </row>
    <row r="15" spans="1:4">
      <c r="A15" s="4" t="s">
        <v>566</v>
      </c>
    </row>
    <row r="16" spans="1:4">
      <c r="A16" s="3" t="s">
        <v>558</v>
      </c>
    </row>
    <row r="17" spans="1:4">
      <c r="A17" s="4" t="s">
        <v>46</v>
      </c>
      <c r="B17" s="5" t="n">
        <v>329634</v>
      </c>
      <c r="C17" s="5" t="n">
        <v>318779</v>
      </c>
      <c r="D17" s="5" t="n">
        <v>311159</v>
      </c>
    </row>
    <row r="18" spans="1:4">
      <c r="A18" s="4" t="s">
        <v>102</v>
      </c>
      <c r="B18" s="5" t="n">
        <v>88360</v>
      </c>
      <c r="C18" s="5" t="n">
        <v>103567</v>
      </c>
    </row>
    <row r="19" spans="1:4">
      <c r="A19" s="4" t="s">
        <v>106</v>
      </c>
      <c r="B19" s="5" t="n">
        <v>39395</v>
      </c>
      <c r="C19" s="5" t="n">
        <v>41935</v>
      </c>
    </row>
    <row r="20" spans="1:4">
      <c r="A20" s="4" t="s">
        <v>567</v>
      </c>
    </row>
    <row r="21" spans="1:4">
      <c r="A21" s="3" t="s">
        <v>558</v>
      </c>
    </row>
    <row r="22" spans="1:4">
      <c r="A22" s="4" t="s">
        <v>46</v>
      </c>
      <c r="B22" s="5" t="n">
        <v>50911</v>
      </c>
      <c r="C22" s="5" t="n">
        <v>61317</v>
      </c>
      <c r="D22" s="5" t="n">
        <v>80532</v>
      </c>
    </row>
    <row r="23" spans="1:4">
      <c r="A23" s="4" t="s">
        <v>102</v>
      </c>
      <c r="B23" s="5" t="n">
        <v>685562</v>
      </c>
      <c r="C23" s="5" t="n">
        <v>775055</v>
      </c>
    </row>
    <row r="24" spans="1:4">
      <c r="A24" s="4" t="s">
        <v>105</v>
      </c>
      <c r="B24" s="5" t="n">
        <v>640</v>
      </c>
      <c r="C24" s="5" t="n">
        <v>987</v>
      </c>
    </row>
    <row r="25" spans="1:4">
      <c r="A25" s="4" t="s">
        <v>568</v>
      </c>
    </row>
    <row r="26" spans="1:4">
      <c r="A26" s="3" t="s">
        <v>558</v>
      </c>
    </row>
    <row r="27" spans="1:4">
      <c r="A27" s="4" t="s">
        <v>46</v>
      </c>
      <c r="B27" s="5" t="n">
        <v>73120</v>
      </c>
      <c r="C27" s="5" t="n">
        <v>75011</v>
      </c>
      <c r="D27" s="5" t="n">
        <v>78921</v>
      </c>
    </row>
    <row r="28" spans="1:4">
      <c r="A28" s="4" t="s">
        <v>106</v>
      </c>
      <c r="B28" s="5" t="n">
        <v>21908</v>
      </c>
      <c r="C28" s="5" t="n">
        <v>25962</v>
      </c>
    </row>
    <row r="29" spans="1:4">
      <c r="A29" s="4" t="s">
        <v>569</v>
      </c>
    </row>
    <row r="30" spans="1:4">
      <c r="A30" s="3" t="s">
        <v>558</v>
      </c>
    </row>
    <row r="31" spans="1:4">
      <c r="A31" s="4" t="s">
        <v>46</v>
      </c>
      <c r="B31" s="5" t="n">
        <v>61993</v>
      </c>
      <c r="C31" s="5" t="n">
        <v>30133</v>
      </c>
      <c r="D31" s="6" t="n">
        <v>41220</v>
      </c>
    </row>
    <row r="32" spans="1:4">
      <c r="A32" s="4" t="s">
        <v>570</v>
      </c>
    </row>
    <row r="33" spans="1:4">
      <c r="A33" s="3" t="s">
        <v>558</v>
      </c>
    </row>
    <row r="34" spans="1:4">
      <c r="A34" s="4" t="s">
        <v>102</v>
      </c>
      <c r="B34" s="5" t="n">
        <v>2493</v>
      </c>
      <c r="C34" s="5" t="n">
        <v>2968</v>
      </c>
    </row>
    <row r="35" spans="1:4">
      <c r="A35" s="4" t="s">
        <v>106</v>
      </c>
      <c r="B35" s="6" t="n">
        <v>2493</v>
      </c>
      <c r="C35" s="6" t="n">
        <v>850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71</v>
      </c>
      <c r="B1" s="2" t="s">
        <v>1</v>
      </c>
    </row>
    <row r="2" spans="1:4">
      <c r="B2" s="2" t="s">
        <v>42</v>
      </c>
      <c r="C2" s="2" t="s">
        <v>43</v>
      </c>
      <c r="D2" s="2" t="s">
        <v>44</v>
      </c>
    </row>
    <row r="3" spans="1:4">
      <c r="A3" s="3" t="s">
        <v>572</v>
      </c>
    </row>
    <row r="4" spans="1:4">
      <c r="A4" s="4" t="s">
        <v>573</v>
      </c>
      <c r="B4" s="5" t="n">
        <v>3</v>
      </c>
      <c r="C4" s="5" t="n">
        <v>3</v>
      </c>
      <c r="D4" s="5" t="n">
        <v>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 customWidth="1" max="5" min="5" width="14"/>
  </cols>
  <sheetData>
    <row r="1" spans="1:5">
      <c r="A1" s="1" t="s">
        <v>574</v>
      </c>
      <c r="C1" s="2" t="s">
        <v>1</v>
      </c>
    </row>
    <row r="2" spans="1:5">
      <c r="C2" s="2" t="s">
        <v>42</v>
      </c>
      <c r="D2" s="2" t="s">
        <v>43</v>
      </c>
      <c r="E2" s="2" t="s">
        <v>44</v>
      </c>
    </row>
    <row r="3" spans="1:5">
      <c r="A3" s="3" t="s">
        <v>183</v>
      </c>
    </row>
    <row r="4" spans="1:5">
      <c r="A4" s="4" t="s">
        <v>575</v>
      </c>
      <c r="B4" s="4" t="s">
        <v>576</v>
      </c>
      <c r="C4" s="6" t="n">
        <v>87943</v>
      </c>
      <c r="D4" s="6" t="n">
        <v>98350</v>
      </c>
      <c r="E4" s="6" t="n">
        <v>85135</v>
      </c>
    </row>
    <row r="5" spans="1:5">
      <c r="A5" s="4" t="s">
        <v>577</v>
      </c>
      <c r="B5" s="4" t="s">
        <v>578</v>
      </c>
      <c r="C5" s="5" t="n">
        <v>40332</v>
      </c>
      <c r="D5" s="5" t="n">
        <v>45596</v>
      </c>
      <c r="E5" s="5" t="n">
        <v>42895</v>
      </c>
    </row>
    <row r="6" spans="1:5">
      <c r="A6" s="4" t="s">
        <v>579</v>
      </c>
      <c r="B6" s="4" t="s">
        <v>580</v>
      </c>
      <c r="C6" s="5" t="n">
        <v>37224</v>
      </c>
      <c r="D6" s="5" t="n">
        <v>41881</v>
      </c>
      <c r="E6" s="5" t="n">
        <v>59657</v>
      </c>
    </row>
    <row r="7" spans="1:5">
      <c r="A7" s="4" t="s">
        <v>47</v>
      </c>
      <c r="C7" s="6" t="n">
        <v>165499</v>
      </c>
      <c r="D7" s="6" t="n">
        <v>185827</v>
      </c>
      <c r="E7" s="6" t="n">
        <v>187687</v>
      </c>
    </row>
    <row r="8" spans="1:5"/>
    <row r="9" spans="1:5">
      <c r="A9" s="4" t="s">
        <v>576</v>
      </c>
      <c r="B9" s="4" t="s">
        <v>581</v>
      </c>
    </row>
    <row r="10" spans="1:5">
      <c r="A10" s="4" t="s">
        <v>578</v>
      </c>
      <c r="B10" s="4" t="s">
        <v>582</v>
      </c>
    </row>
    <row r="11" spans="1:5">
      <c r="A11" s="4" t="s">
        <v>580</v>
      </c>
      <c r="B11" s="4" t="s">
        <v>583</v>
      </c>
    </row>
  </sheetData>
  <mergeCells count="6">
    <mergeCell ref="A1:B2"/>
    <mergeCell ref="C1:E1"/>
    <mergeCell ref="A8:D8"/>
    <mergeCell ref="B9:D9"/>
    <mergeCell ref="B10:D10"/>
    <mergeCell ref="B11:D1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84</v>
      </c>
      <c r="B1" s="2" t="s">
        <v>1</v>
      </c>
    </row>
    <row r="2" spans="1:4">
      <c r="B2" s="2" t="s">
        <v>42</v>
      </c>
      <c r="C2" s="2" t="s">
        <v>43</v>
      </c>
      <c r="D2" s="2" t="s">
        <v>44</v>
      </c>
    </row>
    <row r="3" spans="1:4">
      <c r="A3" s="3" t="s">
        <v>187</v>
      </c>
    </row>
    <row r="4" spans="1:4">
      <c r="A4" s="4" t="s">
        <v>585</v>
      </c>
      <c r="B4" s="4" t="s">
        <v>55</v>
      </c>
      <c r="C4" s="4" t="s">
        <v>55</v>
      </c>
      <c r="D4" s="6" t="n">
        <v>6171</v>
      </c>
    </row>
    <row r="5" spans="1:4">
      <c r="A5" s="4" t="s">
        <v>131</v>
      </c>
      <c r="B5" s="5" t="n">
        <v>-862</v>
      </c>
      <c r="C5" s="5" t="n">
        <v>-353</v>
      </c>
      <c r="D5" s="5" t="n">
        <v>-269</v>
      </c>
    </row>
    <row r="6" spans="1:4">
      <c r="A6" s="4" t="s">
        <v>132</v>
      </c>
      <c r="B6" s="4" t="s">
        <v>55</v>
      </c>
      <c r="C6" s="5" t="n">
        <v>1096</v>
      </c>
      <c r="D6" s="4" t="s">
        <v>55</v>
      </c>
    </row>
    <row r="7" spans="1:4">
      <c r="A7" s="4" t="s">
        <v>51</v>
      </c>
      <c r="B7" s="6" t="n">
        <v>-862</v>
      </c>
      <c r="C7" s="6" t="n">
        <v>743</v>
      </c>
      <c r="D7" s="6" t="n">
        <v>590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86</v>
      </c>
      <c r="B1" s="2" t="s">
        <v>1</v>
      </c>
    </row>
    <row r="2" spans="1:4">
      <c r="B2" s="2" t="s">
        <v>42</v>
      </c>
      <c r="C2" s="2" t="s">
        <v>43</v>
      </c>
      <c r="D2" s="2" t="s">
        <v>44</v>
      </c>
    </row>
    <row r="3" spans="1:4">
      <c r="A3" s="3" t="s">
        <v>191</v>
      </c>
    </row>
    <row r="4" spans="1:4">
      <c r="A4" s="4" t="s">
        <v>587</v>
      </c>
      <c r="B4" s="6" t="n">
        <v>239805</v>
      </c>
      <c r="C4" s="6" t="n">
        <v>231015</v>
      </c>
      <c r="D4" s="6" t="n">
        <v>209136</v>
      </c>
    </row>
    <row r="5" spans="1:4">
      <c r="A5" s="4" t="s">
        <v>588</v>
      </c>
      <c r="B5" s="5" t="n">
        <v>-13191</v>
      </c>
      <c r="C5" s="5" t="n">
        <v>-7105</v>
      </c>
      <c r="D5" s="5" t="n">
        <v>3071</v>
      </c>
    </row>
    <row r="6" spans="1:4">
      <c r="A6" s="4" t="s">
        <v>589</v>
      </c>
      <c r="B6" s="5" t="n">
        <v>3536</v>
      </c>
      <c r="C6" s="5" t="n">
        <v>4134</v>
      </c>
      <c r="D6" s="5" t="n">
        <v>4750</v>
      </c>
    </row>
    <row r="7" spans="1:4">
      <c r="A7" s="4" t="s">
        <v>590</v>
      </c>
      <c r="B7" s="5" t="n">
        <v>25484</v>
      </c>
      <c r="C7" s="5" t="n">
        <v>27374</v>
      </c>
      <c r="D7" s="4" t="s">
        <v>55</v>
      </c>
    </row>
    <row r="8" spans="1:4">
      <c r="A8" s="4" t="s">
        <v>591</v>
      </c>
      <c r="B8" s="5" t="n">
        <v>1339</v>
      </c>
      <c r="C8" s="5" t="n">
        <v>1488</v>
      </c>
      <c r="D8" s="5" t="n">
        <v>1511</v>
      </c>
    </row>
    <row r="9" spans="1:4">
      <c r="A9" s="4" t="s">
        <v>592</v>
      </c>
      <c r="B9" s="5" t="n">
        <v>1288</v>
      </c>
      <c r="C9" s="4" t="s">
        <v>55</v>
      </c>
      <c r="D9" s="4" t="s">
        <v>55</v>
      </c>
    </row>
    <row r="10" spans="1:4">
      <c r="A10" s="4" t="s">
        <v>593</v>
      </c>
      <c r="B10" s="4" t="s">
        <v>55</v>
      </c>
      <c r="C10" s="5" t="n">
        <v>-19120</v>
      </c>
      <c r="D10" s="5" t="n">
        <v>-18324</v>
      </c>
    </row>
    <row r="11" spans="1:4">
      <c r="A11" s="4" t="s">
        <v>53</v>
      </c>
      <c r="B11" s="6" t="n">
        <v>258261</v>
      </c>
      <c r="C11" s="6" t="n">
        <v>237786</v>
      </c>
      <c r="D11" s="6" t="n">
        <v>20014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94</v>
      </c>
      <c r="B1" s="2" t="s">
        <v>1</v>
      </c>
    </row>
    <row r="2" spans="1:4">
      <c r="B2" s="2" t="s">
        <v>42</v>
      </c>
      <c r="C2" s="2" t="s">
        <v>43</v>
      </c>
      <c r="D2" s="2" t="s">
        <v>44</v>
      </c>
    </row>
    <row r="3" spans="1:4">
      <c r="A3" s="3" t="s">
        <v>195</v>
      </c>
    </row>
    <row r="4" spans="1:4">
      <c r="A4" s="4" t="s">
        <v>595</v>
      </c>
      <c r="B4" s="6" t="n">
        <v>71202</v>
      </c>
      <c r="C4" s="6" t="n">
        <v>98841</v>
      </c>
      <c r="D4" s="6" t="n">
        <v>111510</v>
      </c>
    </row>
    <row r="5" spans="1:4">
      <c r="A5" s="4" t="s">
        <v>596</v>
      </c>
      <c r="B5" s="5" t="n">
        <v>-56080</v>
      </c>
      <c r="C5" s="5" t="n">
        <v>-37785</v>
      </c>
      <c r="D5" s="5" t="n">
        <v>-31265</v>
      </c>
    </row>
    <row r="6" spans="1:4">
      <c r="A6" s="4" t="s">
        <v>60</v>
      </c>
      <c r="B6" s="6" t="n">
        <v>15122</v>
      </c>
      <c r="C6" s="6" t="n">
        <v>61056</v>
      </c>
      <c r="D6" s="6" t="n">
        <v>8024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97</v>
      </c>
      <c r="B1" s="2" t="s">
        <v>1</v>
      </c>
    </row>
    <row r="2" spans="1:4">
      <c r="B2" s="2" t="s">
        <v>42</v>
      </c>
      <c r="C2" s="2" t="s">
        <v>43</v>
      </c>
      <c r="D2" s="2" t="s">
        <v>44</v>
      </c>
    </row>
    <row r="3" spans="1:4">
      <c r="A3" s="3" t="s">
        <v>195</v>
      </c>
    </row>
    <row r="4" spans="1:4">
      <c r="A4" s="4" t="s">
        <v>59</v>
      </c>
      <c r="B4" s="6" t="n">
        <v>202320</v>
      </c>
      <c r="C4" s="6" t="n">
        <v>-29880</v>
      </c>
      <c r="D4" s="6" t="n">
        <v>585298</v>
      </c>
    </row>
    <row r="5" spans="1:4">
      <c r="A5" s="4" t="s">
        <v>598</v>
      </c>
      <c r="B5" s="4" t="s">
        <v>599</v>
      </c>
      <c r="C5" s="4" t="s">
        <v>600</v>
      </c>
      <c r="D5" s="4" t="s">
        <v>601</v>
      </c>
    </row>
    <row r="6" spans="1:4">
      <c r="A6" s="4" t="s">
        <v>602</v>
      </c>
      <c r="B6" s="6" t="n">
        <v>53736</v>
      </c>
      <c r="C6" s="6" t="n">
        <v>-7945</v>
      </c>
      <c r="D6" s="6" t="n">
        <v>155689</v>
      </c>
    </row>
    <row r="7" spans="1:4">
      <c r="A7" s="4" t="s">
        <v>603</v>
      </c>
      <c r="B7" s="5" t="n">
        <v>-13017</v>
      </c>
      <c r="C7" s="5" t="n">
        <v>-10823</v>
      </c>
      <c r="D7" s="5" t="n">
        <v>-9833</v>
      </c>
    </row>
    <row r="8" spans="1:4">
      <c r="A8" s="4" t="s">
        <v>604</v>
      </c>
      <c r="B8" s="5" t="n">
        <v>-6760</v>
      </c>
      <c r="C8" s="5" t="n">
        <v>50458</v>
      </c>
      <c r="D8" s="5" t="n">
        <v>-36241</v>
      </c>
    </row>
    <row r="9" spans="1:4">
      <c r="A9" s="4" t="s">
        <v>605</v>
      </c>
      <c r="B9" s="5" t="n">
        <v>-2829</v>
      </c>
      <c r="C9" s="5" t="n">
        <v>-427</v>
      </c>
      <c r="D9" s="5" t="n">
        <v>-2120</v>
      </c>
    </row>
    <row r="10" spans="1:4">
      <c r="A10" s="4" t="s">
        <v>606</v>
      </c>
      <c r="B10" s="5" t="n">
        <v>-16681</v>
      </c>
      <c r="C10" s="5" t="n">
        <v>35416</v>
      </c>
      <c r="D10" s="5" t="n">
        <v>-25789</v>
      </c>
    </row>
    <row r="11" spans="1:4">
      <c r="A11" s="4" t="s">
        <v>607</v>
      </c>
      <c r="B11" s="4" t="s">
        <v>55</v>
      </c>
      <c r="C11" s="5" t="n">
        <v>-6110</v>
      </c>
      <c r="D11" s="4" t="s">
        <v>55</v>
      </c>
    </row>
    <row r="12" spans="1:4">
      <c r="A12" s="4" t="s">
        <v>132</v>
      </c>
      <c r="B12" s="5" t="n">
        <v>673</v>
      </c>
      <c r="C12" s="5" t="n">
        <v>487</v>
      </c>
      <c r="D12" s="5" t="n">
        <v>-1461</v>
      </c>
    </row>
    <row r="13" spans="1:4">
      <c r="A13" s="4" t="s">
        <v>60</v>
      </c>
      <c r="B13" s="6" t="n">
        <v>15122</v>
      </c>
      <c r="C13" s="6" t="n">
        <v>61056</v>
      </c>
      <c r="D13" s="6" t="n">
        <v>80245</v>
      </c>
    </row>
    <row r="14" spans="1:4">
      <c r="A14" s="4" t="s">
        <v>608</v>
      </c>
      <c r="B14" s="4" t="s">
        <v>609</v>
      </c>
      <c r="C14" s="4" t="s">
        <v>610</v>
      </c>
      <c r="D14" s="4" t="s">
        <v>61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12</v>
      </c>
      <c r="B1" s="2" t="s">
        <v>42</v>
      </c>
      <c r="C1" s="2" t="s">
        <v>43</v>
      </c>
    </row>
    <row r="2" spans="1:3">
      <c r="A2" s="3" t="s">
        <v>103</v>
      </c>
    </row>
    <row r="3" spans="1:3">
      <c r="A3" s="4" t="s">
        <v>613</v>
      </c>
      <c r="B3" s="6" t="n">
        <v>5710</v>
      </c>
      <c r="C3" s="6" t="n">
        <v>4245</v>
      </c>
    </row>
    <row r="4" spans="1:3">
      <c r="A4" s="4" t="s">
        <v>614</v>
      </c>
      <c r="B4" s="5" t="n">
        <v>11393</v>
      </c>
      <c r="C4" s="5" t="n">
        <v>7176</v>
      </c>
    </row>
    <row r="5" spans="1:3">
      <c r="A5" s="4" t="s">
        <v>615</v>
      </c>
      <c r="B5" s="5" t="n">
        <v>17152</v>
      </c>
      <c r="C5" s="4" t="s">
        <v>55</v>
      </c>
    </row>
    <row r="6" spans="1:3">
      <c r="A6" s="4" t="s">
        <v>616</v>
      </c>
      <c r="B6" s="4" t="s">
        <v>55</v>
      </c>
      <c r="C6" s="5" t="n">
        <v>4488</v>
      </c>
    </row>
    <row r="7" spans="1:3">
      <c r="A7" s="4" t="s">
        <v>617</v>
      </c>
      <c r="B7" s="5" t="n">
        <v>13071</v>
      </c>
      <c r="C7" s="5" t="n">
        <v>20729</v>
      </c>
    </row>
    <row r="8" spans="1:3">
      <c r="A8" s="4" t="s">
        <v>618</v>
      </c>
      <c r="B8" s="5" t="n">
        <v>29351</v>
      </c>
      <c r="C8" s="5" t="n">
        <v>22316</v>
      </c>
    </row>
    <row r="9" spans="1:3">
      <c r="A9" s="4" t="s">
        <v>619</v>
      </c>
      <c r="B9" s="5" t="n">
        <v>8282</v>
      </c>
      <c r="C9" s="5" t="n">
        <v>8374</v>
      </c>
    </row>
    <row r="10" spans="1:3">
      <c r="A10" s="4" t="s">
        <v>132</v>
      </c>
      <c r="B10" s="5" t="n">
        <v>2209</v>
      </c>
      <c r="C10" s="5" t="n">
        <v>1794</v>
      </c>
    </row>
    <row r="11" spans="1:3">
      <c r="A11" s="4" t="s">
        <v>620</v>
      </c>
      <c r="B11" s="5" t="n">
        <v>87168</v>
      </c>
      <c r="C11" s="5" t="n">
        <v>-69122</v>
      </c>
    </row>
    <row r="12" spans="1:3">
      <c r="A12" s="3" t="s">
        <v>116</v>
      </c>
    </row>
    <row r="13" spans="1:3">
      <c r="A13" s="4" t="s">
        <v>621</v>
      </c>
      <c r="B13" s="5" t="n">
        <v>-178317</v>
      </c>
      <c r="C13" s="5" t="n">
        <v>-215248</v>
      </c>
    </row>
    <row r="14" spans="1:3">
      <c r="A14" s="4" t="s">
        <v>106</v>
      </c>
      <c r="B14" s="5" t="n">
        <v>-237269</v>
      </c>
      <c r="C14" s="5" t="n">
        <v>-240595</v>
      </c>
    </row>
    <row r="15" spans="1:3">
      <c r="A15" s="4" t="s">
        <v>622</v>
      </c>
      <c r="B15" s="4" t="s">
        <v>55</v>
      </c>
      <c r="C15" s="5" t="n">
        <v>-9380</v>
      </c>
    </row>
    <row r="16" spans="1:3">
      <c r="A16" s="4" t="s">
        <v>623</v>
      </c>
      <c r="B16" s="5" t="n">
        <v>-7932</v>
      </c>
      <c r="C16" s="4" t="s">
        <v>55</v>
      </c>
    </row>
    <row r="17" spans="1:3">
      <c r="A17" s="4" t="s">
        <v>624</v>
      </c>
      <c r="B17" s="5" t="n">
        <v>-423518</v>
      </c>
      <c r="C17" s="5" t="n">
        <v>-465223</v>
      </c>
    </row>
    <row r="18" spans="1:3">
      <c r="A18" s="4" t="s">
        <v>625</v>
      </c>
      <c r="B18" s="6" t="n">
        <v>-336350</v>
      </c>
      <c r="C18" s="6" t="n">
        <v>-3961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42</v>
      </c>
    </row>
    <row r="3" spans="1:2">
      <c r="A3" s="3" t="s">
        <v>163</v>
      </c>
    </row>
    <row r="4" spans="1:2">
      <c r="A4" s="4" t="s">
        <v>164</v>
      </c>
      <c r="B4" s="4" t="s">
        <v>1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26</v>
      </c>
      <c r="B1" s="2" t="s">
        <v>1</v>
      </c>
    </row>
    <row r="2" spans="1:4">
      <c r="B2" s="2" t="s">
        <v>627</v>
      </c>
      <c r="C2" s="2" t="s">
        <v>628</v>
      </c>
      <c r="D2" s="2" t="s">
        <v>508</v>
      </c>
    </row>
    <row r="3" spans="1:4">
      <c r="A3" s="3" t="s">
        <v>558</v>
      </c>
    </row>
    <row r="4" spans="1:4">
      <c r="A4" s="4" t="s">
        <v>103</v>
      </c>
      <c r="B4" s="6" t="n">
        <v>12412</v>
      </c>
      <c r="D4" s="6" t="n">
        <v>10799</v>
      </c>
    </row>
    <row r="5" spans="1:4">
      <c r="A5" s="4" t="s">
        <v>629</v>
      </c>
      <c r="B5" s="5" t="n">
        <v>3500</v>
      </c>
    </row>
    <row r="6" spans="1:4">
      <c r="A6" s="4" t="s">
        <v>630</v>
      </c>
      <c r="B6" s="5" t="n">
        <v>7900</v>
      </c>
    </row>
    <row r="7" spans="1:4">
      <c r="A7" s="4" t="s">
        <v>631</v>
      </c>
      <c r="B7" s="5" t="n">
        <v>600200</v>
      </c>
    </row>
    <row r="8" spans="1:4">
      <c r="A8" s="4" t="s">
        <v>632</v>
      </c>
      <c r="B8" s="5" t="n">
        <v>43900</v>
      </c>
    </row>
    <row r="9" spans="1:4">
      <c r="A9" s="4" t="s">
        <v>633</v>
      </c>
      <c r="B9" s="6" t="n">
        <v>25800</v>
      </c>
    </row>
    <row r="10" spans="1:4">
      <c r="A10" s="4" t="s">
        <v>634</v>
      </c>
      <c r="B10" s="4" t="s">
        <v>635</v>
      </c>
    </row>
    <row r="11" spans="1:4">
      <c r="A11" s="4" t="s">
        <v>636</v>
      </c>
    </row>
    <row r="12" spans="1:4">
      <c r="A12" s="3" t="s">
        <v>558</v>
      </c>
    </row>
    <row r="13" spans="1:4">
      <c r="A13" s="4" t="s">
        <v>103</v>
      </c>
      <c r="B13" s="6" t="n">
        <v>21200</v>
      </c>
    </row>
    <row r="14" spans="1:4">
      <c r="A14" s="4" t="s">
        <v>629</v>
      </c>
      <c r="B14" s="5" t="n">
        <v>4800</v>
      </c>
    </row>
    <row r="15" spans="1:4">
      <c r="A15" s="4" t="s">
        <v>637</v>
      </c>
      <c r="B15" s="5" t="n">
        <v>125000</v>
      </c>
    </row>
    <row r="16" spans="1:4">
      <c r="A16" s="4" t="s">
        <v>638</v>
      </c>
      <c r="B16" s="6" t="n">
        <v>11400</v>
      </c>
    </row>
    <row r="17" spans="1:4">
      <c r="A17" s="4" t="s">
        <v>639</v>
      </c>
    </row>
    <row r="18" spans="1:4">
      <c r="A18" s="3" t="s">
        <v>558</v>
      </c>
    </row>
    <row r="19" spans="1:4">
      <c r="A19" s="4" t="s">
        <v>640</v>
      </c>
      <c r="B19" s="4" t="s">
        <v>641</v>
      </c>
    </row>
    <row r="20" spans="1:4">
      <c r="A20" s="4" t="s">
        <v>642</v>
      </c>
      <c r="C20" s="7" t="n">
        <v>5000</v>
      </c>
    </row>
    <row r="21" spans="1:4">
      <c r="A21" s="4" t="s">
        <v>643</v>
      </c>
    </row>
    <row r="22" spans="1:4">
      <c r="A22" s="3" t="s">
        <v>558</v>
      </c>
    </row>
    <row r="23" spans="1:4">
      <c r="A23" s="4" t="s">
        <v>637</v>
      </c>
      <c r="B23" s="6" t="n">
        <v>2200</v>
      </c>
    </row>
    <row r="24" spans="1:4">
      <c r="A24" s="4" t="s">
        <v>640</v>
      </c>
      <c r="B24" s="4" t="s">
        <v>644</v>
      </c>
    </row>
    <row r="25" spans="1:4">
      <c r="A25" s="4" t="s">
        <v>638</v>
      </c>
      <c r="B25" s="6" t="n">
        <v>65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45</v>
      </c>
      <c r="B1" s="2" t="s">
        <v>42</v>
      </c>
      <c r="C1" s="2" t="s">
        <v>43</v>
      </c>
      <c r="D1" s="2" t="s">
        <v>44</v>
      </c>
    </row>
    <row r="2" spans="1:4">
      <c r="A2" s="3" t="s">
        <v>199</v>
      </c>
    </row>
    <row r="3" spans="1:4">
      <c r="A3" s="4" t="s">
        <v>646</v>
      </c>
      <c r="B3" s="6" t="n">
        <v>53893</v>
      </c>
      <c r="C3" s="6" t="n">
        <v>44358</v>
      </c>
    </row>
    <row r="4" spans="1:4">
      <c r="A4" s="4" t="s">
        <v>647</v>
      </c>
      <c r="B4" s="4" t="s">
        <v>55</v>
      </c>
      <c r="C4" s="5" t="n">
        <v>28</v>
      </c>
    </row>
    <row r="5" spans="1:4">
      <c r="A5" s="4" t="s">
        <v>648</v>
      </c>
      <c r="B5" s="5" t="n">
        <v>-1779</v>
      </c>
      <c r="C5" s="5" t="n">
        <v>-5136</v>
      </c>
      <c r="D5" s="6" t="n">
        <v>-2662</v>
      </c>
    </row>
    <row r="6" spans="1:4">
      <c r="A6" s="4" t="s">
        <v>649</v>
      </c>
      <c r="B6" s="5" t="n">
        <v>52114</v>
      </c>
      <c r="C6" s="5" t="n">
        <v>39250</v>
      </c>
    </row>
    <row r="7" spans="1:4">
      <c r="A7" s="4" t="s">
        <v>650</v>
      </c>
      <c r="B7" s="5" t="n">
        <v>11948</v>
      </c>
      <c r="C7" s="5" t="n">
        <v>6381</v>
      </c>
    </row>
    <row r="8" spans="1:4">
      <c r="A8" s="4" t="s">
        <v>98</v>
      </c>
      <c r="B8" s="6" t="n">
        <v>64062</v>
      </c>
      <c r="C8" s="6" t="n">
        <v>4563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51</v>
      </c>
      <c r="B1" s="2" t="s">
        <v>1</v>
      </c>
    </row>
    <row r="2" spans="1:3">
      <c r="B2" s="2" t="s">
        <v>42</v>
      </c>
      <c r="C2" s="2" t="s">
        <v>43</v>
      </c>
    </row>
    <row r="3" spans="1:3">
      <c r="A3" s="3" t="s">
        <v>199</v>
      </c>
    </row>
    <row r="4" spans="1:3">
      <c r="A4" s="4" t="s">
        <v>652</v>
      </c>
      <c r="B4" s="6" t="n">
        <v>5136</v>
      </c>
      <c r="C4" s="6" t="n">
        <v>2662</v>
      </c>
    </row>
    <row r="5" spans="1:3">
      <c r="A5" s="4" t="s">
        <v>653</v>
      </c>
      <c r="B5" s="5" t="n">
        <v>604</v>
      </c>
      <c r="C5" s="5" t="n">
        <v>73</v>
      </c>
    </row>
    <row r="6" spans="1:3">
      <c r="A6" s="4" t="s">
        <v>88</v>
      </c>
      <c r="B6" s="4" t="s">
        <v>55</v>
      </c>
      <c r="C6" s="5" t="n">
        <v>2754</v>
      </c>
    </row>
    <row r="7" spans="1:3">
      <c r="A7" s="4" t="s">
        <v>654</v>
      </c>
      <c r="B7" s="5" t="n">
        <v>-4899</v>
      </c>
      <c r="C7" s="5" t="n">
        <v>-47</v>
      </c>
    </row>
    <row r="8" spans="1:3">
      <c r="A8" s="4" t="s">
        <v>655</v>
      </c>
      <c r="B8" s="5" t="n">
        <v>938</v>
      </c>
      <c r="C8" s="5" t="n">
        <v>-306</v>
      </c>
    </row>
    <row r="9" spans="1:3">
      <c r="A9" s="4" t="s">
        <v>656</v>
      </c>
      <c r="B9" s="6" t="n">
        <v>1779</v>
      </c>
      <c r="C9" s="6" t="n">
        <v>513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657</v>
      </c>
      <c r="B1" s="2" t="s">
        <v>1</v>
      </c>
    </row>
    <row r="2" spans="1:2">
      <c r="B2" s="2" t="s">
        <v>627</v>
      </c>
    </row>
    <row r="3" spans="1:2">
      <c r="A3" s="3" t="s">
        <v>658</v>
      </c>
    </row>
    <row r="4" spans="1:2">
      <c r="A4" s="4" t="s">
        <v>659</v>
      </c>
      <c r="B4" s="6" t="n">
        <v>28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60</v>
      </c>
      <c r="B1" s="2" t="s">
        <v>42</v>
      </c>
      <c r="C1" s="2" t="s">
        <v>43</v>
      </c>
    </row>
    <row r="2" spans="1:3">
      <c r="A2" s="3" t="s">
        <v>203</v>
      </c>
    </row>
    <row r="3" spans="1:3">
      <c r="A3" s="4" t="s">
        <v>661</v>
      </c>
      <c r="B3" s="6" t="n">
        <v>210</v>
      </c>
      <c r="C3" s="6" t="n">
        <v>147</v>
      </c>
    </row>
    <row r="4" spans="1:3">
      <c r="A4" s="4" t="s">
        <v>662</v>
      </c>
      <c r="B4" s="4" t="s">
        <v>55</v>
      </c>
      <c r="C4" s="5" t="n">
        <v>18632</v>
      </c>
    </row>
    <row r="5" spans="1:3">
      <c r="A5" s="4" t="s">
        <v>99</v>
      </c>
      <c r="B5" s="6" t="n">
        <v>210</v>
      </c>
      <c r="C5" s="6" t="n">
        <v>1877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63</v>
      </c>
      <c r="B1" s="2" t="s">
        <v>42</v>
      </c>
      <c r="C1" s="2" t="s">
        <v>43</v>
      </c>
    </row>
    <row r="2" spans="1:3">
      <c r="A2" s="3" t="s">
        <v>207</v>
      </c>
    </row>
    <row r="3" spans="1:3">
      <c r="A3" s="4" t="s">
        <v>664</v>
      </c>
      <c r="B3" s="6" t="n">
        <v>12896</v>
      </c>
      <c r="C3" s="6" t="n">
        <v>2909</v>
      </c>
    </row>
    <row r="4" spans="1:3">
      <c r="A4" s="4" t="s">
        <v>665</v>
      </c>
      <c r="B4" s="5" t="n">
        <v>26730</v>
      </c>
      <c r="C4" s="5" t="n">
        <v>10329</v>
      </c>
    </row>
    <row r="5" spans="1:3">
      <c r="A5" s="4" t="s">
        <v>666</v>
      </c>
      <c r="B5" s="5" t="n">
        <v>3556</v>
      </c>
      <c r="C5" s="5" t="n">
        <v>2429</v>
      </c>
    </row>
    <row r="6" spans="1:3">
      <c r="A6" s="4" t="s">
        <v>667</v>
      </c>
      <c r="B6" s="5" t="n">
        <v>307</v>
      </c>
      <c r="C6" s="5" t="n">
        <v>475</v>
      </c>
    </row>
    <row r="7" spans="1:3">
      <c r="A7" s="4" t="s">
        <v>132</v>
      </c>
      <c r="B7" s="5" t="n">
        <v>235</v>
      </c>
      <c r="C7" s="5" t="n">
        <v>239</v>
      </c>
    </row>
    <row r="8" spans="1:3">
      <c r="A8" s="4" t="s">
        <v>100</v>
      </c>
      <c r="B8" s="6" t="n">
        <v>43724</v>
      </c>
      <c r="C8" s="6" t="n">
        <v>1638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42</v>
      </c>
      <c r="C2" s="2" t="s">
        <v>43</v>
      </c>
      <c r="D2" s="2" t="s">
        <v>44</v>
      </c>
    </row>
    <row r="3" spans="1:4">
      <c r="A3" s="3" t="s">
        <v>207</v>
      </c>
    </row>
    <row r="4" spans="1:4">
      <c r="A4" s="4" t="s">
        <v>669</v>
      </c>
      <c r="B4" s="6" t="n">
        <v>1400</v>
      </c>
      <c r="C4" s="6" t="n">
        <v>2200</v>
      </c>
    </row>
    <row r="5" spans="1:4">
      <c r="A5" s="4" t="s">
        <v>670</v>
      </c>
      <c r="B5" s="5" t="n">
        <v>2200</v>
      </c>
      <c r="C5" s="5" t="n">
        <v>200</v>
      </c>
    </row>
    <row r="6" spans="1:4">
      <c r="A6" s="4" t="s">
        <v>671</v>
      </c>
      <c r="B6" s="6" t="n">
        <v>7000</v>
      </c>
      <c r="C6" s="6" t="n">
        <v>17700</v>
      </c>
      <c r="D6" s="6" t="n">
        <v>117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2</v>
      </c>
      <c r="B1" s="2" t="s">
        <v>42</v>
      </c>
      <c r="C1" s="2" t="s">
        <v>43</v>
      </c>
    </row>
    <row r="2" spans="1:3">
      <c r="A2" s="3" t="s">
        <v>211</v>
      </c>
    </row>
    <row r="3" spans="1:3">
      <c r="A3" s="4" t="s">
        <v>673</v>
      </c>
      <c r="B3" s="6" t="n">
        <v>18932</v>
      </c>
      <c r="C3" s="6" t="n">
        <v>12170</v>
      </c>
    </row>
    <row r="4" spans="1:3">
      <c r="A4" s="4" t="s">
        <v>661</v>
      </c>
      <c r="B4" s="5" t="n">
        <v>5977</v>
      </c>
      <c r="C4" s="5" t="n">
        <v>9789</v>
      </c>
    </row>
    <row r="5" spans="1:3">
      <c r="A5" s="4" t="s">
        <v>662</v>
      </c>
      <c r="B5" s="5" t="n">
        <v>32821</v>
      </c>
      <c r="C5" s="5" t="n">
        <v>33796</v>
      </c>
    </row>
    <row r="6" spans="1:3">
      <c r="A6" s="4" t="s">
        <v>104</v>
      </c>
      <c r="B6" s="6" t="n">
        <v>57730</v>
      </c>
      <c r="C6" s="6" t="n">
        <v>5575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4</v>
      </c>
      <c r="B1" s="2" t="s">
        <v>42</v>
      </c>
      <c r="C1" s="2" t="s">
        <v>43</v>
      </c>
    </row>
    <row r="2" spans="1:3">
      <c r="A2" s="3" t="s">
        <v>215</v>
      </c>
    </row>
    <row r="3" spans="1:3">
      <c r="A3" s="4" t="s">
        <v>664</v>
      </c>
      <c r="B3" s="6" t="n">
        <v>640</v>
      </c>
      <c r="C3" s="6" t="n">
        <v>991</v>
      </c>
    </row>
    <row r="4" spans="1:3">
      <c r="A4" s="4" t="s">
        <v>675</v>
      </c>
      <c r="B4" s="5" t="n">
        <v>1039</v>
      </c>
      <c r="C4" s="5" t="n">
        <v>753</v>
      </c>
    </row>
    <row r="5" spans="1:3">
      <c r="A5" s="4" t="s">
        <v>665</v>
      </c>
      <c r="B5" s="5" t="n">
        <v>6283</v>
      </c>
      <c r="C5" s="5" t="n">
        <v>5866</v>
      </c>
    </row>
    <row r="6" spans="1:3">
      <c r="A6" s="4" t="s">
        <v>132</v>
      </c>
      <c r="B6" s="5" t="n">
        <v>302</v>
      </c>
      <c r="C6" s="5" t="n">
        <v>302</v>
      </c>
    </row>
    <row r="7" spans="1:3">
      <c r="A7" s="4" t="s">
        <v>105</v>
      </c>
      <c r="B7" s="6" t="n">
        <v>8264</v>
      </c>
      <c r="C7" s="6" t="n">
        <v>791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676</v>
      </c>
      <c r="C1" s="2" t="s">
        <v>1</v>
      </c>
    </row>
    <row r="2" spans="1:6">
      <c r="C2" s="2" t="s">
        <v>42</v>
      </c>
      <c r="D2" s="2" t="s">
        <v>43</v>
      </c>
      <c r="F2" s="2" t="s">
        <v>44</v>
      </c>
    </row>
    <row r="3" spans="1:6">
      <c r="A3" s="3" t="s">
        <v>524</v>
      </c>
    </row>
    <row r="4" spans="1:6">
      <c r="A4" s="4" t="s">
        <v>677</v>
      </c>
      <c r="C4" s="6" t="n">
        <v>1703039</v>
      </c>
    </row>
    <row r="5" spans="1:6">
      <c r="A5" s="4" t="s">
        <v>49</v>
      </c>
      <c r="C5" s="5" t="n">
        <v>242966</v>
      </c>
      <c r="D5" s="6" t="n">
        <v>224851</v>
      </c>
      <c r="F5" s="6" t="n">
        <v>221058</v>
      </c>
    </row>
    <row r="6" spans="1:6">
      <c r="A6" s="4" t="s">
        <v>678</v>
      </c>
      <c r="C6" s="5" t="n">
        <v>1458933</v>
      </c>
      <c r="D6" s="5" t="n">
        <v>1703039</v>
      </c>
    </row>
    <row r="7" spans="1:6">
      <c r="A7" s="4" t="s">
        <v>523</v>
      </c>
    </row>
    <row r="8" spans="1:6">
      <c r="A8" s="3" t="s">
        <v>524</v>
      </c>
    </row>
    <row r="9" spans="1:6">
      <c r="A9" s="4" t="s">
        <v>677</v>
      </c>
      <c r="C9" s="5" t="n">
        <v>1596774</v>
      </c>
    </row>
    <row r="10" spans="1:6">
      <c r="A10" s="4" t="s">
        <v>678</v>
      </c>
      <c r="C10" s="5" t="n">
        <v>1334294</v>
      </c>
      <c r="D10" s="5" t="n">
        <v>1596774</v>
      </c>
    </row>
    <row r="11" spans="1:6">
      <c r="A11" s="4" t="s">
        <v>529</v>
      </c>
    </row>
    <row r="12" spans="1:6">
      <c r="A12" s="3" t="s">
        <v>524</v>
      </c>
    </row>
    <row r="13" spans="1:6">
      <c r="A13" s="4" t="s">
        <v>677</v>
      </c>
      <c r="C13" s="5" t="n">
        <v>95128</v>
      </c>
    </row>
    <row r="14" spans="1:6">
      <c r="A14" s="4" t="s">
        <v>678</v>
      </c>
      <c r="C14" s="5" t="n">
        <v>86690</v>
      </c>
      <c r="D14" s="5" t="n">
        <v>95128</v>
      </c>
    </row>
    <row r="15" spans="1:6">
      <c r="A15" s="4" t="s">
        <v>527</v>
      </c>
    </row>
    <row r="16" spans="1:6">
      <c r="A16" s="3" t="s">
        <v>524</v>
      </c>
    </row>
    <row r="17" spans="1:6">
      <c r="A17" s="4" t="s">
        <v>677</v>
      </c>
      <c r="B17" s="4" t="s">
        <v>576</v>
      </c>
      <c r="C17" s="4" t="s">
        <v>55</v>
      </c>
    </row>
    <row r="18" spans="1:6">
      <c r="A18" s="4" t="s">
        <v>678</v>
      </c>
      <c r="B18" s="4" t="s">
        <v>576</v>
      </c>
      <c r="C18" s="5" t="n">
        <v>26774</v>
      </c>
      <c r="D18" s="4" t="s">
        <v>55</v>
      </c>
    </row>
    <row r="19" spans="1:6">
      <c r="A19" s="4" t="s">
        <v>679</v>
      </c>
    </row>
    <row r="20" spans="1:6">
      <c r="A20" s="3" t="s">
        <v>524</v>
      </c>
    </row>
    <row r="21" spans="1:6">
      <c r="A21" s="4" t="s">
        <v>677</v>
      </c>
      <c r="C21" s="5" t="n">
        <v>11137</v>
      </c>
    </row>
    <row r="22" spans="1:6">
      <c r="A22" s="4" t="s">
        <v>678</v>
      </c>
      <c r="C22" s="5" t="n">
        <v>11175</v>
      </c>
      <c r="D22" s="5" t="n">
        <v>11137</v>
      </c>
    </row>
    <row r="23" spans="1:6">
      <c r="A23" s="4" t="s">
        <v>680</v>
      </c>
    </row>
    <row r="24" spans="1:6">
      <c r="A24" s="3" t="s">
        <v>524</v>
      </c>
    </row>
    <row r="25" spans="1:6">
      <c r="A25" s="4" t="s">
        <v>677</v>
      </c>
      <c r="C25" s="5" t="n">
        <v>3935762</v>
      </c>
      <c r="D25" s="5" t="n">
        <v>3796363</v>
      </c>
    </row>
    <row r="26" spans="1:6">
      <c r="A26" s="4" t="s">
        <v>681</v>
      </c>
      <c r="C26" s="5" t="n">
        <v>11438</v>
      </c>
      <c r="D26" s="5" t="n">
        <v>78911</v>
      </c>
    </row>
    <row r="27" spans="1:6">
      <c r="A27" s="4" t="s">
        <v>88</v>
      </c>
      <c r="C27" s="5" t="n">
        <v>26258</v>
      </c>
      <c r="D27" s="5" t="n">
        <v>-1038</v>
      </c>
      <c r="E27" s="4" t="s">
        <v>578</v>
      </c>
    </row>
    <row r="28" spans="1:6">
      <c r="A28" s="4" t="s">
        <v>682</v>
      </c>
      <c r="C28" s="5" t="n">
        <v>-84732</v>
      </c>
      <c r="D28" s="5" t="n">
        <v>-3622</v>
      </c>
    </row>
    <row r="29" spans="1:6">
      <c r="A29" s="4" t="s">
        <v>683</v>
      </c>
      <c r="C29" s="4" t="s">
        <v>55</v>
      </c>
      <c r="D29" s="4" t="s">
        <v>55</v>
      </c>
    </row>
    <row r="30" spans="1:6">
      <c r="A30" s="4" t="s">
        <v>655</v>
      </c>
      <c r="C30" s="5" t="n">
        <v>-41057</v>
      </c>
      <c r="D30" s="5" t="n">
        <v>65148</v>
      </c>
    </row>
    <row r="31" spans="1:6">
      <c r="A31" s="4" t="s">
        <v>678</v>
      </c>
      <c r="C31" s="5" t="n">
        <v>3847669</v>
      </c>
      <c r="D31" s="5" t="n">
        <v>3935762</v>
      </c>
      <c r="F31" s="5" t="n">
        <v>3796363</v>
      </c>
    </row>
    <row r="32" spans="1:6">
      <c r="A32" s="4" t="s">
        <v>684</v>
      </c>
    </row>
    <row r="33" spans="1:6">
      <c r="A33" s="3" t="s">
        <v>524</v>
      </c>
    </row>
    <row r="34" spans="1:6">
      <c r="A34" s="4" t="s">
        <v>677</v>
      </c>
      <c r="C34" s="5" t="n">
        <v>3669570</v>
      </c>
      <c r="D34" s="5" t="n">
        <v>3180178</v>
      </c>
    </row>
    <row r="35" spans="1:6">
      <c r="A35" s="4" t="s">
        <v>681</v>
      </c>
      <c r="C35" s="4" t="s">
        <v>55</v>
      </c>
      <c r="D35" s="4" t="s">
        <v>55</v>
      </c>
    </row>
    <row r="36" spans="1:6">
      <c r="A36" s="4" t="s">
        <v>88</v>
      </c>
      <c r="C36" s="4" t="s">
        <v>55</v>
      </c>
      <c r="D36" s="5" t="n">
        <v>-4172</v>
      </c>
      <c r="E36" s="4" t="s">
        <v>578</v>
      </c>
    </row>
    <row r="37" spans="1:6">
      <c r="A37" s="4" t="s">
        <v>682</v>
      </c>
      <c r="C37" s="5" t="n">
        <v>-77322</v>
      </c>
      <c r="D37" s="4" t="s">
        <v>55</v>
      </c>
    </row>
    <row r="38" spans="1:6">
      <c r="A38" s="4" t="s">
        <v>683</v>
      </c>
      <c r="C38" s="4" t="s">
        <v>55</v>
      </c>
      <c r="D38" s="5" t="n">
        <v>448216</v>
      </c>
    </row>
    <row r="39" spans="1:6">
      <c r="A39" s="4" t="s">
        <v>655</v>
      </c>
      <c r="C39" s="5" t="n">
        <v>-39133</v>
      </c>
      <c r="D39" s="5" t="n">
        <v>45348</v>
      </c>
    </row>
    <row r="40" spans="1:6">
      <c r="A40" s="4" t="s">
        <v>678</v>
      </c>
      <c r="C40" s="5" t="n">
        <v>3553115</v>
      </c>
      <c r="D40" s="5" t="n">
        <v>3669570</v>
      </c>
      <c r="F40" s="5" t="n">
        <v>3180178</v>
      </c>
    </row>
    <row r="41" spans="1:6">
      <c r="A41" s="4" t="s">
        <v>685</v>
      </c>
    </row>
    <row r="42" spans="1:6">
      <c r="A42" s="3" t="s">
        <v>524</v>
      </c>
    </row>
    <row r="43" spans="1:6">
      <c r="A43" s="4" t="s">
        <v>677</v>
      </c>
      <c r="C43" s="5" t="n">
        <v>255055</v>
      </c>
      <c r="D43" s="5" t="n">
        <v>239220</v>
      </c>
    </row>
    <row r="44" spans="1:6">
      <c r="A44" s="4" t="s">
        <v>681</v>
      </c>
      <c r="C44" s="5" t="n">
        <v>797</v>
      </c>
      <c r="D44" s="5" t="n">
        <v>538</v>
      </c>
    </row>
    <row r="45" spans="1:6">
      <c r="A45" s="4" t="s">
        <v>88</v>
      </c>
      <c r="C45" s="5" t="n">
        <v>-474</v>
      </c>
      <c r="D45" s="4" t="s">
        <v>55</v>
      </c>
      <c r="E45" s="4" t="s">
        <v>578</v>
      </c>
    </row>
    <row r="46" spans="1:6">
      <c r="A46" s="4" t="s">
        <v>682</v>
      </c>
      <c r="C46" s="5" t="n">
        <v>-7306</v>
      </c>
      <c r="D46" s="5" t="n">
        <v>-3622</v>
      </c>
    </row>
    <row r="47" spans="1:6">
      <c r="A47" s="4" t="s">
        <v>683</v>
      </c>
      <c r="C47" s="5" t="n">
        <v>7652</v>
      </c>
      <c r="D47" s="5" t="n">
        <v>17229</v>
      </c>
    </row>
    <row r="48" spans="1:6">
      <c r="A48" s="4" t="s">
        <v>655</v>
      </c>
      <c r="C48" s="5" t="n">
        <v>-1486</v>
      </c>
      <c r="D48" s="5" t="n">
        <v>1690</v>
      </c>
    </row>
    <row r="49" spans="1:6">
      <c r="A49" s="4" t="s">
        <v>678</v>
      </c>
      <c r="C49" s="5" t="n">
        <v>254238</v>
      </c>
      <c r="D49" s="5" t="n">
        <v>255055</v>
      </c>
      <c r="F49" s="5" t="n">
        <v>239220</v>
      </c>
    </row>
    <row r="50" spans="1:6">
      <c r="A50" s="4" t="s">
        <v>686</v>
      </c>
    </row>
    <row r="51" spans="1:6">
      <c r="A51" s="3" t="s">
        <v>524</v>
      </c>
    </row>
    <row r="52" spans="1:6">
      <c r="A52" s="4" t="s">
        <v>677</v>
      </c>
      <c r="B52" s="4" t="s">
        <v>576</v>
      </c>
      <c r="C52" s="4" t="s">
        <v>55</v>
      </c>
      <c r="D52" s="4" t="s">
        <v>55</v>
      </c>
    </row>
    <row r="53" spans="1:6">
      <c r="A53" s="4" t="s">
        <v>681</v>
      </c>
      <c r="B53" s="4" t="s">
        <v>576</v>
      </c>
      <c r="C53" s="5" t="n">
        <v>2798</v>
      </c>
      <c r="D53" s="4" t="s">
        <v>55</v>
      </c>
    </row>
    <row r="54" spans="1:6">
      <c r="A54" s="4" t="s">
        <v>88</v>
      </c>
      <c r="B54" s="4" t="s">
        <v>576</v>
      </c>
      <c r="C54" s="5" t="n">
        <v>26732</v>
      </c>
      <c r="D54" s="4" t="s">
        <v>55</v>
      </c>
      <c r="E54" s="4" t="s">
        <v>578</v>
      </c>
    </row>
    <row r="55" spans="1:6">
      <c r="A55" s="4" t="s">
        <v>682</v>
      </c>
      <c r="B55" s="4" t="s">
        <v>576</v>
      </c>
      <c r="C55" s="5" t="n">
        <v>-104</v>
      </c>
      <c r="D55" s="4" t="s">
        <v>55</v>
      </c>
    </row>
    <row r="56" spans="1:6">
      <c r="A56" s="4" t="s">
        <v>683</v>
      </c>
      <c r="B56" s="4" t="s">
        <v>576</v>
      </c>
      <c r="C56" s="4" t="s">
        <v>55</v>
      </c>
      <c r="D56" s="4" t="s">
        <v>55</v>
      </c>
    </row>
    <row r="57" spans="1:6">
      <c r="A57" s="4" t="s">
        <v>655</v>
      </c>
      <c r="B57" s="4" t="s">
        <v>576</v>
      </c>
      <c r="C57" s="5" t="n">
        <v>-285</v>
      </c>
      <c r="D57" s="4" t="s">
        <v>55</v>
      </c>
    </row>
    <row r="58" spans="1:6">
      <c r="A58" s="4" t="s">
        <v>678</v>
      </c>
      <c r="B58" s="4" t="s">
        <v>576</v>
      </c>
      <c r="C58" s="5" t="n">
        <v>29141</v>
      </c>
      <c r="D58" s="4" t="s">
        <v>55</v>
      </c>
      <c r="F58" s="4" t="s">
        <v>55</v>
      </c>
    </row>
    <row r="59" spans="1:6">
      <c r="A59" s="4" t="s">
        <v>687</v>
      </c>
    </row>
    <row r="60" spans="1:6">
      <c r="A60" s="3" t="s">
        <v>524</v>
      </c>
    </row>
    <row r="61" spans="1:6">
      <c r="A61" s="4" t="s">
        <v>677</v>
      </c>
      <c r="C61" s="5" t="n">
        <v>11137</v>
      </c>
      <c r="D61" s="5" t="n">
        <v>376965</v>
      </c>
    </row>
    <row r="62" spans="1:6">
      <c r="A62" s="4" t="s">
        <v>681</v>
      </c>
      <c r="C62" s="5" t="n">
        <v>7843</v>
      </c>
      <c r="D62" s="5" t="n">
        <v>78373</v>
      </c>
    </row>
    <row r="63" spans="1:6">
      <c r="A63" s="4" t="s">
        <v>88</v>
      </c>
      <c r="C63" s="4" t="s">
        <v>55</v>
      </c>
      <c r="D63" s="5" t="n">
        <v>3134</v>
      </c>
      <c r="E63" s="4" t="s">
        <v>578</v>
      </c>
    </row>
    <row r="64" spans="1:6">
      <c r="A64" s="4" t="s">
        <v>682</v>
      </c>
      <c r="C64" s="4" t="s">
        <v>55</v>
      </c>
      <c r="D64" s="4" t="s">
        <v>55</v>
      </c>
    </row>
    <row r="65" spans="1:6">
      <c r="A65" s="4" t="s">
        <v>683</v>
      </c>
      <c r="C65" s="5" t="n">
        <v>-7652</v>
      </c>
      <c r="D65" s="5" t="n">
        <v>-465445</v>
      </c>
    </row>
    <row r="66" spans="1:6">
      <c r="A66" s="4" t="s">
        <v>655</v>
      </c>
      <c r="C66" s="5" t="n">
        <v>-153</v>
      </c>
      <c r="D66" s="5" t="n">
        <v>18110</v>
      </c>
    </row>
    <row r="67" spans="1:6">
      <c r="A67" s="4" t="s">
        <v>678</v>
      </c>
      <c r="C67" s="5" t="n">
        <v>11175</v>
      </c>
      <c r="D67" s="5" t="n">
        <v>11137</v>
      </c>
      <c r="F67" s="5" t="n">
        <v>376965</v>
      </c>
    </row>
    <row r="68" spans="1:6">
      <c r="A68" s="4" t="s">
        <v>688</v>
      </c>
    </row>
    <row r="69" spans="1:6">
      <c r="A69" s="3" t="s">
        <v>524</v>
      </c>
    </row>
    <row r="70" spans="1:6">
      <c r="A70" s="4" t="s">
        <v>677</v>
      </c>
      <c r="C70" s="5" t="n">
        <v>-2232723</v>
      </c>
      <c r="D70" s="5" t="n">
        <v>-2004516</v>
      </c>
    </row>
    <row r="71" spans="1:6">
      <c r="A71" s="4" t="s">
        <v>681</v>
      </c>
      <c r="D71" s="5" t="n">
        <v>-224851</v>
      </c>
    </row>
    <row r="72" spans="1:6">
      <c r="A72" s="4" t="s">
        <v>49</v>
      </c>
      <c r="C72" s="5" t="n">
        <v>-242966</v>
      </c>
    </row>
    <row r="73" spans="1:6">
      <c r="A73" s="4" t="s">
        <v>88</v>
      </c>
      <c r="C73" s="5" t="n">
        <v>92</v>
      </c>
      <c r="D73" s="5" t="n">
        <v>1433</v>
      </c>
      <c r="E73" s="4" t="s">
        <v>578</v>
      </c>
    </row>
    <row r="74" spans="1:6">
      <c r="A74" s="4" t="s">
        <v>682</v>
      </c>
      <c r="C74" s="5" t="n">
        <v>83701</v>
      </c>
      <c r="D74" s="5" t="n">
        <v>3207</v>
      </c>
    </row>
    <row r="75" spans="1:6">
      <c r="A75" s="4" t="s">
        <v>655</v>
      </c>
      <c r="C75" s="5" t="n">
        <v>3160</v>
      </c>
      <c r="D75" s="5" t="n">
        <v>-7996</v>
      </c>
    </row>
    <row r="76" spans="1:6">
      <c r="A76" s="4" t="s">
        <v>678</v>
      </c>
      <c r="C76" s="5" t="n">
        <v>-2388736</v>
      </c>
      <c r="D76" s="5" t="n">
        <v>-2232723</v>
      </c>
      <c r="F76" s="5" t="n">
        <v>-2004516</v>
      </c>
    </row>
    <row r="77" spans="1:6">
      <c r="A77" s="4" t="s">
        <v>689</v>
      </c>
    </row>
    <row r="78" spans="1:6">
      <c r="A78" s="3" t="s">
        <v>524</v>
      </c>
    </row>
    <row r="79" spans="1:6">
      <c r="A79" s="4" t="s">
        <v>677</v>
      </c>
      <c r="C79" s="5" t="n">
        <v>-2072796</v>
      </c>
      <c r="D79" s="5" t="n">
        <v>-1857192</v>
      </c>
    </row>
    <row r="80" spans="1:6">
      <c r="A80" s="4" t="s">
        <v>681</v>
      </c>
      <c r="D80" s="5" t="n">
        <v>-209804</v>
      </c>
    </row>
    <row r="81" spans="1:6">
      <c r="A81" s="4" t="s">
        <v>49</v>
      </c>
      <c r="C81" s="5" t="n">
        <v>-225675</v>
      </c>
    </row>
    <row r="82" spans="1:6">
      <c r="A82" s="4" t="s">
        <v>88</v>
      </c>
      <c r="C82" s="4" t="s">
        <v>55</v>
      </c>
      <c r="D82" s="5" t="n">
        <v>1433</v>
      </c>
      <c r="E82" s="4" t="s">
        <v>578</v>
      </c>
    </row>
    <row r="83" spans="1:6">
      <c r="A83" s="4" t="s">
        <v>682</v>
      </c>
      <c r="C83" s="5" t="n">
        <v>77322</v>
      </c>
      <c r="D83" s="4" t="s">
        <v>55</v>
      </c>
    </row>
    <row r="84" spans="1:6">
      <c r="A84" s="4" t="s">
        <v>655</v>
      </c>
      <c r="C84" s="5" t="n">
        <v>2328</v>
      </c>
      <c r="D84" s="5" t="n">
        <v>-7050</v>
      </c>
    </row>
    <row r="85" spans="1:6">
      <c r="A85" s="4" t="s">
        <v>678</v>
      </c>
      <c r="C85" s="5" t="n">
        <v>-2218821</v>
      </c>
      <c r="D85" s="5" t="n">
        <v>-2072796</v>
      </c>
      <c r="F85" s="5" t="n">
        <v>-1857192</v>
      </c>
    </row>
    <row r="86" spans="1:6">
      <c r="A86" s="4" t="s">
        <v>690</v>
      </c>
    </row>
    <row r="87" spans="1:6">
      <c r="A87" s="3" t="s">
        <v>524</v>
      </c>
    </row>
    <row r="88" spans="1:6">
      <c r="A88" s="4" t="s">
        <v>677</v>
      </c>
      <c r="C88" s="5" t="n">
        <v>-159927</v>
      </c>
      <c r="D88" s="5" t="n">
        <v>-147324</v>
      </c>
    </row>
    <row r="89" spans="1:6">
      <c r="A89" s="4" t="s">
        <v>681</v>
      </c>
      <c r="D89" s="5" t="n">
        <v>-14864</v>
      </c>
    </row>
    <row r="90" spans="1:6">
      <c r="A90" s="4" t="s">
        <v>49</v>
      </c>
      <c r="C90" s="5" t="n">
        <v>-14890</v>
      </c>
    </row>
    <row r="91" spans="1:6">
      <c r="A91" s="4" t="s">
        <v>88</v>
      </c>
      <c r="C91" s="5" t="n">
        <v>92</v>
      </c>
      <c r="D91" s="4" t="s">
        <v>55</v>
      </c>
      <c r="E91" s="4" t="s">
        <v>578</v>
      </c>
    </row>
    <row r="92" spans="1:6">
      <c r="A92" s="4" t="s">
        <v>682</v>
      </c>
      <c r="C92" s="5" t="n">
        <v>6379</v>
      </c>
      <c r="D92" s="5" t="n">
        <v>3207</v>
      </c>
    </row>
    <row r="93" spans="1:6">
      <c r="A93" s="4" t="s">
        <v>655</v>
      </c>
      <c r="C93" s="5" t="n">
        <v>798</v>
      </c>
      <c r="D93" s="5" t="n">
        <v>-946</v>
      </c>
    </row>
    <row r="94" spans="1:6">
      <c r="A94" s="4" t="s">
        <v>678</v>
      </c>
      <c r="C94" s="5" t="n">
        <v>-167548</v>
      </c>
      <c r="D94" s="5" t="n">
        <v>-159927</v>
      </c>
      <c r="F94" s="5" t="n">
        <v>-147324</v>
      </c>
    </row>
    <row r="95" spans="1:6">
      <c r="A95" s="4" t="s">
        <v>691</v>
      </c>
    </row>
    <row r="96" spans="1:6">
      <c r="A96" s="3" t="s">
        <v>524</v>
      </c>
    </row>
    <row r="97" spans="1:6">
      <c r="A97" s="4" t="s">
        <v>677</v>
      </c>
      <c r="B97" s="4" t="s">
        <v>576</v>
      </c>
      <c r="C97" s="4" t="s">
        <v>55</v>
      </c>
      <c r="D97" s="4" t="s">
        <v>55</v>
      </c>
    </row>
    <row r="98" spans="1:6">
      <c r="A98" s="4" t="s">
        <v>49</v>
      </c>
      <c r="B98" s="4" t="s">
        <v>576</v>
      </c>
      <c r="C98" s="5" t="n">
        <v>-2401</v>
      </c>
      <c r="D98" s="4" t="s">
        <v>55</v>
      </c>
    </row>
    <row r="99" spans="1:6">
      <c r="A99" s="4" t="s">
        <v>88</v>
      </c>
      <c r="B99" s="4" t="s">
        <v>576</v>
      </c>
      <c r="C99" s="4" t="s">
        <v>55</v>
      </c>
      <c r="D99" s="4" t="s">
        <v>55</v>
      </c>
      <c r="E99" s="4" t="s">
        <v>578</v>
      </c>
    </row>
    <row r="100" spans="1:6">
      <c r="A100" s="4" t="s">
        <v>682</v>
      </c>
      <c r="B100" s="4" t="s">
        <v>576</v>
      </c>
      <c r="C100" s="4" t="s">
        <v>55</v>
      </c>
      <c r="D100" s="4" t="s">
        <v>55</v>
      </c>
    </row>
    <row r="101" spans="1:6">
      <c r="A101" s="4" t="s">
        <v>655</v>
      </c>
      <c r="B101" s="4" t="s">
        <v>576</v>
      </c>
      <c r="C101" s="5" t="n">
        <v>34</v>
      </c>
      <c r="D101" s="4" t="s">
        <v>55</v>
      </c>
    </row>
    <row r="102" spans="1:6">
      <c r="A102" s="4" t="s">
        <v>678</v>
      </c>
      <c r="B102" s="4" t="s">
        <v>576</v>
      </c>
      <c r="C102" s="5" t="n">
        <v>-2367</v>
      </c>
      <c r="D102" s="4" t="s">
        <v>55</v>
      </c>
      <c r="F102" s="4" t="s">
        <v>55</v>
      </c>
    </row>
    <row r="103" spans="1:6">
      <c r="A103" s="4" t="s">
        <v>692</v>
      </c>
    </row>
    <row r="104" spans="1:6">
      <c r="A104" s="3" t="s">
        <v>524</v>
      </c>
    </row>
    <row r="105" spans="1:6">
      <c r="A105" s="4" t="s">
        <v>677</v>
      </c>
      <c r="C105" s="4" t="s">
        <v>55</v>
      </c>
      <c r="D105" s="4" t="s">
        <v>55</v>
      </c>
    </row>
    <row r="106" spans="1:6">
      <c r="A106" s="4" t="s">
        <v>681</v>
      </c>
      <c r="D106" s="4" t="s">
        <v>55</v>
      </c>
    </row>
    <row r="107" spans="1:6">
      <c r="A107" s="4" t="s">
        <v>49</v>
      </c>
      <c r="C107" s="4" t="s">
        <v>55</v>
      </c>
    </row>
    <row r="108" spans="1:6">
      <c r="A108" s="4" t="s">
        <v>88</v>
      </c>
      <c r="C108" s="4" t="s">
        <v>55</v>
      </c>
      <c r="D108" s="4" t="s">
        <v>55</v>
      </c>
      <c r="E108" s="4" t="s">
        <v>578</v>
      </c>
    </row>
    <row r="109" spans="1:6">
      <c r="A109" s="4" t="s">
        <v>682</v>
      </c>
      <c r="C109" s="4" t="s">
        <v>55</v>
      </c>
      <c r="D109" s="4" t="s">
        <v>55</v>
      </c>
    </row>
    <row r="110" spans="1:6">
      <c r="A110" s="4" t="s">
        <v>655</v>
      </c>
      <c r="C110" s="4" t="s">
        <v>55</v>
      </c>
      <c r="D110" s="4" t="s">
        <v>55</v>
      </c>
    </row>
    <row r="111" spans="1:6">
      <c r="A111" s="4" t="s">
        <v>678</v>
      </c>
      <c r="C111" s="4" t="s">
        <v>55</v>
      </c>
      <c r="D111" s="4" t="s">
        <v>55</v>
      </c>
      <c r="F111" s="4" t="s">
        <v>55</v>
      </c>
    </row>
    <row r="112" spans="1:6"/>
    <row r="113" spans="1:6">
      <c r="A113" s="4" t="s">
        <v>576</v>
      </c>
      <c r="B113" s="4" t="s">
        <v>693</v>
      </c>
    </row>
    <row r="114" spans="1:6">
      <c r="A114" s="4" t="s">
        <v>578</v>
      </c>
      <c r="B114" s="4" t="s">
        <v>694</v>
      </c>
    </row>
  </sheetData>
  <mergeCells count="6">
    <mergeCell ref="A1:B2"/>
    <mergeCell ref="C1:F1"/>
    <mergeCell ref="D2:E2"/>
    <mergeCell ref="A112:E112"/>
    <mergeCell ref="B113:E113"/>
    <mergeCell ref="B114:E114"/>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07:02:49Z</dcterms:created>
  <dcterms:modified xmlns:dcterms="http://purl.org/dc/terms/" xmlns:xsi="http://www.w3.org/2001/XMLSchema-instance" xsi:type="dcterms:W3CDTF">2020-02-27T07:02:49Z</dcterms:modified>
</cp:coreProperties>
</file>